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Acquisition Costs" sheetId="10" state="visible" r:id="rId10"/>
    <sheet xmlns:r="http://schemas.openxmlformats.org/officeDocument/2006/relationships" name="Debt" sheetId="11" state="visible" r:id="rId11"/>
    <sheet xmlns:r="http://schemas.openxmlformats.org/officeDocument/2006/relationships" name="Reinsurance" sheetId="12" state="visible" r:id="rId12"/>
    <sheet xmlns:r="http://schemas.openxmlformats.org/officeDocument/2006/relationships" name="Historical Loss And LAE Develop"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tatutory Information and Divid"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Operating Segment Information" sheetId="19" state="visible" r:id="rId19"/>
    <sheet xmlns:r="http://schemas.openxmlformats.org/officeDocument/2006/relationships" name="Schedule I-Summary Of Investmen" sheetId="20" state="visible" r:id="rId20"/>
    <sheet xmlns:r="http://schemas.openxmlformats.org/officeDocument/2006/relationships" name="Schedule II -Condensed Financia" sheetId="21" state="visible" r:id="rId21"/>
    <sheet xmlns:r="http://schemas.openxmlformats.org/officeDocument/2006/relationships" name="Schedule III-Supplementary Insu" sheetId="22" state="visible" r:id="rId22"/>
    <sheet xmlns:r="http://schemas.openxmlformats.org/officeDocument/2006/relationships" name="Schedule IV-Reinsurance" sheetId="23" state="visible" r:id="rId23"/>
    <sheet xmlns:r="http://schemas.openxmlformats.org/officeDocument/2006/relationships" name="Schedule V-Valuation and Qualif" sheetId="24" state="visible" r:id="rId24"/>
    <sheet xmlns:r="http://schemas.openxmlformats.org/officeDocument/2006/relationships" name="Schedule VI-Supplementary Info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Policy Acquisition Costs (Table" sheetId="29" state="visible" r:id="rId29"/>
    <sheet xmlns:r="http://schemas.openxmlformats.org/officeDocument/2006/relationships" name="Reinsurance (Tables)" sheetId="30" state="visible" r:id="rId30"/>
    <sheet xmlns:r="http://schemas.openxmlformats.org/officeDocument/2006/relationships" name="Historical Loss And LAE Devel_2"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Statutory Information and Div_2" sheetId="34" state="visible" r:id="rId34"/>
    <sheet xmlns:r="http://schemas.openxmlformats.org/officeDocument/2006/relationships" name="Leases (Tables)" sheetId="35" state="visible" r:id="rId35"/>
    <sheet xmlns:r="http://schemas.openxmlformats.org/officeDocument/2006/relationships" name="Operating Segment Information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Investments - Net Investment In" sheetId="51" state="visible" r:id="rId51"/>
    <sheet xmlns:r="http://schemas.openxmlformats.org/officeDocument/2006/relationships" name="Investments - Schedule of Preta" sheetId="52" state="visible" r:id="rId52"/>
    <sheet xmlns:r="http://schemas.openxmlformats.org/officeDocument/2006/relationships" name="Investments - Disposition of Fi" sheetId="53" state="visible" r:id="rId53"/>
    <sheet xmlns:r="http://schemas.openxmlformats.org/officeDocument/2006/relationships" name="Investments - Assets Measured a" sheetId="54" state="visible" r:id="rId54"/>
    <sheet xmlns:r="http://schemas.openxmlformats.org/officeDocument/2006/relationships" name="Investments - Summary of Change" sheetId="55" state="visible" r:id="rId55"/>
    <sheet xmlns:r="http://schemas.openxmlformats.org/officeDocument/2006/relationships" name="Investments - Amortized Cost an" sheetId="56" state="visible" r:id="rId56"/>
    <sheet xmlns:r="http://schemas.openxmlformats.org/officeDocument/2006/relationships" name="Investments - Additional Inform" sheetId="57" state="visible" r:id="rId57"/>
    <sheet xmlns:r="http://schemas.openxmlformats.org/officeDocument/2006/relationships" name="Investments - Amortized Cost _2" sheetId="58" state="visible" r:id="rId58"/>
    <sheet xmlns:r="http://schemas.openxmlformats.org/officeDocument/2006/relationships" name="Investments - Schedule of Debt " sheetId="59" state="visible" r:id="rId59"/>
    <sheet xmlns:r="http://schemas.openxmlformats.org/officeDocument/2006/relationships" name="Investments - Schedule of Secur" sheetId="60" state="visible" r:id="rId60"/>
    <sheet xmlns:r="http://schemas.openxmlformats.org/officeDocument/2006/relationships" name="Investments - Allowance for Cre" sheetId="61" state="visible" r:id="rId61"/>
    <sheet xmlns:r="http://schemas.openxmlformats.org/officeDocument/2006/relationships" name="Investments - Debt and Short-te" sheetId="62" state="visible" r:id="rId62"/>
    <sheet xmlns:r="http://schemas.openxmlformats.org/officeDocument/2006/relationships" name="Policy Acquisition Costs - Sche" sheetId="63" state="visible" r:id="rId63"/>
    <sheet xmlns:r="http://schemas.openxmlformats.org/officeDocument/2006/relationships" name="Debt - Additional Information (" sheetId="64" state="visible" r:id="rId64"/>
    <sheet xmlns:r="http://schemas.openxmlformats.org/officeDocument/2006/relationships" name="Reinsurance - Additional Inform" sheetId="65" state="visible" r:id="rId65"/>
    <sheet xmlns:r="http://schemas.openxmlformats.org/officeDocument/2006/relationships" name="Reinsurance - Schedule of Premi" sheetId="66" state="visible" r:id="rId66"/>
    <sheet xmlns:r="http://schemas.openxmlformats.org/officeDocument/2006/relationships" name="Reinsurance - Schedule of Net R" sheetId="67" state="visible" r:id="rId67"/>
    <sheet xmlns:r="http://schemas.openxmlformats.org/officeDocument/2006/relationships" name="Historical Loss and LAE Devel_3" sheetId="68" state="visible" r:id="rId68"/>
    <sheet xmlns:r="http://schemas.openxmlformats.org/officeDocument/2006/relationships" name="Historical Loss and LAE Devel_4" sheetId="69" state="visible" r:id="rId69"/>
    <sheet xmlns:r="http://schemas.openxmlformats.org/officeDocument/2006/relationships" name="Historical Loss and LAE Devel_5" sheetId="70" state="visible" r:id="rId70"/>
    <sheet xmlns:r="http://schemas.openxmlformats.org/officeDocument/2006/relationships" name="Historical Loss and LAE Devel_6" sheetId="71" state="visible" r:id="rId71"/>
    <sheet xmlns:r="http://schemas.openxmlformats.org/officeDocument/2006/relationships" name="Historical Loss and LAE Devel_7" sheetId="72" state="visible" r:id="rId72"/>
    <sheet xmlns:r="http://schemas.openxmlformats.org/officeDocument/2006/relationships" name="Historical Loss and LAE Devel_8" sheetId="73" state="visible" r:id="rId73"/>
    <sheet xmlns:r="http://schemas.openxmlformats.org/officeDocument/2006/relationships" name="Historical Loss and LAE Devel_9"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Employee Benefits - Employee St" sheetId="78" state="visible" r:id="rId78"/>
    <sheet xmlns:r="http://schemas.openxmlformats.org/officeDocument/2006/relationships" name="Employee Benefits - Stock Plans" sheetId="79" state="visible" r:id="rId79"/>
    <sheet xmlns:r="http://schemas.openxmlformats.org/officeDocument/2006/relationships" name="Employee Benefits - Summary of " sheetId="80" state="visible" r:id="rId80"/>
    <sheet xmlns:r="http://schemas.openxmlformats.org/officeDocument/2006/relationships" name="Employee Benefits - Summary o_2" sheetId="81" state="visible" r:id="rId81"/>
    <sheet xmlns:r="http://schemas.openxmlformats.org/officeDocument/2006/relationships" name="Employee Benefits - Restricted " sheetId="82" state="visible" r:id="rId82"/>
    <sheet xmlns:r="http://schemas.openxmlformats.org/officeDocument/2006/relationships" name="Employee Benefits - Schedule of" sheetId="83" state="visible" r:id="rId83"/>
    <sheet xmlns:r="http://schemas.openxmlformats.org/officeDocument/2006/relationships" name="Statutory Information and Div_3" sheetId="84" state="visible" r:id="rId84"/>
    <sheet xmlns:r="http://schemas.openxmlformats.org/officeDocument/2006/relationships" name="Statutory Information and Div_4" sheetId="85" state="visible" r:id="rId85"/>
    <sheet xmlns:r="http://schemas.openxmlformats.org/officeDocument/2006/relationships" name="Commitments And Contingent Li_2" sheetId="86" state="visible" r:id="rId86"/>
    <sheet xmlns:r="http://schemas.openxmlformats.org/officeDocument/2006/relationships" name="Leases - Additional Information" sheetId="87" state="visible" r:id="rId87"/>
    <sheet xmlns:r="http://schemas.openxmlformats.org/officeDocument/2006/relationships" name="Leases - Schedule of Components" sheetId="88" state="visible" r:id="rId88"/>
    <sheet xmlns:r="http://schemas.openxmlformats.org/officeDocument/2006/relationships" name="Leases - Schedule of Future Min" sheetId="89" state="visible" r:id="rId89"/>
    <sheet xmlns:r="http://schemas.openxmlformats.org/officeDocument/2006/relationships" name="Operating Segment Information -" sheetId="90" state="visible" r:id="rId90"/>
    <sheet xmlns:r="http://schemas.openxmlformats.org/officeDocument/2006/relationships" name="Operating Segment Information_2" sheetId="91" state="visible" r:id="rId91"/>
    <sheet xmlns:r="http://schemas.openxmlformats.org/officeDocument/2006/relationships" name="Operating Segment Information_3" sheetId="92" state="visible" r:id="rId92"/>
    <sheet xmlns:r="http://schemas.openxmlformats.org/officeDocument/2006/relationships" name="Schedule I-Summary Of Investm_2" sheetId="93" state="visible" r:id="rId93"/>
    <sheet xmlns:r="http://schemas.openxmlformats.org/officeDocument/2006/relationships" name="Schedule II - Condensed Financi" sheetId="94" state="visible" r:id="rId94"/>
    <sheet xmlns:r="http://schemas.openxmlformats.org/officeDocument/2006/relationships" name="Schedule II - Condensed Finan_2" sheetId="95" state="visible" r:id="rId95"/>
    <sheet xmlns:r="http://schemas.openxmlformats.org/officeDocument/2006/relationships" name="Schedule II - Condensed Finan_3" sheetId="96" state="visible" r:id="rId96"/>
    <sheet xmlns:r="http://schemas.openxmlformats.org/officeDocument/2006/relationships" name="Schedule II - Condensed Finan_4" sheetId="97" state="visible" r:id="rId97"/>
    <sheet xmlns:r="http://schemas.openxmlformats.org/officeDocument/2006/relationships" name="Schedule II - Condensed Finan_5" sheetId="98" state="visible" r:id="rId98"/>
    <sheet xmlns:r="http://schemas.openxmlformats.org/officeDocument/2006/relationships" name="Schedule III-Supplementary In_2" sheetId="99" state="visible" r:id="rId99"/>
    <sheet xmlns:r="http://schemas.openxmlformats.org/officeDocument/2006/relationships" name="Schedule IV-Reinsurance (Detail" sheetId="100" state="visible" r:id="rId100"/>
    <sheet xmlns:r="http://schemas.openxmlformats.org/officeDocument/2006/relationships" name="Schedule V-Valuation and Qual_2" sheetId="101" state="visible" r:id="rId101"/>
    <sheet xmlns:r="http://schemas.openxmlformats.org/officeDocument/2006/relationships" name="Schedule VI-Supplementary Inf_2"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09463</t>
        </is>
      </c>
    </row>
    <row r="9">
      <c r="A9" s="4" t="inlineStr">
        <is>
          <t>Entity Registrant Name</t>
        </is>
      </c>
      <c r="B9" s="4" t="inlineStr">
        <is>
          <t>RLI CORP</t>
        </is>
      </c>
    </row>
    <row r="10">
      <c r="A10" s="4" t="inlineStr">
        <is>
          <t>Entity Incorporation, State or Country Code</t>
        </is>
      </c>
      <c r="B10" s="4" t="inlineStr">
        <is>
          <t>DE</t>
        </is>
      </c>
    </row>
    <row r="11">
      <c r="A11" s="4" t="inlineStr">
        <is>
          <t>Entity Tax Identification Number</t>
        </is>
      </c>
      <c r="B11" s="4" t="inlineStr">
        <is>
          <t>37-0889946</t>
        </is>
      </c>
    </row>
    <row r="12">
      <c r="A12" s="4" t="inlineStr">
        <is>
          <t>Entity Address, Address Line One</t>
        </is>
      </c>
      <c r="B12" s="4" t="inlineStr">
        <is>
          <t>9025 North Lindbergh Drive</t>
        </is>
      </c>
    </row>
    <row r="13">
      <c r="A13" s="4" t="inlineStr">
        <is>
          <t>Entity Address, City or Town</t>
        </is>
      </c>
      <c r="B13" s="4" t="inlineStr">
        <is>
          <t>Peoria</t>
        </is>
      </c>
    </row>
    <row r="14">
      <c r="A14" s="4" t="inlineStr">
        <is>
          <t>Entity Address, State or Province</t>
        </is>
      </c>
      <c r="B14" s="4" t="inlineStr">
        <is>
          <t>IL</t>
        </is>
      </c>
    </row>
    <row r="15">
      <c r="A15" s="4" t="inlineStr">
        <is>
          <t>Entity Address, Postal Zip Code</t>
        </is>
      </c>
      <c r="B15" s="4" t="inlineStr">
        <is>
          <t>61615</t>
        </is>
      </c>
    </row>
    <row r="16">
      <c r="A16" s="4" t="inlineStr">
        <is>
          <t>City Area Code</t>
        </is>
      </c>
      <c r="B16" s="4" t="inlineStr">
        <is>
          <t>309</t>
        </is>
      </c>
    </row>
    <row r="17">
      <c r="A17" s="4" t="inlineStr">
        <is>
          <t>Local Phone Number</t>
        </is>
      </c>
      <c r="B17" s="4" t="inlineStr">
        <is>
          <t>692-1000</t>
        </is>
      </c>
    </row>
    <row r="18">
      <c r="A18" s="4" t="inlineStr">
        <is>
          <t>Title of 12(b) Security</t>
        </is>
      </c>
      <c r="B18" s="4" t="inlineStr">
        <is>
          <t>Common Stock $0.01 par value</t>
        </is>
      </c>
    </row>
    <row r="19">
      <c r="A19" s="4" t="inlineStr">
        <is>
          <t>Trading Symbol</t>
        </is>
      </c>
      <c r="B19" s="4" t="inlineStr">
        <is>
          <t>RLI</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331599363</v>
      </c>
    </row>
    <row r="30">
      <c r="A30" s="4" t="inlineStr">
        <is>
          <t>Entity Common Stock, Shares Outstanding</t>
        </is>
      </c>
      <c r="C30" s="6" t="n">
        <v>45149351</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84246</t>
        </is>
      </c>
    </row>
    <row r="35">
      <c r="A35" s="4" t="inlineStr">
        <is>
          <t>Amendment Flag</t>
        </is>
      </c>
      <c r="B35" s="4" t="inlineStr">
        <is>
          <t>false</t>
        </is>
      </c>
    </row>
    <row r="36">
      <c r="A36" s="4" t="inlineStr">
        <is>
          <t>ICFR Auditor Attestation Flag</t>
        </is>
      </c>
      <c r="B36" s="4" t="inlineStr">
        <is>
          <t>true</t>
        </is>
      </c>
    </row>
    <row r="37">
      <c r="A37" s="4" t="inlineStr">
        <is>
          <t>Documents Incorporated by Reference</t>
        </is>
      </c>
      <c r="B37" s="4" t="inlineStr">
        <is>
          <t xml:space="preserve">Portions of the Registrant’s definitive Proxy Statement for the 2021 annual meeting of shareholders are incorporated herein by reference into Part III of this docu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olicy Acquisition Costs</t>
        </is>
      </c>
      <c r="B1" s="2" t="inlineStr">
        <is>
          <t>12 Months Ended</t>
        </is>
      </c>
    </row>
    <row r="2">
      <c r="B2" s="2" t="inlineStr">
        <is>
          <t>Dec. 31, 2020</t>
        </is>
      </c>
    </row>
    <row r="3">
      <c r="A3" s="3" t="inlineStr">
        <is>
          <t>Deferred Policy Acquisition Costs Disclosures [Abstract]</t>
        </is>
      </c>
    </row>
    <row r="4">
      <c r="A4" s="4" t="inlineStr">
        <is>
          <t>Policy Acquisition Costs</t>
        </is>
      </c>
      <c r="B4" s="4" t="inlineStr">
        <is>
          <t>3.
POLICY ACQUISITION COSTS Policy acquisition costs deferred and amortized to income for the years ended December 31 are summarized as follows:
(in thousands)
2020
2019
2018
Deferred policy acquisition costs (DAC), beginning of year
$
85,044
$
84,934
$
77,716
Deferred:
Direct commissions
$
200,917
$
185,164
$
175,697
Premium taxes
14,783
14,395
12,654
Ceding commissions
(42,115
)
(31,140
)
(22,190
)
Net deferred
$
173,585
$
168,419
$
166,161
Amortized
170,204
168,309
158,943
DAC, end of year
$
88,425
$
85,044
$
84,934
Policy acquisition costs:
Amortized to expense - DAC
$
170,204
$
168,309
$
158,943
Period costs:
Ceding commission - contingent
(4,053
)
(3,034
)
(2,241
)
Other underwriting expenses
120,287
123,422
111,036
Total policy acquisition costs
$
286,438
$
288,697
$
267,73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IV-Reinsurance (Details) - USD ($) $ in Thousands</t>
        </is>
      </c>
      <c r="B1" s="2" t="inlineStr">
        <is>
          <t>12 Months Ended</t>
        </is>
      </c>
    </row>
    <row r="2">
      <c r="B2" s="2" t="inlineStr">
        <is>
          <t>Dec. 31, 2020</t>
        </is>
      </c>
      <c r="C2" s="2" t="inlineStr">
        <is>
          <t>Dec. 31, 2019</t>
        </is>
      </c>
      <c r="D2" s="2" t="inlineStr">
        <is>
          <t>Dec. 31, 2018</t>
        </is>
      </c>
    </row>
    <row r="3">
      <c r="A3" s="3" t="inlineStr">
        <is>
          <t>RLI Insurance Group Premiums earned</t>
        </is>
      </c>
    </row>
    <row r="4">
      <c r="A4" s="4" t="inlineStr">
        <is>
          <t>Direct amount</t>
        </is>
      </c>
      <c r="B4" s="5" t="n">
        <v>1062608</v>
      </c>
      <c r="C4" s="5" t="n">
        <v>981121</v>
      </c>
      <c r="D4" s="5" t="n">
        <v>896234</v>
      </c>
    </row>
    <row r="5">
      <c r="A5" s="4" t="inlineStr">
        <is>
          <t>Ceded to other companies</t>
        </is>
      </c>
      <c r="B5" s="6" t="n">
        <v>224512</v>
      </c>
      <c r="C5" s="6" t="n">
        <v>182183</v>
      </c>
      <c r="D5" s="6" t="n">
        <v>146794</v>
      </c>
    </row>
    <row r="6">
      <c r="A6" s="4" t="inlineStr">
        <is>
          <t>Assumed from other companies</t>
        </is>
      </c>
      <c r="B6" s="6" t="n">
        <v>27651</v>
      </c>
      <c r="C6" s="6" t="n">
        <v>40173</v>
      </c>
      <c r="D6" s="6" t="n">
        <v>41926</v>
      </c>
    </row>
    <row r="7">
      <c r="A7" s="4" t="inlineStr">
        <is>
          <t>Net</t>
        </is>
      </c>
      <c r="B7" s="5" t="n">
        <v>865747</v>
      </c>
      <c r="C7" s="5" t="n">
        <v>839111</v>
      </c>
      <c r="D7" s="5" t="n">
        <v>791366</v>
      </c>
    </row>
    <row r="8">
      <c r="A8" s="4" t="inlineStr">
        <is>
          <t>Percentage of amount assumed to net</t>
        </is>
      </c>
      <c r="B8" s="4" t="inlineStr">
        <is>
          <t>3.20%</t>
        </is>
      </c>
      <c r="C8" s="4" t="inlineStr">
        <is>
          <t>4.80%</t>
        </is>
      </c>
      <c r="D8" s="4" t="inlineStr">
        <is>
          <t>5.30%</t>
        </is>
      </c>
    </row>
    <row r="9">
      <c r="A9" s="4" t="inlineStr">
        <is>
          <t>Casualty Segment</t>
        </is>
      </c>
    </row>
    <row r="10">
      <c r="A10" s="3" t="inlineStr">
        <is>
          <t>RLI Insurance Group Premiums earned</t>
        </is>
      </c>
    </row>
    <row r="11">
      <c r="A11" s="4" t="inlineStr">
        <is>
          <t>Direct amount</t>
        </is>
      </c>
      <c r="B11" s="5" t="n">
        <v>690718</v>
      </c>
      <c r="C11" s="5" t="n">
        <v>641159</v>
      </c>
      <c r="D11" s="5" t="n">
        <v>578643</v>
      </c>
    </row>
    <row r="12">
      <c r="A12" s="4" t="inlineStr">
        <is>
          <t>Ceded to other companies</t>
        </is>
      </c>
      <c r="B12" s="6" t="n">
        <v>148271</v>
      </c>
      <c r="C12" s="6" t="n">
        <v>122452</v>
      </c>
      <c r="D12" s="6" t="n">
        <v>96639</v>
      </c>
    </row>
    <row r="13">
      <c r="A13" s="4" t="inlineStr">
        <is>
          <t>Assumed from other companies</t>
        </is>
      </c>
      <c r="B13" s="6" t="n">
        <v>27074</v>
      </c>
      <c r="C13" s="6" t="n">
        <v>39751</v>
      </c>
      <c r="D13" s="6" t="n">
        <v>41468</v>
      </c>
    </row>
    <row r="14">
      <c r="A14" s="4" t="inlineStr">
        <is>
          <t>Net</t>
        </is>
      </c>
      <c r="B14" s="5" t="n">
        <v>569521</v>
      </c>
      <c r="C14" s="5" t="n">
        <v>558458</v>
      </c>
      <c r="D14" s="5" t="n">
        <v>523472</v>
      </c>
    </row>
    <row r="15">
      <c r="A15" s="4" t="inlineStr">
        <is>
          <t>Percentage of amount assumed to net</t>
        </is>
      </c>
      <c r="B15" s="4" t="inlineStr">
        <is>
          <t>4.80%</t>
        </is>
      </c>
      <c r="C15" s="4" t="inlineStr">
        <is>
          <t>7.10%</t>
        </is>
      </c>
      <c r="D15" s="4" t="inlineStr">
        <is>
          <t>7.90%</t>
        </is>
      </c>
    </row>
    <row r="16">
      <c r="A16" s="4" t="inlineStr">
        <is>
          <t>Property segment</t>
        </is>
      </c>
    </row>
    <row r="17">
      <c r="A17" s="3" t="inlineStr">
        <is>
          <t>RLI Insurance Group Premiums earned</t>
        </is>
      </c>
    </row>
    <row r="18">
      <c r="A18" s="4" t="inlineStr">
        <is>
          <t>Direct amount</t>
        </is>
      </c>
      <c r="B18" s="5" t="n">
        <v>253781</v>
      </c>
      <c r="C18" s="5" t="n">
        <v>217657</v>
      </c>
      <c r="D18" s="5" t="n">
        <v>193855</v>
      </c>
    </row>
    <row r="19">
      <c r="A19" s="4" t="inlineStr">
        <is>
          <t>Ceded to other companies</t>
        </is>
      </c>
      <c r="B19" s="6" t="n">
        <v>70398</v>
      </c>
      <c r="C19" s="6" t="n">
        <v>53810</v>
      </c>
      <c r="D19" s="6" t="n">
        <v>44634</v>
      </c>
    </row>
    <row r="20">
      <c r="A20" s="4" t="inlineStr">
        <is>
          <t>Assumed from other companies</t>
        </is>
      </c>
      <c r="B20" s="6" t="n">
        <v>337</v>
      </c>
      <c r="C20" s="6" t="n">
        <v>175</v>
      </c>
      <c r="D20" s="6" t="n">
        <v>40</v>
      </c>
    </row>
    <row r="21">
      <c r="A21" s="4" t="inlineStr">
        <is>
          <t>Net</t>
        </is>
      </c>
      <c r="B21" s="5" t="n">
        <v>183720</v>
      </c>
      <c r="C21" s="5" t="n">
        <v>164022</v>
      </c>
      <c r="D21" s="5" t="n">
        <v>149261</v>
      </c>
    </row>
    <row r="22">
      <c r="A22" s="4" t="inlineStr">
        <is>
          <t>Percentage of amount assumed to net</t>
        </is>
      </c>
      <c r="B22" s="4" t="inlineStr">
        <is>
          <t>0.20%</t>
        </is>
      </c>
      <c r="C22" s="4" t="inlineStr">
        <is>
          <t>0.10%</t>
        </is>
      </c>
      <c r="D22" s="4" t="inlineStr">
        <is>
          <t>0.00%</t>
        </is>
      </c>
    </row>
    <row r="23">
      <c r="A23" s="4" t="inlineStr">
        <is>
          <t>Surety segment</t>
        </is>
      </c>
    </row>
    <row r="24">
      <c r="A24" s="3" t="inlineStr">
        <is>
          <t>RLI Insurance Group Premiums earned</t>
        </is>
      </c>
    </row>
    <row r="25">
      <c r="A25" s="4" t="inlineStr">
        <is>
          <t>Direct amount</t>
        </is>
      </c>
      <c r="B25" s="5" t="n">
        <v>118109</v>
      </c>
      <c r="C25" s="5" t="n">
        <v>122305</v>
      </c>
      <c r="D25" s="5" t="n">
        <v>123736</v>
      </c>
    </row>
    <row r="26">
      <c r="A26" s="4" t="inlineStr">
        <is>
          <t>Ceded to other companies</t>
        </is>
      </c>
      <c r="B26" s="6" t="n">
        <v>5843</v>
      </c>
      <c r="C26" s="6" t="n">
        <v>5921</v>
      </c>
      <c r="D26" s="6" t="n">
        <v>5521</v>
      </c>
    </row>
    <row r="27">
      <c r="A27" s="4" t="inlineStr">
        <is>
          <t>Assumed from other companies</t>
        </is>
      </c>
      <c r="B27" s="6" t="n">
        <v>240</v>
      </c>
      <c r="C27" s="6" t="n">
        <v>247</v>
      </c>
      <c r="D27" s="6" t="n">
        <v>418</v>
      </c>
    </row>
    <row r="28">
      <c r="A28" s="4" t="inlineStr">
        <is>
          <t>Net</t>
        </is>
      </c>
      <c r="B28" s="5" t="n">
        <v>112506</v>
      </c>
      <c r="C28" s="5" t="n">
        <v>116631</v>
      </c>
      <c r="D28" s="5" t="n">
        <v>118633</v>
      </c>
    </row>
    <row r="29">
      <c r="A29" s="4" t="inlineStr">
        <is>
          <t>Percentage of amount assumed to net</t>
        </is>
      </c>
      <c r="B29" s="4" t="inlineStr">
        <is>
          <t>0.20%</t>
        </is>
      </c>
      <c r="C29" s="4" t="inlineStr">
        <is>
          <t>0.20%</t>
        </is>
      </c>
      <c r="D29" s="4" t="inlineStr">
        <is>
          <t>0.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Valuation and Qualifying Accounts (Details) - Allowance for Uncollectible Reinsurance - USD ($) $ in Thousands</t>
        </is>
      </c>
      <c r="B1" s="2" t="inlineStr">
        <is>
          <t>12 Months Ended</t>
        </is>
      </c>
    </row>
    <row r="2">
      <c r="B2" s="2" t="inlineStr">
        <is>
          <t>Dec. 31, 2020</t>
        </is>
      </c>
      <c r="C2" s="2" t="inlineStr">
        <is>
          <t>Dec. 31, 2019</t>
        </is>
      </c>
      <c r="D2" s="2" t="inlineStr">
        <is>
          <t>Dec. 31, 2018</t>
        </is>
      </c>
    </row>
    <row r="3">
      <c r="A3" s="3" t="inlineStr">
        <is>
          <t>Valuation allowances and qualifying accounts</t>
        </is>
      </c>
    </row>
    <row r="4">
      <c r="A4" s="4" t="inlineStr">
        <is>
          <t>Balance at beginning of period</t>
        </is>
      </c>
      <c r="B4" s="5" t="n">
        <v>25066</v>
      </c>
      <c r="C4" s="5" t="n">
        <v>25911</v>
      </c>
      <c r="D4" s="5" t="n">
        <v>25911</v>
      </c>
    </row>
    <row r="5">
      <c r="A5" s="4" t="inlineStr">
        <is>
          <t>Amounts charged to expense</t>
        </is>
      </c>
      <c r="B5" s="6" t="n">
        <v>-522</v>
      </c>
      <c r="C5" s="6" t="n">
        <v>-647</v>
      </c>
      <c r="D5" s="4" t="inlineStr">
        <is>
          <t xml:space="preserve"> </t>
        </is>
      </c>
    </row>
    <row r="6">
      <c r="A6" s="4" t="inlineStr">
        <is>
          <t>Amounts recovered (written off)</t>
        </is>
      </c>
      <c r="B6" s="6" t="n">
        <v>-5</v>
      </c>
      <c r="C6" s="6" t="n">
        <v>-198</v>
      </c>
      <c r="D6" s="4" t="inlineStr">
        <is>
          <t xml:space="preserve"> </t>
        </is>
      </c>
    </row>
    <row r="7">
      <c r="A7" s="4" t="inlineStr">
        <is>
          <t>Balance at end of period</t>
        </is>
      </c>
      <c r="B7" s="5" t="n">
        <v>24539</v>
      </c>
      <c r="C7" s="5" t="n">
        <v>25066</v>
      </c>
      <c r="D7" s="5" t="n">
        <v>259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Supplementary Information Concerning Property-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Claims and claim adjustment expenses incurred related to:</t>
        </is>
      </c>
    </row>
    <row r="4">
      <c r="A4" s="4" t="inlineStr">
        <is>
          <t>Current accident year</t>
        </is>
      </c>
      <c r="B4" s="5" t="n">
        <v>543937</v>
      </c>
      <c r="C4" s="5" t="n">
        <v>488700</v>
      </c>
      <c r="D4" s="5" t="n">
        <v>478143</v>
      </c>
    </row>
    <row r="5">
      <c r="A5" s="4" t="inlineStr">
        <is>
          <t>Prior accident years</t>
        </is>
      </c>
      <c r="B5" s="6" t="n">
        <v>-101053</v>
      </c>
      <c r="C5" s="6" t="n">
        <v>-75284</v>
      </c>
      <c r="D5" s="6" t="n">
        <v>-49950</v>
      </c>
    </row>
    <row r="6">
      <c r="A6" s="4" t="inlineStr">
        <is>
          <t>Amortization of deferred acquisition costs</t>
        </is>
      </c>
      <c r="B6" s="6" t="n">
        <v>286438</v>
      </c>
      <c r="C6" s="6" t="n">
        <v>288697</v>
      </c>
      <c r="D6" s="6" t="n">
        <v>267738</v>
      </c>
    </row>
    <row r="7">
      <c r="A7" s="4" t="inlineStr">
        <is>
          <t>Consolidated Property-Casualty Insurance Operations</t>
        </is>
      </c>
    </row>
    <row r="8">
      <c r="A8" s="3" t="inlineStr">
        <is>
          <t>Supplemental Information For Property Casualty Insurance Underwriters [Line Items]</t>
        </is>
      </c>
    </row>
    <row r="9">
      <c r="A9" s="4" t="inlineStr">
        <is>
          <t>Deferred policy acquisition costs</t>
        </is>
      </c>
      <c r="B9" s="6" t="n">
        <v>88425</v>
      </c>
      <c r="C9" s="6" t="n">
        <v>85044</v>
      </c>
      <c r="D9" s="6" t="n">
        <v>84934</v>
      </c>
    </row>
    <row r="10">
      <c r="A10" s="4" t="inlineStr">
        <is>
          <t>Claims and claim adjustment expense reserves</t>
        </is>
      </c>
      <c r="B10" s="6" t="n">
        <v>1750049</v>
      </c>
      <c r="C10" s="6" t="n">
        <v>1574352</v>
      </c>
      <c r="D10" s="6" t="n">
        <v>1461348</v>
      </c>
    </row>
    <row r="11">
      <c r="A11" s="4" t="inlineStr">
        <is>
          <t>Unearned premiums, gross</t>
        </is>
      </c>
      <c r="B11" s="6" t="n">
        <v>586386</v>
      </c>
      <c r="C11" s="6" t="n">
        <v>540213</v>
      </c>
      <c r="D11" s="6" t="n">
        <v>496505</v>
      </c>
    </row>
    <row r="12">
      <c r="A12" s="4" t="inlineStr">
        <is>
          <t>Net premiums earned</t>
        </is>
      </c>
      <c r="B12" s="6" t="n">
        <v>865747</v>
      </c>
      <c r="C12" s="6" t="n">
        <v>839111</v>
      </c>
      <c r="D12" s="6" t="n">
        <v>791366</v>
      </c>
    </row>
    <row r="13">
      <c r="A13" s="4" t="inlineStr">
        <is>
          <t>Net investment income</t>
        </is>
      </c>
      <c r="B13" s="6" t="n">
        <v>67893</v>
      </c>
      <c r="C13" s="6" t="n">
        <v>68870</v>
      </c>
      <c r="D13" s="6" t="n">
        <v>62085</v>
      </c>
    </row>
    <row r="14">
      <c r="A14" s="3" t="inlineStr">
        <is>
          <t>Claims and claim adjustment expenses incurred related to:</t>
        </is>
      </c>
    </row>
    <row r="15">
      <c r="A15" s="4" t="inlineStr">
        <is>
          <t>Current accident year</t>
        </is>
      </c>
      <c r="B15" s="6" t="n">
        <v>543937</v>
      </c>
      <c r="C15" s="6" t="n">
        <v>488700</v>
      </c>
      <c r="D15" s="6" t="n">
        <v>478143</v>
      </c>
    </row>
    <row r="16">
      <c r="A16" s="4" t="inlineStr">
        <is>
          <t>Prior accident years</t>
        </is>
      </c>
      <c r="B16" s="6" t="n">
        <v>-101053</v>
      </c>
      <c r="C16" s="6" t="n">
        <v>-75284</v>
      </c>
      <c r="D16" s="6" t="n">
        <v>-49950</v>
      </c>
    </row>
    <row r="17">
      <c r="A17" s="4" t="inlineStr">
        <is>
          <t>Amortization of deferred acquisition costs</t>
        </is>
      </c>
      <c r="B17" s="6" t="n">
        <v>286438</v>
      </c>
      <c r="C17" s="6" t="n">
        <v>288697</v>
      </c>
      <c r="D17" s="6" t="n">
        <v>267738</v>
      </c>
    </row>
    <row r="18">
      <c r="A18" s="4" t="inlineStr">
        <is>
          <t>Paid claims and claims adjustment expenses</t>
        </is>
      </c>
      <c r="B18" s="6" t="n">
        <v>325054</v>
      </c>
      <c r="C18" s="6" t="n">
        <v>319930</v>
      </c>
      <c r="D18" s="6" t="n">
        <v>301356</v>
      </c>
    </row>
    <row r="19">
      <c r="A19" s="4" t="inlineStr">
        <is>
          <t>Net premiums written</t>
        </is>
      </c>
      <c r="B19" s="5" t="n">
        <v>892088</v>
      </c>
      <c r="C19" s="5" t="n">
        <v>860337</v>
      </c>
      <c r="D19" s="5" t="n">
        <v>8231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4.
DEBT As of December 31, 2020, outstanding debt balances totaled $149.5 million, net of unamortized discount and debt issuance costs, all of which were our long-term senior notes. 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 yield basis. The estimated fair value for the senior note was $165.4 million as of December 31, 2020. The fair value of our long-term debt is based on the limited observable prices that reflect thinly traded securities and is therefore classified as a Level 2 liability within the fair value hierarchy. We paid $7.3 million of interest on our senior notes in each of the last three years. The average rate on debt was 4.91 percent in 2020, 2019 and 2018. We maintain a revolving line of credit with Bank of Montreal, Chicago Branch, which permits the Company to borrow up to an aggregate principal amount of $60.0 million. This facility was entered into during 2020 and replaced the previous $50.0 million facility with JP Morgan Chase Bank N.A. Under certain conditions, the line may be increased up to an aggregate principal amount of $120.0 million. This facility has a three-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5.
REINSURANCE In the ordinary course of business, our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Through the purchase of reinsurance, we also generally limit our net loss on any individual risk to a maximum of $3.0 million, although retentions can vary. Premiums written and earned along with losses and settlement expenses incurred for the years ended December 31 are summarized as follows:
(in thousands)
2020
2019
2018
WRITTEN
Direct
$
1,107,303
$
1,039,955
$
934,913
Reinsurance assumed
29,129
25,047
48,303
Reinsurance ceded
(244,344
)
(204,665
)
(160,041
)
Net
$
892,088
$
860,337
$
823,175
EARNED
Direct
$
1,062,608
$
981,121
$
896,234
Reinsurance assumed
27,651
40,173
41,926
Reinsurance ceded
(224,512
)
(182,183
)
(146,794
)
Net
$
865,747
$
839,111
$
791,366
LOSSES AND SETTLEMENT EXPENSES INCURRED
Direct
$
608,638
$
521,055
$
560,421
Reinsurance assumed
18,783
21,951
20,376
Reinsurance ceded
(184,537
)
(129,590
)
(152,604
)
Net
$
442,884
$
413,416
$
428,193
More than 88 percent of our reinsurance recoverables are due from companies with financial strength ratings of A or better by AM Best and S&amp;P rating services. The following table displays net reinsurance balances recoverable, after consideration of collateral, from our top reinsurers as of December 31, 2020. These reinsurers all have financial strength ratings of A or better by AM Best and S&amp;P’s ratings services. Also shown are the amounts of written premium ceded to these reinsurers during the calendar year 2020.
Net Reinsurer
Ceded
AM Best
S&amp;P
Exposure as of
Percent of
Premiums
Percent of
(dollars in thousands)
Rating
Rating
12/31/2020
Total
Written
Total
Munich Re / HSB
A+, Superior
AA-, Very Strong
$
73,414
13.6
%
$
27,133
11.1
%
Renaissance Re
A+, Superior
A+, Strong
41,385
7.7
%
20,314
8.3
%
Endurance Re
A+, Superior
A+, Strong
39,673
7.3
%
13,941
5.7
%
Berkley Insurance Co.
A+, Superior
A+, Strong
32,050
5.9
%
10,628
4.3
%
Aspen UK Ltd.
A, Excellent
A-, Strong
31,768
5.9
%
7,590
3.1
%
Scor Re
A+, Superior
AA-, Very Strong
28,855
5.3
%
14,516
5.9
%
Hannover Ruckversicherung
A+, Superior
AA-, Very Strong
28,504
5.3
%
8,288
3.4
%
Swiss Re / Westport Ins. Corp.
A+, Superior
AA-, Very Strong
26,679
4.9
%
1,556
0.6
%
Toa Re
A, Excellent
A+, Strong
22,231
4.1
%
3,907
1.6
%
Liberty Mutual
A, Excellent
A, Strong
21,142
3.9
%
7,288
3.0
%
All other reinsurers*
195,100
36.1
%
129,183
53.0
%
Total ceded exposure
$
540,801
100.0
%
$
244,344
100.0
%
*
All other reinsurance balances recoverable, when considered by individual reinsurer, are less than 2 percent of shareholders’ equity. The allowances for uncollectible amounts on paid and unpaid recoverables were $15.9 million and $8.6 million, respectively, at December 31, 2020. At December 31, 2019, the amounts were $15.7 million and $9.4 million, respectively. Adoption of ASU 2016-13 resulted in a $1.3 million decrease to the allowance for uncollectible amounts on reinsurance recoverables in 2020, while other changes in the allowances were due to changes in the amount of reinsurance balances outstanding, the composition of reinsurers from whom the balances were recoverable and their associated S&amp;P default ratings. No write-offs were applied to the allowances in 2020 and less than $ 0.1 million was recovered . We have no receivables with a due date that extends beyond one year that are not included in our allowance for uncollectible amoun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istorical Loss And LAE Development</t>
        </is>
      </c>
      <c r="B1" s="2" t="inlineStr">
        <is>
          <t>12 Months Ended</t>
        </is>
      </c>
    </row>
    <row r="2">
      <c r="B2" s="2" t="inlineStr">
        <is>
          <t>Dec. 31, 2020</t>
        </is>
      </c>
    </row>
    <row r="3">
      <c r="A3" s="3" t="inlineStr">
        <is>
          <t>Historical Loss And L A E Development Disclosure [Abstract]</t>
        </is>
      </c>
    </row>
    <row r="4">
      <c r="A4" s="4" t="inlineStr">
        <is>
          <t>Historical Loss And LAE Development</t>
        </is>
      </c>
      <c r="B4" s="4" t="inlineStr">
        <is>
          <t xml:space="preserve">6.
HISTORICAL LOSS AND LAE DEVELOPMENT The following table is a reconciliation of our unpaid losses and settlement expenses (LAE) for the years 2020, 2019 and 2018:
(in thousands)
2020
2019
2018
Unpaid losses and LAE at beginning of year:
Gross
$
1,574,352
$
1,461,348
$
1,271,503
Ceded
(384,517
)
(364,999
)
(301,991
)
Net
$
1,189,835
$
1,096,349
$
969,512
Adoption impact of ASU 2016-13 on reinsurance balances recoverable
$
(1,345
)
$
—
$
—
Increase (decrease) in incurred losses and LAE:
Current accident year
$
543,937
$
488,700
$
478,143
Prior accident years
(101,053
)
(75,284
)
(49,950
)
Total incurred
$
442,884
$
413,416
$
428,193
Loss and LAE payments for claims incurred:
Current accident year
$
(93,077
)
$
(80,055
)
$
(76,050
)
Prior accident year
(231,977
)
(239,875
)
(225,306
)
Total paid
$
(325,054
)
$
(319,930
)
$
(301,356
)
Net unpaid losses and LAE at end of year
$
1,306,320
$
1,189,835
$
1,096,349
Unpaid losses and LAE at end of year:
Gross
$
1,750,049
$
1,574,352
$
1,461,348
Ceded
(443,729
)
(384,517
)
(364,999
)
Net
$
1,306,320
$
1,189,835
$
1,096,349
We adopted ASU 2016-13, Financial Instruments – Credit Losses, on January 1, 2020, which required financial assets, including reinsurance balances recoverable, to be presented at the net amount expected to be collected. We previously maintained an allowance for uncollectible reinsurance balances prior to the adoption of this update. However, in order to comply with the updated requirements, we released $1.3 million of the allowance on uncollectible reinsurance balances upon adoption. The implementation guidance required the cumulative-effect adjustment be made to the beginning balance of retained earnings, rather than through net earnings like historical changes have and ongoing modifications will continue to be recorded. See note 1. C. for more information on the adoption of the ASU. Loss development occurs when our current estimate of ultimate losses, established through our reserve analysis processes, differs from the initial reserve estimate.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claim experience directly available to the Company and interpret any particular period’s indications with a realistic technical understanding of the reliability of those observations. The following is information about incurred and paid loss development as of December 31, 2020, net of reinsurance, as well as cumulative claim frequency, the total of IBNR liabilities included within the net incurred loss amounts and average historical claims duration as of December 31, 2020.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excess and personal umbrella, while claims made includes select lines within the professional services product, executive products and other casualty. Reported claim counts represent claim events on a specified policy rather than individual claimants and includes claims that did not or are not expected to result in an incurred loss. The information about incurred and paid claims development for the years ended December 31, 2011 to 2019 is presented as unaudited required supplementary information.
Casualty - Primary Occurrence
(in thousands, except number of claims)
Incurred Losses and Loss Adjustment Expenses, Net of Reinsurance
As of December 31, 2020
For the Years Ended December 31,
Cumulative
Number of
Reported
AY
2011*
2012*
2013*
2014*
2015*
2016*
2017*
2018*
2019*
2020
Total IBNR
Claims
2011
$
91,139
$
98,428
$
94,145
$
89,622
$
86,342
$
83,181
$
82,193
$
82,248
$
81,579
$
80,905
$
1,806
5,869
2012
91,807
78,406
65,893
61,072
59,028
59,488
60,328
60,465
60,591
2,078
5,187
2013
80,823
67,297
62,882
60,329
60,162
59,556
59,116
57,106
3,350
4,315
2014
88,092
79,497
71,592
67,237
66,389
66,702
65,636
5,871
4,284
2015
94,835
84,975
83,579
78,675
76,398
75,470
9,699
4,386
2016
101,950
96,753
90,611
85,449
83,374
16,214
4,284
2017
119,741
111,391
102,583
95,513
29,201
4,441
2018
141,513
130,281
125,731
56,310
4,707
2019
146,011
135,209
90,220
4,953
2020
145,171
115,016
3,662
Total
$
924,706
Cumulative Paid Loss and Loss Adjustment Expenses, Net of Reinsurance
For the Years Ended December 31,
AY
2011*
2012*
2013*
2014*
2015*
2016*
2017*
2018*
2019*
2020
2011
$
5,924
$
17,124
$
32,978
$
48,822
$
60,769
$
67,358
$
71,413
$
74,814
$
76,318
$
76,561
2012
5,897
14,539
23,889
33,822
43,276
47,970
51,611
54,391
55,679
2013
6,334
13,021
22,366
34,786
40,609
45,753
47,783
49,411
2014
11,436
18,771
29,545
40,270
47,343
52,387
55,965
2015
10,157
19,902
33,020
45,056
54,270
58,866
2016
10,142
24,186
35,764
48,042
56,152
2017
13,154
25,933
38,783
52,823
2018
15,066
32,365
48,424
2019
15,698
30,673
2020
17,096
* Presented as unaudited required supplementary information.
Total
$
501,650
All outstanding liabilities before 2011, net of reinsurance
9,767
Liabilities for losses and loss adjustment expenses, net of reinsurance
$
432,823
Average Annual Percentage Payout of Incurred Losses by Age, Net of Reinsurance*
Years
1
2
3
4
5
6
7
8
9
10
12.0
%
13.2
%
15.7
%
17.1
%
12.2
%
7.7
%
5.0
%
3.9
%
2.0
%
0.3
%
Casualty - Excess Occurrence
(in thousands, except number of claims)
Incurred Losses and Loss Adjustment Expenses, Net of Reinsurance
As of December 31, 2020
For the Years Ended December 31,
Cumulative
Number of
Reported
AY
2011*
2012*
2013*
2014*
2015*
2016*
2017*
2018*
2019*
2020
Total IBNR
Claims
2011
$
26,272
$
17,148
$
17,443
$
18,641
$
19,160
$
20,959
$
21,295
$
22,032
$
21,825
$
21,657
$
514
582
2012
29,042
21,558
21,021
21,885
21,231
22,433
23,020
25,286
26,129
826
866
2013
39,984
34,824
26,857
25,425
25,599
24,922
25,496
25,073
1,693
947
2014
50,889
39,095
35,119
32,274
33,372
33,458
35,128
3,318
902
2015
53,672
50,857
47,392
42,840
43,328
42,446
8,724
692
2016
56,341
49,385
37,676
33,125
30,251
13,570
640
2017
62,863
55,868
48,363
44,737
22,078
617
2018
69,362
62,646
54,626
37,085
541
2019
88,078
89,691
63,384
512
2020
107,579
86,608
272
Total
$
477,317
Cumulative Paid Loss and Loss Adjustment Expenses, Net of Reinsurance
For the Years Ended December 31,
AY
2011*
2012*
2013*
2014*
2015*
2016*
2017*
2018*
2019*
2020
2011
$
2,169
$
5,145
$
6,981
$
8,793
$
10,772
$
16,494
$
17,769
$
20,214
$
21,036
$
21,040
2012
1,315
3,573
8,843
15,380
16,879
17,747
19,310
21,993
22,202
2013
1,060
5,701
10,967
14,545
16,967
17,956
18,524
21,229
2014
1,899
4,006
11,002
18,852
22,541
23,376
26,068
2015
2,048
10,127
19,571
23,184
28,756
31,352
2016
1,068
3,396
7,441
10,054
12,703
2017
17
5,679
9,275
15,441
2018
2,506
5,823
10,801
2019
4,213
19,044
2020
2,901
* Presented as unaudited required supplementary information.
Total
$
182,781
All outstanding liabilities before 2011, net of reinsurance
18,291
Liabilities for losses and loss adjustment expenses, net of reinsurance
$
312,827
Average Annual Percentage Payout of Incurred Losses by Age, Net of Reinsurance*
Years
1
2
3
4
5
6
7
8
9
10
4.5
%
12.1
%
15.3
%
14.4
%
9.5
%
8.4
%
5.4
%
10.8
%
2.3
%
0.0
%
Casualty - Claims Made
(in thousands, except number of claims)
Incurred Losses and Loss Adjustment Expenses, Net of Reinsurance
As of December 31, 2020
For the Years Ended December 31,
Cumulative
Number of
Reported
AY
2011*
2012*
2013*
2014*
2015*
2016*
2017*
2018*
2019*
2020
Total IBNR
Claims
2011
$
17,416
$
17,454
$
12,260
$
10,619
$
8,510
$
7,720
$
7,852
$
11,506
$
14,031
$
13,646
$
160
682
2012
27,576
26,144
20,727
19,590
18,022
17,612
17,569
20,785
22,325
303
803
2013
40,095
41,488
44,054
40,288
38,473
37,959
38,352
37,974
1,448
1,042
2014
53,929
55,386
58,152
55,350
51,554
53,841
53,783
2,542
1,305
2015
55,006
47,831
42,206
39,906
39,653
39,619
4,699
1,337
2016
59,992
67,760
69,493
67,728
64,730
9,996
1,507
2017
60,572
62,450
62,714
57,450
8,836
1,645
2018
66,128
62,416
56,468
26,325
1,391
2019
62,918
61,712
39,891
1,502
2020
60,278
50,149
1,174
Total
$
467,985
Cumulative Paid Loss and Loss Adjustment Expenses, Net of Reinsurance
For the Years Ended December 31,
AY
2011*
2012*
2013*
2014*
2015*
2016*
2017*
2018*
2019*
2020
2011
$
330
$
1,949
$
4,508
$
5,947
$
5,637
$
6,209
$
6,835
$
7,132
$
7,239
$
10,869
2012
433
4,086
6,898
9,218
10,968
14,378
15,621
16,450
16,892
2013
792
7,073
18,425
26,121
29,678
32,789
34,535
35,476
2014
1,705
9,775
27,923
35,755
40,080
44,127
46,122
2015
2,215
10,738
16,774
20,920
28,795
32,241
2016
2,060
14,558
27,465
39,370
47,999
2017
2,455
11,350
22,728
36,522
2018
1,964
11,965
18,840
2019
1,839
8,123
2020
1,488
* Presented as unaudited required supplementary information.
Total
$
254,572
All outstanding liabilities before 2011, net of reinsurance
690
Liabilities for losses and loss adjustment expenses, net of reinsurance
$
214,103
Average Annual Percentage Payout of Incurred Losses by Age, Net of Reinsurance*
Years
1
2
3
4
5
6
7
8
9
10
3.2
%
16.0
%
20.3
%
15.5
%
9.4
%
8.8
%
4.6
%
2.8
%
1.4
%
26.6
%
Casualty - Transportation
(in thousands, except number of claims)
Incurred Losses and Loss Adjustment Expenses, Net of Reinsurance
As of December 31, 2020
For the Years Ended December 31,
Cumulative
Number of
Reported
AY
2011*
2012*
2013*
2014*
2015*
2016*
2017*
2018*
2019*
2020
Total IBNR
Claims
2011
$
22,957
$
23,479
$
25,747
$
25,272
$
25,431
$
25,376
$
25,167
$
25,614
$
25,827
$
26,081
$
34
2,469
2012
21,452
22,203
22,924
23,511
23,689
23,620
23,305
23,731
23,845
114
2,286
2013
32,742
32,853
32,989
37,673
38,811
39,974
39,309
39,183
219
2,853
2014
38,361
33,015
36,452
38,590
40,202
40,508
41,156
475
3,099
2015
38,561
46,258
47,021
46,395
45,162
45,525
979
3,186
2016
50,430
53,519
54,105
52,277
52,818
2,589
3,941
2017
55,640
53,641
45,017
43,764
3,788
3,636
2018
57,597
54,592
38,719
9,200
3,396
2019
58,297
56,129
23,100
3,296
2020
43,573
20,704
1,533
Total
$
410,793
Cumulative Paid Loss and Loss Adjustment Expenses, Net of Reinsurance
For the Years Ended December 31,
AY
2011*
2012*
2013*
2014*
2015*
2016*
2017*
2018*
2019*
2020
2011
$
5,295
$
9,485
$
14,477
$
19,443
$
22,375
$
23,537
$
23,941
$
24,377
$
25,052
$
25,791
2012
4,466
8,533
12,394
17,318
20,931
22,566
22,730
23,180
23,181
2013
5,306
11,978
19,761
28,220
33,480
35,923
37,327
37,915
2014
7,125
13,933
19,676
27,457
33,190
38,282
40,006
2015
6,984
20,709
29,554
37,222
39,339
41,345
2016
8,923
18,354
30,354
38,001
43,564
2017
7,979
17,070
24,090
30,260
2018
6,980
12,827
19,216
2019
7,148
15,852
2020
3,986
* Presented as unaudited required supplementary information.
Total
$
281,116
All outstanding liabilities before 2011, net of reinsurance
175
Liabilities for losses and loss adjustment expenses, net of reinsurance
$
129,852
Average Annual Percentage Payout of Incurred Losses by Age, Net of Reinsurance*
Years
1
2
3
4
5
6
7
8
9
10
16.0
%
18.5
%
18.0
%
17.9
%
11.5
%
6.9
%
2.5
%
1.7
%
1.3
%
2.8
%
Property
(in thousands, except number of claims)
Incurred Losses and Loss Adjustment Expenses, Net of Reinsurance
As of December 31, 2020
For the Years Ended December 31,
Cumulative
Number of
Reported
AY
2011*
2012*
2013*
2014*
2015*
2016*
2017*
2018*
2019*
2020
Total IBNR
Claims
2011
$
70,246
$
66,924
$
64,976
$
63,724
$
62,770
$
62,570
$
62,456
$
62,875
$
62,799
$
62,754
$
17
3,028
2012
85,485
80,155
79,181
77,569
79,175
78,125
78,161
78,002
77,924
26
2,640
2013
63,864
62,090
62,173
62,114
61,914
61,834
61,776
61,623
111
2,995
2014
56,587
49,441
48,801
48,761
49,217
49,444
49,479
101
4,561
2015
59,863
56,103
53,958
52,720
53,111
52,781
164
4,075
2016
62,900
55,594
55,384
55,930
55,424
505
3,377
2017
90,803
83,273
84,961
82,671
2,022
2,892
2018
89,091
83,457
79,961
6,172
2,333
2019
71,232
65,189
8,218
2,428
2020
118,247
40,590
2,492
Total
$
706,053
Cumulative Paid Loss and Loss Adjustment Expenses, Net of Reinsurance
For the Years Ended December 31,
AY
2011*
2012*
2013*
2014*
2015*
2016*
2017*
2018*
2019*
2020
2011
$
27,676
$
48,756
$
55,778
$
59,099
$
60,272
$
61,428
$
61,834
$
62,729
$
62,730
$
62,733
2012
39,074
66,509
72,057
73,705
75,640
76,152
77,159
77,323
77,347
2013
32,208
50,840
57,407
59,259
60,520
61,195
61,325
61,335
2014
30,550
43,380
46,148
46,528
47,799
49,027
49,259
2015
32,184
49,348
50,197
51,290
52,078
52,342
2016
33,134
46,921
51,371
53,006
54,328
2017
41,314
66,818
74,415
78,360
2018
37,048
68,264
72,357
2019
30,703
51,740
2020
43,192
* Presented as unaudited required supplementary information.
Total
$
602,993
All outstanding liabilities before 2011, net of reinsurance
323
Liabilities for losses and loss adjustment expenses, net of reinsurance
$
103,383
Average Annual Percentage Payout of Incurred Losses by Age, Net of Reinsurance*
Years
1
2
3
4
5
6
7
8
9
10
50.9
%
31.6
%
7.3
%
3.0
%
2.1
%
1.3
%
0.7
%
0.6
%
0.0
%
0.0
%
Surety
(in thousands, except number of claims)
Incurred Losses and Loss Adjustment Expenses, Net of Reinsurance
As of December 31, 2020
For the Years Ended December 31,
Cumulative
Number of
Reported
AY
2011*
2012*
2013*
2014*
2015*
2016*
2017*
2018*
2019*
2020
Total IBNR
Claims
2011
$
13,842
$
17,832
$
17,792
$
17,321
$
16,766
$
16,695
$
16,480
$
18,281
$
18,293
$
18,252
$
16
1,681
2012
17,114
11,452
8,667
8,180
7,867
7,471
7,099
7,082
6,985
18
1,479
2013
16,080
7,516
6,170
5,399
5,271
5,231
5,209
5,107
33
1,407
2014
16,450
8,106
5,225
4,427
4,267
4,319
4,266
48
1,351
2015
16,958
12,957
11,113
10,456
9,792
9,521
243
1,231
2016
18,928
11,062
9,351
8,895
8,391
389
1,367
2017
16,127
8,641
8,798
8,116
673
1,724
2018
16,765
7,227
4,564
1,489
1,265
2019
14,785
7,205
4,663
953
2020
19,241
16,483
405
Total
$
91,648
Cumulative Paid Loss and Loss Adjustment Expenses, Net of Reinsurance
For the Years Ended December 31,
AY
2011*
2012*
2013*
2014*
2015*
2016*
2017*
2018*
2019*
2020
2011
$
8,160
$
16,932
$
17,151
$
17,403
$
17,212
$
17,086
$
17,086
$
17,013
$
18,251
$
18,234
2012
1,883
6,680
6,726
7,416
7,536
7,406
7,065
6,996
6,941
2013
1,116
2,856
4,701
4,911
5,098
5,150
5,128
5,061
2014
722
4,283
4,166
4,059
4,131
4,234
4,214
2015
3,192
6,719
7,695
9,436
9,183
9,186
2016
3,087
5,817
6,299
7,640
8,086
2017
979
2,862
7,062
7,221
2018
1,835
2,588
2,368
2019
336
2,433
2020
835
* Presented as unaudited required supplementary information.
Total
$
64,579
All outstanding liabilities before 2011, net of reinsurance
(60
)
Liabilities for losses and loss adjustment expenses, net of reinsurance
$
27,009
Average Annual Percentage Payout of Incurred Losses by Age, Net of Reinsurance*
Years
1
2
3
4
5
6
7
8
9
10
24.2
%
41.4
%
12.3
%
7.0
%
1.4
%
0.2
%
-1.4
%
-0.9
%
3.0
%
-0.1
%
The following is a reconciliation of the net incurred and paid loss development tables to the liability for unpaid losses and settlement expenses in the consolidated balance sheet:
(in thousands)
December 31, 2020
December 31, 2019
Net outstanding liabilities:
Casualty - Primary Occurrence
$
432,823
$
403,910
Casualty - Excess Occurrence
312,827
256,153
Casualty - Claims Made
214,103
217,954
Casualty - Transportation
129,852
139,951
Property
103,383
71,965
Surety
27,009
24,988
Unallocated loss adjustment expenses
54,954
52,275
Allowance for uncollectible reinsurance balances recoverable on unpaid losses and settlement expenses
8,634
9,402
Other
22,735
13,237
Liabilities for unpaid loss and settlement expenses, net of reinsurance
$
1,306,320
$
1,189,835
Reinsurance recoverable on unpaid claims:
Casualty - Primary Occurrence
$
35,202
$
31,122
Casualty - Excess Occurrence
88,528
98,518
Casualty - Claims Made
223,020
176,936
Casualty - Transportation
53,251
53,724
Property
40,257
21,438
Surety
4,017
11,199
Allowance for uncollectible reinsurance balances recoverable on unpaid losses and settlement expenses
(8,634
)
(9,402
)
Other
8,088
982
Total reinsurance balances recoverable on unpaid losses and settlement expenses
$
443,729
$
384,517
Total gross liability for unpaid loss and settlement expenses
$
1,750,049
$
1,574,352
DETERMINATION OF IBNR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model losses based on our own exposures and industry loss estimates of the event.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Actuarial models base future emergence on historic experience, with adjustments for current trends, and the appropriateness of these assumptions involved more uncertainty as of December 31, 2020. We expect there will be impacts to the timing of loss emergence and ultimate loss ratios for certain coverages we underwrite as a result of the spread of COVID-19 and the related economic shutdown. The industry is experiencing new issues, including the postponement of civil court cases, the extension of various statutes of limitations, changes in settlement trends and a significant reduction in economic activity and insured exposure in some classes. Our recorded reserves include consideration of these factors, but the duration and degree to which these issues persist, along with potential legislative, regulatory or judicial actions, could result in loss reserve deficiencies and reduce earnings in future periods. DEVELOPMENT OF IBNR RESERVES The following table summarizes our prior accident years’ loss reserve development by segment for 2020, 2019 and 2018:
(in thousands)
2020
2019
2018
Casualty
$
(75,075
)
$
(62,497
)
$
(33,252
)
Property
(13,019
)
(4,461
)
(10,813
)
Surety
(12,959
)
(8,326
)
(5,885
)
Total
$
(101,053
)
$
(75,284
)
$
(49,950
) A discussion of significant components of reserve development for the three most recent calendar years follows: 2020. We experienced favorable emergence relative to prior years’ reserve estimates in all of our segments during 2020. The casualty segment contributed $75.1 million in favorable development, inclusive of ULAE . Accident years 2017 through 2019 contributed significantly to the favorable development. This was predominantly caused by favorable frequency and severity trends that continued to be better than our long-term expectations. In addition, we believe this to be the result of our underwriters’ ability to select risk as well as an increasing rate environment within many of our casualty sublines. Nearly all of our casualty products contributed to the favorable development. Transportation contributed $19.1 million for the year. Within the primary occurrence grouping, the general liability product contributed $17.9 million to our favorable development. Within the excess occurrence grouping, commercial excess developed favorably by $12.5 million. Within the c laims made grouping, professional services coverages developed favorably by $7.8 million and medical professional liability had $6.1 million of favorable development. The marine product was the primary driver of the favorable development in the property segment. Marine contributed $6.5 million of the $13.0 million total favorable property development, inclusive of ULAE, primarily in accident years 2017 and 2018. Commercial property was favorable by $5.2 million. The surety segment experienced favorable development of $13.0 million, inclusive of ULAE. The majority of the favorable development was from accident year 2019. Contract and commercial surety products were the main contributors with favorable development of $5.9 million and $3.8 million, respectively. 2019. We experienced favorable emergence relative to prior years’ reserve estimates in all of our segments during 2019. The casualty segment contributed $62.5 million in favorable development, inclusive of unallocated loss and adjustment expenses (ULAE) , which is excluded from the incurred loss and loss adjustment expense tables above . Accident years 2017 and 2018 contributed the majority of the favorable development, with earlier years developing favorably in aggregate to a lesser extent. Risk selection by our underwriters continued to provide better results than estimated in our reserving process. Within the primary occurrence grouping, the general liability product contributed $11.8 million to our favorable development. Small commercial products were favorable by $6.3 million. Within the excess occurrence grouping, commercial excess was favorable by $6.8 million and our personal umbrella product developed favorably by $7.8 million. Within the claims made grouping, professional services coverages developed favorably by $10.2 million, which was offset by adverse development of $7.3 million on executive products and $2.3 million on medical professional liability coverages. Transportation experienced favorable development of $16.6 million, primarily on accident years 2016 through 2018. Marine contributed $2.4 million of the $4.5 million total favorable property development, inclusive of ULAE. Accident years 2017 and 2018 contributed to the marine products’ favorable development. Homeowners’ contributed $1.1 million of favorable development with other commercial property insurance and assumed reinsurance products contributing the balance. The surety segment experienced favorable development of $8.3 million, inclusive of ULAE. The majority of the favorable development was from accident year 2018, while earlier accident years developed slightly adversely. The commercial surety product was the main contributor with favorable development of $5.8 million. Contract surety had favorable development of $4.2 million, which offset $1.7 million of adverse development on miscellaneous surety. 2018. We experienced favorable emergence relative to prior years’ reserve estimates in all of our segments during 2018. Development from the casualty segment totaled $33.3 million, inclusive of ULAE . The largest amounts of favorable development came from accident years 2015 through 2017. We continued to experience emergence that was generally better than previously estimated. We attribute the favorable emergence to loss trends in most lines outperforming our long-term expectations. Further, we believe our underwriters’ risk selection contributed to the Company experiencing less loss cost inflation than originally anticipated. The primary occurrence grouping had favorable development of $15.6 million, driven by our general liability product with $6.7 million of favorable development . T he excess occurrence grouping had favorable development of $ 21.4 million, with commercial insureds contributing $ million and personal insureds contributing the remainder . C laims made exposures had adverse development of $ 3.9 million driven by medical errors and omissions coverages . Transportation had $ 0.5 million of favorable development. Our marine product was the predominant driver of the favorable development in the property segment, accounting for $5.0 million of the $10.8 million total favorable development for the segment, inclusive of ULAE. Accident years 2015 through 2017 made the largest contribution. Our excess and surplus lines commercial property product and assumed reinsurance products also contributed $2.0 million and $2.8 million of favorable development, respectively. The surety segment experienced $5.9 million of favorable development, inclusive of ULAE. The majority of the favorable development came from the 2017 accident year, which served to offset the unfavorable development from accident years 2011 and 2016. Commercial surety contributed favorable development of $6.3 million. Miscellaneous surety experienced adverse development totaling $0.8 million. ENVIRONMENTAL, ASBESTOS AND MASS TORT EXPOSURES We are subject to environmental site cleanup, asbestos removal and mass tort claims and exposures through our commercial excess, general liability and discontinued assumed casualty reinsurance lines of business. The majority of the exposure is in the excess layers of our commercial excess and assumed reinsurance books of business. The following table represents paid and unpaid environmental, asbestos and mass tort claims data (including incurred but not reported losses) as of December 31, 2020, 2019 and 2018:
(in thousands)
2020
2019
2018
Loss and LAE Payments (Cumulative):
Gross
$
139,804
$
137,485
$
136,043
Ceded
(69,219
)
(68,849
)
(68,638
)
Net
$
70,585
$
68,636
$
67,405
Unpaid Losses and LAE at End of Year:
Gross
$
22,485
$
22,616
$
24,262
Ceded
(4,619
)
(5,149
)
(5,373
)
Net
$
17,866
$
17,467
$
18,889
Our environmental, asbestos and mass tort exposure is limited, relative to other insurers, as a result of entering the affected liability lines after the insurance industry had already recognized environmental and asbestos exposure as a problem and adopted appropriate coverage exclusions. The majority of our reserves are associated with products that went into runoff at least two decades ago. Some are for assumed reinsurance, some are for excess liability business and some followed from the acquisition of Underwriters Indemnity Company in 1999. During 2020, RLI experienced modest emergence of asbestos, environmental and mass tort losses and we increased our IBNR reserves for these exposures. While our environmental exposure is limited, the ultimate liability for this exposure is difficult to assess because of the extensive and complicated litigation involved in the settlement of claims and evolving legislation on issues such as joint and several liability, retroactive liability and standards of cleanup. Additionally, we participate primarily in the excess layers of coverage, where accurate estimates of ultimate loss are more difficult to derive than for primary cover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The tax effects of temporary differences that give rise to significant portions of the deferred tax assets and deferred tax liabilities are summarized below.
(in thousands)
2020
2019
Deferred tax assets:
Tax discounting of unpaid losses and settlement expenses
$
21,096
$
19,143
Unearned premium offset
19,862
18,755
Deferred compensation
2,829
2,981
Stock option expense
2,749
2,728
Lease liability
3,971
5,140
Other
389
275
Deferred tax assets before allowance
$
50,896
$
49,022
Less valuation allowance
—
—
Total deferred tax assets
$
50,896
$
49,022
Deferred tax liabilities:
Net unrealized appreciation of securities
$
77,639
$
56,532
Deferred policy acquisition costs
18,569
17,859
Lease asset
3,402
4,690
Discounting of unpaid losses and settlement expenses - Tax Cuts and Jobs Act (TCJA) implementation offset
3,181
3,817
Fixed assets
3,439
3,008
Intangible assets
1,558
1,634
Undistributed earnings of unconsolidated investees
21,813
17,673
Other
1,530
536
Total deferred tax liabilities
$
131,131
$
105,749
Net deferred tax liability
$
(80,235
)
$
(56,727
) Income tax expense (benefit) attributable to income from operations for the years ended December 31, 2020, 2019 and 2018, differed from the amounts computed by applying the U.S. federal tax rate of 21 percent to pretax income from continuing operations as demonstrated in the following table:
(in thousands)
2020
2019
2018
Provision for income taxes at the statutory federal tax rates
$
39,867
21.0
%
$
48,874
21.0
%
$
14,192
21.0
%
Increase (reduction) in taxes resulting from:
Enactment of TCJA
—
—
%
—
—
%
(2,268
)
(3.4
)
%
Excess tax benefit on share-based compensation
(3,537
)
(1.8
)
%
(3,958
)
(1.7
)
%
(4,533
)
(6.7
)
%
Tax-exempt interest income
(1,293
)
(0.7
)
%
(1,238
)
(0.5
)
%
(1,795
)
(2.7
)
%
Dividends received deduction
(883
)
(0.5
)
%
(823
)
(0.4
)
%
(775
)
(1.1
)
%
Investment tax credit
(2,435
)
(1.3
)
%
—
—
%
—
—
%
ESOP dividends paid deduction
(1,083
)
(0.6
)
%
(1,122
)
(0.5
)
%
(1,184
)
(1.8
)
%
Unconsolidated investee dividends
(479
)
(0.2
)
%
(1,802
)
(0.8
)
%
—
—
%
Nondeductible expenses
1,878
1.0
%
1,649
0.7
%
389
0.6
%
Other items, net
715
0.4
%
(488
)
(0.1
)
%
(624
)
(0.9
)
%
Total
$
32,750
17.3
%
$
41,092
17.7
%
$
3,402
5.0
% Effective rates are dependent upon components of pretax earnings and the related tax effects. The effective rate was lower in 2020 due to investment tax credits recognized using the flow-through method of accounting, whereby income taxes payable and income tax expense were reduced. Additionally, lower levels of pretax earnings caused tax-favored adjustments to be larger on a percentage basis in 2020 compared to 2019. The effective rate was significantly lower in 2018 as a result of the impact of tax reform and lower pretax income. Except for two aspects, the accounting for the tax effects of the enactment of the TCJA were completed as of December 31, 2017. The first provisional item recorded in 2017 was related to an expected disallowance of deductions for certain performance-based compensation, including bonuses and stock options. At the time of enactment, there was a lack of clarity on whether some amounts could be grandfathered in as deductible. The Internal Revenue Service (IRS) and Treasury Department provided additional guidance and we were able to finalize the accounting in 2018 by recording a $ 2.3 million deferred tax benefit to restore the deferred tax assets related to those performance-based compensation amounts. The second provisional item related to discount factors on loss reserves that the IRS had not yet published. The IRS published the factors in the fourth quarter of 2018 and we were able to complete the accounting for the effects of the enactment of the TCJA. While there was no net impact to the deferred tax amount that was recorded at December 31, 2017, we implemented the new discounting methodology and will recognize the adjustment ratably over the allowed eight-year period beginning in 2018. Our net earnings include equity in earnings of unconsolidated investees, Maui Jim and Prime. The investees do not have a policy or pattern of paying dividends. As a result, we record a deferred tax liability on the earnings at the corporate capital gains rate of 21 percent in anticipation of recovering our investments through means other than through the receipt of dividends, such as a sale. We received a $4.7 million dividend from Prime in 2020 and recognized a $0.5 million tax benefit from applying the lower tax rate applicable to affiliated dividends paid to insurance companies (10.8 percent in 2020), as compared to the corporate capital gains rate on which the deferred tax liabilities were based. In 2019, we received a $13.2 million dividend from Maui Jim and recognized a $1.8 million tax benefit from applying the lower tax rate applicable to affiliated dividends paid to non-insurance companies (7.4 percent in 2019), as compared to the corporate capital gains rate on which the deferred tax liabilities were based. Standing alone, the dividends resulted in a 0.2 percent and 0.8 percent reduction to the 2020 and 2019 effective tax rates, respectively. As no dividends were declared from unconsolidated investees in 2018, there was no impact to the 2018 effective tax rate. Dividends paid to our Employee Stock Ownership Plan (ESOP) also result in a tax deduction. Dividends paid to the ESOP in 2020, 2019 and 2018 resulted in tax benefits of $1.1 million, $1.1 million and $1.2 million, respectively. These tax benefits reduced the effective tax rate for 2020, 2019 and 2018 by 0.6 percent, 0.5 percent and 1.8 percent and, respectively. We have recorded our deferred tax assets and liabilities using the statutory federal tax rate of 21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21 percent. Federal and state income taxes paid in 2020, 2019 and 2018 amounted to $23.7 million, $25.6 million and $16.4 million, respectively. Although we are not currently under audit by the IRS, tax years 2016 through 2020 remain open and are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8.
EMPLOYEE BENEFITS EMPLOYEE STOCK OWNERSHIP, 401(K) AND INCENTIVE PLANS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align with those of our shareholders.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Our ESOP and 401(k) cover all employees meeting eligibility requirements. ESOP and 401(k) profit-sharing contributions are approved annually by our board of directors and are expensed in the year earned. ESOP and 401(k)-related expenses (basic and profit-sharing) were $14.4 million, $15.7 million and $8.8 million for 2020, 2019 and 2018, respectively. During 2020, the ESOP purchased 94,194 shares of RLI Corp. stock on the open market at an average price of $82.67 ($7.8 million) relating to the contribution for plan year 2019. Shares held by the ESOP as of December 31, 2020, totaled 2,612,357 and are treated as outstanding in computing our earnings per share. During 2019, the ESOP purchased 60,768 shares of RLI Corp. stock on the open market at an average price of $69.99 ($4.3 million) relating to the contribution for plan year 2018. During 2018, the ESOP purchased 98,717 shares of RLI Corp. stock on the open market at an average price of $62.80 ($6.2 million) relating to the contribution for plan year 2017. The above-mentioned ESOP purchases relate only to our annual contributions to the plan and do not include amounts or shares resulting from the reinvestment of dividends. Annual awards are provided to executives, managers and associates through our incentive plans, provided certain strategic and financial goals are met. Annual expenses for these incentive plans totaled $26.6 million, $30.1 million and $11.9 million for 2020, 2019 and 2018, respectively. DEFERRED COMPENSATION We maintain rabbi trusts for deferred compensation plans for directors, key employees and executive officers through which contributions can be invested in RLI Corp. stock or mutual funds. The employer stock in the plan cannot be diversified and is accounted for as equity, in a manner consistent with the accounting for treasury stock. At December 31, 2020, the trusts’ assets were valued at $49.3 million. STOCK PLANS Our RLI Corp. Long-Term Incentive Plan (2010 LTIP) was in place from 2010 to 2015. The 2010 LTIP provided for equity-based compensation, including stock options, up to a maximum of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2,623,369 awards under the 2015 LTIP, including 340,909 in 2020. Compensation expense is based on the probable number of awards expected to vest. The total compensation expense related to equity awards was $5.4 million, $6.0 million and $5.5 million for and the total income tax benefit was Stock Options Under the 2015 LTIP, as under the 2010 LTIP,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 summarize option activity in 2020:
Weighted
Aggregate
Weighted
Average
Intrinsic
Average
Remaining
Value
Options
Exercise Price
Contractual Life
(in 000’s)
Outstanding as of January 1, 2020
1,667,290
$
62.52
Granted
322,479
92.86
Exercised
(351,025
)
52.34
Cancelled or forfeited
(6,410
)
73.42
Outstanding as of December 31, 2020
1,632,334
$
70.67
5.16
$
54,657
Exercisable at December 31, 2020
658,290
$
60.35
3.74
$
28,834
The intrinsic value, which is the difference between the fair value and the exercise price, of options exercised was $15.5 million, $20.0 million and $24.3 million during 2020, 2019 and 2018, respectively. The fair value of options were estimated using a Black-Scholes based option pricing model with the following weighted-average grant-date assumptions and weighted-average fair values as of December 31:
2020
2019
2018
Weighted-average fair value of grants
$
13.24
$
13.49
$
10.58
Risk-free interest rates
0.39
%
2.26
%
2.72
%
Dividend yield
2.30
%
2.69
%
2.98
%
Expected volatility
22.67
%
22.71
%
22.87
%
Expected option life
4.96
years
4.96
years
5.07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units are granted. For employees, these units generally have a three-year
Weighted
Average
Grant Date
RSUs
Fair Value
Nonvested at January 1, 2020
49,733
$
70.07
Granted
18,430
93.24
Reinvested
920
96.14
Vested
(20,837
)
65.24
Forfeited
(588
)
79.54
Nonvested at December 31, 2020
47,658
$
8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t>
        </is>
      </c>
      <c r="B1" s="2" t="inlineStr">
        <is>
          <t>12 Months Ended</t>
        </is>
      </c>
    </row>
    <row r="2">
      <c r="B2" s="2" t="inlineStr">
        <is>
          <t>Dec. 31, 2020</t>
        </is>
      </c>
    </row>
    <row r="3">
      <c r="A3" s="3" t="inlineStr">
        <is>
          <t>Statutory Information And Dividend Restrictions Disclosure [Abstract]</t>
        </is>
      </c>
    </row>
    <row r="4">
      <c r="A4" s="4" t="inlineStr">
        <is>
          <t>STATUTORY INFORMATION AND DIVIDEND RESTRICTIONS</t>
        </is>
      </c>
      <c r="B4" s="4" t="inlineStr">
        <is>
          <t xml:space="preserve">9.
STATUTORY INFORMATION AND DIVIDEND RESTRICTIONS The statutory financial statements of our three insurance companies are presented on the basis of accounting practices prescribed or permitted by the Illinois Department of Insurance (IDOI), which has adopted the NAIC’s statutory accounting principles (SAP). We do not use any permitted SAP that differ from NAIC prescribed SAP. In converting from SAP to GAAP, typical adjustments include deferral of policy acquisition costs, the inclusion of statutory non-admitted assets and the inclusion of net unrealized holding gains or losses in shareholders’ equity relating to fixed income securities. The NAIC has risk-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20, each of our insurance subsidiaries had an RBC amount in excess of the authorized control level RBC, as defined by the NAIC. RLI Insurance Company (RLI Ins.), our principal insurance company subsidiary, had an authorized control level RBC of $203.9 million, $191.0 million and $170.9 million as of December 31, 2020, 2019 and 2018, respectively, compared to actual statutory capital and surplus of $1.1 billion, $1.0 billion and $829.8 million, respectively, for these same periods. Year-end statutory surplus for 2020 presented in the table below includes $238.0 million of RLI Corp. stock (cost basis of $64.6 million) held by Mt. Hawley Insurance Company, compared to $190.9 million and $132.8 million in 2019 and 2018, respectively. The Securities Valuation Office provides specific guidance for valuing this investment, which is eliminated in our GAAP consolidated financial statements. The following table includes selected information for our insurance subsidiaries for the year ended and as of December 31:
(in thousands)
2020
2019
2018
Consolidated net income, statutory basis
$
120,329
$
129,625
$
135,791
Consolidated surplus, statutory basis
$
1,121,592
$
1,029,671
$
829,775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20, our holding company had $1.1 billion in equity. This includes amounts related to the equity of our insurance subsidiaries, which is subject to regulatory restrictions under state insurance laws. The unrestricted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20, 2019 and 2018, our principal insurance subsidiary paid ordinary dividends totaling $110.0 million, $59.0 million and $13.0 million, respectively, to RLI Corp. Any dividend distribution in excess of the ordinary dividend limits is deemed extraordinary and requires prior approval from the IDOI. In 2018, our principal insurance subsidiary sought and received regulatory approval prior to the payment of extraordinary dividends totaling $110.0 million. No extraordinary dividends were paid in 2020 or 2019. As of December 31, 2020, $25.3 million of the net assets of our principal insurance subsidiary are not restricted and could be distributed to RLI Corp. as ordinary dividends. Because the limitations are based upon a rolling 12-month period, the amount and impact of these restrictions vary over time. In addition to restrictions from our principal subsidiary’s insurance regulator, we also consider internal models and how capital adequacy is defined by our rating agencies in determining amounts available for distrib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10.
COMMITMENTS AND CONTINGENT LIABILITIES LITIGATION We are party to numerous claims, loss and litigation matters that arise in the normal course of our business. Many of such claims, loss or litigation matters involve claims under policies that we underwrite as an insurer. We believe that the resolution of these claims and losses is not reasonably likely to have a material adverse effect on our financial condition, results of operations or cash flows. From time to time, we are also involved in various other legal proceedings and litigation unrelated to our insurance business that arise in the ordinary course of business operations. Management believes that any liabilities that may arise as a result of these legal matters is not reasonably likely to have a material adverse effect on our financial condition, results of operations or cash flows. COMMITMENTS As of December 31, 2020, we had $23.1 million of unfunded commitments related to our investments in private funds, low income housing tax credit investments and equity method investees. See note 2 for more information on our investments in private funds and low income housing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The Company’s operating lease obligations are for branch office facilities. Expenses associated with leases totaled $6.9 million in 2018. The components of lease expense and other lease information as of and during the years ended December 31, 2020 and 2019 are as follows:
(in thousands)
2020
2019
Operating lease cost
$
5,504
$
5,772
Variable lease cost
1,346
1,850
Sublease income
(262
)
—
Total lease cost
$
6,588
$
7,622
Cash paid for amounts included in measurement of lease liabilities
Operating cash flows from operating leases
$
5,963
$
5,711
ROU assets obtained in exchange for new operating lease liabilities
$
81
$
1,388
Reduction to ROU assets resulting from reduction to lease liabilities
$
18
$
1,279
Other non-cash reductions to ROU assets
$
1,192
$
—
(in thousands)
2020
2019
Operating lease ROU assets
$
16,200
$
22,335
Operating lease liabilities
$
19,072
$
24,475
Weighted-average remaining lease term - operating leases
3.87
years
4.69
years
Weighted-average discount rate - operating leases
2.32
%
2.33
% Future minimum lease payments under non-cancellable leases as of December 31, 2020 were as follows:
(in thousands)
2020
2021
$
5,992
2022
5,915
2023
4,424
2024
2,334
2025
802
Thereafter
563
Total future minimum lease payments
$
20,030
Less imputed interest
(958
)
Total operating lease liability
$
19,0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12.
OPERATING SEGMENT INFORMATION The segments of our insurance operations include casualty, property and surety. The casualty portion of our business consists largely of commercial excess, personal umbrella, general liability, transportation and executive products coverages, as well as package business and other specialty coverages, such as professional liability and workers’ compensation for office-based professionals. We also assume a limited amount of hard-to-place risks through a quota share reinsurance agreement. We provided medical and healthcare professional liability coverage in the excess and surplus market, but exited these businesses on a runoff basis in 2019.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Our property segment is comprised primarily of commercial fire, earthquake, difference in conditions and marine coverages. We also offer select personal lines policies, including homeowners’ coverages. Property insurance results are subject to the variability introduced by perils such as earthquakes, fires and hurricanes. Our major catastrophe exposure is to losses caused by earthquakes, primarily on the West Coast. Our second largest catastrophe exposure is to losses caused by wind storms to commercial properties throughout the Gulf and East Coast, as well as to homes we insure in Hawaii. We limit our net aggregate exposure to a catastrophic event by minimizing the total policy limits written in a particular region, purchasing reinsurance and maintaining policy terms and conditions throughout market cycles. We also use computer-assisted modeling techniques to provide estimates that help the Company carefully manage the concentration of risks exposed to catastrophic events. The surety segment specializes in writing small to large-sized commercial and contract surety coverages, including payment and performance bonds. We also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 Net investment income consists of the interest and dividend income streams from our investments in fixed income and equity securities. Interest and general corporate expenses include the cost of debt, other director and shareholder relations costs and other compensation-related expenses incurred for the benefit of the corporation, but not attributable to the operations of our insurance segments. Investee earnings represent our share in Maui Jim and Prime earnings. We own 40 percent of Maui Jim, a privately-held company which operates in the sunglass and optical goods industries, and 23 percent of Prime Holdings Insurance Services, Inc., a privately-held insurance company which specializes in hard-to-place risks. Our investment in Maui Jim, which is carried at the holding company, is unrelated to our core insurance operations.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Assets are not managed at the segment level and therefore are not allocated to segments. REVENUES
(in thousands)
2020
2019
2018
Casualty
$
569,521
$
558,458
$
523,472
Property
183,720
164,022
149,261
Surety
112,506
116,631
118,633
Net premiums earned
$
865,747
$
839,111
$
791,366
Net investment income
67,893
68,870
62,085
Net realized gains
17,885
17,520
63,407
Net unrealized gains (losses) on equity securities
32,101
78,090
(98,735
)
Total
$
983,626
$
1,003,591
$
818,123
INSURANCE EXPENSES
(in thousands)
2020
2019
2018
Loss and settlement expenses:
Casualty
$
322,099
$
330,156
$
329,763
Property
111,356
73,614
83,822
Surety
9,429
9,646
14,608
Total loss and settlement expenses
$
442,884
$
413,416
$
428,193
Policy acquisition costs:
Casualty
$
162,058
$
166,499
$
151,007
Property
59,926
55,986
51,830
Surety
64,454
66,212
64,901
Total policy acquisition costs
$
286,438
$
288,697
$
267,738
Other insurance expenses:
Casualty
$
40,937
$
41,202
$
31,562
Property
15,620
16,279
12,725
Surety
10,271
11,949
9,516
Total other insurance expenses
$
66,828
$
69,430
$
53,803
Total
$
796,150
$
771,543
$
749,734
NET EARNINGS
(in thousands)
2020
2019
2018
Casualty
$
44,427
$
20,601
$
11,140
Property
(3,182
)
18,143
884
Surety
28,352
28,824
29,608
Net underwriting income
$
69,597
$
67,568
$
41,632
Net investment income
67,893
68,870
62,085
Net realized gains
17,885
17,520
63,407
Net unrealized gains (losses) on equity securities
32,101
78,090
(98,735
)
Interest on debt
(7,603
)
(7,588
)
(7,437
)
General corporate expense
(10,265
)
(12,686
)
(9,427
)
Equity in earnings of unconsolidated investees
20,233
20,960
16,056
Total earnings before incomes taxes
$
189,841
$
232,734
$
67,581
Income tax expense
32,750
41,092
3,402
Net earnings
$
157,091
$
191,642
$
64,179
The following table further summarizes revenues by major product type within each segment: NET PREMIUMS EARNED
Year ended December 31,
(in thousands)
2020
2019
2018
CASUALTY
Commercial excess and personal umbrella
$
178,214
$
140,483
$
124,350
General liability
91,653
98,880
93,928
Professional services
85,196
81,329
79,951
Commercial transportation
64,624
83,213
81,053
Small commercial
63,357
55,701
51,519
Executive products
26,509
27,088
21,326
Other casualty
59,968
71,764
71,345
Total
$
569,521
$
558,458
$
523,472
PROPERTY
Marine
$
81,852
$
74,887
$
59,795
Commercial property
79,406
68,310
71,501
Specialty personal
19,596
19,316
16,901
Other property
2,866
1,509
1,064
Total
$
183,720
$
164,022
$
149,261
SURETY
Commercial
$
42,872
$
43,553
$
43,469
Miscellaneous
42,292
44,721
46,968
Contract
27,342
28,357
28,196
Total
$
112,506
$
116,631
$
118,633
Grand total
$
865,747
$
839,111
$
791,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ASSETS</t>
        </is>
      </c>
    </row>
    <row r="3">
      <c r="A3" s="4" t="inlineStr">
        <is>
          <t>Available-for-sale, at fair value (amortized cost of $2,061,467 and allowance for credit losses of $397 in 2020) (amortized cost of $1,915,278 and allowance for credit losses of $0 in 2019)</t>
        </is>
      </c>
      <c r="B3" s="5" t="n">
        <v>2196626</v>
      </c>
      <c r="C3" s="5" t="n">
        <v>1983086</v>
      </c>
    </row>
    <row r="4">
      <c r="A4" s="4" t="inlineStr">
        <is>
          <t>Equity securities, at fair value (cost - $293,190 in 2020 and $262,131 in 2019)</t>
        </is>
      </c>
      <c r="B4" s="6" t="n">
        <v>524006</v>
      </c>
      <c r="C4" s="6" t="n">
        <v>460630</v>
      </c>
    </row>
    <row r="5">
      <c r="A5" s="4" t="inlineStr">
        <is>
          <t>Other invested assets</t>
        </is>
      </c>
      <c r="B5" s="6" t="n">
        <v>54232</v>
      </c>
      <c r="C5" s="6" t="n">
        <v>70441</v>
      </c>
    </row>
    <row r="6">
      <c r="A6" s="4" t="inlineStr">
        <is>
          <t>Cash</t>
        </is>
      </c>
      <c r="B6" s="6" t="n">
        <v>62217</v>
      </c>
      <c r="C6" s="6" t="n">
        <v>46203</v>
      </c>
    </row>
    <row r="7">
      <c r="A7" s="4" t="inlineStr">
        <is>
          <t>Total investments and cash</t>
        </is>
      </c>
      <c r="B7" s="6" t="n">
        <v>2837081</v>
      </c>
      <c r="C7" s="6" t="n">
        <v>2560360</v>
      </c>
    </row>
    <row r="8">
      <c r="A8" s="4" t="inlineStr">
        <is>
          <t>Accrued investment income</t>
        </is>
      </c>
      <c r="B8" s="6" t="n">
        <v>16126</v>
      </c>
      <c r="C8" s="6" t="n">
        <v>14587</v>
      </c>
    </row>
    <row r="9">
      <c r="A9" s="4" t="inlineStr">
        <is>
          <t>Premiums and reinsurance balances receivable, net of allowances for uncollectible amounts of $17,658 in 2020 and $16,682 in 2019</t>
        </is>
      </c>
      <c r="B9" s="6" t="n">
        <v>174628</v>
      </c>
      <c r="C9" s="6" t="n">
        <v>160369</v>
      </c>
    </row>
    <row r="10">
      <c r="A10" s="4" t="inlineStr">
        <is>
          <t>Ceded unearned premiums</t>
        </is>
      </c>
      <c r="B10" s="6" t="n">
        <v>113488</v>
      </c>
      <c r="C10" s="6" t="n">
        <v>93656</v>
      </c>
    </row>
    <row r="11">
      <c r="A11" s="4" t="inlineStr">
        <is>
          <t>Reinsurance balances recoverable on unpaid losses and settlement expenses, net of allowances for uncollectible amounts of $8,634 in 2020 and $9,402 in 2019</t>
        </is>
      </c>
      <c r="B11" s="6" t="n">
        <v>443729</v>
      </c>
      <c r="C11" s="6" t="n">
        <v>384517</v>
      </c>
    </row>
    <row r="12">
      <c r="A12" s="4" t="inlineStr">
        <is>
          <t>Deferred policy acquisition costs</t>
        </is>
      </c>
      <c r="B12" s="6" t="n">
        <v>88425</v>
      </c>
      <c r="C12" s="6" t="n">
        <v>85044</v>
      </c>
    </row>
    <row r="13">
      <c r="A13" s="4" t="inlineStr">
        <is>
          <t>Property and equipment, at cost, net of accumulated depreciation of $68,682 in 2020 and $62,703 in 2019</t>
        </is>
      </c>
      <c r="B13" s="6" t="n">
        <v>51406</v>
      </c>
      <c r="C13" s="6" t="n">
        <v>53121</v>
      </c>
    </row>
    <row r="14">
      <c r="A14" s="4" t="inlineStr">
        <is>
          <t>Investment in unconsolidated investees</t>
        </is>
      </c>
      <c r="B14" s="6" t="n">
        <v>128382</v>
      </c>
      <c r="C14" s="6" t="n">
        <v>103836</v>
      </c>
    </row>
    <row r="15">
      <c r="A15" s="4" t="inlineStr">
        <is>
          <t>Goodwill and intangibles</t>
        </is>
      </c>
      <c r="B15" s="6" t="n">
        <v>53719</v>
      </c>
      <c r="C15" s="6" t="n">
        <v>54127</v>
      </c>
    </row>
    <row r="16">
      <c r="A16" s="4" t="inlineStr">
        <is>
          <t>Other assets</t>
        </is>
      </c>
      <c r="B16" s="6" t="n">
        <v>31501</v>
      </c>
      <c r="C16" s="6" t="n">
        <v>36104</v>
      </c>
    </row>
    <row r="17">
      <c r="A17" s="4" t="inlineStr">
        <is>
          <t>TOTAL ASSETS</t>
        </is>
      </c>
      <c r="B17" s="6" t="n">
        <v>3938485</v>
      </c>
      <c r="C17" s="6" t="n">
        <v>3545721</v>
      </c>
    </row>
    <row r="18">
      <c r="A18" s="3" t="inlineStr">
        <is>
          <t>LIABILITIES</t>
        </is>
      </c>
    </row>
    <row r="19">
      <c r="A19" s="4" t="inlineStr">
        <is>
          <t>Unpaid losses and settlement expenses</t>
        </is>
      </c>
      <c r="B19" s="6" t="n">
        <v>1750049</v>
      </c>
      <c r="C19" s="6" t="n">
        <v>1574352</v>
      </c>
    </row>
    <row r="20">
      <c r="A20" s="4" t="inlineStr">
        <is>
          <t>Unearned premiums</t>
        </is>
      </c>
      <c r="B20" s="6" t="n">
        <v>586386</v>
      </c>
      <c r="C20" s="6" t="n">
        <v>540213</v>
      </c>
    </row>
    <row r="21">
      <c r="A21" s="4" t="inlineStr">
        <is>
          <t>Reinsurance balances payable</t>
        </is>
      </c>
      <c r="B21" s="6" t="n">
        <v>42265</v>
      </c>
      <c r="C21" s="6" t="n">
        <v>25691</v>
      </c>
    </row>
    <row r="22">
      <c r="A22" s="4" t="inlineStr">
        <is>
          <t>Funds held</t>
        </is>
      </c>
      <c r="B22" s="6" t="n">
        <v>81747</v>
      </c>
      <c r="C22" s="6" t="n">
        <v>83358</v>
      </c>
    </row>
    <row r="23">
      <c r="A23" s="4" t="inlineStr">
        <is>
          <t>Income taxes - deferred</t>
        </is>
      </c>
      <c r="B23" s="6" t="n">
        <v>80235</v>
      </c>
      <c r="C23" s="6" t="n">
        <v>56727</v>
      </c>
    </row>
    <row r="24">
      <c r="A24" s="4" t="inlineStr">
        <is>
          <t>Bonds payable, long-term debt</t>
        </is>
      </c>
      <c r="B24" s="6" t="n">
        <v>149489</v>
      </c>
      <c r="C24" s="6" t="n">
        <v>149302</v>
      </c>
    </row>
    <row r="25">
      <c r="A25" s="4" t="inlineStr">
        <is>
          <t>Accrued expenses</t>
        </is>
      </c>
      <c r="B25" s="6" t="n">
        <v>75925</v>
      </c>
      <c r="C25" s="6" t="n">
        <v>66626</v>
      </c>
    </row>
    <row r="26">
      <c r="A26" s="4" t="inlineStr">
        <is>
          <t>Other liabilities</t>
        </is>
      </c>
      <c r="B26" s="6" t="n">
        <v>36411</v>
      </c>
      <c r="C26" s="6" t="n">
        <v>54064</v>
      </c>
    </row>
    <row r="27">
      <c r="A27" s="4" t="inlineStr">
        <is>
          <t>TOTAL LIABILITIES</t>
        </is>
      </c>
      <c r="B27" s="6" t="n">
        <v>2802507</v>
      </c>
      <c r="C27" s="6" t="n">
        <v>2550333</v>
      </c>
    </row>
    <row r="28">
      <c r="A28" s="3" t="inlineStr">
        <is>
          <t>SHAREHOLDERS' EQUITY</t>
        </is>
      </c>
    </row>
    <row r="29">
      <c r="A29" s="4" t="inlineStr">
        <is>
          <t>Common stock ($0.01 par value) (Shares authorized - 200,000,000 in 2020 and 100,000,000 in 2019) (68,072,794 shares issued and 45,142,580 shares outstanding in 2020) (67,799,229 shares issued and 44,869,015 shares outstanding in 2019)</t>
        </is>
      </c>
      <c r="B29" s="6" t="n">
        <v>681</v>
      </c>
      <c r="C29" s="6" t="n">
        <v>678</v>
      </c>
    </row>
    <row r="30">
      <c r="A30" s="4" t="inlineStr">
        <is>
          <t>Paid-in capital</t>
        </is>
      </c>
      <c r="B30" s="6" t="n">
        <v>335365</v>
      </c>
      <c r="C30" s="6" t="n">
        <v>321190</v>
      </c>
    </row>
    <row r="31">
      <c r="A31" s="4" t="inlineStr">
        <is>
          <t>Accumulated other comprehensive earnings</t>
        </is>
      </c>
      <c r="B31" s="6" t="n">
        <v>108714</v>
      </c>
      <c r="C31" s="6" t="n">
        <v>52473</v>
      </c>
    </row>
    <row r="32">
      <c r="A32" s="4" t="inlineStr">
        <is>
          <t>Retained earnings</t>
        </is>
      </c>
      <c r="B32" s="6" t="n">
        <v>1084217</v>
      </c>
      <c r="C32" s="6" t="n">
        <v>1014046</v>
      </c>
    </row>
    <row r="33">
      <c r="A33" s="4" t="inlineStr">
        <is>
          <t>Deferred compensation</t>
        </is>
      </c>
      <c r="B33" s="6" t="n">
        <v>8292</v>
      </c>
      <c r="C33" s="6" t="n">
        <v>7980</v>
      </c>
    </row>
    <row r="34">
      <c r="A34" s="4" t="inlineStr">
        <is>
          <t>Treasury stock, at cost (22,930,214 shares in 2020 and 2019)</t>
        </is>
      </c>
      <c r="B34" s="6" t="n">
        <v>-401291</v>
      </c>
      <c r="C34" s="6" t="n">
        <v>-400979</v>
      </c>
    </row>
    <row r="35">
      <c r="A35" s="4" t="inlineStr">
        <is>
          <t>TOTAL SHAREHOLDERS' EQUITY</t>
        </is>
      </c>
      <c r="B35" s="6" t="n">
        <v>1135978</v>
      </c>
      <c r="C35" s="6" t="n">
        <v>995388</v>
      </c>
    </row>
    <row r="36">
      <c r="A36" s="4" t="inlineStr">
        <is>
          <t>TOTAL LIABILITIES AND SHAREHOLDERS' EQUITY</t>
        </is>
      </c>
      <c r="B36" s="5" t="n">
        <v>3938485</v>
      </c>
      <c r="C36" s="5" t="n">
        <v>3545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Summary Of Investments-Other than Investments in Related Parties</t>
        </is>
      </c>
      <c r="B1" s="2" t="inlineStr">
        <is>
          <t>12 Months Ended</t>
        </is>
      </c>
    </row>
    <row r="2">
      <c r="B2" s="2" t="inlineStr">
        <is>
          <t>Dec. 31, 2020</t>
        </is>
      </c>
    </row>
    <row r="3">
      <c r="A3" s="3" t="inlineStr">
        <is>
          <t>Summary Of Investments Other Than Investments In Related Parties [Abstract]</t>
        </is>
      </c>
    </row>
    <row r="4">
      <c r="A4" s="4" t="inlineStr">
        <is>
          <t>Schedule I - Summary Of Investments - Other than Investments in Related Parties</t>
        </is>
      </c>
      <c r="B4" s="4" t="inlineStr">
        <is>
          <t>RLI CORP. AND SUBSIDIARIES SCHEDULE I—SUMMARY OF INVESTMENTS—OTHER THAN INVESTMENTS IN RELATED PARTIES December 31, 2020
Column A
Column B
Column C
Column D
Amount at
(in thousands)
which shown in
Type of Investment
Cost (1)
Fair Value
the balance sheet
Fixed maturities:
Bonds:
Available-for-sale:
U.S. government
$
170,110
$
183,357
$
183,357
U.S. agency
28,902
32,872
32,872
Non-U.S. government &amp; agency
10,298
10,965
10,965
Agency MBS
384,015
402,071
402,071
ABS/CMBS/MBS*
213,223
218,373
218,373
Corporate
753,404
816,592
816,592
Municipal
501,515
532,396
532,396
Total available-for-sale
$
2,061,467
$
2,196,626
$
2,196,626
Total fixed maturities
$
2,061,467
$
2,196,626
$
2,196,626
Equity securities:
Common stock:
Ind Misc and all other
$
156,941
$
257,154
$
257,154
ETFs (Ind/misc)
136,249
266,852
266,852
Total equity securities
$
293,190
$
524,006
$
524,006
Cash and short-term investments
62,217
62,217
62,217
Other invested assets
51,941
54,232
54,232
Total investments and cash
$
2,468,815
$
2,837,081
$
2,837,081
*
Non-agency asset-backed, commercial mortgage-backed and mortgage-backed securities Note: See notes 1E and 2 of Notes to Consolidated Financial Statements. See also the accompanying reports of independent registered public accounting firms starting on page 93 of this report.
(1)
Original cost of equity securities and, as to fixed maturities, original cost reduced by repayments and adjusted for amortization of premiums or accrual of dis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Condensed Financial Information of Registrant (Parent Company)</t>
        </is>
      </c>
      <c r="B1" s="2" t="inlineStr">
        <is>
          <t>12 Months Ended</t>
        </is>
      </c>
    </row>
    <row r="2">
      <c r="B2" s="2" t="inlineStr">
        <is>
          <t>Dec. 31, 2020</t>
        </is>
      </c>
    </row>
    <row r="3">
      <c r="A3" s="3" t="inlineStr">
        <is>
          <t>Condensed Financial Information Of Parent Company Only Disclosure [Abstract]</t>
        </is>
      </c>
    </row>
    <row r="4">
      <c r="A4" s="4" t="inlineStr">
        <is>
          <t>Schedule II -Condensed Financial Information of Registrant (Parent Company)</t>
        </is>
      </c>
      <c r="B4" s="4" t="inlineStr">
        <is>
          <t>RLI CORP. AND SUBSIDIARIES SCHEDULE II—CONDENSED FINANCIAL INFORMATION OF REGISTRANT (PARENT COMPANY) CONDENSED BALANCE SHEETS December 31,
(in thousands, except share data)
2020
2019
ASSETS
Cash
$
381
$
350
Investments in subsidiaries
1,148,342
1,034,679
Investments in unconsolidated investee
90,893
79,597
Fixed income:
Available-for-sale, at fair value
64,211
45,538
(amortized cost of $60,657 and allowance for credit losses of $0 in 2020)
(amortized cost of $42,747 and allowance for credit losses of $0 in 2019)
Property and equipment, at cost, net of accumulated depreciation of $1,629 in 2020 and $1,562 in 2019
1,779
1,846
Income taxes receivable - current
1,500
842
Other assets
895
400
TOTAL ASSETS
$
1,308,001
$
1,163,252
LIABILITIES AND SHAREHOLDERS’ EQUITY
LIABILITIES
Accounts payable, affiliates
$
2,556
$
1,310
Income taxes - deferred
16,988
14,578
Bonds payable, long-term debt
149,489
149,302
Interest payable, long-term debt
2,153
2,153
Other liabilities
837
521
TOTAL LIABILITIES
$
172,023
$
167,864
SHAREHOLDERS' EQUITY
Common stock ($0.01 par value)
(Shares authorized - 200,000,000 in 2020 and 100,000,000 in 2019)
(68,072,794 shares issued and 45,142,580 shares outstanding in 2020)
(67,799,229 shares issued and 44,869,015 shares outstanding in 2019)
$
681
$
678
Paid-in capital
335,365
321,190
Accumulated other comprehensive earnings
108,714
52,473
Retained earnings
1,084,217
1,014,046
Deferred compensation
8,292
7,980
Treasury stock, at cost (22,930,214 shares in 2020 and 2019)
(401,291
)
(400,979
)
TOTAL SHAREHOLDERS’ EQUITY
$
1,135,978
$
995,388
TOTAL LIABILITIES AND SHAREHOLDERS’ EQUITY
$
1,308,001
$
1,163,252
See Notes to Consolidated Financial Statements. See also the accompanying reports of independent registered public accounting firms starting on page 93 of this report. RLI CORP. AND SUBSIDIARIES SCHEDULE II—CONDENSED FINANCIAL INFORMATION OF REGISTRANT (PARENT COMPANY)—(continued) CONDENSED STATEMENTS OF EARNINGS AND COMPREHENSIVE EARNINGS Years ended December 31,
(in thousands)
2020
2019
2018
Net investment income
$
1,412
$
1,656
$
648
Net realized gains (losses)
501
463
(142
)
Equity in earnings of unconsolidated investee
10,368
13,592
12,471
Selling, general and administrative expenses
(10,265
)
(12,686
)
(9,427
)
Interest expense on debt
(7,603
)
(7,588
)
(7,437
)
Loss before income taxes
$
(5,587
)
$
(4,563
)
$
(3,887
)
Income tax benefit
(2,885
)
(4,989
)
(2,359
)
Net earnings (loss) before equity in net earnings of subsidiaries
$
(2,702
)
$
426
$
(1,528
)
Equity in net earnings of subsidiaries
159,793
191,216
65,707
Net earnings
$
157,091
$
191,642
$
64,179
Other comprehensive earnings (loss), net of tax
Unrealized gains (losses) on securities:
Unrealized holding gains arising during the period
$
994
$
1,727
$
710
Less: reclassification adjustment for (gains) losses included in net earnings
(390
)
(365
)
112
Other comprehensive earnings - parent only
$
604
$
1,362
$
822
Equity in other comprehensive earnings (loss) of subsidiaries/investees
55,615
65,683
(34,819
)
Other comprehensive earnings (loss)
$
56,219
$
67,045
$
(33,997
)
Comprehensive earnings
$
213,310
$
258,687
$
30,182
See Notes to Consolidated Financial Statements. See also the accompanying reports of independent registered public accounting firms starting on page 93 of this report. RLI CORP. AND SUBSIDIARIES SCHEDULE II—CONDENSED FINANCIAL INFORMATION OF REGISTRANT (PARENT COMPANY)—(continued) CONDENSED STATEMENTS OF CASH FLOWS Years ended December 31,
(in thousands)
2020
2019
2018
Cash flows from operating activities
Earnings (loss) before equity in net earnings of subsidiaries
$
(2,702
)
$
426
$
(1,528
)
Adjustments to reconcile net losses to net cash provided by (used in) operating activities:
Net realized (gains) losses
(501
)
(463
)
142
Depreciation
67
68
68
Other items, net
2,270
2,487
(471
)
Change in:
Affiliate balances receivable/payable
1,246
1,180
1,187
Federal income taxes
1,399
(1,673
)
3,430
Changes in investment in unconsolidated investee:
Undistributed earnings
(10,368
)
(13,592
)
(12,471
)
Dividends received
—
13,200
9,900
Net cash provided by (used in) operating activities
$
(8,589
)
$
1,633
$
257
Cash flows from investing activities
Purchase of:
Fixed income, available-for-sale
$
(24,950
)
$
(2,507
)
$
(73,812
)
Other
(346
)
—
—
Sale of:
Fixed income, available-for-sale
3,767
14,273
12,056
Call or maturity of:
Fixed income, available-for-sale
3,492
29,501
75,662
Net proceeds from sale (purchase) of short-term investments
—
—
70
Cash dividends received-subsidiaries
110,000
34,003
73,363
Net cash provided by investing activities
$
91,963
$
75,270
$
87,339
Cash flows from financing activities
Proceeds from stock option exercises
$
8,648
$
9,490
$
6,076
Cash dividends paid
(95,793
)
(93,315
)
(90,662
)
Other
3,802
4,058
—
Net cash used in financing activities
$
(83,343
)
$
(79,767
)
$
(84,586
)
Net increase (decrease) in cash
$
31
$
(2,864
)
$
3,010
Cash at beginning of year
350
3,214
204
Cash at end of year
$
381
$
350
$
3,214
Interest paid on outstanding debt amounted to $7.3 million for 2020, 2019 and 2018, respectively. See Notes to Consolidated Financial Statements. See also the accompanying reports of independent registered public accounting firms starting on page 93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I-Supplementary Insurance Information</t>
        </is>
      </c>
      <c r="B1" s="2" t="inlineStr">
        <is>
          <t>12 Months Ended</t>
        </is>
      </c>
    </row>
    <row r="2">
      <c r="B2" s="2" t="inlineStr">
        <is>
          <t>Dec. 31, 2020</t>
        </is>
      </c>
    </row>
    <row r="3">
      <c r="A3" s="3" t="inlineStr">
        <is>
          <t>Supplementary Insurance Information [Abstract]</t>
        </is>
      </c>
    </row>
    <row r="4">
      <c r="A4" s="4" t="inlineStr">
        <is>
          <t>Schedule III-Supplementary Insurance Information</t>
        </is>
      </c>
      <c r="B4" s="4" t="inlineStr">
        <is>
          <t>RLI CORP. AND SUBSIDIARIES SCHEDULE III—SUPPLEMENTARY INSURANCE INFORMATION As of and for the years ended December 31, 2020, 2019 and 2018
Incurred losses
Deferred policy
Unpaid losses
Unearned
Net
and settlement
acquisition
and settlement
premiums,
premiums
expenses
(in thousands)
costs
expenses, gross
gross
earned
current year
Year ended December 31, 2020
Casualty segment
$
48,255
$
1,567,544
$
385,736
$
569,521
$
397,174
Property segment
19,655
150,008
131,274
183,720
124,375
Surety segment
20,515
32,497
69,376
112,506
22,388
RLI Insurance Group
$
88,425
$
1,750,049
$
586,386
$
865,747
$
543,937
Year ended December 31, 2019
Casualty segment
$
47,805
$
1,435,619
$
354,118
$
558,458
$
392,653
Property segment
17,057
100,000
116,624
164,022
78,075
Surety segment
20,182
38,733
69,471
116,631
17,972
RLI Insurance Group
$
85,044
$
1,574,352
$
540,213
$
839,111
$
488,700
Year ended December 31, 2018
Casualty segment
$
50,040
$
1,283,204
$
330,836
$
523,472
$
363,015
Property segment
14,090
134,822
93,032
149,261
94,635
Surety segment
20,804
43,322
72,637
118,633
20,493
RLI Insurance Group
$
84,934
$
1,461,348
$
496,505
$
791,366
$
478,143
NOTE 1: Investment income is not allocated to the segments, therefore, net investment income has not been provided. See the accompanying reports of independent registered public accounting firms starting on page 93 of this report. RLI CORP. AND SUBSIDIARIES SCHEDULE III—SUPPLEMENTARY INSURANCE INFORMATION (continued) As of and for the years ended December 31, 2020, 2019 and 2018
Incurred
losses and
settlement
Policy
Other
Net
expenses
acquisition
operating
premiums
(in thousands)
prior year
costs
expenses
written
Year ended December 31, 2020
Casualty segment
$
(75,075
)
$
162,058
$
40,937
$
583,244
Property segment
(13,019
)
59,926
15,620
196,603
Surety segment
(12,959
)
64,454
10,271
112,241
RLI Insurance Group
$
(101,053
)
$
286,438
$
66,828
$
892,088
Year ended December 31, 2019
Casualty segment
$
(62,497
)
$
166,499
$
41,202
$
564,979
Property segment
(4,461
)
55,986
16,279
181,974
Surety segment
(8,326
)
66,212
11,949
113,384
RLI Insurance Group
$
(75,284
)
$
288,697
$
69,430
$
860,337
Year ended December 31, 2018
Casualty segment
$
(33,252
)
$
151,007
$
31,562
$
547,177
Property segment
(10,813
)
51,830
12,725
155,601
Surety segment
(5,885
)
64,901
9,516
120,397
RLI Insurance Group
$
(49,950
)
$
267,738
$
53,803
$
823,175
See the accompanying reports of independent registered public accounting firms starting on page 93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Reinsurance</t>
        </is>
      </c>
      <c r="B1" s="2" t="inlineStr">
        <is>
          <t>12 Months Ended</t>
        </is>
      </c>
    </row>
    <row r="2">
      <c r="B2" s="2" t="inlineStr">
        <is>
          <t>Dec. 31, 2020</t>
        </is>
      </c>
    </row>
    <row r="3">
      <c r="A3" s="3" t="inlineStr">
        <is>
          <t>Supplemental Schedule Of Reinsurance Premiums For Insurance Companies [Abstract]</t>
        </is>
      </c>
    </row>
    <row r="4">
      <c r="A4" s="4" t="inlineStr">
        <is>
          <t>Schedule IV-Reinsurance</t>
        </is>
      </c>
      <c r="B4" s="4" t="inlineStr">
        <is>
          <t>RLI CORP. AND SUBSIDIARIES SCHEDULE IV—REINSURANCE Years ended December 31, 2020, 2019 and 2018
Percentage
Ceded to
Assumed
of amount
Direct
other
from other
Net
assumed
(in thousands)
amount
companies
companies
amount
to net
2020
Casualty segment
$
690,718
$
148,271
$
27,074
$
569,521
4.8
%
Property segment
253,781
70,398
337
183,720
0.2
%
Surety segment
118,109
5,843
240
112,506
0.2
%
RLI Insurance Group premiums earned
$
1,062,608
$
224,512
$
27,651
$
865,747
3.2
%
2019
Casualty segment
$
641,159
$
122,452
$
39,751
$
558,458
7.1
%
Property segment
217,657
53,810
175
164,022
0.1
%
Surety segment
122,305
5,921
247
116,631
0.2
%
RLI Insurance Group premiums earned
$
981,121
$
182,183
$
40,173
$
839,111
4.8
%
2018
Casualty segment
$
578,643
$
96,639
$
41,468
$
523,472
7.9
%
Property segment
193,855
44,634
40
149,261
0.0
%
Surety segment
123,736
5,521
418
118,633
0.4
%
RLI Insurance Group premiums earned
$
896,234
$
146,794
$
41,926
$
791,366
5.3
% See the accompanying reports of independent registered public accounting firms starting on page 93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V-Valuation and Qualifying Accounts</t>
        </is>
      </c>
      <c r="B1" s="2" t="inlineStr">
        <is>
          <t>12 Months Ended</t>
        </is>
      </c>
    </row>
    <row r="2">
      <c r="B2" s="2" t="inlineStr">
        <is>
          <t>Dec. 31, 2020</t>
        </is>
      </c>
    </row>
    <row r="3">
      <c r="A3" s="3" t="inlineStr">
        <is>
          <t>Valuation And Qualifying Accounts [Abstract]</t>
        </is>
      </c>
    </row>
    <row r="4">
      <c r="A4" s="4" t="inlineStr">
        <is>
          <t>Schedule V-Valuation and Qualifying Accounts</t>
        </is>
      </c>
      <c r="B4" s="4" t="inlineStr">
        <is>
          <t>RLI CORP. AND SUBSIDIARIES SCHEDULE V—VALUATION AND QUALIFYING ACCOUNTS Years ended December 31, 2020, 2019 and 2018
Balance
Amounts
Amounts
Balance
at beginning
charged
recovered
at end of
(in thousands)
of period
to expense
(written off)
period
2020 Allowance for uncollectible reinsurance
$
25,066
$
(522
)
$
(5
)
$
24,539
2019 Allowance for uncollectible reinsurance
$
25,911
$
(647
)
$
(198
)
$
25,066
2018 Allowance for uncollectible reinsurance
$
25,911
$
—
$
—
$
25,911
See the accompanying reports of independent registered public accounting firms starting on page 93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Supplementary Information Concerning Property-Casualty Insurance Operations</t>
        </is>
      </c>
      <c r="B1" s="2" t="inlineStr">
        <is>
          <t>12 Months Ended</t>
        </is>
      </c>
    </row>
    <row r="2">
      <c r="B2" s="2" t="inlineStr">
        <is>
          <t>Dec. 31, 2020</t>
        </is>
      </c>
    </row>
    <row r="3">
      <c r="A3" s="3" t="inlineStr">
        <is>
          <t>Supplemental Information For Property Casualty Insurance Underwriters [Abstract]</t>
        </is>
      </c>
    </row>
    <row r="4">
      <c r="A4" s="4" t="inlineStr">
        <is>
          <t>Schedule VI-Supplementary Information Concerning Property-Casualty Insurance Operations</t>
        </is>
      </c>
      <c r="B4" s="4" t="inlineStr">
        <is>
          <t>RLI CORP. AND SUBSIDIARIES SCHEDULE VI—SUPPLEMENTARY INFORMATION CONCERNING PROPERTY-CASUALTY INSURANCE OPERATIONS Years ended December 31, 2020, 2019 and 2018
(in thousands)
Deferred policy
Claims and
Unearned
Net
Net
Affiliation with
acquisition
claim adjustment
premiums,
premiums
investment
Registrant (1)
costs
expense reserves
gross
earned
income
2020
$
88,425
$
1,750,049
$
586,386
$
865,747
$
67,893
2019
$
85,044
$
1,574,352
$
540,213
$
839,111
$
68,870
2018
$
84,934
$
1,461,348
$
496,505
$
791,366
$
62,085
Claims and claim adjustment
expenses incurred related to:
Amortization
Paid claims and
Net
Current
Prior
of deferred
claim adjustment
premiums
year
year
acquisition costs
expenses
written
2020
$
543,937
$
(101,053
)
$
286,438
$
325,054
$
892,088
2019
$
488,700
$
(75,284
)
$
288,697
$
319,930
$
860,337
2018
$
478,143
$
(49,950
)
$
267,738
$
301,356
$
823,175
(1)
Consolidated property-casualty insurance operations. See the accompanying reports of independent registered public accounting firms starting on page 93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A.
DESCRIPTION OF BUSINESS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in-capital was made. </t>
        </is>
      </c>
    </row>
    <row r="5">
      <c r="A5" s="4" t="inlineStr">
        <is>
          <t>Principles of Consolidation and Basis of Presentation</t>
        </is>
      </c>
      <c r="B5" s="4" t="inlineStr">
        <is>
          <t xml:space="preserve">B.
PRINCIPLES OF CONSOLIDATION AND BASIS OF PRESENTATION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The Company has evaluated subsequent events through the date these consolidated financial statements were issued. There were no subsequent events requiring adjustment to the financial statements or disclosure. </t>
        </is>
      </c>
    </row>
    <row r="6">
      <c r="A6" s="4" t="inlineStr">
        <is>
          <t>Adopted Accounting Standards</t>
        </is>
      </c>
      <c r="B6" s="4" t="inlineStr">
        <is>
          <t>C.
ADOPTED ACCOUNTING STANDARDS ASU 2016-13, Financial Instruments – Credit Losses (Topic 326): Measurement of Credit Losses on Financial Instruments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3 percent rated A or better at December 31,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t>
        </is>
      </c>
    </row>
    <row r="7">
      <c r="A7" s="4" t="inlineStr">
        <is>
          <t>Prospective Accounting Standards</t>
        </is>
      </c>
      <c r="B7" s="4" t="inlineStr">
        <is>
          <t>D.
PROSPECTIVE ACCOUNTING STANDARDS There are no prospective accounting standards which would have a material impact on our financial statements as of December 31, 2020.</t>
        </is>
      </c>
    </row>
    <row r="8">
      <c r="A8" s="4" t="inlineStr">
        <is>
          <t>Investments</t>
        </is>
      </c>
      <c r="B8" s="4" t="inlineStr">
        <is>
          <t xml:space="preserve">E .
INVESTMENTS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 Unrealized gains and losses on these securities are excluded from net earnings but are recorded as a separate component of comprehensive earnings and shareholders’ equity, net of deferred income taxes.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t>
        </is>
      </c>
    </row>
    <row r="9">
      <c r="A9" s="4" t="inlineStr">
        <is>
          <t>Cash, Short-Term Investments and Other Invested Assets</t>
        </is>
      </c>
      <c r="B9" s="4" t="inlineStr">
        <is>
          <t xml:space="preserve">F .
CASH, SHORT-TERM INVESTMENTS AND OTHER INVESTED ASSETS Cash consists of uninvested balances in bank accounts. Other invested assets include investments in low income housing tax credit partnerships (LIHTC), membership in the Federal Home Loan Bank of Chicago (FHLBC), investments in private funds and investments in restricted stock. Our LIHTC investments are carried at amortized cost, and our investment in FHLBC stock is carried at cost. Due to the nature of cash, the LIHTCs and our membership in the FHLBC, their carrying amounts approximate fair value. The private funds are carried at fair value, using each investment’s net asset value. Restricted stock is carried at quoted market prices, as the restrictions expire within one year. </t>
        </is>
      </c>
    </row>
    <row r="10">
      <c r="A10" s="4" t="inlineStr">
        <is>
          <t>Reinsurance</t>
        </is>
      </c>
      <c r="B10" s="4" t="inlineStr">
        <is>
          <t xml:space="preserve">G .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
        </is>
      </c>
    </row>
    <row r="11">
      <c r="A11" s="4" t="inlineStr">
        <is>
          <t>Policy Acquisition Costs</t>
        </is>
      </c>
      <c r="B11" s="4" t="inlineStr">
        <is>
          <t xml:space="preserve">H .
POLICY ACQUISITION COSTS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t>
        </is>
      </c>
    </row>
    <row r="12">
      <c r="A12" s="4" t="inlineStr">
        <is>
          <t>Property and Equipment</t>
        </is>
      </c>
      <c r="B12" s="4" t="inlineStr">
        <is>
          <t xml:space="preserve">I .
PROPERTY AND EQUIPMENT Property and equipment are presented at cost less accumulated depreciation and are depreciated on a straight-line basis for financial statement purposes over periods ranging from 3 to 10 years for equipment and up to 30 years for buildings and improvements. </t>
        </is>
      </c>
    </row>
    <row r="13">
      <c r="A13" s="4" t="inlineStr">
        <is>
          <t>Investments in Unconsolidated Investees</t>
        </is>
      </c>
      <c r="B13" s="4" t="inlineStr">
        <is>
          <t xml:space="preserve">J .
INVESTMENTS IN UNCONSOLIDATED INVESTEES Our investments accounted for under the equity method are primarily related to Maui Jim, Inc. (Maui Jim) and Prime Holdings Insurance Services, Inc. (Prime). We maintain a 40 percent interest in the equity and earnings of Maui Jim, a manufacturer of high- quality sunglasses , and a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 million at December 31, 20 20 and $ million at December 31, 201 9 . In 20 20 , we recorded $ million in investee earnings for Maui Jim, compared to $ million in 201 9 and $ million in 2018. As of December 31, 2020,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32.7 million at December 31, 2020 and $24.2 million at December 31, 2019. In 2020, we recorded $10.8 million in investee earnings for Prime, compared to $7.4 million in 2019 and $3.6 million in 2018. Additionally, we maintain a quota share reinsurance treaty with Prime, which contributed $15.7 million of gross premiums written and $14.3 million of net premiums earned during 2020, compared to $13.1 million of gross premiums written and $28.7 million of net premiums earned during 2019 and $41.1 million of gross premiums written and $34.2 million of net premiums earned during 2018. The decrease in premium is reflective of our decreased quota share participation with Prime. Our equity method investments recorded net income of $70.4 million in 2020, $77.3 million in 2019 and $50.2 million in 2018. Additional summarized financial information for our equity method investments as of 2020 and 2019 is outlined in the following table:
(in millions)
2020
2019
Total assets
$
837.2
$
718.5
Total liabilities
473.2
420.8
Total equity
364.0
297.7
Approximately $106.0 million of undistributed earnings from our equity method investees are included in our retained earnings as of December 31, 2020. We received dividends of $4.7 million, $13.2 million and $9.9 million from our equity method investees in 2020, 2019 and 2018, respectively. We perform annual impairment reviews of our investments in unconsolidated investees, which take into consideration current valuation and operating results. Based upon the most recent reviews, the assets were not impaired. </t>
        </is>
      </c>
    </row>
    <row r="14">
      <c r="A14" s="4" t="inlineStr">
        <is>
          <t>Intangible Assets</t>
        </is>
      </c>
      <c r="B14" s="4" t="inlineStr">
        <is>
          <t xml:space="preserve">K .
INTANGIBLE ASSETS The composition of goodwill and intangibles at December 31, 2020 and 2019, is detailed in the following table:
(in thousands)
2020
2019
Goodwill
Surety
$
40,816
$
40,816
Casualty
5,246
5,246
Total goodwill
$
46,062
$
46,062
Intangibles
State insurance licenses
$
7,500
$
7,500
Definite-lived intangibles, net of accumulated amortization of $3,878 at 12/31/20 and $3,470 at 12/31/19
157
565
Total intangibles
$
7,657
$
8,065
Total goodwill and intangibles
$
53,719
$
54,127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0. Based upon these reviews, our goodwill and state insurance license indefinite-lived intangible asset were not impaired. In addition, as of December 31, 2020, there were no triggering events on goodwill and intangible assets that would suggest an updated review was necessary. During the first quarter of 2018, adverse loss experience triggered the need to test the medical professional liability reporting unit. The testing resulted in a $4.4 million non-cash impairment charge on goodwill and intangible assets in 2018. The fair value for the medical professional liability reporting unit’s agency relationships, carried as a definite-lived intangible asset, was determined by using a discounted cash flow valuation. The carrying value exceeded the fair value, resulting in a $0.8 million non-cash impairment charge. The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Subsequent to the 2018 impairment, the medical professional liability reporting unit had no remaining goodwill or intangible assets. All impairment charges were recorded as net realized losses in the respective period’s reporting unit. The definite-lived intangible assets are amortized against future operating results based on their estimated useful lives. Amortization of intangible assets was $0.4 million for 2020, 2019 and 2018. We anticipate we will recognize amortization expense of $0.1 million in 2021 and less than $0.1 million in 2022. </t>
        </is>
      </c>
    </row>
    <row r="15">
      <c r="A15" s="4" t="inlineStr">
        <is>
          <t>Unpaid Losses and Settlement Expense</t>
        </is>
      </c>
      <c r="B15" s="4" t="inlineStr">
        <is>
          <t xml:space="preserve">L .
UNPAID LOSSES AND SETTLEMENT EXPENSES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t>
        </is>
      </c>
    </row>
    <row r="16">
      <c r="A16" s="4" t="inlineStr">
        <is>
          <t>Insurance Revenue Recognition</t>
        </is>
      </c>
      <c r="B16" s="4" t="inlineStr">
        <is>
          <t xml:space="preserve">M .
INSURANCE REVENUE RECOGNITION Insurance premiums are recognized ratably over the term of the contracts, net of ceded reinsurance. Unearned premiums are calculated on a monthly pro rata basis. </t>
        </is>
      </c>
    </row>
    <row r="17">
      <c r="A17" s="4" t="inlineStr">
        <is>
          <t>Income Taxes</t>
        </is>
      </c>
      <c r="B17" s="4" t="inlineStr">
        <is>
          <t xml:space="preserve">N .
INCOME TAXES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 </t>
        </is>
      </c>
    </row>
    <row r="18">
      <c r="A18" s="4" t="inlineStr">
        <is>
          <t>Earnings Per Share</t>
        </is>
      </c>
      <c r="B18" s="4" t="inlineStr">
        <is>
          <t>O .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20
Basic EPS
Income available to common shareholders
$
157,091
45,000
$
3.49
Stock options
—
376
Diluted EPS
Income available to common shareholders and assumed conversions
$
157,091
45,376
$
3.46
Anti-dilutive options excluded from diluted EPS
384
For the year ended December 31, 2019
Basic EPS
Income available to common shareholders
$
191,642
44,734
$
4.28
Stock options
—
523
Diluted EPS
Income available to common shareholders and assumed conversions
$
191,642
45,257
$
4.23
Anti-dilutive options excluded from diluted EPS
65
For the year ended December 31, 2018
Basic EPS
Income available to common shareholders
$
64,179
44,358
$
1.45
Stock options
—
477
Diluted EPS
Income available to common shareholders and assumed conversions
$
64,179
44,835
$
1.43
Anti-dilutive options excluded from diluted EPS
65</t>
        </is>
      </c>
    </row>
    <row r="19">
      <c r="A19" s="4" t="inlineStr">
        <is>
          <t>Comprehensive Earnings</t>
        </is>
      </c>
      <c r="B19" s="4" t="inlineStr">
        <is>
          <t xml:space="preserve">P .
COMPREHENSIVE EARNINGS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14.9 million, $17.8 million and $(9.0) million for 2020, 2019 and 2018, respectively. The table below illustrates the changes in the balance of each component of accumulated other comprehensive earnings for each period presented in the consolidated financial statements. The changes in accumulated other comprehensive earnings also reflect adjustments from the adoption of accounting standards. ASU 2016-01, Financial Instruments – Overall (subtopic 825-10): Recognition and Measurement of Financial Assets and Financial Liabilities, ASU 2018-02 addressed issues arising from the enactment of the Tax Cuts and Jobs Act of 2017 (TCJA). Deferred tax items are required to be revalued based on new tax laws with changes included in earnings. Since other comprehensive earnings was not affected by the revaluation of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Unrealized Gains/Losses on Available-for-Sale Securities
For the Year Ended December 31,
(in thousands)
2020
2019
2018
Beginning balance
$
52,473
$
(14,572
)
$
157,919
Cumulative-effect adjustment of ASU 2016-13 (see note 1.C)
22
—
—
Cumulative-effect adjustment of ASU 2016-01
—
—
(142,219
)
Adjusted beginning balance
$
52,495
$
(14,572
)
$
15,700
Other comprehensive earnings before reclassifications
58,986
69,560
(35,763
)
Amounts reclassified from accumulated other comprehensive earnings
(2,767
)
(2,515
)
1,766
Net current period other comprehensive earnings (loss)
$
56,219
$
67,045
$
(33,997
)
Reclassification of stranded tax effect from implementation of TCJA
—
—
3,725
Ending balance
$
108,714
$
52,473
$
(14,572
)
Balance of securities for which an allowance for credit losses has not been recognized in net earnings
$
470
$
—
$
—
In 2020, credit losses or the sale of an available-for-sale security resulted in amounts being reclassified from accumulated other comprehensive earnings to current period net earnings. In 2019 and 2018, the sale or other-than-temporary impairment of an available-for-sale security resulted in amounts being reclassified from accumulated other comprehensive earnings to net earnings. The effects of reclassifications out of accumulated other comprehensive earnings by the respective line items of net earnings are presented in the following table.
Amount Reclassified from Accumulated Other Comprehensive Earnings
(in thousands)
Component of Accumulated
For the Year Ended December 31,
Affected line item in the
Other Comprehensive Earnings
2020
2019
2018
Consolidated Statement of Earnings
Unrealized gains and losses on available-for-sale securities
$
3,872
$
3,184
$
(2,018
)
Net
(369
)
—
—
Credit losses presented within net realized gains
—
—
(217
)
Other-than-temporary impairment losses on investments
$
3,503
$
3,184
$
(2,235
)
Earnings (losses) before income taxes
(736
)
(669
)
469
Income tax (expense) benefit
$
2,767
$
2,515
$
(1,766
)
Net earnings (loss) </t>
        </is>
      </c>
    </row>
    <row r="20">
      <c r="A20" s="4" t="inlineStr">
        <is>
          <t>Fair Value Disclosures</t>
        </is>
      </c>
      <c r="B20" s="4" t="inlineStr">
        <is>
          <t xml:space="preserve">Q .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Regulation D Private Placement Securities: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All Regulation D privately-placed bonds are classified as corporate securities and deemed Level 3. For all of our fixed income securities,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fixed income securities provided by our pricing services are reasonable. Common Stock: As of December 31, 2020, all but one of our common stock holdings were traded on an exchange. Exchange traded equities have readily observable price levels and are classified as Level 1 (fair value based on quoted market prices). Pricing for the equity security not traded on an exchange is provided by a third-party pricing source and is classified as Level 2.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long-term debt is discussed further in note 4. </t>
        </is>
      </c>
    </row>
    <row r="21">
      <c r="A21" s="4" t="inlineStr">
        <is>
          <t>Stock-Based Compensation</t>
        </is>
      </c>
      <c r="B21" s="4" t="inlineStr">
        <is>
          <t xml:space="preserve">R .
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8 for further discussion and related disclosures regarding stock options. </t>
        </is>
      </c>
    </row>
    <row r="22">
      <c r="A22" s="4" t="inlineStr">
        <is>
          <t>Risk and Uncertainties</t>
        </is>
      </c>
      <c r="B22" s="4" t="inlineStr">
        <is>
          <t xml:space="preserve">S .
RISKS AND UNCERTAINTIES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Insurance Risks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Our loss reserves are based on estimates and may be inadequate to cover our actual insured losses, which would negatively impact our profitability. As of December 31, 2020, we had $1.8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Catastrophe Exposures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20, we had reinsurance protection of $500 million in excess of $25 million first-dollar retention for earthquakes in California and $525 million in excess of a $25 million first-dollar retention for earthquakes outside of California. These amounts are subject to certain co-participations by the Company on losses in excess of the $25 million retentions. Our second largest catastrophe exposure is to losses caused by wind storms to commercial properties throughout the Gulf and East Coasts, as well as to homes we insure in Hawaii. In 2020, these coverages were supported by $375 million in excess of a $25 million first-dollar retention in traditional catastrophe reinsurance protection, subject to certain co-participations by the Company in the excess layers. In addition, we have incidental exposure to international catastrophic events. Our catastrophe reinsurance treaty renewed on January 1, 2021.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Environmental Exposures We are subject to environmental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exposure to this hazard.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Although historical experience on environmental claims may not accurately reflect future environmental exposures, we used this experience to record loss and settlement expense reserves in the exposed lines of business. See further discussion of environmental exposures in note 6. Reinsurance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Investment Risk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Liquidity Risk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Our credit ratings are important to our liquidity. A reduction in our credit ratings could adversely affect our liquidity and competitive position by increasing our borrowing costs or limiting our access to the capital markets. Financial Statement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the allowance for credit losses on fixed income securitie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External Factors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20,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ummarized Financial Information of Equity Method Investments</t>
        </is>
      </c>
      <c r="B4" s="4" t="inlineStr">
        <is>
          <t>(in millions)
2020
2019
Total assets
$
837.2
$
718.5
Total liabilities
473.2
420.8
Total equity
364.0
297.7</t>
        </is>
      </c>
    </row>
    <row r="5">
      <c r="A5" s="4" t="inlineStr">
        <is>
          <t>Schedule of Goodwill and Intangible Assets</t>
        </is>
      </c>
      <c r="B5" s="4" t="inlineStr">
        <is>
          <t>(in thousands)
2020
2019
Goodwill
Surety
$
40,816
$
40,816
Casualty
5,246
5,246
Total goodwill
$
46,062
$
46,062
Intangibles
State insurance licenses
$
7,500
$
7,500
Definite-lived intangibles, net of accumulated amortization of $3,878 at 12/31/20 and $3,470 at 12/31/19
157
565
Total intangibles
$
7,657
$
8,065
Total goodwill and intangibles
$
53,719
$
54,127</t>
        </is>
      </c>
    </row>
    <row r="6">
      <c r="A6" s="4" t="inlineStr">
        <is>
          <t>Schedule of Reconciliation of Numerator and Denominator of the Basic and Diluted Earnings Per Share Computations</t>
        </is>
      </c>
      <c r="B6" s="4" t="inlineStr">
        <is>
          <t>Weighted Average
Income
Shares
Per Share
(in thousands, except per share data)
(Numerator)
(Denominator)
Amount
For the year ended December 31, 2020
Basic EPS
Income available to common shareholders
$
157,091
45,000
$
3.49
Stock options
—
376
Diluted EPS
Income available to common shareholders and assumed conversions
$
157,091
45,376
$
3.46
Anti-dilutive options excluded from diluted EPS
384
For the year ended December 31, 2019
Basic EPS
Income available to common shareholders
$
191,642
44,734
$
4.28
Stock options
—
523
Diluted EPS
Income available to common shareholders and assumed conversions
$
191,642
45,257
$
4.23
Anti-dilutive options excluded from diluted EPS
65
For the year ended December 31, 2018
Basic EPS
Income available to common shareholders
$
64,179
44,358
$
1.45
Stock options
—
477
Diluted EPS
Income available to common shareholders and assumed conversions
$
64,179
44,835
$
1.43
Anti-dilutive options excluded from diluted EPS
65</t>
        </is>
      </c>
    </row>
    <row r="7">
      <c r="A7" s="4" t="inlineStr">
        <is>
          <t>Schedule of Changes in the Balance of Each Component of Accumulated Other Comprehensive Earnings</t>
        </is>
      </c>
      <c r="B7" s="4" t="inlineStr">
        <is>
          <t>Unrealized Gains/Losses on Available-for-Sale Securities
For the Year Ended December 31,
(in thousands)
2020
2019
2018
Beginning balance
$
52,473
$
(14,572
)
$
157,919
Cumulative-effect adjustment of ASU 2016-13 (see note 1.C)
22
—
—
Cumulative-effect adjustment of ASU 2016-01
—
—
(142,219
)
Adjusted beginning balance
$
52,495
$
(14,572
)
$
15,700
Other comprehensive earnings before reclassifications
58,986
69,560
(35,763
)
Amounts reclassified from accumulated other comprehensive earnings
(2,767
)
(2,515
)
1,766
Net current period other comprehensive earnings (loss)
$
56,219
$
67,045
$
(33,997
)
Reclassification of stranded tax effect from implementation of TCJA
—
—
3,725
Ending balance
$
108,714
$
52,473
$
(14,572
)
Balance of securities for which an allowance for credit losses has not been recognized in net earnings
$
470
$
—
$
—</t>
        </is>
      </c>
    </row>
    <row r="8">
      <c r="A8" s="4" t="inlineStr">
        <is>
          <t>Schedule of Effects of Reclassifications out of Accumulated Other Comprehensive Earnings</t>
        </is>
      </c>
      <c r="B8" s="4" t="inlineStr">
        <is>
          <t xml:space="preserve">Amount Reclassified from Accumulated Other Comprehensive Earnings
(in thousands)
Component of Accumulated
For the Year Ended December 31,
Affected line item in the
Other Comprehensive Earnings
2020
2019
2018
Consolidated Statement of Earnings
Unrealized gains and losses on available-for-sale securities
$
3,872
$
3,184
$
(2,018
)
Net
(369
)
—
—
Credit losses presented within net realized gains
—
—
(217
)
Other-than-temporary impairment losses on investments
$
3,503
$
3,184
$
(2,235
)
Earnings (losses) before income taxes
(736
)
(669
)
469
Income tax (expense) benefit
$
2,767
$
2,515
$
(1,766
)
Net earnings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Net Investment Income</t>
        </is>
      </c>
      <c r="B4" s="4" t="inlineStr">
        <is>
          <t>(in thousands)
2020
2019
2018
Interest on fixed income securities
$
59,755
$
60,364
$
54,491
Dividends on equity securities
9,728
9,950
9,814
Interest on cash, short-term investments and other invested assets
3,379
3,674
2,309
Gross investment income
$
72,862
$
73,988
$
66,614
Less investment expenses
(4,969
)
(5,118
)
(4,529
)
Net investment income
$
67,893
$
68,870
$
62,085</t>
        </is>
      </c>
    </row>
    <row r="5">
      <c r="A5" s="4" t="inlineStr">
        <is>
          <t>Schedule of Pretax Net Realized Investment Gains (Losses) and Net Changes in Unrealized Gains (Losses) on Investments</t>
        </is>
      </c>
      <c r="B5" s="4" t="inlineStr">
        <is>
          <t xml:space="preserve">(in thousands)
2020
2019
2018
Net realized gains (losses):
Fixed income:
Available-for-sale
$
3,872
$
3,184
$
(2,018
)
Equity securities
15,796
14,445
69,868
Other
(1,783
)
(109
)
(4,226
)
Total net realized gains (losses)
$
17,885
$
17,520
$
63,624
Other-than-temporary-impairment losses on investments
$
—
$
—
$
(217
)
Net changes in unrealized gains (losses) on investments:
Equity securities
$
32,317
$
78,389
$
(98,380
)
Other invested assets
(216
)
(299
)
(355
)
Total unrealized gains (losses) on equity securities recognized in net earnings
$
32,101
$
78,090
$
(98,735
)
Fixed income:
Available-for-sale
$
67,350
$
83,758
$
(41,778
)
Investment in unconsolidated investees
3,444
1,109
(1,257
)
Other
369
—
—
Total unrealized gains (losses) recognized in other comprehensive earnings
$
71,163
$
84,867
$
(43,035
)
Net realized gains (losses) and changes in unrealized gains (losses) on investments
$
121,149
$
180,477
$
(78,363
) </t>
        </is>
      </c>
    </row>
    <row r="6">
      <c r="A6" s="4" t="inlineStr">
        <is>
          <t>Schedule of Disposition of Fixed Income and Equity Securities</t>
        </is>
      </c>
      <c r="B6" s="4" t="inlineStr">
        <is>
          <t>SALES
Gross Realized
Net Realized
(in thousands)
Proceeds
Gains
Losses
Gain (Loss)
2020
Available-for-sale
$
84,697
$
5,454
$
(1,777
)
$
3,677
Equities
79,368
25,338
(9,542
)
15,796
2019
Available-for-sale
$
196,799
$
4,368
$
(2,167
)
$
2,201
Equities
62,172
16,938
(2,493
)
14,445
2018
Available-for-sale
$
394,318
$
3,131
$
(5,349
)
$
(2,218
)
Equities
147,838
71,065
(1,197
)
69,868
CALLS/MATURITIES
Gross Realized
Net Realized
(in thousands)
Proceeds
Gains
Losses
Gain (Loss)
2020
Available-for-sale
$
283,107
$
821
$
(27
)
$
794
2019
Available-for-sale
$
201,698
$
1,004
$
(21
)
$
983
2018
Available-for-sale
$
187,380
$
311
$
(111
)
$
200</t>
        </is>
      </c>
    </row>
    <row r="7">
      <c r="A7" s="4" t="inlineStr">
        <is>
          <t>Fair Value, Assets Measured on Recurring Basis</t>
        </is>
      </c>
      <c r="B7" s="4" t="inlineStr">
        <is>
          <t>Assets measured at fair value on a recurring basis as of December 31, 2020 and 2019, are summarized below:
2020
Quoted in Active
Significant Other
Significant
Markets for
Observable
Unobservable
Identical Assets
Inputs
Inputs
(in thousands)
(Level 1)
(Level 2)
(Level 3)
Total
Fixed income securities - available-for-sale
U.S. government
$
—
$
183,357
$
—
$
183,357
U.S. agency
—
32,872
—
32,872
Non-U.S. government &amp; agency
—
10,965
—
10,965
Agency MBS
—
402,071
—
402,071
ABS/CMBS/MBS*
—
218,373
—
218,373
Corporate
—
798,794
17,798
816,592
Municipal
—
532,396
—
532,396
Total fixed income securities - available-for-sale
$
—
$
2,178,828
$
17,798
$
2,196,626
Equity securities
523,923
83
—
524,006
Other invested assets
6,068
—
—
6,068
Total
$
529,991
$
2,178,911
$
17,798
$
2,726,700
*
Non-agency asset-backed, commercial mortgage-backed and mortgage-backed securities
2019
Quoted in Active
Significant Other
Significant
Markets for
Observable
Unobservable
Identical Assets
Inputs
Inputs
(in thousands)
(Level 1)
(Level 2)
(Level 3)
Total
Fixed income securities - available-for-sale
U.S. government
$
—
$
193,661
$
—
$
193,661
U.S. agency
—
38,855
—
38,855
Non-U.S. government &amp; agency
—
7,628
—
7,628
Agency MBS
—
420,165
—
420,165
ABS/CMBS/MBS*
—
224,870
—
224,870
Corporate
—
690,297
1,770
692,067
Municipal
—
405,840
—
405,840
Total fixed income securities - available-for-sale
$
—
$
1,981,316
$
1,770
$
1,983,086
Equity securities
460,630
—
—
460,630
Other invested assets
—
—
—
—
Total
$
460,630
$
1,981,316
$
1,770
$
2,443,716
*
Non-agency asset-backed, commercial mortgage-backed and mortgage-backed securities</t>
        </is>
      </c>
    </row>
    <row r="8">
      <c r="A8" s="4" t="inlineStr">
        <is>
          <t>Summary of Changes in Balance of Level 3 Securities</t>
        </is>
      </c>
      <c r="B8" s="4" t="inlineStr">
        <is>
          <t>(in thousands)
Level 3 Securities
Balance as of January 1, 2020
$
1,770
Net realized and unrealized gains (losses)
Included in net earnings as a part of:
Net investment income
(20
)
Net realized gains
(90
)
Included in other comprehensive earnings
566
Total net realized and unrealized gains (losses)
$
456
Purchases
15,572
Balance as of December 31, 2020
$
17,798
Change in unrealized gains (losses) during the period for Level 3 assets held at period-end - included in net realized gains
$
(90
)
Change in unrealized gains (losses) during the period for Level 3 assets held at period-end - included in other comprehensive earnings
$
566</t>
        </is>
      </c>
    </row>
    <row r="9">
      <c r="A9" s="4" t="inlineStr">
        <is>
          <t>Schedule of Contractual Maturity of Securities</t>
        </is>
      </c>
      <c r="B9" s="4" t="inlineStr">
        <is>
          <t xml:space="preserve">(in thousands)
Amortized Cost
Fair Value
Due in one year or less
$
92,561
$
93,689
Due after one year through five years
489,451
519,920
Due after five years through 10 years
525,083
575,940
Due after 10 years
357,134
386,633
ABS/CMBS/MBS*
597,238
620,444
Total available-for-sale
$
2,061,467
$
2,196,626
*
Asset-backed, commercial mortgage-backed and mortgage-backed securities </t>
        </is>
      </c>
    </row>
    <row r="10">
      <c r="A10" s="4" t="inlineStr">
        <is>
          <t>Schedule of Amortized Cost and Fair Value of Available-for-sale Securities</t>
        </is>
      </c>
      <c r="B10" s="4" t="inlineStr">
        <is>
          <t>The amortized cost and fair value of available-for-sale securities at December 31, 2020 and 2019 are presented in the tables below. Amortized cost does not include the $14.9 million and $13.5 million of accrued interest receivable as of December 31, 2020 and 2019, respectively.
2020
Allowance
Gross
Gross
Amortized
for Credit
Unrealized
Unrealized
(in thousands)
Cost
Losses
Gains
Losses
Fair Value
U.S. government
$
170,110
$
—
$
13,504
$
(257
)
$
183,357
U.S. agency
28,902
—
3,970
—
32,872
Non-U.S. government &amp; agency
10,298
—
667
—
10,965
Agency MBS
384,015
—
18,789
(733
)
402,071
ABS/CMBS/MBS*
213,223
(17
)
5,580
(413
)
218,373
Corporate
753,404
(380
)
64,501
(933
)
816,592
Municipal
501,515
—
31,099
(218
)
532,396
Total fixed income
$
2,061,467
$
(397
)
$
138,110
$
(2,554
)
$
2,196,626
2019
Allowance
Gross
Gross
Amortized
for Credit
Unrealized
Unrealized
(in thousands)
Cost
Losses
Gains
Losses
Fair Value
U.S. government
$
186,699
$
—
$
6,994
$
(32
)
$
193,661
U.S. agency
36,535
—
2,362
(42
)
38,855
Non-U.S. government &amp; agency
7,333
—
295
—
7,628
Agency MBS
411,808
—
8,920
(563
)
420,165
ABS/CMBS/MBS*
222,832
—
2,514
(476
)
224,870
Corporate
659,640
—
33,245
(818
)
692,067
Municipal
390,431
—
16,131
(722
)
405,840
Total fixed income
$
1,915,278
$
—
$
70,461
$
(2,653
)
$
1,983,086
*
Non-agency asset-backed, commercial mortgage-backed and mortgage-backed securities</t>
        </is>
      </c>
    </row>
    <row r="11">
      <c r="A11" s="4" t="inlineStr">
        <is>
          <t>Schedule of Debt Securities Available-for-sale Allowance for Credit Loss</t>
        </is>
      </c>
      <c r="B11" s="4" t="inlineStr">
        <is>
          <t>(in thousands)
2020
Beginning balance
$
—
Adoption impact of ASU 2016-13
28
Increase to allowance from securities for which credit losses were not previously recorded
369
Ending balance
$
397</t>
        </is>
      </c>
    </row>
    <row r="12">
      <c r="A12" s="4" t="inlineStr">
        <is>
          <t>Schedule of Securities in an Unrealized Loss Position Segregated by Type and Length of Time in an Unrealized Loss Position</t>
        </is>
      </c>
      <c r="B12" s="4" t="inlineStr">
        <is>
          <t xml:space="preserve">December 31, 2020
December 31, 2019
12 Mos.
12 Mos.
(in thousands)
&lt; 12 Mos.
&amp; Greater
Total
&lt; 12 Mos.
&amp; Greater
Total
U.S. government
Fair value
$
5,680
$
—
$
5,680
$
2,505
$
8,463
$
10,968
Amortized cost
5,937
—
5,937
2,506
8,494
11,000
Unrealized loss
$
(257
)
$
—
$
(257
)
$
(1
)
$
(31
)
$
(32
)
U.S. agency
Fair value
$
—
$
—
$
—
$
6,794
$
—
$
6,794
Amortized cost
—
—
—
6,836
—
6,836
Unrealized loss
$
—
$
—
$
—
$
(42
)
$
—
$
(42
)
Agency MBS
Fair value
$
43,999
$
—
$
43,999
$
21,548
$
41,718
$
63,266
Amortized cost
44,732
—
44,732
21,664
42,165
63,829
Unrealized loss
$
(733
)
$
—
$
(733
)
$
(116
)
$
(447
)
$
(563
)
ABS/CMBS/MBS*
Fair value
$
32,771
$
16,161
$
48,932
$
74,968
$
18,036
$
93,004
Amortized cost
33,094
16,251
49,345
75,332
18,148
93,480
Unrealized loss
$
(323
)
$
(90
)
$
(413
)
$
(364
)
$
(112
)
$
(476
)
Corporate
Fair value
$
52,655
$
6,235
$
58,890
$
16,478
$
9,348
$
25,826
Amortized cost
53,440
6,383
59,823
16,950
9,694
26,644
Unrealized loss
$
(785
)
$
(148
)
$
(933
)
$
(472
)
$
(346
)
$
(818
)
Municipal
Fair value
$
25,676
$
—
$
25,676
$
47,018
$
—
$
47,018
Amortized cost
25,894
—
25,894
47,740
—
47,740
Unrealized loss
$
(218
)
$
—
$
(218
)
$
(722
)
$
—
$
(722
)
Total fixed income
Fair value
$
160,781
$
22,396
$
183,177
$
169,311
$
77,565
$
246,876
Amortized cost
163,097
22,634
185,731
171,028
78,501
249,529
Unrealized loss
$
(2,316
)
$
(238
)
$
(2,554
)
$
(1,717
)
$
(936
)
$
(2,653
)
*
Non-agency asset-backed, commercial mortgage-backed and mortgage-backed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olicy Acquisition Costs (Tables)</t>
        </is>
      </c>
      <c r="B1" s="2" t="inlineStr">
        <is>
          <t>12 Months Ended</t>
        </is>
      </c>
    </row>
    <row r="2">
      <c r="B2" s="2" t="inlineStr">
        <is>
          <t>Dec. 31, 2020</t>
        </is>
      </c>
    </row>
    <row r="3">
      <c r="A3" s="3" t="inlineStr">
        <is>
          <t>Deferred Policy Acquisition Costs Disclosures [Abstract]</t>
        </is>
      </c>
    </row>
    <row r="4">
      <c r="A4" s="4" t="inlineStr">
        <is>
          <t>Schedule of Policy Acquisition Costs Deferred and Amortized to Income</t>
        </is>
      </c>
      <c r="B4" s="4" t="inlineStr">
        <is>
          <t>Policy acquisition costs deferred and amortized to income for the years ended December 31 are summarized as follows:
(in thousands)
2020
2019
2018
Deferred policy acquisition costs (DAC), beginning of year
$
85,044
$
84,934
$
77,716
Deferred:
Direct commissions
$
200,917
$
185,164
$
175,697
Premium taxes
14,783
14,395
12,654
Ceding commissions
(42,115
)
(31,140
)
(22,190
)
Net deferred
$
173,585
$
168,419
$
166,161
Amortized
170,204
168,309
158,943
DAC, end of year
$
88,425
$
85,044
$
84,934
Policy acquisition costs:
Amortized to expense - DAC
$
170,204
$
168,309
$
158,943
Period costs:
Ceding commission - contingent
(4,053
)
(3,034
)
(2,241
)
Other underwriting expenses
120,287
123,422
111,036
Total policy acquisition costs
$
286,438
$
288,697
$
267,7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Statement Of Financial Position [Abstract]</t>
        </is>
      </c>
    </row>
    <row r="3">
      <c r="A3" s="4" t="inlineStr">
        <is>
          <t>Available-for-sale, amortized cost</t>
        </is>
      </c>
      <c r="B3" s="5" t="n">
        <v>2061467</v>
      </c>
      <c r="C3" s="5" t="n">
        <v>1915278</v>
      </c>
    </row>
    <row r="4">
      <c r="A4" s="4" t="inlineStr">
        <is>
          <t>Available-for-sale, allowance for credit losses</t>
        </is>
      </c>
      <c r="B4" s="6" t="n">
        <v>397</v>
      </c>
      <c r="C4" s="6" t="n">
        <v>0</v>
      </c>
    </row>
    <row r="5">
      <c r="A5" s="4" t="inlineStr">
        <is>
          <t>Equity securities, cost</t>
        </is>
      </c>
      <c r="B5" s="6" t="n">
        <v>293190</v>
      </c>
      <c r="C5" s="6" t="n">
        <v>262131</v>
      </c>
    </row>
    <row r="6">
      <c r="A6" s="4" t="inlineStr">
        <is>
          <t>Premiums and reinsurance balances receivable, allowances for uncollectible amounts</t>
        </is>
      </c>
      <c r="B6" s="6" t="n">
        <v>17658</v>
      </c>
      <c r="C6" s="6" t="n">
        <v>16682</v>
      </c>
    </row>
    <row r="7">
      <c r="A7" s="4" t="inlineStr">
        <is>
          <t>Reinsurance balances recoverable on unpaid losses and settlement expenses, allowances for uncollectible amounts</t>
        </is>
      </c>
      <c r="B7" s="6" t="n">
        <v>8634</v>
      </c>
      <c r="C7" s="6" t="n">
        <v>9402</v>
      </c>
    </row>
    <row r="8">
      <c r="A8" s="4" t="inlineStr">
        <is>
          <t>Property and equipment, accumulated depreciation</t>
        </is>
      </c>
      <c r="B8" s="5" t="n">
        <v>68682</v>
      </c>
      <c r="C8" s="5" t="n">
        <v>62703</v>
      </c>
    </row>
    <row r="9">
      <c r="A9" s="4" t="inlineStr">
        <is>
          <t>Common stock, par value (in dollars per share)</t>
        </is>
      </c>
      <c r="B9" s="7" t="n">
        <v>0.01</v>
      </c>
      <c r="C9" s="7" t="n">
        <v>0.01</v>
      </c>
    </row>
    <row r="10">
      <c r="A10" s="4" t="inlineStr">
        <is>
          <t>Common stock, shares authorized (in shares)</t>
        </is>
      </c>
      <c r="B10" s="6" t="n">
        <v>200000000</v>
      </c>
      <c r="C10" s="6" t="n">
        <v>100000000</v>
      </c>
    </row>
    <row r="11">
      <c r="A11" s="4" t="inlineStr">
        <is>
          <t>Common stock, shares issued (in shares)</t>
        </is>
      </c>
      <c r="B11" s="6" t="n">
        <v>68072794</v>
      </c>
      <c r="C11" s="6" t="n">
        <v>67799229</v>
      </c>
    </row>
    <row r="12">
      <c r="A12" s="4" t="inlineStr">
        <is>
          <t>Common stock, shares outstanding (in shares)</t>
        </is>
      </c>
      <c r="B12" s="6" t="n">
        <v>45142580</v>
      </c>
      <c r="C12" s="6" t="n">
        <v>44869015</v>
      </c>
    </row>
    <row r="13">
      <c r="A13" s="4" t="inlineStr">
        <is>
          <t>Treasury stock, shares (in shares)</t>
        </is>
      </c>
      <c r="B13" s="6" t="n">
        <v>22930214</v>
      </c>
      <c r="C13" s="6" t="n">
        <v>2293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Premiums Written and Earned Along with Losses and Settlement Expenses Incurred</t>
        </is>
      </c>
      <c r="B4" s="4" t="inlineStr">
        <is>
          <t>Premiums written and earned along with losses and settlement expenses incurred for the years ended December 31 are summarized as follows:
(in thousands)
2020
2019
2018
WRITTEN
Direct
$
1,107,303
$
1,039,955
$
934,913
Reinsurance assumed
29,129
25,047
48,303
Reinsurance ceded
(244,344
)
(204,665
)
(160,041
)
Net
$
892,088
$
860,337
$
823,175
EARNED
Direct
$
1,062,608
$
981,121
$
896,234
Reinsurance assumed
27,651
40,173
41,926
Reinsurance ceded
(224,512
)
(182,183
)
(146,794
)
Net
$
865,747
$
839,111
$
791,366
LOSSES AND SETTLEMENT EXPENSES INCURRED
Direct
$
608,638
$
521,055
$
560,421
Reinsurance assumed
18,783
21,951
20,376
Reinsurance ceded
(184,537
)
(129,590
)
(152,604
)
Net
$
442,884
$
413,416
$
428,193</t>
        </is>
      </c>
    </row>
    <row r="5">
      <c r="A5" s="4" t="inlineStr">
        <is>
          <t>Schedule of Net Reinsurance Balances Recoverable, After Consideration of Collateral, from Top Reinsurers</t>
        </is>
      </c>
      <c r="B5" s="4" t="inlineStr">
        <is>
          <t xml:space="preserve">The following table displays net reinsurance balances recoverable, after consideration of collateral, from our top reinsurers as of December 31, 2020. These reinsurers all have financial strength ratings of A or better by AM Best and S&amp;P’s ratings services. Also shown are the amounts of written premium ceded to these reinsurers during the calendar year 2020.
Net Reinsurer
Ceded
AM Best
S&amp;P
Exposure as of
Percent of
Premiums
Percent of
(dollars in thousands)
Rating
Rating
12/31/2020
Total
Written
Total
Munich Re / HSB
A+, Superior
AA-, Very Strong
$
73,414
13.6
%
$
27,133
11.1
%
Renaissance Re
A+, Superior
A+, Strong
41,385
7.7
%
20,314
8.3
%
Endurance Re
A+, Superior
A+, Strong
39,673
7.3
%
13,941
5.7
%
Berkley Insurance Co.
A+, Superior
A+, Strong
32,050
5.9
%
10,628
4.3
%
Aspen UK Ltd.
A, Excellent
A-, Strong
31,768
5.9
%
7,590
3.1
%
Scor Re
A+, Superior
AA-, Very Strong
28,855
5.3
%
14,516
5.9
%
Hannover Ruckversicherung
A+, Superior
AA-, Very Strong
28,504
5.3
%
8,288
3.4
%
Swiss Re / Westport Ins. Corp.
A+, Superior
AA-, Very Strong
26,679
4.9
%
1,556
0.6
%
Toa Re
A, Excellent
A+, Strong
22,231
4.1
%
3,907
1.6
%
Liberty Mutual
A, Excellent
A, Strong
21,142
3.9
%
7,288
3.0
%
All other reinsurers*
195,100
36.1
%
129,183
53.0
%
Total ceded exposure
$
540,801
100.0
%
$
244,344
100.0
%
*
All other reinsurance balances recoverable, when considered by individual reinsurer, are less than 2 percent of shareholders’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istorical Loss And LAE Development (Tables)</t>
        </is>
      </c>
      <c r="B1" s="2" t="inlineStr">
        <is>
          <t>12 Months Ended</t>
        </is>
      </c>
    </row>
    <row r="2">
      <c r="B2" s="2" t="inlineStr">
        <is>
          <t>Dec. 31, 2020</t>
        </is>
      </c>
    </row>
    <row r="3">
      <c r="A3" s="3" t="inlineStr">
        <is>
          <t>Historical Loss And L A E Development Disclosure [Abstract]</t>
        </is>
      </c>
    </row>
    <row r="4">
      <c r="A4" s="4" t="inlineStr">
        <is>
          <t>Schedule of Reconciliation of Unpaid Losses and Settlement Expenses (LAE)</t>
        </is>
      </c>
      <c r="B4" s="4" t="inlineStr">
        <is>
          <t>The following table is a reconciliation of our unpaid losses and settlement expenses (LAE) for the years 2020, 2019 and 2018:
(in thousands)
2020
2019
2018
Unpaid losses and LAE at beginning of year:
Gross
$
1,574,352
$
1,461,348
$
1,271,503
Ceded
(384,517
)
(364,999
)
(301,991
)
Net
$
1,189,835
$
1,096,349
$
969,512
Adoption impact of ASU 2016-13 on reinsurance balances recoverable
$
(1,345
)
$
—
$
—
Increase (decrease) in incurred losses and LAE:
Current accident year
$
543,937
$
488,700
$
478,143
Prior accident years
(101,053
)
(75,284
)
(49,950
)
Total incurred
$
442,884
$
413,416
$
428,193
Loss and LAE payments for claims incurred:
Current accident year
$
(93,077
)
$
(80,055
)
$
(76,050
)
Prior accident year
(231,977
)
(239,875
)
(225,306
)
Total paid
$
(325,054
)
$
(319,930
)
$
(301,356
)
Net unpaid losses and LAE at end of year
$
1,306,320
$
1,189,835
$
1,096,349
Unpaid losses and LAE at end of year:
Gross
$
1,750,049
$
1,574,352
$
1,461,348
Ceded
(443,729
)
(384,517
)
(364,999
)
Net
$
1,306,320
$
1,189,835
$
1,096,349</t>
        </is>
      </c>
    </row>
    <row r="5">
      <c r="A5" s="4" t="inlineStr">
        <is>
          <t>Schedule of Incurred and Paid Claims Development</t>
        </is>
      </c>
      <c r="B5" s="4" t="inlineStr">
        <is>
          <t>Casualty - Primary Occurrence
(in thousands, except number of claims)
Incurred Losses and Loss Adjustment Expenses, Net of Reinsurance
As of December 31, 2020
For the Years Ended December 31,
Cumulative
Number of
Reported
AY
2011*
2012*
2013*
2014*
2015*
2016*
2017*
2018*
2019*
2020
Total IBNR
Claims
2011
$
91,139
$
98,428
$
94,145
$
89,622
$
86,342
$
83,181
$
82,193
$
82,248
$
81,579
$
80,905
$
1,806
5,869
2012
91,807
78,406
65,893
61,072
59,028
59,488
60,328
60,465
60,591
2,078
5,187
2013
80,823
67,297
62,882
60,329
60,162
59,556
59,116
57,106
3,350
4,315
2014
88,092
79,497
71,592
67,237
66,389
66,702
65,636
5,871
4,284
2015
94,835
84,975
83,579
78,675
76,398
75,470
9,699
4,386
2016
101,950
96,753
90,611
85,449
83,374
16,214
4,284
2017
119,741
111,391
102,583
95,513
29,201
4,441
2018
141,513
130,281
125,731
56,310
4,707
2019
146,011
135,209
90,220
4,953
2020
145,171
115,016
3,662
Total
$
924,706
Cumulative Paid Loss and Loss Adjustment Expenses, Net of Reinsurance
For the Years Ended December 31,
AY
2011*
2012*
2013*
2014*
2015*
2016*
2017*
2018*
2019*
2020
2011
$
5,924
$
17,124
$
32,978
$
48,822
$
60,769
$
67,358
$
71,413
$
74,814
$
76,318
$
76,561
2012
5,897
14,539
23,889
33,822
43,276
47,970
51,611
54,391
55,679
2013
6,334
13,021
22,366
34,786
40,609
45,753
47,783
49,411
2014
11,436
18,771
29,545
40,270
47,343
52,387
55,965
2015
10,157
19,902
33,020
45,056
54,270
58,866
2016
10,142
24,186
35,764
48,042
56,152
2017
13,154
25,933
38,783
52,823
2018
15,066
32,365
48,424
2019
15,698
30,673
2020
17,096
* Presented as unaudited required supplementary information.
Total
$
501,650
All outstanding liabilities before 2011, net of reinsurance
9,767
Liabilities for losses and loss adjustment expenses, net of reinsurance
$
432,823
Average Annual Percentage Payout of Incurred Losses by Age, Net of Reinsurance*
Years
1
2
3
4
5
6
7
8
9
10
12.0
%
13.2
%
15.7
%
17.1
%
12.2
%
7.7
%
5.0
%
3.9
%
2.0
%
0.3
%
Casualty - Excess Occurrence
(in thousands, except number of claims)
Incurred Losses and Loss Adjustment Expenses, Net of Reinsurance
As of December 31, 2020
For the Years Ended December 31,
Cumulative
Number of
Reported
AY
2011*
2012*
2013*
2014*
2015*
2016*
2017*
2018*
2019*
2020
Total IBNR
Claims
2011
$
26,272
$
17,148
$
17,443
$
18,641
$
19,160
$
20,959
$
21,295
$
22,032
$
21,825
$
21,657
$
514
582
2012
29,042
21,558
21,021
21,885
21,231
22,433
23,020
25,286
26,129
826
866
2013
39,984
34,824
26,857
25,425
25,599
24,922
25,496
25,073
1,693
947
2014
50,889
39,095
35,119
32,274
33,372
33,458
35,128
3,318
902
2015
53,672
50,857
47,392
42,840
43,328
42,446
8,724
692
2016
56,341
49,385
37,676
33,125
30,251
13,570
640
2017
62,863
55,868
48,363
44,737
22,078
617
2018
69,362
62,646
54,626
37,085
541
2019
88,078
89,691
63,384
512
2020
107,579
86,608
272
Total
$
477,317
Cumulative Paid Loss and Loss Adjustment Expenses, Net of Reinsurance
For the Years Ended December 31,
AY
2011*
2012*
2013*
2014*
2015*
2016*
2017*
2018*
2019*
2020
2011
$
2,169
$
5,145
$
6,981
$
8,793
$
10,772
$
16,494
$
17,769
$
20,214
$
21,036
$
21,040
2012
1,315
3,573
8,843
15,380
16,879
17,747
19,310
21,993
22,202
2013
1,060
5,701
10,967
14,545
16,967
17,956
18,524
21,229
2014
1,899
4,006
11,002
18,852
22,541
23,376
26,068
2015
2,048
10,127
19,571
23,184
28,756
31,352
2016
1,068
3,396
7,441
10,054
12,703
2017
17
5,679
9,275
15,441
2018
2,506
5,823
10,801
2019
4,213
19,044
2020
2,901
* Presented as unaudited required supplementary information.
Total
$
182,781
All outstanding liabilities before 2011, net of reinsurance
18,291
Liabilities for losses and loss adjustment expenses, net of reinsurance
$
312,827
Average Annual Percentage Payout of Incurred Losses by Age, Net of Reinsurance*
Years
1
2
3
4
5
6
7
8
9
10
4.5
%
12.1
%
15.3
%
14.4
%
9.5
%
8.4
%
5.4
%
10.8
%
2.3
%
0.0
%
Casualty - Claims Made
(in thousands, except number of claims)
Incurred Losses and Loss Adjustment Expenses, Net of Reinsurance
As of December 31, 2020
For the Years Ended December 31,
Cumulative
Number of
Reported
AY
2011*
2012*
2013*
2014*
2015*
2016*
2017*
2018*
2019*
2020
Total IBNR
Claims
2011
$
17,416
$
17,454
$
12,260
$
10,619
$
8,510
$
7,720
$
7,852
$
11,506
$
14,031
$
13,646
$
160
682
2012
27,576
26,144
20,727
19,590
18,022
17,612
17,569
20,785
22,325
303
803
2013
40,095
41,488
44,054
40,288
38,473
37,959
38,352
37,974
1,448
1,042
2014
53,929
55,386
58,152
55,350
51,554
53,841
53,783
2,542
1,305
2015
55,006
47,831
42,206
39,906
39,653
39,619
4,699
1,337
2016
59,992
67,760
69,493
67,728
64,730
9,996
1,507
2017
60,572
62,450
62,714
57,450
8,836
1,645
2018
66,128
62,416
56,468
26,325
1,391
2019
62,918
61,712
39,891
1,502
2020
60,278
50,149
1,174
Total
$
467,985
Cumulative Paid Loss and Loss Adjustment Expenses, Net of Reinsurance
For the Years Ended December 31,
AY
2011*
2012*
2013*
2014*
2015*
2016*
2017*
2018*
2019*
2020
2011
$
330
$
1,949
$
4,508
$
5,947
$
5,637
$
6,209
$
6,835
$
7,132
$
7,239
$
10,869
2012
433
4,086
6,898
9,218
10,968
14,378
15,621
16,450
16,892
2013
792
7,073
18,425
26,121
29,678
32,789
34,535
35,476
2014
1,705
9,775
27,923
35,755
40,080
44,127
46,122
2015
2,215
10,738
16,774
20,920
28,795
32,241
2016
2,060
14,558
27,465
39,370
47,999
2017
2,455
11,350
22,728
36,522
2018
1,964
11,965
18,840
2019
1,839
8,123
2020
1,488
* Presented as unaudited required supplementary information.
Total
$
254,572
All outstanding liabilities before 2011, net of reinsurance
690
Liabilities for losses and loss adjustment expenses, net of reinsurance
$
214,103
Average Annual Percentage Payout of Incurred Losses by Age, Net of Reinsurance*
Years
1
2
3
4
5
6
7
8
9
10
3.2
%
16.0
%
20.3
%
15.5
%
9.4
%
8.8
%
4.6
%
2.8
%
1.4
%
26.6
%
Casualty - Transportation
(in thousands, except number of claims)
Incurred Losses and Loss Adjustment Expenses, Net of Reinsurance
As of December 31, 2020
For the Years Ended December 31,
Cumulative
Number of
Reported
AY
2011*
2012*
2013*
2014*
2015*
2016*
2017*
2018*
2019*
2020
Total IBNR
Claims
2011
$
22,957
$
23,479
$
25,747
$
25,272
$
25,431
$
25,376
$
25,167
$
25,614
$
25,827
$
26,081
$
34
2,469
2012
21,452
22,203
22,924
23,511
23,689
23,620
23,305
23,731
23,845
114
2,286
2013
32,742
32,853
32,989
37,673
38,811
39,974
39,309
39,183
219
2,853
2014
38,361
33,015
36,452
38,590
40,202
40,508
41,156
475
3,099
2015
38,561
46,258
47,021
46,395
45,162
45,525
979
3,186
2016
50,430
53,519
54,105
52,277
52,818
2,589
3,941
2017
55,640
53,641
45,017
43,764
3,788
3,636
2018
57,597
54,592
38,719
9,200
3,396
2019
58,297
56,129
23,100
3,296
2020
43,573
20,704
1,533
Total
$
410,793
Cumulative Paid Loss and Loss Adjustment Expenses, Net of Reinsurance
For the Years Ended December 31,
AY
2011*
2012*
2013*
2014*
2015*
2016*
2017*
2018*
2019*
2020
2011
$
5,295
$
9,485
$
14,477
$
19,443
$
22,375
$
23,537
$
23,941
$
24,377
$
25,052
$
25,791
2012
4,466
8,533
12,394
17,318
20,931
22,566
22,730
23,180
23,181
2013
5,306
11,978
19,761
28,220
33,480
35,923
37,327
37,915
2014
7,125
13,933
19,676
27,457
33,190
38,282
40,006
2015
6,984
20,709
29,554
37,222
39,339
41,345
2016
8,923
18,354
30,354
38,001
43,564
2017
7,979
17,070
24,090
30,260
2018
6,980
12,827
19,216
2019
7,148
15,852
2020
3,986
* Presented as unaudited required supplementary information.
Total
$
281,116
All outstanding liabilities before 2011, net of reinsurance
175
Liabilities for losses and loss adjustment expenses, net of reinsurance
$
129,852
Average Annual Percentage Payout of Incurred Losses by Age, Net of Reinsurance*
Years
1
2
3
4
5
6
7
8
9
10
16.0
%
18.5
%
18.0
%
17.9
%
11.5
%
6.9
%
2.5
%
1.7
%
1.3
%
2.8
%
Property
(in thousands, except number of claims)
Incurred Losses and Loss Adjustment Expenses, Net of Reinsurance
As of December 31, 2020
For the Years Ended December 31,
Cumulative
Number of
Reported
AY
2011*
2012*
2013*
2014*
2015*
2016*
2017*
2018*
2019*
2020
Total IBNR
Claims
2011
$
70,246
$
66,924
$
64,976
$
63,724
$
62,770
$
62,570
$
62,456
$
62,875
$
62,799
$
62,754
$
17
3,028
2012
85,485
80,155
79,181
77,569
79,175
78,125
78,161
78,002
77,924
26
2,640
2013
63,864
62,090
62,173
62,114
61,914
61,834
61,776
61,623
111
2,995
2014
56,587
49,441
48,801
48,761
49,217
49,444
49,479
101
4,561
2015
59,863
56,103
53,958
52,720
53,111
52,781
164
4,075
2016
62,900
55,594
55,384
55,930
55,424
505
3,377
2017
90,803
83,273
84,961
82,671
2,022
2,892
2018
89,091
83,457
79,961
6,172
2,333
2019
71,232
65,189
8,218
2,428
2020
118,247
40,590
2,492
Total
$
706,053
Cumulative Paid Loss and Loss Adjustment Expenses, Net of Reinsurance
For the Years Ended December 31,
AY
2011*
2012*
2013*
2014*
2015*
2016*
2017*
2018*
2019*
2020
2011
$
27,676
$
48,756
$
55,778
$
59,099
$
60,272
$
61,428
$
61,834
$
62,729
$
62,730
$
62,733
2012
39,074
66,509
72,057
73,705
75,640
76,152
77,159
77,323
77,347
2013
32,208
50,840
57,407
59,259
60,520
61,195
61,325
61,335
2014
30,550
43,380
46,148
46,528
47,799
49,027
49,259
2015
32,184
49,348
50,197
51,290
52,078
52,342
2016
33,134
46,921
51,371
53,006
54,328
2017
41,314
66,818
74,415
78,360
2018
37,048
68,264
72,357
2019
30,703
51,740
2020
43,192
* Presented as unaudited required supplementary information.
Total
$
602,993
All outstanding liabilities before 2011, net of reinsurance
323
Liabilities for losses and loss adjustment expenses, net of reinsurance
$
103,383
Average Annual Percentage Payout of Incurred Losses by Age, Net of Reinsurance*
Years
1
2
3
4
5
6
7
8
9
10
50.9
%
31.6
%
7.3
%
3.0
%
2.1
%
1.3
%
0.7
%
0.6
%
0.0
%
0.0
%
Surety
(in thousands, except number of claims)
Incurred Losses and Loss Adjustment Expenses, Net of Reinsurance
As of December 31, 2020
For the Years Ended December 31,
Cumulative
Number of
Reported
AY
2011*
2012*
2013*
2014*
2015*
2016*
2017*
2018*
2019*
2020
Total IBNR
Claims
2011
$
13,842
$
17,832
$
17,792
$
17,321
$
16,766
$
16,695
$
16,480
$
18,281
$
18,293
$
18,252
$
16
1,681
2012
17,114
11,452
8,667
8,180
7,867
7,471
7,099
7,082
6,985
18
1,479
2013
16,080
7,516
6,170
5,399
5,271
5,231
5,209
5,107
33
1,407
2014
16,450
8,106
5,225
4,427
4,267
4,319
4,266
48
1,351
2015
16,958
12,957
11,113
10,456
9,792
9,521
243
1,231
2016
18,928
11,062
9,351
8,895
8,391
389
1,367
2017
16,127
8,641
8,798
8,116
673
1,724
2018
16,765
7,227
4,564
1,489
1,265
2019
14,785
7,205
4,663
953
2020
19,241
16,483
405
Total
$
91,648
Cumulative Paid Loss and Loss Adjustment Expenses, Net of Reinsurance
For the Years Ended December 31,
AY
2011*
2012*
2013*
2014*
2015*
2016*
2017*
2018*
2019*
2020
2011
$
8,160
$
16,932
$
17,151
$
17,403
$
17,212
$
17,086
$
17,086
$
17,013
$
18,251
$
18,234
2012
1,883
6,680
6,726
7,416
7,536
7,406
7,065
6,996
6,941
2013
1,116
2,856
4,701
4,911
5,098
5,150
5,128
5,061
2014
722
4,283
4,166
4,059
4,131
4,234
4,214
2015
3,192
6,719
7,695
9,436
9,183
9,186
2016
3,087
5,817
6,299
7,640
8,086
2017
979
2,862
7,062
7,221
2018
1,835
2,588
2,368
2019
336
2,433
2020
835
* Presented as unaudited required supplementary information.
Total
$
64,579
All outstanding liabilities before 2011, net of reinsurance
(60
)
Liabilities for losses and loss adjustment expenses, net of reinsurance
$
27,009
Average Annual Percentage Payout of Incurred Losses by Age, Net of Reinsurance*
Years
1
2
3
4
5
6
7
8
9
10
24.2
%
41.4
%
12.3
%
7.0
%
1.4
%
0.2
%
-1.4
%
-0.9
%
3.0
%
-0.1
%</t>
        </is>
      </c>
    </row>
    <row r="6">
      <c r="A6" s="4" t="inlineStr">
        <is>
          <t>Schedule of Reconciliation of the Net Incurred and Paid Loss Development Tables to the Liability for Unpaid Losses and Settlement Expenses in the Consolidated Balance Sheet</t>
        </is>
      </c>
      <c r="B6" s="4" t="inlineStr">
        <is>
          <t>The following is a reconciliation of the net incurred and paid loss development tables to the liability for unpaid losses and settlement expenses in the consolidated balance sheet:
(in thousands)
December 31, 2020
December 31, 2019
Net outstanding liabilities:
Casualty - Primary Occurrence
$
432,823
$
403,910
Casualty - Excess Occurrence
312,827
256,153
Casualty - Claims Made
214,103
217,954
Casualty - Transportation
129,852
139,951
Property
103,383
71,965
Surety
27,009
24,988
Unallocated loss adjustment expenses
54,954
52,275
Allowance for uncollectible reinsurance balances recoverable on unpaid losses and settlement expenses
8,634
9,402
Other
22,735
13,237
Liabilities for unpaid loss and settlement expenses, net of reinsurance
$
1,306,320
$
1,189,835
Reinsurance recoverable on unpaid claims:
Casualty - Primary Occurrence
$
35,202
$
31,122
Casualty - Excess Occurrence
88,528
98,518
Casualty - Claims Made
223,020
176,936
Casualty - Transportation
53,251
53,724
Property
40,257
21,438
Surety
4,017
11,199
Allowance for uncollectible reinsurance balances recoverable on unpaid losses and settlement expenses
(8,634
)
(9,402
)
Other
8,088
982
Total reinsurance balances recoverable on unpaid losses and settlement expenses
$
443,729
$
384,517
Total gross liability for unpaid loss and settlement expenses
$
1,750,049
$
1,574,352</t>
        </is>
      </c>
    </row>
    <row r="7">
      <c r="A7" s="4" t="inlineStr">
        <is>
          <t>Schedule of Prior Accident Years' Loss Reserve Development by Segment</t>
        </is>
      </c>
      <c r="B7" s="4" t="inlineStr">
        <is>
          <t>The following table summarizes our prior accident years’ loss reserve development by segment for 2020, 2019 and 2018:
(in thousands)
2020
2019
2018
Casualty
$
(75,075
)
$
(62,497
)
$
(33,252
)
Property
(13,019
)
(4,461
)
(10,813
)
Surety
(12,959
)
(8,326
)
(5,885
)
Total
$
(101,053
)
$
(75,284
)
$
(49,950
)</t>
        </is>
      </c>
    </row>
    <row r="8">
      <c r="A8" s="4" t="inlineStr">
        <is>
          <t>Schedule of Paid and Unpaid Environmental, Asbestos and Mass Tort Claims Data (Including Incurred but not Reported Losses)</t>
        </is>
      </c>
      <c r="B8" s="4" t="inlineStr">
        <is>
          <t>The following table represents paid and unpaid environmental, asbestos and mass tort claims data (including incurred but not reported losses) as of December 31, 2020, 2019 and 2018:
(in thousands)
2020
2019
2018
Loss and LAE Payments (Cumulative):
Gross
$
139,804
$
137,485
$
136,043
Ceded
(69,219
)
(68,849
)
(68,638
)
Net
$
70,585
$
68,636
$
67,405
Unpaid Losses and LAE at End of Year:
Gross
$
22,485
$
22,616
$
24,262
Ceded
(4,619
)
(5,149
)
(5,373
)
Net
$
17,866
$
17,467
$
18,8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Deferred Tax Liabilities</t>
        </is>
      </c>
      <c r="B4" s="4" t="inlineStr">
        <is>
          <t>The tax effects of temporary differences that give rise to significant portions of the deferred tax assets and deferred tax liabilities are summarized below.
(in thousands)
2020
2019
Deferred tax assets:
Tax discounting of unpaid losses and settlement expenses
$
21,096
$
19,143
Unearned premium offset
19,862
18,755
Deferred compensation
2,829
2,981
Stock option expense
2,749
2,728
Lease liability
3,971
5,140
Other
389
275
Deferred tax assets before allowance
$
50,896
$
49,022
Less valuation allowance
—
—
Total deferred tax assets
$
50,896
$
49,022
Deferred tax liabilities:
Net unrealized appreciation of securities
$
77,639
$
56,532
Deferred policy acquisition costs
18,569
17,859
Lease asset
3,402
4,690
Discounting of unpaid losses and settlement expenses - Tax Cuts and Jobs Act (TCJA) implementation offset
3,181
3,817
Fixed assets
3,439
3,008
Intangible assets
1,558
1,634
Undistributed earnings of unconsolidated investees
21,813
17,673
Other
1,530
536
Total deferred tax liabilities
$
131,131
$
105,749
Net deferred tax liability
$
(80,235
)
$
(56,727
)</t>
        </is>
      </c>
    </row>
    <row r="5">
      <c r="A5" s="4" t="inlineStr">
        <is>
          <t>Schedule of Reconciliation of Income Tax Expense (Benefit) Attributable to Income from Operations with Amounts Computed by Applying U.S. Federal Tax Rate to Pretax Income from Continuing Operations</t>
        </is>
      </c>
      <c r="B5" s="4" t="inlineStr">
        <is>
          <t>Income tax expense (benefit) attributable to income from operations for the years ended December 31, 2020, 2019 and 2018, differed from the amounts computed by applying the U.S. federal tax rate of 21 percent to pretax income from continuing operations as demonstrated in the following table:
(in thousands)
2020
2019
2018
Provision for income taxes at the statutory federal tax rates
$
39,867
21.0
%
$
48,874
21.0
%
$
14,192
21.0
%
Increase (reduction) in taxes resulting from:
Enactment of TCJA
—
—
%
—
—
%
(2,268
)
(3.4
)
%
Excess tax benefit on share-based compensation
(3,537
)
(1.8
)
%
(3,958
)
(1.7
)
%
(4,533
)
(6.7
)
%
Tax-exempt interest income
(1,293
)
(0.7
)
%
(1,238
)
(0.5
)
%
(1,795
)
(2.7
)
%
Dividends received deduction
(883
)
(0.5
)
%
(823
)
(0.4
)
%
(775
)
(1.1
)
%
Investment tax credit
(2,435
)
(1.3
)
%
—
—
%
—
—
%
ESOP dividends paid deduction
(1,083
)
(0.6
)
%
(1,122
)
(0.5
)
%
(1,184
)
(1.8
)
%
Unconsolidated investee dividends
(479
)
(0.2
)
%
(1,802
)
(0.8
)
%
—
—
%
Nondeductible expenses
1,878
1.0
%
1,649
0.7
%
389
0.6
%
Other items, net
715
0.4
%
(488
)
(0.1
)
%
(624
)
(0.9
)
%
Total
$
32,750
17.3
%
$
41,092
17.7
%
$
3,402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ummary of Option Activity</t>
        </is>
      </c>
      <c r="B4" s="4" t="inlineStr">
        <is>
          <t>The following table summarize option activity in 2020:
Weighted
Aggregate
Weighted
Average
Intrinsic
Average
Remaining
Value
Options
Exercise Price
Contractual Life
(in 000’s)
Outstanding as of January 1, 2020
1,667,290
$
62.52
Granted
322,479
92.86
Exercised
(351,025
)
52.34
Cancelled or forfeited
(6,410
)
73.42
Outstanding as of December 31, 2020
1,632,334
$
70.67
5.16
$
54,657
Exercisable at December 31, 2020
658,290
$
60.35
3.74
$
28,834</t>
        </is>
      </c>
    </row>
    <row r="5">
      <c r="A5" s="4" t="inlineStr">
        <is>
          <t>Summary of Weighted Average Grant-date Assumptions and Weighted Average Fair Values</t>
        </is>
      </c>
      <c r="B5" s="4" t="inlineStr">
        <is>
          <t xml:space="preserve">The fair value of options were estimated using a Black-Scholes based option pricing model with the following weighted-average grant-date assumptions and weighted-average fair values as of December 31:
2020
2019
2018
Weighted-average fair value of grants
$
13.24
$
13.49
$
10.58
Risk-free interest rates
0.39
%
2.26
%
2.72
%
Dividend yield
2.30
%
2.69
%
2.98
%
Expected volatility
22.67
%
22.71
%
22.87
%
Expected option life
4.96
years
4.96
years
5.07
years </t>
        </is>
      </c>
    </row>
    <row r="6">
      <c r="A6" s="4" t="inlineStr">
        <is>
          <t>Schedule of Restricted Stock Units Activity</t>
        </is>
      </c>
      <c r="B6" s="4" t="inlineStr">
        <is>
          <t>Weighted
Average
Grant Date
RSUs
Fair Value
Nonvested at January 1, 2020
49,733
$
70.07
Granted
18,430
93.24
Reinvested
920
96.14
Vested
(20,837
)
65.24
Forfeited
(588
)
79.54
Nonvested at December 31, 2020
47,658
$
8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Information and Dividend Restrictions (Tables)</t>
        </is>
      </c>
      <c r="B1" s="2" t="inlineStr">
        <is>
          <t>12 Months Ended</t>
        </is>
      </c>
    </row>
    <row r="2">
      <c r="B2" s="2" t="inlineStr">
        <is>
          <t>Dec. 31, 2020</t>
        </is>
      </c>
    </row>
    <row r="3">
      <c r="A3" s="3" t="inlineStr">
        <is>
          <t>Statutory Information And Dividend Restrictions Disclosure [Abstract]</t>
        </is>
      </c>
    </row>
    <row r="4">
      <c r="A4" s="4" t="inlineStr">
        <is>
          <t>Schedule of Selected Information for Insurance Subsidiaries</t>
        </is>
      </c>
      <c r="B4" s="4" t="inlineStr">
        <is>
          <t>(in thousands)
2020
2019
2018
Consolidated net income, statutory basis
$
120,329
$
129,625
$
135,791
Consolidated surplus, statutory basis
$
1,121,592
$
1,029,671
$
829,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Other Lease Information</t>
        </is>
      </c>
      <c r="B4" s="4" t="inlineStr">
        <is>
          <t>The components of lease expense and other lease information as of and during the years ended December 31, 2020 and 2019 are as follows:
(in thousands)
2020
2019
Operating lease cost
$
5,504
$
5,772
Variable lease cost
1,346
1,850
Sublease income
(262
)
—
Total lease cost
$
6,588
$
7,622
Cash paid for amounts included in measurement of lease liabilities
Operating cash flows from operating leases
$
5,963
$
5,711
ROU assets obtained in exchange for new operating lease liabilities
$
81
$
1,388
Reduction to ROU assets resulting from reduction to lease liabilities
$
18
$
1,279
Other non-cash reductions to ROU assets
$
1,192
$
—
(in thousands)
2020
2019
Operating lease ROU assets
$
16,200
$
22,335
Operating lease liabilities
$
19,072
$
24,475
Weighted-average remaining lease term - operating leases
3.87
years
4.69
years
Weighted-average discount rate - operating leases
2.32
%
2.33
%</t>
        </is>
      </c>
    </row>
    <row r="5">
      <c r="A5" s="4" t="inlineStr">
        <is>
          <t>Schedule of Future Minimum Lease Payments under Non-cancellable Leases</t>
        </is>
      </c>
      <c r="B5" s="4" t="inlineStr">
        <is>
          <t>Future minimum lease payments under non-cancellable leases as of December 31, 2020 were as follows:
(in thousands)
2020
2021
$
5,992
2022
5,915
2023
4,424
2024
2,334
2025
802
Thereafter
563
Total future minimum lease payments
$
20,030
Less imputed interest
(958
)
Total operating lease liability
$
19,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chedule of Revenues and Net Earnings by Segment</t>
        </is>
      </c>
      <c r="B4" s="4" t="inlineStr">
        <is>
          <t>REVENUES
(in thousands)
2020
2019
2018
Casualty
$
569,521
$
558,458
$
523,472
Property
183,720
164,022
149,261
Surety
112,506
116,631
118,633
Net premiums earned
$
865,747
$
839,111
$
791,366
Net investment income
67,893
68,870
62,085
Net realized gains
17,885
17,520
63,407
Net unrealized gains (losses) on equity securities
32,101
78,090
(98,735
)
Total
$
983,626
$
1,003,591
$
818,123
INSURANCE EXPENSES
(in thousands)
2020
2019
2018
Loss and settlement expenses:
Casualty
$
322,099
$
330,156
$
329,763
Property
111,356
73,614
83,822
Surety
9,429
9,646
14,608
Total loss and settlement expenses
$
442,884
$
413,416
$
428,193
Policy acquisition costs:
Casualty
$
162,058
$
166,499
$
151,007
Property
59,926
55,986
51,830
Surety
64,454
66,212
64,901
Total policy acquisition costs
$
286,438
$
288,697
$
267,738
Other insurance expenses:
Casualty
$
40,937
$
41,202
$
31,562
Property
15,620
16,279
12,725
Surety
10,271
11,949
9,516
Total other insurance expenses
$
66,828
$
69,430
$
53,803
Total
$
796,150
$
771,543
$
749,734
NET EARNINGS
(in thousands)
2020
2019
2018
Casualty
$
44,427
$
20,601
$
11,140
Property
(3,182
)
18,143
884
Surety
28,352
28,824
29,608
Net underwriting income
$
69,597
$
67,568
$
41,632
Net investment income
67,893
68,870
62,085
Net realized gains
17,885
17,520
63,407
Net unrealized gains (losses) on equity securities
32,101
78,090
(98,735
)
Interest on debt
(7,603
)
(7,588
)
(7,437
)
General corporate expense
(10,265
)
(12,686
)
(9,427
)
Equity in earnings of unconsolidated investees
20,233
20,960
16,056
Total earnings before incomes taxes
$
189,841
$
232,734
$
67,581
Income tax expense
32,750
41,092
3,402
Net earnings
$
157,091
$
191,642
$
64,179</t>
        </is>
      </c>
    </row>
    <row r="5">
      <c r="A5" s="4" t="inlineStr">
        <is>
          <t>Summary of Revenue by Major Product Type</t>
        </is>
      </c>
      <c r="B5" s="4" t="inlineStr">
        <is>
          <t>The following table further summarizes revenues by major product type within each segment: NET PREMIUMS EARNED
Year ended December 31,
(in thousands)
2020
2019
2018
CASUALTY
Commercial excess and personal umbrella
$
178,214
$
140,483
$
124,350
General liability
91,653
98,880
93,928
Professional services
85,196
81,329
79,951
Commercial transportation
64,624
83,213
81,053
Small commercial
63,357
55,701
51,519
Executive products
26,509
27,088
21,326
Other casualty
59,968
71,764
71,345
Total
$
569,521
$
558,458
$
523,472
PROPERTY
Marine
$
81,852
$
74,887
$
59,795
Commercial property
79,406
68,310
71,501
Specialty personal
19,596
19,316
16,901
Other property
2,866
1,509
1,064
Total
$
183,720
$
164,022
$
149,261
SURETY
Commercial
$
42,872
$
43,553
$
43,469
Miscellaneous
42,292
44,721
46,968
Contract
27,342
28,357
28,196
Total
$
112,506
$
116,631
$
118,633
Grand total
$
865,747
$
839,111
$
791,3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31" customWidth="1" min="3" max="3"/>
    <col width="24" customWidth="1" min="4" max="4"/>
    <col width="24" customWidth="1" min="5" max="5"/>
  </cols>
  <sheetData>
    <row r="1">
      <c r="A1" s="1" t="inlineStr">
        <is>
          <t>Summary of Significant Accounting Policies - Description of Business - Additional Information (Details) $ / shares in Units, $ in Thousands</t>
        </is>
      </c>
      <c r="B1" s="2" t="inlineStr">
        <is>
          <t>12 Months Ended</t>
        </is>
      </c>
    </row>
    <row r="2">
      <c r="B2" s="2" t="inlineStr">
        <is>
          <t>Dec. 31, 2020companystate$ / shares</t>
        </is>
      </c>
      <c r="C2" s="2" t="inlineStr">
        <is>
          <t>Dec. 31, 2018USD ($)$ / shares</t>
        </is>
      </c>
      <c r="D2" s="2" t="inlineStr">
        <is>
          <t>Dec. 31, 2019$ / shares</t>
        </is>
      </c>
      <c r="E2" s="2" t="inlineStr">
        <is>
          <t>Dec. 31, 2017$ / shares</t>
        </is>
      </c>
    </row>
    <row r="3">
      <c r="A3" s="3" t="inlineStr">
        <is>
          <t>DESCRIPTION OF BUSINESS</t>
        </is>
      </c>
    </row>
    <row r="4">
      <c r="A4" s="4" t="inlineStr">
        <is>
          <t>Number of insurance companies through which the entity conducts operations | company</t>
        </is>
      </c>
      <c r="B4" s="6" t="n">
        <v>3</v>
      </c>
    </row>
    <row r="5">
      <c r="A5" s="4" t="inlineStr">
        <is>
          <t>Common Stock, Par or Stated Value Per Share | $ / shares</t>
        </is>
      </c>
      <c r="B5" s="7" t="n">
        <v>0.01</v>
      </c>
      <c r="C5" s="7" t="n">
        <v>0.01</v>
      </c>
      <c r="D5" s="7" t="n">
        <v>0.01</v>
      </c>
      <c r="E5" s="5" t="n">
        <v>1</v>
      </c>
    </row>
    <row r="6">
      <c r="A6" s="4" t="inlineStr">
        <is>
          <t>Reclassification From Common Stock</t>
        </is>
      </c>
      <c r="C6" s="5" t="n">
        <v>66400</v>
      </c>
    </row>
    <row r="7">
      <c r="A7" s="4" t="inlineStr">
        <is>
          <t>Reclassification Into Paid In Capital</t>
        </is>
      </c>
      <c r="C7" s="6" t="n">
        <v>66400</v>
      </c>
    </row>
    <row r="8">
      <c r="A8" s="4" t="inlineStr">
        <is>
          <t>Common stock</t>
        </is>
      </c>
    </row>
    <row r="9">
      <c r="A9" s="3" t="inlineStr">
        <is>
          <t>DESCRIPTION OF BUSINESS</t>
        </is>
      </c>
    </row>
    <row r="10">
      <c r="A10" s="4" t="inlineStr">
        <is>
          <t>Reclassification due to change in par value</t>
        </is>
      </c>
      <c r="C10" s="6" t="n">
        <v>-66409</v>
      </c>
    </row>
    <row r="11">
      <c r="A11" s="4" t="inlineStr">
        <is>
          <t>Paid-in Capital</t>
        </is>
      </c>
    </row>
    <row r="12">
      <c r="A12" s="3" t="inlineStr">
        <is>
          <t>DESCRIPTION OF BUSINESS</t>
        </is>
      </c>
    </row>
    <row r="13">
      <c r="A13" s="4" t="inlineStr">
        <is>
          <t>Reclassification due to change in par value</t>
        </is>
      </c>
      <c r="C13" s="5" t="n">
        <v>66409</v>
      </c>
    </row>
    <row r="14">
      <c r="A14" s="4" t="inlineStr">
        <is>
          <t>RLI Ins.</t>
        </is>
      </c>
    </row>
    <row r="15">
      <c r="A15" s="3" t="inlineStr">
        <is>
          <t>DESCRIPTION OF BUSINESS</t>
        </is>
      </c>
    </row>
    <row r="16">
      <c r="A16" s="4" t="inlineStr">
        <is>
          <t>Number of states in which entity operates | state</t>
        </is>
      </c>
      <c r="B16" s="6" t="n">
        <v>50</v>
      </c>
    </row>
    <row r="17">
      <c r="A17" s="4" t="inlineStr">
        <is>
          <t>Mt. Hawley Insurance Company</t>
        </is>
      </c>
    </row>
    <row r="18">
      <c r="A18" s="3" t="inlineStr">
        <is>
          <t>DESCRIPTION OF BUSINESS</t>
        </is>
      </c>
    </row>
    <row r="19">
      <c r="A19" s="4" t="inlineStr">
        <is>
          <t>Number of states in which entity operates | state</t>
        </is>
      </c>
      <c r="B19" s="6" t="n">
        <v>50</v>
      </c>
    </row>
    <row r="20">
      <c r="A20" s="4" t="inlineStr">
        <is>
          <t>Contractors Bonding and Insurance Company</t>
        </is>
      </c>
    </row>
    <row r="21">
      <c r="A21" s="3" t="inlineStr">
        <is>
          <t>DESCRIPTION OF BUSINESS</t>
        </is>
      </c>
    </row>
    <row r="22">
      <c r="A22" s="4" t="inlineStr">
        <is>
          <t>Number of states in which entity operates | state</t>
        </is>
      </c>
      <c r="B22" s="6" t="n">
        <v>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ing Standards - Additional Information (Details) - USD ($) $ in Thousands</t>
        </is>
      </c>
      <c r="B1" s="2" t="inlineStr">
        <is>
          <t>Dec. 31, 2020</t>
        </is>
      </c>
      <c r="C1" s="2" t="inlineStr">
        <is>
          <t>Dec. 31, 2019</t>
        </is>
      </c>
    </row>
    <row r="2">
      <c r="A2" s="3" t="inlineStr">
        <is>
          <t>New Accounting Pronouncements Or Change In Accounting Principle [Line Items]</t>
        </is>
      </c>
    </row>
    <row r="3">
      <c r="A3" s="4" t="inlineStr">
        <is>
          <t>Retained earnings</t>
        </is>
      </c>
      <c r="B3" s="5" t="n">
        <v>1084217</v>
      </c>
      <c r="C3" s="5" t="n">
        <v>1014046</v>
      </c>
    </row>
    <row r="4">
      <c r="A4" s="4" t="inlineStr">
        <is>
          <t>Accumulated other comprehensive earnings</t>
        </is>
      </c>
      <c r="B4" s="5" t="n">
        <v>108714</v>
      </c>
      <c r="C4" s="5" t="n">
        <v>52473</v>
      </c>
    </row>
    <row r="5">
      <c r="A5" s="4" t="inlineStr">
        <is>
          <t>Percentage Of Fixed Income Portfolio Rated A Or Better</t>
        </is>
      </c>
      <c r="B5" s="4" t="inlineStr">
        <is>
          <t>83.00%</t>
        </is>
      </c>
      <c r="C5" s="4" t="inlineStr">
        <is>
          <t>85.00%</t>
        </is>
      </c>
    </row>
    <row r="6">
      <c r="A6" s="4" t="inlineStr">
        <is>
          <t>Accounting Standards Update 2016-13</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Accounting Standards Update 2016-13 | Cumulative Effect, Period of Adoption, Adjustment</t>
        </is>
      </c>
    </row>
    <row r="11">
      <c r="A11" s="3" t="inlineStr">
        <is>
          <t>New Accounting Pronouncements Or Change In Accounting Principle [Line Items]</t>
        </is>
      </c>
    </row>
    <row r="12">
      <c r="A12" s="4" t="inlineStr">
        <is>
          <t>Retained earnings</t>
        </is>
      </c>
      <c r="C12" s="5" t="n">
        <v>1100</v>
      </c>
    </row>
    <row r="13">
      <c r="A13" s="4" t="inlineStr">
        <is>
          <t>Maximum | Accounting Standards Update 2016-13 | Cumulative Effect, Period of Adoption, Adjustment</t>
        </is>
      </c>
    </row>
    <row r="14">
      <c r="A14" s="3" t="inlineStr">
        <is>
          <t>New Accounting Pronouncements Or Change In Accounting Principle [Line Items]</t>
        </is>
      </c>
    </row>
    <row r="15">
      <c r="A15" s="4" t="inlineStr">
        <is>
          <t>Accumulated other comprehensive earnings</t>
        </is>
      </c>
      <c r="C15" s="5"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 Additional Information (Details)</t>
        </is>
      </c>
      <c r="B1" s="2" t="inlineStr">
        <is>
          <t>12 Months Ended</t>
        </is>
      </c>
    </row>
    <row r="2">
      <c r="B2" s="2" t="inlineStr">
        <is>
          <t>Dec. 31, 2020</t>
        </is>
      </c>
    </row>
    <row r="3">
      <c r="A3" s="4" t="inlineStr">
        <is>
          <t>Equipment | Maximum</t>
        </is>
      </c>
    </row>
    <row r="4">
      <c r="A4" s="3" t="inlineStr">
        <is>
          <t>PROPERTY AND EQUIPMENT</t>
        </is>
      </c>
    </row>
    <row r="5">
      <c r="A5" s="4" t="inlineStr">
        <is>
          <t>Useful life</t>
        </is>
      </c>
      <c r="B5" s="4" t="inlineStr">
        <is>
          <t>10 years</t>
        </is>
      </c>
    </row>
    <row r="6">
      <c r="A6" s="4" t="inlineStr">
        <is>
          <t>Equipment | Minimum</t>
        </is>
      </c>
    </row>
    <row r="7">
      <c r="A7" s="3" t="inlineStr">
        <is>
          <t>PROPERTY AND EQUIPMENT</t>
        </is>
      </c>
    </row>
    <row r="8">
      <c r="A8" s="4" t="inlineStr">
        <is>
          <t>Useful life</t>
        </is>
      </c>
      <c r="B8" s="4" t="inlineStr">
        <is>
          <t>3 years</t>
        </is>
      </c>
    </row>
    <row r="9">
      <c r="A9" s="4" t="inlineStr">
        <is>
          <t>Buildings and improvements | Maximum</t>
        </is>
      </c>
    </row>
    <row r="10">
      <c r="A10" s="3" t="inlineStr">
        <is>
          <t>PROPERTY AND EQUIPMENT</t>
        </is>
      </c>
    </row>
    <row r="11">
      <c r="A11" s="4" t="inlineStr">
        <is>
          <t>Useful life</t>
        </is>
      </c>
      <c r="B11" s="4" t="inlineStr">
        <is>
          <t>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Earning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premiums earned</t>
        </is>
      </c>
      <c r="B4" s="5" t="n">
        <v>865747</v>
      </c>
      <c r="C4" s="5" t="n">
        <v>839111</v>
      </c>
      <c r="D4" s="5" t="n">
        <v>791366</v>
      </c>
    </row>
    <row r="5">
      <c r="A5" s="4" t="inlineStr">
        <is>
          <t>Net investment income</t>
        </is>
      </c>
      <c r="B5" s="6" t="n">
        <v>67893</v>
      </c>
      <c r="C5" s="6" t="n">
        <v>68870</v>
      </c>
      <c r="D5" s="6" t="n">
        <v>62085</v>
      </c>
    </row>
    <row r="6">
      <c r="A6" s="4" t="inlineStr">
        <is>
          <t>Net realized gains</t>
        </is>
      </c>
      <c r="B6" s="6" t="n">
        <v>17885</v>
      </c>
      <c r="C6" s="6" t="n">
        <v>17520</v>
      </c>
      <c r="D6" s="6" t="n">
        <v>63624</v>
      </c>
    </row>
    <row r="7">
      <c r="A7" s="4" t="inlineStr">
        <is>
          <t>Other-than-temporary-impairment losses on investments</t>
        </is>
      </c>
      <c r="D7" s="6" t="n">
        <v>-217</v>
      </c>
    </row>
    <row r="8">
      <c r="A8" s="4" t="inlineStr">
        <is>
          <t>Net unrealized gains (losses) on equity securities</t>
        </is>
      </c>
      <c r="B8" s="6" t="n">
        <v>32101</v>
      </c>
      <c r="C8" s="6" t="n">
        <v>78090</v>
      </c>
      <c r="D8" s="6" t="n">
        <v>-98735</v>
      </c>
    </row>
    <row r="9">
      <c r="A9" s="4" t="inlineStr">
        <is>
          <t>Consolidated revenue</t>
        </is>
      </c>
      <c r="B9" s="6" t="n">
        <v>983626</v>
      </c>
      <c r="C9" s="6" t="n">
        <v>1003591</v>
      </c>
      <c r="D9" s="6" t="n">
        <v>818123</v>
      </c>
    </row>
    <row r="10">
      <c r="A10" s="4" t="inlineStr">
        <is>
          <t>Losses and settlement expenses</t>
        </is>
      </c>
      <c r="B10" s="6" t="n">
        <v>442884</v>
      </c>
      <c r="C10" s="6" t="n">
        <v>413416</v>
      </c>
      <c r="D10" s="6" t="n">
        <v>428193</v>
      </c>
    </row>
    <row r="11">
      <c r="A11" s="4" t="inlineStr">
        <is>
          <t>Policy acquisition costs</t>
        </is>
      </c>
      <c r="B11" s="6" t="n">
        <v>286438</v>
      </c>
      <c r="C11" s="6" t="n">
        <v>288697</v>
      </c>
      <c r="D11" s="6" t="n">
        <v>267738</v>
      </c>
    </row>
    <row r="12">
      <c r="A12" s="4" t="inlineStr">
        <is>
          <t>Insurance operating expenses</t>
        </is>
      </c>
      <c r="B12" s="6" t="n">
        <v>66828</v>
      </c>
      <c r="C12" s="6" t="n">
        <v>69430</v>
      </c>
      <c r="D12" s="6" t="n">
        <v>53803</v>
      </c>
    </row>
    <row r="13">
      <c r="A13" s="4" t="inlineStr">
        <is>
          <t>Interest expense on debt</t>
        </is>
      </c>
      <c r="B13" s="6" t="n">
        <v>7603</v>
      </c>
      <c r="C13" s="6" t="n">
        <v>7588</v>
      </c>
      <c r="D13" s="6" t="n">
        <v>7437</v>
      </c>
    </row>
    <row r="14">
      <c r="A14" s="4" t="inlineStr">
        <is>
          <t>General corporate expenses</t>
        </is>
      </c>
      <c r="B14" s="6" t="n">
        <v>10265</v>
      </c>
      <c r="C14" s="6" t="n">
        <v>12686</v>
      </c>
      <c r="D14" s="6" t="n">
        <v>9427</v>
      </c>
    </row>
    <row r="15">
      <c r="A15" s="4" t="inlineStr">
        <is>
          <t>Total expenses</t>
        </is>
      </c>
      <c r="B15" s="6" t="n">
        <v>814018</v>
      </c>
      <c r="C15" s="6" t="n">
        <v>791817</v>
      </c>
      <c r="D15" s="6" t="n">
        <v>766598</v>
      </c>
    </row>
    <row r="16">
      <c r="A16" s="4" t="inlineStr">
        <is>
          <t>Equity in earnings of unconsolidated investees</t>
        </is>
      </c>
      <c r="B16" s="6" t="n">
        <v>20233</v>
      </c>
      <c r="C16" s="6" t="n">
        <v>20960</v>
      </c>
      <c r="D16" s="6" t="n">
        <v>16056</v>
      </c>
    </row>
    <row r="17">
      <c r="A17" s="4" t="inlineStr">
        <is>
          <t>Earnings before income taxes</t>
        </is>
      </c>
      <c r="B17" s="6" t="n">
        <v>189841</v>
      </c>
      <c r="C17" s="6" t="n">
        <v>232734</v>
      </c>
      <c r="D17" s="6" t="n">
        <v>67581</v>
      </c>
    </row>
    <row r="18">
      <c r="A18" s="3" t="inlineStr">
        <is>
          <t>Income tax expense (benefit):</t>
        </is>
      </c>
    </row>
    <row r="19">
      <c r="A19" s="4" t="inlineStr">
        <is>
          <t>Current</t>
        </is>
      </c>
      <c r="B19" s="6" t="n">
        <v>24174</v>
      </c>
      <c r="C19" s="6" t="n">
        <v>26426</v>
      </c>
      <c r="D19" s="6" t="n">
        <v>23917</v>
      </c>
    </row>
    <row r="20">
      <c r="A20" s="4" t="inlineStr">
        <is>
          <t>Deferred</t>
        </is>
      </c>
      <c r="B20" s="6" t="n">
        <v>8576</v>
      </c>
      <c r="C20" s="6" t="n">
        <v>14666</v>
      </c>
      <c r="D20" s="6" t="n">
        <v>-20515</v>
      </c>
    </row>
    <row r="21">
      <c r="A21" s="4" t="inlineStr">
        <is>
          <t>Income tax expense (benefit)</t>
        </is>
      </c>
      <c r="B21" s="6" t="n">
        <v>32750</v>
      </c>
      <c r="C21" s="6" t="n">
        <v>41092</v>
      </c>
      <c r="D21" s="6" t="n">
        <v>3402</v>
      </c>
    </row>
    <row r="22">
      <c r="A22" s="4" t="inlineStr">
        <is>
          <t>Net earnings</t>
        </is>
      </c>
      <c r="B22" s="6" t="n">
        <v>157091</v>
      </c>
      <c r="C22" s="6" t="n">
        <v>191642</v>
      </c>
      <c r="D22" s="6" t="n">
        <v>64179</v>
      </c>
    </row>
    <row r="23">
      <c r="A23" s="4" t="inlineStr">
        <is>
          <t>Other comprehensive earnings (loss), net of tax</t>
        </is>
      </c>
      <c r="B23" s="6" t="n">
        <v>56219</v>
      </c>
      <c r="C23" s="6" t="n">
        <v>67045</v>
      </c>
      <c r="D23" s="6" t="n">
        <v>-33997</v>
      </c>
    </row>
    <row r="24">
      <c r="A24" s="4" t="inlineStr">
        <is>
          <t>Comprehensive earnings</t>
        </is>
      </c>
      <c r="B24" s="5" t="n">
        <v>213310</v>
      </c>
      <c r="C24" s="5" t="n">
        <v>258687</v>
      </c>
      <c r="D24" s="5" t="n">
        <v>30182</v>
      </c>
    </row>
    <row r="25">
      <c r="A25" s="4" t="inlineStr">
        <is>
          <t>Basic net earnings per share</t>
        </is>
      </c>
      <c r="B25" s="7" t="n">
        <v>3.49</v>
      </c>
      <c r="C25" s="7" t="n">
        <v>4.28</v>
      </c>
      <c r="D25" s="7" t="n">
        <v>1.45</v>
      </c>
    </row>
    <row r="26">
      <c r="A26" s="4" t="inlineStr">
        <is>
          <t>Diluted net earnings per share</t>
        </is>
      </c>
      <c r="B26" s="7" t="n">
        <v>3.46</v>
      </c>
      <c r="C26" s="7" t="n">
        <v>4.23</v>
      </c>
      <c r="D26" s="7" t="n">
        <v>1.43</v>
      </c>
    </row>
    <row r="27">
      <c r="A27" s="3" t="inlineStr">
        <is>
          <t>Weighted average number of common shares outstanding:</t>
        </is>
      </c>
    </row>
    <row r="28">
      <c r="A28" s="4" t="inlineStr">
        <is>
          <t>Basic</t>
        </is>
      </c>
      <c r="B28" s="6" t="n">
        <v>45000</v>
      </c>
      <c r="C28" s="6" t="n">
        <v>44734</v>
      </c>
      <c r="D28" s="6" t="n">
        <v>44358</v>
      </c>
    </row>
    <row r="29">
      <c r="A29" s="4" t="inlineStr">
        <is>
          <t>Diluted</t>
        </is>
      </c>
      <c r="B29" s="6" t="n">
        <v>45376</v>
      </c>
      <c r="C29" s="6" t="n">
        <v>45257</v>
      </c>
      <c r="D29" s="6" t="n">
        <v>44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Investment in Unconsolidated Investees (Details) $ in Thousands</t>
        </is>
      </c>
      <c r="B1" s="2" t="inlineStr">
        <is>
          <t>12 Months Ended</t>
        </is>
      </c>
    </row>
    <row r="2">
      <c r="B2" s="2" t="inlineStr">
        <is>
          <t>Dec. 31, 2020USD ($)Item</t>
        </is>
      </c>
      <c r="C2" s="2" t="inlineStr">
        <is>
          <t>Dec. 31, 2019USD ($)</t>
        </is>
      </c>
      <c r="D2" s="2" t="inlineStr">
        <is>
          <t>Dec. 31, 2018USD ($)</t>
        </is>
      </c>
    </row>
    <row r="3">
      <c r="A3" s="3" t="inlineStr">
        <is>
          <t>INVESTMENT IN UNCONSOLIDATED INVESTEES:</t>
        </is>
      </c>
    </row>
    <row r="4">
      <c r="A4" s="4" t="inlineStr">
        <is>
          <t>Investment amount</t>
        </is>
      </c>
      <c r="B4" s="5" t="n">
        <v>128382</v>
      </c>
      <c r="C4" s="5" t="n">
        <v>103836</v>
      </c>
    </row>
    <row r="5">
      <c r="A5" s="4" t="inlineStr">
        <is>
          <t>Investee earnings recorded in income</t>
        </is>
      </c>
      <c r="B5" s="6" t="n">
        <v>20233</v>
      </c>
      <c r="C5" s="6" t="n">
        <v>20960</v>
      </c>
      <c r="D5" s="5" t="n">
        <v>16056</v>
      </c>
    </row>
    <row r="6">
      <c r="A6" s="4" t="inlineStr">
        <is>
          <t>Reinsurance assumed</t>
        </is>
      </c>
      <c r="B6" s="6" t="n">
        <v>29129</v>
      </c>
      <c r="C6" s="6" t="n">
        <v>25047</v>
      </c>
      <c r="D6" s="6" t="n">
        <v>48303</v>
      </c>
    </row>
    <row r="7">
      <c r="A7" s="4" t="inlineStr">
        <is>
          <t>Net premiums earned</t>
        </is>
      </c>
      <c r="B7" s="6" t="n">
        <v>865747</v>
      </c>
      <c r="C7" s="6" t="n">
        <v>839111</v>
      </c>
      <c r="D7" s="6" t="n">
        <v>791366</v>
      </c>
    </row>
    <row r="8">
      <c r="A8" s="4" t="inlineStr">
        <is>
          <t>Undistributed earnings from equity method investees included in retained earnings</t>
        </is>
      </c>
      <c r="B8" s="6" t="n">
        <v>106000</v>
      </c>
    </row>
    <row r="9">
      <c r="A9" s="4" t="inlineStr">
        <is>
          <t>Dividends received</t>
        </is>
      </c>
      <c r="B9" s="6" t="n">
        <v>4675</v>
      </c>
      <c r="C9" s="6" t="n">
        <v>13200</v>
      </c>
      <c r="D9" s="6" t="n">
        <v>9900</v>
      </c>
    </row>
    <row r="10">
      <c r="A10" s="4" t="inlineStr">
        <is>
          <t>Investments in Unconsolidated Investees</t>
        </is>
      </c>
    </row>
    <row r="11">
      <c r="A11" s="3" t="inlineStr">
        <is>
          <t>INVESTMENT IN UNCONSOLIDATED INVESTEES:</t>
        </is>
      </c>
    </row>
    <row r="12">
      <c r="A12" s="4" t="inlineStr">
        <is>
          <t>Investee earnings recorded in income</t>
        </is>
      </c>
      <c r="B12" s="5" t="n">
        <v>70400</v>
      </c>
      <c r="C12" s="6" t="n">
        <v>77300</v>
      </c>
      <c r="D12" s="6" t="n">
        <v>50200</v>
      </c>
    </row>
    <row r="13">
      <c r="A13" s="4" t="inlineStr">
        <is>
          <t>Maui Jim Inc.</t>
        </is>
      </c>
    </row>
    <row r="14">
      <c r="A14" s="3" t="inlineStr">
        <is>
          <t>INVESTMENT IN UNCONSOLIDATED INVESTEES:</t>
        </is>
      </c>
    </row>
    <row r="15">
      <c r="A15" s="4" t="inlineStr">
        <is>
          <t>Equity ownership interest (as a percent)</t>
        </is>
      </c>
      <c r="B15" s="4" t="inlineStr">
        <is>
          <t>40.00%</t>
        </is>
      </c>
    </row>
    <row r="16">
      <c r="A16" s="4" t="inlineStr">
        <is>
          <t>Investment amount</t>
        </is>
      </c>
      <c r="B16" s="5" t="n">
        <v>90900</v>
      </c>
      <c r="C16" s="6" t="n">
        <v>79600</v>
      </c>
    </row>
    <row r="17">
      <c r="A17" s="4" t="inlineStr">
        <is>
          <t>Investee earnings recorded in income</t>
        </is>
      </c>
      <c r="B17" s="5" t="n">
        <v>10400</v>
      </c>
      <c r="C17" s="6" t="n">
        <v>13600</v>
      </c>
      <c r="D17" s="6" t="n">
        <v>12500</v>
      </c>
    </row>
    <row r="18">
      <c r="A18" s="4" t="inlineStr">
        <is>
          <t>Dividends received</t>
        </is>
      </c>
      <c r="C18" s="6" t="n">
        <v>13200</v>
      </c>
    </row>
    <row r="19">
      <c r="A19" s="4" t="inlineStr">
        <is>
          <t>Prime Holdings Insurance Services, Inc. (Prime)</t>
        </is>
      </c>
    </row>
    <row r="20">
      <c r="A20" s="3" t="inlineStr">
        <is>
          <t>INVESTMENT IN UNCONSOLIDATED INVESTEES:</t>
        </is>
      </c>
    </row>
    <row r="21">
      <c r="A21" s="4" t="inlineStr">
        <is>
          <t>Equity ownership interest (as a percent)</t>
        </is>
      </c>
      <c r="B21" s="4" t="inlineStr">
        <is>
          <t>23.00%</t>
        </is>
      </c>
    </row>
    <row r="22">
      <c r="A22" s="4" t="inlineStr">
        <is>
          <t>Investment amount</t>
        </is>
      </c>
      <c r="B22" s="5" t="n">
        <v>32700</v>
      </c>
      <c r="C22" s="6" t="n">
        <v>24200</v>
      </c>
    </row>
    <row r="23">
      <c r="A23" s="4" t="inlineStr">
        <is>
          <t>Investee earnings recorded in income</t>
        </is>
      </c>
      <c r="B23" s="5" t="n">
        <v>10800</v>
      </c>
      <c r="C23" s="6" t="n">
        <v>7400</v>
      </c>
      <c r="D23" s="6" t="n">
        <v>3600</v>
      </c>
    </row>
    <row r="24">
      <c r="A24" s="4" t="inlineStr">
        <is>
          <t>Number of insurance carriers Company writes through | Item</t>
        </is>
      </c>
      <c r="B24" s="6" t="n">
        <v>2</v>
      </c>
    </row>
    <row r="25">
      <c r="A25" s="4" t="inlineStr">
        <is>
          <t>Reinsurance assumed</t>
        </is>
      </c>
      <c r="B25" s="5" t="n">
        <v>15700</v>
      </c>
      <c r="C25" s="6" t="n">
        <v>13100</v>
      </c>
      <c r="D25" s="6" t="n">
        <v>41100</v>
      </c>
    </row>
    <row r="26">
      <c r="A26" s="4" t="inlineStr">
        <is>
          <t>Net premiums earned</t>
        </is>
      </c>
      <c r="B26" s="6" t="n">
        <v>14300</v>
      </c>
      <c r="C26" s="5" t="n">
        <v>28700</v>
      </c>
      <c r="D26" s="5" t="n">
        <v>34200</v>
      </c>
    </row>
    <row r="27">
      <c r="A27" s="4" t="inlineStr">
        <is>
          <t>Dividends received</t>
        </is>
      </c>
      <c r="B27" s="5" t="n">
        <v>4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Summarized Financial Information of Equity Method Investments (Details) - USD ($) $ in Thousands</t>
        </is>
      </c>
      <c r="B1" s="2" t="inlineStr">
        <is>
          <t>Dec. 31, 2020</t>
        </is>
      </c>
      <c r="C1" s="2" t="inlineStr">
        <is>
          <t>Dec. 31, 2019</t>
        </is>
      </c>
      <c r="D1" s="2" t="inlineStr">
        <is>
          <t>Dec. 31, 2018</t>
        </is>
      </c>
      <c r="E1" s="2" t="inlineStr">
        <is>
          <t>Dec. 31, 2017</t>
        </is>
      </c>
    </row>
    <row r="2">
      <c r="A2" s="3" t="inlineStr">
        <is>
          <t>INVESTMENT IN UNCONSOLIDATED INVESTEES:</t>
        </is>
      </c>
    </row>
    <row r="3">
      <c r="A3" s="4" t="inlineStr">
        <is>
          <t>Total assets</t>
        </is>
      </c>
      <c r="B3" s="5" t="n">
        <v>3938485</v>
      </c>
      <c r="C3" s="5" t="n">
        <v>3545721</v>
      </c>
    </row>
    <row r="4">
      <c r="A4" s="4" t="inlineStr">
        <is>
          <t>Total liabilities</t>
        </is>
      </c>
      <c r="B4" s="6" t="n">
        <v>2802507</v>
      </c>
      <c r="C4" s="6" t="n">
        <v>2550333</v>
      </c>
    </row>
    <row r="5">
      <c r="A5" s="4" t="inlineStr">
        <is>
          <t>Total equity</t>
        </is>
      </c>
      <c r="B5" s="6" t="n">
        <v>1135978</v>
      </c>
      <c r="C5" s="6" t="n">
        <v>995388</v>
      </c>
      <c r="D5" s="5" t="n">
        <v>806842</v>
      </c>
      <c r="E5" s="5" t="n">
        <v>853598</v>
      </c>
    </row>
    <row r="6">
      <c r="A6" s="4" t="inlineStr">
        <is>
          <t>Investments in Unconsolidated Investees</t>
        </is>
      </c>
    </row>
    <row r="7">
      <c r="A7" s="3" t="inlineStr">
        <is>
          <t>INVESTMENT IN UNCONSOLIDATED INVESTEES:</t>
        </is>
      </c>
    </row>
    <row r="8">
      <c r="A8" s="4" t="inlineStr">
        <is>
          <t>Total assets</t>
        </is>
      </c>
      <c r="B8" s="6" t="n">
        <v>837200</v>
      </c>
      <c r="C8" s="6" t="n">
        <v>718500</v>
      </c>
    </row>
    <row r="9">
      <c r="A9" s="4" t="inlineStr">
        <is>
          <t>Total liabilities</t>
        </is>
      </c>
      <c r="B9" s="6" t="n">
        <v>473200</v>
      </c>
      <c r="C9" s="6" t="n">
        <v>420800</v>
      </c>
    </row>
    <row r="10">
      <c r="A10" s="4" t="inlineStr">
        <is>
          <t>Total equity</t>
        </is>
      </c>
      <c r="B10" s="5" t="n">
        <v>364000</v>
      </c>
      <c r="C10" s="5" t="n">
        <v>297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Details) - USD ($) $ in Thousands</t>
        </is>
      </c>
      <c r="B1" s="2" t="inlineStr">
        <is>
          <t>Dec. 31, 2020</t>
        </is>
      </c>
      <c r="C1" s="2" t="inlineStr">
        <is>
          <t>Dec. 31, 2019</t>
        </is>
      </c>
    </row>
    <row r="2">
      <c r="A2" s="3" t="inlineStr">
        <is>
          <t>Business Acquisition [Line Items]</t>
        </is>
      </c>
    </row>
    <row r="3">
      <c r="A3" s="4" t="inlineStr">
        <is>
          <t>Goodwill</t>
        </is>
      </c>
      <c r="B3" s="5" t="n">
        <v>46062</v>
      </c>
      <c r="C3" s="5" t="n">
        <v>46062</v>
      </c>
    </row>
    <row r="4">
      <c r="A4" s="4" t="inlineStr">
        <is>
          <t>State insurance licenses</t>
        </is>
      </c>
      <c r="B4" s="6" t="n">
        <v>7500</v>
      </c>
      <c r="C4" s="6" t="n">
        <v>7500</v>
      </c>
    </row>
    <row r="5">
      <c r="A5" s="4" t="inlineStr">
        <is>
          <t>Definite-lived intangibles, net of accumulated amortization of $3,878 at 12/31/20 and $3,470 at 12/31/19</t>
        </is>
      </c>
      <c r="B5" s="6" t="n">
        <v>157</v>
      </c>
      <c r="C5" s="6" t="n">
        <v>565</v>
      </c>
    </row>
    <row r="6">
      <c r="A6" s="4" t="inlineStr">
        <is>
          <t>Total intangibles</t>
        </is>
      </c>
      <c r="B6" s="6" t="n">
        <v>7657</v>
      </c>
      <c r="C6" s="6" t="n">
        <v>8065</v>
      </c>
    </row>
    <row r="7">
      <c r="A7" s="4" t="inlineStr">
        <is>
          <t>Total goodwill and intangibles</t>
        </is>
      </c>
      <c r="B7" s="6" t="n">
        <v>53719</v>
      </c>
      <c r="C7" s="6" t="n">
        <v>54127</v>
      </c>
    </row>
    <row r="8">
      <c r="A8" s="4" t="inlineStr">
        <is>
          <t>Surety</t>
        </is>
      </c>
    </row>
    <row r="9">
      <c r="A9" s="3" t="inlineStr">
        <is>
          <t>Business Acquisition [Line Items]</t>
        </is>
      </c>
    </row>
    <row r="10">
      <c r="A10" s="4" t="inlineStr">
        <is>
          <t>Goodwill</t>
        </is>
      </c>
      <c r="B10" s="6" t="n">
        <v>40816</v>
      </c>
      <c r="C10" s="6" t="n">
        <v>40816</v>
      </c>
    </row>
    <row r="11">
      <c r="A11" s="4" t="inlineStr">
        <is>
          <t>Casualty</t>
        </is>
      </c>
    </row>
    <row r="12">
      <c r="A12" s="3" t="inlineStr">
        <is>
          <t>Business Acquisition [Line Items]</t>
        </is>
      </c>
    </row>
    <row r="13">
      <c r="A13" s="4" t="inlineStr">
        <is>
          <t>Goodwill</t>
        </is>
      </c>
      <c r="B13" s="5" t="n">
        <v>5246</v>
      </c>
      <c r="C13" s="5" t="n">
        <v>5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 Schedule of Goodwill and Intangible Assets (Parenthetical) (Details) - USD ($) $ in Thousands</t>
        </is>
      </c>
      <c r="B1" s="2" t="inlineStr">
        <is>
          <t>Dec. 31, 2020</t>
        </is>
      </c>
      <c r="C1" s="2" t="inlineStr">
        <is>
          <t>Dec. 31, 2019</t>
        </is>
      </c>
    </row>
    <row r="2">
      <c r="A2" s="3" t="inlineStr">
        <is>
          <t>Accounting Policies [Abstract]</t>
        </is>
      </c>
    </row>
    <row r="3">
      <c r="A3" s="4" t="inlineStr">
        <is>
          <t>Accumulated amortization of definite-lived intangibles</t>
        </is>
      </c>
      <c r="B3" s="5" t="n">
        <v>3878</v>
      </c>
      <c r="C3" s="5" t="n">
        <v>3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 and intangible asset impairment</t>
        </is>
      </c>
      <c r="B4" s="5" t="n">
        <v>0</v>
      </c>
    </row>
    <row r="5">
      <c r="A5" s="4" t="inlineStr">
        <is>
          <t>Goodwill and intangibles</t>
        </is>
      </c>
      <c r="B5" s="6" t="n">
        <v>53719000</v>
      </c>
      <c r="C5" s="5" t="n">
        <v>54127000</v>
      </c>
    </row>
    <row r="6">
      <c r="A6" s="4" t="inlineStr">
        <is>
          <t>Amortization of intangible assets</t>
        </is>
      </c>
      <c r="B6" s="6" t="n">
        <v>400000</v>
      </c>
      <c r="C6" s="5" t="n">
        <v>400000</v>
      </c>
      <c r="D6" s="5" t="n">
        <v>400000</v>
      </c>
    </row>
    <row r="7">
      <c r="A7" s="4" t="inlineStr">
        <is>
          <t>Expected amortization in 2021</t>
        </is>
      </c>
      <c r="B7" s="6" t="n">
        <v>100000</v>
      </c>
    </row>
    <row r="8">
      <c r="A8" s="4" t="inlineStr">
        <is>
          <t>Maximum</t>
        </is>
      </c>
    </row>
    <row r="9">
      <c r="A9" s="3" t="inlineStr">
        <is>
          <t>Business Acquisition [Line Items]</t>
        </is>
      </c>
    </row>
    <row r="10">
      <c r="A10" s="4" t="inlineStr">
        <is>
          <t>Expected amortization in 2022</t>
        </is>
      </c>
      <c r="B10" s="5" t="n">
        <v>100000</v>
      </c>
    </row>
    <row r="11">
      <c r="A11" s="4" t="inlineStr">
        <is>
          <t>Casualty Segment | Medical Professional Liability</t>
        </is>
      </c>
    </row>
    <row r="12">
      <c r="A12" s="3" t="inlineStr">
        <is>
          <t>Business Acquisition [Line Items]</t>
        </is>
      </c>
    </row>
    <row r="13">
      <c r="A13" s="4" t="inlineStr">
        <is>
          <t>Goodwill and intangible asset impairment</t>
        </is>
      </c>
      <c r="D13" s="6" t="n">
        <v>4400000</v>
      </c>
    </row>
    <row r="14">
      <c r="A14" s="4" t="inlineStr">
        <is>
          <t>Impairment of intangible assets, finite-lived</t>
        </is>
      </c>
      <c r="D14" s="6" t="n">
        <v>800000</v>
      </c>
    </row>
    <row r="15">
      <c r="A15" s="4" t="inlineStr">
        <is>
          <t>Goodwill impairment loss</t>
        </is>
      </c>
      <c r="D15" s="6" t="n">
        <v>3600000</v>
      </c>
    </row>
    <row r="16">
      <c r="A16" s="4" t="inlineStr">
        <is>
          <t>Goodwill and intangibles</t>
        </is>
      </c>
      <c r="D1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Numerator and Denominator of the Basic and Diluted Earnings Per Share Computa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EPS, Income (Numerator)</t>
        </is>
      </c>
    </row>
    <row r="4">
      <c r="A4" s="4" t="inlineStr">
        <is>
          <t>Income available to common shareholders</t>
        </is>
      </c>
      <c r="B4" s="5" t="n">
        <v>157091</v>
      </c>
      <c r="C4" s="5" t="n">
        <v>191642</v>
      </c>
      <c r="D4" s="5" t="n">
        <v>64179</v>
      </c>
    </row>
    <row r="5">
      <c r="A5" s="3" t="inlineStr">
        <is>
          <t>Diluted EPS, Income (Numerator)</t>
        </is>
      </c>
    </row>
    <row r="6">
      <c r="A6" s="4" t="inlineStr">
        <is>
          <t>Income available to common shareholders and assumed conversions</t>
        </is>
      </c>
      <c r="B6" s="5" t="n">
        <v>157091</v>
      </c>
      <c r="C6" s="5" t="n">
        <v>191642</v>
      </c>
      <c r="D6" s="5" t="n">
        <v>64179</v>
      </c>
    </row>
    <row r="7">
      <c r="A7" s="3" t="inlineStr">
        <is>
          <t>Basic EPS, Weighted Average Shares (Denominator)</t>
        </is>
      </c>
    </row>
    <row r="8">
      <c r="A8" s="4" t="inlineStr">
        <is>
          <t>Number of shares outstanding</t>
        </is>
      </c>
      <c r="B8" s="6" t="n">
        <v>45000</v>
      </c>
      <c r="C8" s="6" t="n">
        <v>44734</v>
      </c>
      <c r="D8" s="6" t="n">
        <v>44358</v>
      </c>
    </row>
    <row r="9">
      <c r="A9" s="3" t="inlineStr">
        <is>
          <t>Effect of Dilutive Securities, Shares (Denominator)</t>
        </is>
      </c>
    </row>
    <row r="10">
      <c r="A10" s="4" t="inlineStr">
        <is>
          <t>Stock options</t>
        </is>
      </c>
      <c r="B10" s="6" t="n">
        <v>376</v>
      </c>
      <c r="C10" s="6" t="n">
        <v>523</v>
      </c>
      <c r="D10" s="6" t="n">
        <v>477</v>
      </c>
    </row>
    <row r="11">
      <c r="A11" s="3" t="inlineStr">
        <is>
          <t>Diluted EPS, Weighted Average Shares (Denominator)</t>
        </is>
      </c>
    </row>
    <row r="12">
      <c r="A12" s="4" t="inlineStr">
        <is>
          <t>Number of shares outstanding</t>
        </is>
      </c>
      <c r="B12" s="6" t="n">
        <v>45376</v>
      </c>
      <c r="C12" s="6" t="n">
        <v>45257</v>
      </c>
      <c r="D12" s="6" t="n">
        <v>44835</v>
      </c>
    </row>
    <row r="13">
      <c r="A13" s="3" t="inlineStr">
        <is>
          <t>Earnings Per Share, Diluted, Other Disclosures</t>
        </is>
      </c>
    </row>
    <row r="14">
      <c r="A14" s="4" t="inlineStr">
        <is>
          <t>Anti-dilutive options excluded from diluted EPS</t>
        </is>
      </c>
      <c r="B14" s="6" t="n">
        <v>384</v>
      </c>
      <c r="C14" s="6" t="n">
        <v>65</v>
      </c>
      <c r="D14" s="6" t="n">
        <v>65</v>
      </c>
    </row>
    <row r="15">
      <c r="A15" s="3" t="inlineStr">
        <is>
          <t>Basic EPS, Per Share Amount</t>
        </is>
      </c>
    </row>
    <row r="16">
      <c r="A16" s="4" t="inlineStr">
        <is>
          <t>Basic net earnings per share (in dollars per share)</t>
        </is>
      </c>
      <c r="B16" s="7" t="n">
        <v>3.49</v>
      </c>
      <c r="C16" s="7" t="n">
        <v>4.28</v>
      </c>
      <c r="D16" s="7" t="n">
        <v>1.45</v>
      </c>
    </row>
    <row r="17">
      <c r="A17" s="3" t="inlineStr">
        <is>
          <t>Diluted EPS, Per Share Amount</t>
        </is>
      </c>
    </row>
    <row r="18">
      <c r="A18" s="4" t="inlineStr">
        <is>
          <t>Diluted earnings per share (in dollars per share)</t>
        </is>
      </c>
      <c r="B18" s="7" t="n">
        <v>3.46</v>
      </c>
      <c r="C18" s="7" t="n">
        <v>4.23</v>
      </c>
      <c r="D18" s="7" t="n">
        <v>1.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mprehensive Earnings - Additional Information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COMPREHENSIVE EARNINGS</t>
        </is>
      </c>
    </row>
    <row r="4">
      <c r="A4" s="4" t="inlineStr">
        <is>
          <t>Tax rate used (as a percent)</t>
        </is>
      </c>
      <c r="B4" s="4" t="inlineStr">
        <is>
          <t>21.00%</t>
        </is>
      </c>
      <c r="C4" s="4" t="inlineStr">
        <is>
          <t>21.00%</t>
        </is>
      </c>
      <c r="D4" s="4" t="inlineStr">
        <is>
          <t>21.00%</t>
        </is>
      </c>
    </row>
    <row r="5">
      <c r="A5" s="4" t="inlineStr">
        <is>
          <t>Other comprehensive income (loss), tax</t>
        </is>
      </c>
      <c r="B5" s="5" t="n">
        <v>14900</v>
      </c>
      <c r="C5" s="5" t="n">
        <v>17800</v>
      </c>
      <c r="D5" s="5" t="n">
        <v>-9000</v>
      </c>
    </row>
    <row r="6">
      <c r="A6" s="4" t="inlineStr">
        <is>
          <t>Accumulated other comprehensive earnings</t>
        </is>
      </c>
      <c r="B6" s="5" t="n">
        <v>108714</v>
      </c>
      <c r="C6" s="5" t="n">
        <v>52473</v>
      </c>
    </row>
    <row r="7">
      <c r="A7" s="4" t="inlineStr">
        <is>
          <t>Reclassification of stranded tax effect per ASU 2018-02</t>
        </is>
      </c>
      <c r="D7" s="5" t="n">
        <v>3700</v>
      </c>
    </row>
    <row r="8">
      <c r="A8" s="4" t="inlineStr">
        <is>
          <t>Cumulative Effect, Period of Adoption, Adjustment | ASU 2016-01</t>
        </is>
      </c>
    </row>
    <row r="9">
      <c r="A9" s="3" t="inlineStr">
        <is>
          <t>COMPREHENSIVE EARNINGS</t>
        </is>
      </c>
    </row>
    <row r="10">
      <c r="A10" s="4" t="inlineStr">
        <is>
          <t>Accumulated other comprehensive earnings</t>
        </is>
      </c>
      <c r="E10" s="5" t="n">
        <v>-142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the Balance of Each Component of Accumulated Other Comprehensive Earnings (Details) - USD ($) $ in Thousands</t>
        </is>
      </c>
      <c r="B1" s="2" t="inlineStr">
        <is>
          <t>12 Months Ended</t>
        </is>
      </c>
    </row>
    <row r="2">
      <c r="B2" s="2" t="inlineStr">
        <is>
          <t>Dec. 31, 2020</t>
        </is>
      </c>
      <c r="C2" s="2" t="inlineStr">
        <is>
          <t>Dec. 31, 2019</t>
        </is>
      </c>
      <c r="D2" s="2" t="inlineStr">
        <is>
          <t>Dec. 31, 2018</t>
        </is>
      </c>
    </row>
    <row r="3">
      <c r="A3" s="3" t="inlineStr">
        <is>
          <t>Changes in the balance of each component of accumulated other comprehensive earnings</t>
        </is>
      </c>
    </row>
    <row r="4">
      <c r="A4" s="4" t="inlineStr">
        <is>
          <t>Beginning balance</t>
        </is>
      </c>
      <c r="B4" s="5" t="n">
        <v>52473</v>
      </c>
    </row>
    <row r="5">
      <c r="A5" s="4" t="inlineStr">
        <is>
          <t>Net current period other comprehensive earnings (loss)</t>
        </is>
      </c>
      <c r="B5" s="6" t="n">
        <v>56219</v>
      </c>
      <c r="C5" s="5" t="n">
        <v>67045</v>
      </c>
      <c r="D5" s="5" t="n">
        <v>-33997</v>
      </c>
    </row>
    <row r="6">
      <c r="A6" s="4" t="inlineStr">
        <is>
          <t>Reclassification of stranded tax effect per ASU 2018-02</t>
        </is>
      </c>
      <c r="D6" s="6" t="n">
        <v>3700</v>
      </c>
    </row>
    <row r="7">
      <c r="A7" s="4" t="inlineStr">
        <is>
          <t>Ending balance</t>
        </is>
      </c>
      <c r="B7" s="6" t="n">
        <v>108714</v>
      </c>
      <c r="C7" s="6" t="n">
        <v>52473</v>
      </c>
    </row>
    <row r="8">
      <c r="A8" s="4" t="inlineStr">
        <is>
          <t>Balance of securities for which an allowance for credit losses has not been recognized in net earnings</t>
        </is>
      </c>
      <c r="B8" s="6" t="n">
        <v>470</v>
      </c>
    </row>
    <row r="9">
      <c r="A9" s="4" t="inlineStr">
        <is>
          <t>Unrealized Gains and Losses on Available-for-Sale Securities</t>
        </is>
      </c>
    </row>
    <row r="10">
      <c r="A10" s="3" t="inlineStr">
        <is>
          <t>Changes in the balance of each component of accumulated other comprehensive earnings</t>
        </is>
      </c>
    </row>
    <row r="11">
      <c r="A11" s="4" t="inlineStr">
        <is>
          <t>Beginning balance</t>
        </is>
      </c>
      <c r="B11" s="6" t="n">
        <v>52473</v>
      </c>
      <c r="C11" s="6" t="n">
        <v>-14572</v>
      </c>
      <c r="D11" s="6" t="n">
        <v>157919</v>
      </c>
    </row>
    <row r="12">
      <c r="A12" s="4" t="inlineStr">
        <is>
          <t>Other comprehensive earnings before reclassifications</t>
        </is>
      </c>
      <c r="B12" s="6" t="n">
        <v>58986</v>
      </c>
      <c r="C12" s="6" t="n">
        <v>69560</v>
      </c>
      <c r="D12" s="6" t="n">
        <v>-35763</v>
      </c>
    </row>
    <row r="13">
      <c r="A13" s="4" t="inlineStr">
        <is>
          <t>Amounts reclassified from accumulated other comprehensive earnings</t>
        </is>
      </c>
      <c r="B13" s="6" t="n">
        <v>-2767</v>
      </c>
      <c r="C13" s="6" t="n">
        <v>-2515</v>
      </c>
      <c r="D13" s="6" t="n">
        <v>1766</v>
      </c>
    </row>
    <row r="14">
      <c r="A14" s="4" t="inlineStr">
        <is>
          <t>Reclassification of stranded tax effect per ASU 2018-02</t>
        </is>
      </c>
      <c r="D14" s="6" t="n">
        <v>3725</v>
      </c>
    </row>
    <row r="15">
      <c r="A15" s="4" t="inlineStr">
        <is>
          <t>Ending balance</t>
        </is>
      </c>
      <c r="B15" s="6" t="n">
        <v>108714</v>
      </c>
      <c r="C15" s="6" t="n">
        <v>52473</v>
      </c>
      <c r="D15" s="6" t="n">
        <v>-14572</v>
      </c>
    </row>
    <row r="16">
      <c r="A16" s="4" t="inlineStr">
        <is>
          <t>Unrealized Gains and Losses on Available-for-Sale Securities | Cumulative Effect, Period of Adoption, Adjustment | Accounting Standards Update 2016-13</t>
        </is>
      </c>
    </row>
    <row r="17">
      <c r="A17" s="3" t="inlineStr">
        <is>
          <t>Changes in the balance of each component of accumulated other comprehensive earnings</t>
        </is>
      </c>
    </row>
    <row r="18">
      <c r="A18" s="4" t="inlineStr">
        <is>
          <t>Beginning balance</t>
        </is>
      </c>
      <c r="B18" s="6" t="n">
        <v>22</v>
      </c>
    </row>
    <row r="19">
      <c r="A19" s="4" t="inlineStr">
        <is>
          <t>Ending balance</t>
        </is>
      </c>
      <c r="C19" s="6" t="n">
        <v>22</v>
      </c>
    </row>
    <row r="20">
      <c r="A20" s="4" t="inlineStr">
        <is>
          <t>Unrealized Gains and Losses on Available-for-Sale Securities | Cumulative Effect, Period of Adoption, Adjustment | ASU 2016-01</t>
        </is>
      </c>
    </row>
    <row r="21">
      <c r="A21" s="3" t="inlineStr">
        <is>
          <t>Changes in the balance of each component of accumulated other comprehensive earnings</t>
        </is>
      </c>
    </row>
    <row r="22">
      <c r="A22" s="4" t="inlineStr">
        <is>
          <t>Beginning balance</t>
        </is>
      </c>
      <c r="D22" s="6" t="n">
        <v>-142219</v>
      </c>
    </row>
    <row r="23">
      <c r="A23" s="4" t="inlineStr">
        <is>
          <t>Unrealized Gains and Losses on Available-for-Sale Securities | Cumulative Effect, Period of Adoption, Adjusted Balance</t>
        </is>
      </c>
    </row>
    <row r="24">
      <c r="A24" s="3" t="inlineStr">
        <is>
          <t>Changes in the balance of each component of accumulated other comprehensive earnings</t>
        </is>
      </c>
    </row>
    <row r="25">
      <c r="A25" s="4" t="inlineStr">
        <is>
          <t>Beginning balance</t>
        </is>
      </c>
      <c r="B25" s="5" t="n">
        <v>52495</v>
      </c>
      <c r="C25" s="6" t="n">
        <v>-14572</v>
      </c>
      <c r="D25" s="6" t="n">
        <v>15700</v>
      </c>
    </row>
    <row r="26">
      <c r="A26" s="4" t="inlineStr">
        <is>
          <t>Ending balance</t>
        </is>
      </c>
      <c r="C26" s="5" t="n">
        <v>52495</v>
      </c>
      <c r="D26" s="5" t="n">
        <v>-145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ffects of Reclassifications out of Accumulated Other Comprehensive Earning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t>
        </is>
      </c>
    </row>
    <row r="4">
      <c r="A4" s="4" t="inlineStr">
        <is>
          <t>Net realized gains</t>
        </is>
      </c>
      <c r="B4" s="5" t="n">
        <v>17885</v>
      </c>
      <c r="C4" s="5" t="n">
        <v>17520</v>
      </c>
      <c r="D4" s="5" t="n">
        <v>63624</v>
      </c>
    </row>
    <row r="5">
      <c r="A5" s="4" t="inlineStr">
        <is>
          <t>Other-than-temporary-impairment losses on investments</t>
        </is>
      </c>
      <c r="D5" s="6" t="n">
        <v>-217</v>
      </c>
    </row>
    <row r="6">
      <c r="A6" s="4" t="inlineStr">
        <is>
          <t>Earnings before income taxes</t>
        </is>
      </c>
      <c r="B6" s="6" t="n">
        <v>189841</v>
      </c>
      <c r="C6" s="6" t="n">
        <v>232734</v>
      </c>
      <c r="D6" s="6" t="n">
        <v>67581</v>
      </c>
    </row>
    <row r="7">
      <c r="A7" s="4" t="inlineStr">
        <is>
          <t>Income tax expense</t>
        </is>
      </c>
      <c r="B7" s="6" t="n">
        <v>-32750</v>
      </c>
      <c r="C7" s="6" t="n">
        <v>-41092</v>
      </c>
      <c r="D7" s="6" t="n">
        <v>-3402</v>
      </c>
    </row>
    <row r="8">
      <c r="A8" s="4" t="inlineStr">
        <is>
          <t>Net earnings</t>
        </is>
      </c>
      <c r="B8" s="6" t="n">
        <v>157091</v>
      </c>
      <c r="C8" s="6" t="n">
        <v>191642</v>
      </c>
      <c r="D8" s="6" t="n">
        <v>64179</v>
      </c>
    </row>
    <row r="9">
      <c r="A9" s="4" t="inlineStr">
        <is>
          <t>Unrealized Gains and Losses on Available-for-Sale Securities | Reclassification out of Accumulated Other Comprehensive Income</t>
        </is>
      </c>
    </row>
    <row r="10">
      <c r="A10" s="3" t="inlineStr">
        <is>
          <t>Reclassification Adjustment Out of Accumulated Other Comprehensive Income</t>
        </is>
      </c>
    </row>
    <row r="11">
      <c r="A11" s="4" t="inlineStr">
        <is>
          <t>Net realized gains</t>
        </is>
      </c>
      <c r="B11" s="6" t="n">
        <v>3872</v>
      </c>
      <c r="C11" s="6" t="n">
        <v>3184</v>
      </c>
      <c r="D11" s="6" t="n">
        <v>-2018</v>
      </c>
    </row>
    <row r="12">
      <c r="A12" s="4" t="inlineStr">
        <is>
          <t>Credit losses presented within net realized gains</t>
        </is>
      </c>
      <c r="B12" s="6" t="n">
        <v>-369</v>
      </c>
    </row>
    <row r="13">
      <c r="A13" s="4" t="inlineStr">
        <is>
          <t>Other-than-temporary-impairment losses on investments</t>
        </is>
      </c>
      <c r="D13" s="6" t="n">
        <v>-217</v>
      </c>
    </row>
    <row r="14">
      <c r="A14" s="4" t="inlineStr">
        <is>
          <t>Earnings before income taxes</t>
        </is>
      </c>
      <c r="B14" s="6" t="n">
        <v>3503</v>
      </c>
      <c r="C14" s="6" t="n">
        <v>3184</v>
      </c>
      <c r="D14" s="6" t="n">
        <v>-2235</v>
      </c>
    </row>
    <row r="15">
      <c r="A15" s="4" t="inlineStr">
        <is>
          <t>Income tax expense</t>
        </is>
      </c>
      <c r="B15" s="6" t="n">
        <v>-736</v>
      </c>
      <c r="C15" s="6" t="n">
        <v>-669</v>
      </c>
      <c r="D15" s="6" t="n">
        <v>469</v>
      </c>
    </row>
    <row r="16">
      <c r="A16" s="4" t="inlineStr">
        <is>
          <t>Net earnings</t>
        </is>
      </c>
      <c r="B16" s="5" t="n">
        <v>2767</v>
      </c>
      <c r="C16" s="5" t="n">
        <v>2515</v>
      </c>
      <c r="D16" s="5" t="n">
        <v>-17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surance Risk - Additional Information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Unpaid losses and settlement expenses</t>
        </is>
      </c>
      <c r="B3" s="5" t="n">
        <v>1750049</v>
      </c>
      <c r="C3" s="5" t="n">
        <v>1574352</v>
      </c>
      <c r="D3" s="5" t="n">
        <v>1461348</v>
      </c>
      <c r="E3" s="5" t="n">
        <v>1271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48" customWidth="1" min="6" max="6"/>
    <col width="80" customWidth="1" min="7" max="7"/>
    <col width="18" customWidth="1" min="8" max="8"/>
    <col width="67" customWidth="1" min="9" max="9"/>
    <col width="22" customWidth="1" min="10" max="10"/>
    <col width="23"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Accumulated Other Comprehensive Earnings (Loss)</t>
        </is>
      </c>
      <c r="G1" s="2" t="inlineStr">
        <is>
          <t>Accumulated Other Comprehensive Earnings (Loss)Cumulative Effect, Period of Adoption, Adjustment</t>
        </is>
      </c>
      <c r="H1" s="2" t="inlineStr">
        <is>
          <t>Retained Earnings</t>
        </is>
      </c>
      <c r="I1" s="2" t="inlineStr">
        <is>
          <t>Retained EarningsCumulative Effect, Period of Adoption, Adjustment</t>
        </is>
      </c>
      <c r="J1" s="2" t="inlineStr">
        <is>
          <t>Deferred Compensation</t>
        </is>
      </c>
      <c r="K1" s="2" t="inlineStr">
        <is>
          <t>Treasury Stock at Cost</t>
        </is>
      </c>
    </row>
    <row r="2">
      <c r="A2" s="4" t="inlineStr">
        <is>
          <t>Stockholders' Equity Attributable to Parent, Beginning Balance at Dec. 31, 2017</t>
        </is>
      </c>
      <c r="B2" s="5" t="n">
        <v>853598</v>
      </c>
      <c r="D2" s="5" t="n">
        <v>67079</v>
      </c>
      <c r="E2" s="5" t="n">
        <v>233077</v>
      </c>
      <c r="F2" s="5" t="n">
        <v>157919</v>
      </c>
      <c r="H2" s="5" t="n">
        <v>788522</v>
      </c>
      <c r="J2" s="5" t="n">
        <v>8640</v>
      </c>
      <c r="K2" s="5" t="n">
        <v>-401639</v>
      </c>
    </row>
    <row r="3">
      <c r="A3" s="4" t="inlineStr">
        <is>
          <t>Stockholders' Equity Attributable to Parent, Beginning Balance (Accounting Standards Update 2016-01 and 2018-02) at Dec. 31, 2017</t>
        </is>
      </c>
      <c r="C3" s="5" t="n">
        <v>86</v>
      </c>
      <c r="G3" s="5" t="n">
        <v>-138494</v>
      </c>
      <c r="I3" s="5" t="n">
        <v>138580</v>
      </c>
    </row>
    <row r="4">
      <c r="A4" s="4" t="inlineStr">
        <is>
          <t>Shares, Outstanding, Beginning Balance at Dec. 31, 2017</t>
        </is>
      </c>
      <c r="D4" s="6" t="n">
        <v>44148355</v>
      </c>
    </row>
    <row r="5">
      <c r="A5" s="3" t="inlineStr">
        <is>
          <t>Increase (Decrease) in Shareholders' Equity</t>
        </is>
      </c>
    </row>
    <row r="6">
      <c r="A6" s="4" t="inlineStr">
        <is>
          <t>Par value conversion from $1.00 per share to $0.01 per share</t>
        </is>
      </c>
      <c r="D6" s="5" t="n">
        <v>-66409</v>
      </c>
      <c r="E6" s="6" t="n">
        <v>66409</v>
      </c>
    </row>
    <row r="7">
      <c r="A7" s="4" t="inlineStr">
        <is>
          <t>Net earnings</t>
        </is>
      </c>
      <c r="B7" s="6" t="n">
        <v>64179</v>
      </c>
      <c r="H7" s="6" t="n">
        <v>64179</v>
      </c>
    </row>
    <row r="8">
      <c r="A8" s="4" t="inlineStr">
        <is>
          <t>Other comprehensive earnings (loss), net of tax</t>
        </is>
      </c>
      <c r="B8" s="6" t="n">
        <v>-33997</v>
      </c>
      <c r="F8" s="6" t="n">
        <v>-33997</v>
      </c>
    </row>
    <row r="9">
      <c r="A9" s="4" t="inlineStr">
        <is>
          <t>Deferred compensation</t>
        </is>
      </c>
      <c r="J9" s="6" t="n">
        <v>-286</v>
      </c>
      <c r="K9" s="6" t="n">
        <v>286</v>
      </c>
    </row>
    <row r="10">
      <c r="A10" s="4" t="inlineStr">
        <is>
          <t>Share-based compensation</t>
        </is>
      </c>
      <c r="B10" s="6" t="n">
        <v>6178</v>
      </c>
      <c r="D10" s="5" t="n">
        <v>4</v>
      </c>
      <c r="E10" s="6" t="n">
        <v>6174</v>
      </c>
    </row>
    <row r="11">
      <c r="A11" s="4" t="inlineStr">
        <is>
          <t>Share-based compensation (in shares)</t>
        </is>
      </c>
      <c r="D11" s="6" t="n">
        <v>355688</v>
      </c>
    </row>
    <row r="12">
      <c r="A12" s="4" t="inlineStr">
        <is>
          <t>Dividends and dividend equivalents</t>
        </is>
      </c>
      <c r="B12" s="6" t="n">
        <v>-83202</v>
      </c>
      <c r="H12" s="6" t="n">
        <v>-83202</v>
      </c>
    </row>
    <row r="13">
      <c r="A13" s="4" t="inlineStr">
        <is>
          <t>Stockholders' Equity Attributable to Parent, Ending Balance at Dec. 31, 2018</t>
        </is>
      </c>
      <c r="B13" s="6" t="n">
        <v>806842</v>
      </c>
      <c r="D13" s="5" t="n">
        <v>674</v>
      </c>
      <c r="E13" s="6" t="n">
        <v>305660</v>
      </c>
      <c r="F13" s="6" t="n">
        <v>-14572</v>
      </c>
      <c r="H13" s="6" t="n">
        <v>908079</v>
      </c>
      <c r="J13" s="6" t="n">
        <v>8354</v>
      </c>
      <c r="K13" s="6" t="n">
        <v>-401353</v>
      </c>
    </row>
    <row r="14">
      <c r="A14" s="4" t="inlineStr">
        <is>
          <t>Shares, Outstanding, Ending Balance at Dec. 31, 2018</t>
        </is>
      </c>
      <c r="D14" s="6" t="n">
        <v>44504043</v>
      </c>
    </row>
    <row r="15">
      <c r="A15" s="3" t="inlineStr">
        <is>
          <t>Increase (Decrease) in Shareholders' Equity</t>
        </is>
      </c>
    </row>
    <row r="16">
      <c r="A16" s="4" t="inlineStr">
        <is>
          <t>Net earnings</t>
        </is>
      </c>
      <c r="B16" s="6" t="n">
        <v>191642</v>
      </c>
      <c r="H16" s="6" t="n">
        <v>191642</v>
      </c>
    </row>
    <row r="17">
      <c r="A17" s="4" t="inlineStr">
        <is>
          <t>Other comprehensive earnings (loss), net of tax</t>
        </is>
      </c>
      <c r="B17" s="6" t="n">
        <v>67045</v>
      </c>
      <c r="F17" s="6" t="n">
        <v>67045</v>
      </c>
    </row>
    <row r="18">
      <c r="A18" s="4" t="inlineStr">
        <is>
          <t>Deferred compensation</t>
        </is>
      </c>
      <c r="J18" s="6" t="n">
        <v>-374</v>
      </c>
      <c r="K18" s="6" t="n">
        <v>374</v>
      </c>
    </row>
    <row r="19">
      <c r="A19" s="4" t="inlineStr">
        <is>
          <t>Share-based compensation</t>
        </is>
      </c>
      <c r="B19" s="6" t="n">
        <v>15534</v>
      </c>
      <c r="D19" s="5" t="n">
        <v>4</v>
      </c>
      <c r="E19" s="6" t="n">
        <v>15530</v>
      </c>
    </row>
    <row r="20">
      <c r="A20" s="4" t="inlineStr">
        <is>
          <t>Share-based compensation (in shares)</t>
        </is>
      </c>
      <c r="D20" s="6" t="n">
        <v>364972</v>
      </c>
    </row>
    <row r="21">
      <c r="A21" s="4" t="inlineStr">
        <is>
          <t>Dividends and dividend equivalents</t>
        </is>
      </c>
      <c r="B21" s="6" t="n">
        <v>-85675</v>
      </c>
      <c r="H21" s="6" t="n">
        <v>-85675</v>
      </c>
    </row>
    <row r="22">
      <c r="A22" s="4" t="inlineStr">
        <is>
          <t>Stockholders' Equity Attributable to Parent, Ending Balance at Dec. 31, 2019</t>
        </is>
      </c>
      <c r="B22" s="5" t="n">
        <v>995388</v>
      </c>
      <c r="C22" s="5" t="n">
        <v>1095</v>
      </c>
      <c r="D22" s="5" t="n">
        <v>678</v>
      </c>
      <c r="E22" s="6" t="n">
        <v>321190</v>
      </c>
      <c r="F22" s="6" t="n">
        <v>52473</v>
      </c>
      <c r="G22" s="5" t="n">
        <v>22</v>
      </c>
      <c r="H22" s="6" t="n">
        <v>1014046</v>
      </c>
      <c r="I22" s="5" t="n">
        <v>1073</v>
      </c>
      <c r="J22" s="6" t="n">
        <v>7980</v>
      </c>
      <c r="K22" s="6" t="n">
        <v>-400979</v>
      </c>
    </row>
    <row r="23">
      <c r="A23" s="4" t="inlineStr">
        <is>
          <t>Shares, Outstanding, Ending Balance at Dec. 31, 2019</t>
        </is>
      </c>
      <c r="D23" s="6" t="n">
        <v>44869015</v>
      </c>
    </row>
    <row r="24">
      <c r="A24" s="3" t="inlineStr">
        <is>
          <t>Increase (Decrease) in Shareholders' Equity</t>
        </is>
      </c>
    </row>
    <row r="25">
      <c r="A25" s="4" t="inlineStr">
        <is>
          <t>Accounting Standards Update Extensible List</t>
        </is>
      </c>
      <c r="B25" s="4" t="inlineStr">
        <is>
          <t>us-gaap:AccountingStandardsUpdate201613Member</t>
        </is>
      </c>
    </row>
    <row r="26">
      <c r="A26" s="4" t="inlineStr">
        <is>
          <t>Net earnings</t>
        </is>
      </c>
      <c r="B26" s="5" t="n">
        <v>157091</v>
      </c>
      <c r="H26" s="6" t="n">
        <v>157091</v>
      </c>
    </row>
    <row r="27">
      <c r="A27" s="4" t="inlineStr">
        <is>
          <t>Other comprehensive earnings (loss), net of tax</t>
        </is>
      </c>
      <c r="B27" s="6" t="n">
        <v>56219</v>
      </c>
      <c r="F27" s="6" t="n">
        <v>56219</v>
      </c>
    </row>
    <row r="28">
      <c r="A28" s="4" t="inlineStr">
        <is>
          <t>Deferred compensation</t>
        </is>
      </c>
      <c r="J28" s="6" t="n">
        <v>312</v>
      </c>
      <c r="K28" s="6" t="n">
        <v>-312</v>
      </c>
    </row>
    <row r="29">
      <c r="A29" s="4" t="inlineStr">
        <is>
          <t>Share-based compensation</t>
        </is>
      </c>
      <c r="B29" s="6" t="n">
        <v>14178</v>
      </c>
      <c r="D29" s="5" t="n">
        <v>3</v>
      </c>
      <c r="E29" s="6" t="n">
        <v>14175</v>
      </c>
    </row>
    <row r="30">
      <c r="A30" s="4" t="inlineStr">
        <is>
          <t>Share-based compensation (in shares)</t>
        </is>
      </c>
      <c r="D30" s="6" t="n">
        <v>273565</v>
      </c>
    </row>
    <row r="31">
      <c r="A31" s="4" t="inlineStr">
        <is>
          <t>Dividends and dividend equivalents</t>
        </is>
      </c>
      <c r="B31" s="6" t="n">
        <v>-87993</v>
      </c>
      <c r="H31" s="6" t="n">
        <v>-87993</v>
      </c>
    </row>
    <row r="32">
      <c r="A32" s="4" t="inlineStr">
        <is>
          <t>Stockholders' Equity Attributable to Parent, Ending Balance at Dec. 31, 2020</t>
        </is>
      </c>
      <c r="B32" s="5" t="n">
        <v>1135978</v>
      </c>
      <c r="D32" s="5" t="n">
        <v>681</v>
      </c>
      <c r="E32" s="5" t="n">
        <v>335365</v>
      </c>
      <c r="F32" s="5" t="n">
        <v>108714</v>
      </c>
      <c r="H32" s="5" t="n">
        <v>1084217</v>
      </c>
      <c r="J32" s="5" t="n">
        <v>8292</v>
      </c>
      <c r="K32" s="5" t="n">
        <v>-401291</v>
      </c>
    </row>
    <row r="33">
      <c r="A33" s="4" t="inlineStr">
        <is>
          <t>Shares, Outstanding, Ending Balance at Dec. 31, 2020</t>
        </is>
      </c>
      <c r="D33" s="6" t="n">
        <v>45142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tastrophe Exposures - Additional Information (Details) $ in Millions</t>
        </is>
      </c>
      <c r="B1" s="2" t="inlineStr">
        <is>
          <t>12 Months Ended</t>
        </is>
      </c>
    </row>
    <row r="2">
      <c r="B2" s="2" t="inlineStr">
        <is>
          <t>Dec. 31, 2020USD ($)</t>
        </is>
      </c>
    </row>
    <row r="3">
      <c r="A3" s="4" t="inlineStr">
        <is>
          <t>California Earthquake</t>
        </is>
      </c>
    </row>
    <row r="4">
      <c r="A4" s="3" t="inlineStr">
        <is>
          <t>Liability For Catastrophe Claims [Line Items]</t>
        </is>
      </c>
    </row>
    <row r="5">
      <c r="A5" s="4" t="inlineStr">
        <is>
          <t>Catastrophe reinsurance</t>
        </is>
      </c>
      <c r="B5" s="5" t="n">
        <v>500</v>
      </c>
    </row>
    <row r="6">
      <c r="A6" s="4" t="inlineStr">
        <is>
          <t>First-dollar retention</t>
        </is>
      </c>
      <c r="B6" s="6" t="n">
        <v>25</v>
      </c>
    </row>
    <row r="7">
      <c r="A7" s="4" t="inlineStr">
        <is>
          <t>Non-California Earthquake</t>
        </is>
      </c>
    </row>
    <row r="8">
      <c r="A8" s="3" t="inlineStr">
        <is>
          <t>Liability For Catastrophe Claims [Line Items]</t>
        </is>
      </c>
    </row>
    <row r="9">
      <c r="A9" s="4" t="inlineStr">
        <is>
          <t>Catastrophe reinsurance</t>
        </is>
      </c>
      <c r="B9" s="6" t="n">
        <v>525</v>
      </c>
    </row>
    <row r="10">
      <c r="A10" s="4" t="inlineStr">
        <is>
          <t>First-dollar retention</t>
        </is>
      </c>
      <c r="B10" s="6" t="n">
        <v>25</v>
      </c>
    </row>
    <row r="11">
      <c r="A11" s="4" t="inlineStr">
        <is>
          <t>Earthquake</t>
        </is>
      </c>
    </row>
    <row r="12">
      <c r="A12" s="3" t="inlineStr">
        <is>
          <t>Liability For Catastrophe Claims [Line Items]</t>
        </is>
      </c>
    </row>
    <row r="13">
      <c r="A13" s="4" t="inlineStr">
        <is>
          <t>First-dollar retention</t>
        </is>
      </c>
      <c r="B13" s="6" t="n">
        <v>25</v>
      </c>
    </row>
    <row r="14">
      <c r="A14" s="4" t="inlineStr">
        <is>
          <t>Other Perils</t>
        </is>
      </c>
    </row>
    <row r="15">
      <c r="A15" s="3" t="inlineStr">
        <is>
          <t>Liability For Catastrophe Claims [Line Items]</t>
        </is>
      </c>
    </row>
    <row r="16">
      <c r="A16" s="4" t="inlineStr">
        <is>
          <t>Catastrophe reinsurance</t>
        </is>
      </c>
      <c r="B16" s="6" t="n">
        <v>375</v>
      </c>
    </row>
    <row r="17">
      <c r="A17" s="4" t="inlineStr">
        <is>
          <t>First-dollar retention</t>
        </is>
      </c>
      <c r="B17" s="5"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Gross investment income</t>
        </is>
      </c>
      <c r="B4" s="5" t="n">
        <v>72862</v>
      </c>
      <c r="C4" s="5" t="n">
        <v>73988</v>
      </c>
      <c r="D4" s="5" t="n">
        <v>66614</v>
      </c>
    </row>
    <row r="5">
      <c r="A5" s="4" t="inlineStr">
        <is>
          <t>Less investment expenses</t>
        </is>
      </c>
      <c r="B5" s="6" t="n">
        <v>-4969</v>
      </c>
      <c r="C5" s="6" t="n">
        <v>-5118</v>
      </c>
      <c r="D5" s="6" t="n">
        <v>-4529</v>
      </c>
    </row>
    <row r="6">
      <c r="A6" s="4" t="inlineStr">
        <is>
          <t>Net investment income</t>
        </is>
      </c>
      <c r="B6" s="6" t="n">
        <v>67893</v>
      </c>
      <c r="C6" s="6" t="n">
        <v>68870</v>
      </c>
      <c r="D6" s="6" t="n">
        <v>62085</v>
      </c>
    </row>
    <row r="7">
      <c r="A7" s="4" t="inlineStr">
        <is>
          <t>Debt Securities</t>
        </is>
      </c>
    </row>
    <row r="8">
      <c r="A8" s="3" t="inlineStr">
        <is>
          <t>Schedule Of Investment Income Reported Amounts By Category [Line Items]</t>
        </is>
      </c>
    </row>
    <row r="9">
      <c r="A9" s="4" t="inlineStr">
        <is>
          <t>Gross investment income</t>
        </is>
      </c>
      <c r="B9" s="6" t="n">
        <v>59755</v>
      </c>
      <c r="C9" s="6" t="n">
        <v>60364</v>
      </c>
      <c r="D9" s="6" t="n">
        <v>54491</v>
      </c>
    </row>
    <row r="10">
      <c r="A10" s="4" t="inlineStr">
        <is>
          <t>Equity Securities</t>
        </is>
      </c>
    </row>
    <row r="11">
      <c r="A11" s="3" t="inlineStr">
        <is>
          <t>Schedule Of Investment Income Reported Amounts By Category [Line Items]</t>
        </is>
      </c>
    </row>
    <row r="12">
      <c r="A12" s="4" t="inlineStr">
        <is>
          <t>Gross investment income</t>
        </is>
      </c>
      <c r="B12" s="6" t="n">
        <v>9728</v>
      </c>
      <c r="C12" s="6" t="n">
        <v>9950</v>
      </c>
      <c r="D12" s="6" t="n">
        <v>9814</v>
      </c>
    </row>
    <row r="13">
      <c r="A13" s="4" t="inlineStr">
        <is>
          <t>Cash and Short-term Investments</t>
        </is>
      </c>
    </row>
    <row r="14">
      <c r="A14" s="3" t="inlineStr">
        <is>
          <t>Schedule Of Investment Income Reported Amounts By Category [Line Items]</t>
        </is>
      </c>
    </row>
    <row r="15">
      <c r="A15" s="4" t="inlineStr">
        <is>
          <t>Gross investment income</t>
        </is>
      </c>
      <c r="B15" s="5" t="n">
        <v>3379</v>
      </c>
      <c r="C15" s="5" t="n">
        <v>3674</v>
      </c>
      <c r="D15" s="5" t="n">
        <v>23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etax Net Realized Investment Gains (Losses) and Net Changes in Unrealized Gains (Losses) on Investments (Details) - USD ($) $ in Thousands</t>
        </is>
      </c>
      <c r="B1" s="2" t="inlineStr">
        <is>
          <t>12 Months Ended</t>
        </is>
      </c>
    </row>
    <row r="2">
      <c r="B2" s="2" t="inlineStr">
        <is>
          <t>Dec. 31, 2020</t>
        </is>
      </c>
      <c r="C2" s="2" t="inlineStr">
        <is>
          <t>Dec. 31, 2019</t>
        </is>
      </c>
      <c r="D2" s="2" t="inlineStr">
        <is>
          <t>Dec. 31, 2018</t>
        </is>
      </c>
    </row>
    <row r="3">
      <c r="A3" s="3" t="inlineStr">
        <is>
          <t>Investment1 [Line Items]</t>
        </is>
      </c>
    </row>
    <row r="4">
      <c r="A4" s="4" t="inlineStr">
        <is>
          <t>Net realized gains (losses), excluding OTTI</t>
        </is>
      </c>
      <c r="B4" s="5" t="n">
        <v>17885</v>
      </c>
      <c r="C4" s="5" t="n">
        <v>17520</v>
      </c>
      <c r="D4" s="5" t="n">
        <v>63624</v>
      </c>
    </row>
    <row r="5">
      <c r="A5" s="4" t="inlineStr">
        <is>
          <t>Other-than-temporary-impairment losses on investments</t>
        </is>
      </c>
      <c r="D5" s="6" t="n">
        <v>-217</v>
      </c>
    </row>
    <row r="6">
      <c r="A6" s="4" t="inlineStr">
        <is>
          <t>Net unrealized gains (losses) on equity securities</t>
        </is>
      </c>
      <c r="B6" s="6" t="n">
        <v>32101</v>
      </c>
      <c r="C6" s="6" t="n">
        <v>78090</v>
      </c>
      <c r="D6" s="6" t="n">
        <v>-98735</v>
      </c>
    </row>
    <row r="7">
      <c r="A7" s="4" t="inlineStr">
        <is>
          <t>Net changes in unrealized gains (losses) on investments:</t>
        </is>
      </c>
      <c r="B7" s="6" t="n">
        <v>71163</v>
      </c>
      <c r="C7" s="6" t="n">
        <v>84867</v>
      </c>
      <c r="D7" s="6" t="n">
        <v>-43035</v>
      </c>
    </row>
    <row r="8">
      <c r="A8" s="4" t="inlineStr">
        <is>
          <t>Net realized gains (losses) and changes in unrealized gains (losses) on investments</t>
        </is>
      </c>
      <c r="B8" s="6" t="n">
        <v>121149</v>
      </c>
      <c r="C8" s="6" t="n">
        <v>180477</v>
      </c>
      <c r="D8" s="6" t="n">
        <v>-78363</v>
      </c>
    </row>
    <row r="9">
      <c r="A9" s="4" t="inlineStr">
        <is>
          <t>Debt Securities | Available for sale securities</t>
        </is>
      </c>
    </row>
    <row r="10">
      <c r="A10" s="3" t="inlineStr">
        <is>
          <t>Investment1 [Line Items]</t>
        </is>
      </c>
    </row>
    <row r="11">
      <c r="A11" s="4" t="inlineStr">
        <is>
          <t>Net realized gains (losses), excluding OTTI</t>
        </is>
      </c>
      <c r="B11" s="6" t="n">
        <v>3872</v>
      </c>
      <c r="C11" s="6" t="n">
        <v>3184</v>
      </c>
      <c r="D11" s="6" t="n">
        <v>-2018</v>
      </c>
    </row>
    <row r="12">
      <c r="A12" s="4" t="inlineStr">
        <is>
          <t>Net changes in unrealized gains (losses) on investments:</t>
        </is>
      </c>
      <c r="B12" s="6" t="n">
        <v>67350</v>
      </c>
      <c r="C12" s="6" t="n">
        <v>83758</v>
      </c>
      <c r="D12" s="6" t="n">
        <v>-41778</v>
      </c>
    </row>
    <row r="13">
      <c r="A13" s="4" t="inlineStr">
        <is>
          <t>Equity Securities</t>
        </is>
      </c>
    </row>
    <row r="14">
      <c r="A14" s="3" t="inlineStr">
        <is>
          <t>Investment1 [Line Items]</t>
        </is>
      </c>
    </row>
    <row r="15">
      <c r="A15" s="4" t="inlineStr">
        <is>
          <t>Net realized gains (losses), excluding OTTI</t>
        </is>
      </c>
      <c r="B15" s="6" t="n">
        <v>15796</v>
      </c>
      <c r="C15" s="6" t="n">
        <v>14445</v>
      </c>
      <c r="D15" s="6" t="n">
        <v>69868</v>
      </c>
    </row>
    <row r="16">
      <c r="A16" s="4" t="inlineStr">
        <is>
          <t>Net unrealized gains (losses) on equity securities</t>
        </is>
      </c>
      <c r="B16" s="6" t="n">
        <v>32317</v>
      </c>
      <c r="C16" s="6" t="n">
        <v>78389</v>
      </c>
      <c r="D16" s="6" t="n">
        <v>-98380</v>
      </c>
    </row>
    <row r="17">
      <c r="A17" s="4" t="inlineStr">
        <is>
          <t>Other</t>
        </is>
      </c>
    </row>
    <row r="18">
      <c r="A18" s="3" t="inlineStr">
        <is>
          <t>Investment1 [Line Items]</t>
        </is>
      </c>
    </row>
    <row r="19">
      <c r="A19" s="4" t="inlineStr">
        <is>
          <t>Net realized gains (losses), excluding OTTI</t>
        </is>
      </c>
      <c r="B19" s="6" t="n">
        <v>-1783</v>
      </c>
      <c r="C19" s="6" t="n">
        <v>-109</v>
      </c>
      <c r="D19" s="6" t="n">
        <v>-4226</v>
      </c>
    </row>
    <row r="20">
      <c r="A20" s="4" t="inlineStr">
        <is>
          <t>Net unrealized gains (losses) on equity securities</t>
        </is>
      </c>
      <c r="B20" s="6" t="n">
        <v>-216</v>
      </c>
      <c r="C20" s="6" t="n">
        <v>-299</v>
      </c>
      <c r="D20" s="6" t="n">
        <v>-355</v>
      </c>
    </row>
    <row r="21">
      <c r="A21" s="4" t="inlineStr">
        <is>
          <t>Net changes in unrealized gains (losses) on investments:</t>
        </is>
      </c>
      <c r="B21" s="6" t="n">
        <v>369</v>
      </c>
    </row>
    <row r="22">
      <c r="A22" s="4" t="inlineStr">
        <is>
          <t>Equity Method Investments</t>
        </is>
      </c>
    </row>
    <row r="23">
      <c r="A23" s="3" t="inlineStr">
        <is>
          <t>Investment1 [Line Items]</t>
        </is>
      </c>
    </row>
    <row r="24">
      <c r="A24" s="4" t="inlineStr">
        <is>
          <t>Net changes in unrealized gains (losses) on investments:</t>
        </is>
      </c>
      <c r="B24" s="5" t="n">
        <v>3444</v>
      </c>
      <c r="C24" s="5" t="n">
        <v>1109</v>
      </c>
      <c r="D24" s="5" t="n">
        <v>-12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isposition of Fixed Income and Equity Securities (Details) - USD ($) $ in Thousands</t>
        </is>
      </c>
      <c r="B1" s="2" t="inlineStr">
        <is>
          <t>12 Months Ended</t>
        </is>
      </c>
    </row>
    <row r="2">
      <c r="B2" s="2" t="inlineStr">
        <is>
          <t>Dec. 31, 2020</t>
        </is>
      </c>
      <c r="C2" s="2" t="inlineStr">
        <is>
          <t>Dec. 31, 2019</t>
        </is>
      </c>
      <c r="D2" s="2" t="inlineStr">
        <is>
          <t>Dec. 31, 2018</t>
        </is>
      </c>
    </row>
    <row r="3">
      <c r="A3" s="4" t="inlineStr">
        <is>
          <t>SALES | Debt Securities | Available for sale securities</t>
        </is>
      </c>
    </row>
    <row r="4">
      <c r="A4" s="3" t="inlineStr">
        <is>
          <t>Summary of the disposition of fixed income and equity securities</t>
        </is>
      </c>
    </row>
    <row r="5">
      <c r="A5" s="4" t="inlineStr">
        <is>
          <t>Proceeds From Sales</t>
        </is>
      </c>
      <c r="B5" s="5" t="n">
        <v>84697</v>
      </c>
      <c r="C5" s="5" t="n">
        <v>196799</v>
      </c>
      <c r="D5" s="5" t="n">
        <v>394318</v>
      </c>
    </row>
    <row r="6">
      <c r="A6" s="4" t="inlineStr">
        <is>
          <t>Gross Realized Gains</t>
        </is>
      </c>
      <c r="B6" s="6" t="n">
        <v>5454</v>
      </c>
      <c r="C6" s="6" t="n">
        <v>4368</v>
      </c>
      <c r="D6" s="6" t="n">
        <v>3131</v>
      </c>
    </row>
    <row r="7">
      <c r="A7" s="4" t="inlineStr">
        <is>
          <t>Gross Realized Losses</t>
        </is>
      </c>
      <c r="B7" s="6" t="n">
        <v>-1777</v>
      </c>
      <c r="C7" s="6" t="n">
        <v>-2167</v>
      </c>
      <c r="D7" s="6" t="n">
        <v>-5349</v>
      </c>
    </row>
    <row r="8">
      <c r="A8" s="4" t="inlineStr">
        <is>
          <t>Net Realized Gain (Loss)</t>
        </is>
      </c>
      <c r="B8" s="6" t="n">
        <v>3677</v>
      </c>
      <c r="C8" s="6" t="n">
        <v>2201</v>
      </c>
      <c r="D8" s="6" t="n">
        <v>-2218</v>
      </c>
    </row>
    <row r="9">
      <c r="A9" s="4" t="inlineStr">
        <is>
          <t>SALES | Equity Securities</t>
        </is>
      </c>
    </row>
    <row r="10">
      <c r="A10" s="3" t="inlineStr">
        <is>
          <t>Summary of the disposition of fixed income and equity securities</t>
        </is>
      </c>
    </row>
    <row r="11">
      <c r="A11" s="4" t="inlineStr">
        <is>
          <t>Proceeds From Sales</t>
        </is>
      </c>
      <c r="B11" s="6" t="n">
        <v>79368</v>
      </c>
      <c r="C11" s="6" t="n">
        <v>62172</v>
      </c>
      <c r="D11" s="6" t="n">
        <v>147838</v>
      </c>
    </row>
    <row r="12">
      <c r="A12" s="4" t="inlineStr">
        <is>
          <t>Gross Realized Gains</t>
        </is>
      </c>
      <c r="B12" s="6" t="n">
        <v>25338</v>
      </c>
      <c r="C12" s="6" t="n">
        <v>16938</v>
      </c>
      <c r="D12" s="6" t="n">
        <v>71065</v>
      </c>
    </row>
    <row r="13">
      <c r="A13" s="4" t="inlineStr">
        <is>
          <t>Gross Realized Losses</t>
        </is>
      </c>
      <c r="B13" s="6" t="n">
        <v>-9542</v>
      </c>
      <c r="C13" s="6" t="n">
        <v>-2493</v>
      </c>
      <c r="D13" s="6" t="n">
        <v>-1197</v>
      </c>
    </row>
    <row r="14">
      <c r="A14" s="4" t="inlineStr">
        <is>
          <t>Net Realized Gain (Loss)</t>
        </is>
      </c>
      <c r="B14" s="6" t="n">
        <v>15796</v>
      </c>
      <c r="C14" s="6" t="n">
        <v>14445</v>
      </c>
      <c r="D14" s="6" t="n">
        <v>69868</v>
      </c>
    </row>
    <row r="15">
      <c r="A15" s="4" t="inlineStr">
        <is>
          <t>CALLS/MATURITIES | Debt Securities | Available for sale securities</t>
        </is>
      </c>
    </row>
    <row r="16">
      <c r="A16" s="3" t="inlineStr">
        <is>
          <t>Summary of the disposition of fixed income and equity securities</t>
        </is>
      </c>
    </row>
    <row r="17">
      <c r="A17" s="4" t="inlineStr">
        <is>
          <t>Proceeds From Sales</t>
        </is>
      </c>
      <c r="B17" s="6" t="n">
        <v>283107</v>
      </c>
      <c r="C17" s="6" t="n">
        <v>201698</v>
      </c>
      <c r="D17" s="6" t="n">
        <v>187380</v>
      </c>
    </row>
    <row r="18">
      <c r="A18" s="4" t="inlineStr">
        <is>
          <t>Gross Realized Gains</t>
        </is>
      </c>
      <c r="B18" s="6" t="n">
        <v>821</v>
      </c>
      <c r="C18" s="6" t="n">
        <v>1004</v>
      </c>
      <c r="D18" s="6" t="n">
        <v>311</v>
      </c>
    </row>
    <row r="19">
      <c r="A19" s="4" t="inlineStr">
        <is>
          <t>Gross Realized Losses</t>
        </is>
      </c>
      <c r="B19" s="6" t="n">
        <v>-27</v>
      </c>
      <c r="C19" s="6" t="n">
        <v>-21</v>
      </c>
      <c r="D19" s="6" t="n">
        <v>-111</v>
      </c>
    </row>
    <row r="20">
      <c r="A20" s="4" t="inlineStr">
        <is>
          <t>Net Realized Gain (Loss)</t>
        </is>
      </c>
      <c r="B20" s="5" t="n">
        <v>794</v>
      </c>
      <c r="C20" s="5" t="n">
        <v>983</v>
      </c>
      <c r="D20" s="5" t="n">
        <v>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Dec. 31, 2020</t>
        </is>
      </c>
      <c r="C1" s="2" t="inlineStr">
        <is>
          <t>Dec. 31, 2019</t>
        </is>
      </c>
    </row>
    <row r="2">
      <c r="A2" s="3" t="inlineStr">
        <is>
          <t>Assets measured at Fair Value</t>
        </is>
      </c>
    </row>
    <row r="3">
      <c r="A3" s="4" t="inlineStr">
        <is>
          <t>Available-for-sale fixed income</t>
        </is>
      </c>
      <c r="B3" s="5" t="n">
        <v>2196626</v>
      </c>
      <c r="C3" s="5" t="n">
        <v>1983086</v>
      </c>
    </row>
    <row r="4">
      <c r="A4" s="4" t="inlineStr">
        <is>
          <t>Equity securities</t>
        </is>
      </c>
      <c r="B4" s="6" t="n">
        <v>524006</v>
      </c>
      <c r="C4" s="6" t="n">
        <v>460630</v>
      </c>
    </row>
    <row r="5">
      <c r="A5" s="4" t="inlineStr">
        <is>
          <t>Municipal</t>
        </is>
      </c>
    </row>
    <row r="6">
      <c r="A6" s="3" t="inlineStr">
        <is>
          <t>Assets measured at Fair Value</t>
        </is>
      </c>
    </row>
    <row r="7">
      <c r="A7" s="4" t="inlineStr">
        <is>
          <t>Available-for-sale fixed income</t>
        </is>
      </c>
      <c r="B7" s="6" t="n">
        <v>532396</v>
      </c>
      <c r="C7" s="6" t="n">
        <v>405840</v>
      </c>
    </row>
    <row r="8">
      <c r="A8" s="4" t="inlineStr">
        <is>
          <t>Fair Value Measured on Recurring Basis</t>
        </is>
      </c>
    </row>
    <row r="9">
      <c r="A9" s="3" t="inlineStr">
        <is>
          <t>Assets measured at Fair Value</t>
        </is>
      </c>
    </row>
    <row r="10">
      <c r="A10" s="4" t="inlineStr">
        <is>
          <t>Available-for-sale fixed income</t>
        </is>
      </c>
      <c r="B10" s="6" t="n">
        <v>2196626</v>
      </c>
      <c r="C10" s="6" t="n">
        <v>1983086</v>
      </c>
    </row>
    <row r="11">
      <c r="A11" s="4" t="inlineStr">
        <is>
          <t>Equity securities</t>
        </is>
      </c>
      <c r="B11" s="6" t="n">
        <v>524006</v>
      </c>
      <c r="C11" s="6" t="n">
        <v>460630</v>
      </c>
    </row>
    <row r="12">
      <c r="A12" s="4" t="inlineStr">
        <is>
          <t>Other invested assets</t>
        </is>
      </c>
      <c r="B12" s="6" t="n">
        <v>6068</v>
      </c>
    </row>
    <row r="13">
      <c r="A13" s="4" t="inlineStr">
        <is>
          <t>Total assets at fair value</t>
        </is>
      </c>
      <c r="B13" s="6" t="n">
        <v>2726700</v>
      </c>
      <c r="C13" s="6" t="n">
        <v>2443716</v>
      </c>
    </row>
    <row r="14">
      <c r="A14" s="4" t="inlineStr">
        <is>
          <t>Fair Value Measured on Recurring Basis | Quoted Prices in Active Markets for Identical Assets (Level 1)</t>
        </is>
      </c>
    </row>
    <row r="15">
      <c r="A15" s="3" t="inlineStr">
        <is>
          <t>Assets measured at Fair Value</t>
        </is>
      </c>
    </row>
    <row r="16">
      <c r="A16" s="4" t="inlineStr">
        <is>
          <t>Equity securities</t>
        </is>
      </c>
      <c r="B16" s="6" t="n">
        <v>523923</v>
      </c>
      <c r="C16" s="6" t="n">
        <v>460630</v>
      </c>
    </row>
    <row r="17">
      <c r="A17" s="4" t="inlineStr">
        <is>
          <t>Other invested assets</t>
        </is>
      </c>
      <c r="B17" s="6" t="n">
        <v>6068</v>
      </c>
    </row>
    <row r="18">
      <c r="A18" s="4" t="inlineStr">
        <is>
          <t>Total assets at fair value</t>
        </is>
      </c>
      <c r="B18" s="6" t="n">
        <v>529991</v>
      </c>
      <c r="C18" s="6" t="n">
        <v>460630</v>
      </c>
    </row>
    <row r="19">
      <c r="A19" s="4" t="inlineStr">
        <is>
          <t>Fair Value Measured on Recurring Basis | Significant Other Observable Inputs (Level 2)</t>
        </is>
      </c>
    </row>
    <row r="20">
      <c r="A20" s="3" t="inlineStr">
        <is>
          <t>Assets measured at Fair Value</t>
        </is>
      </c>
    </row>
    <row r="21">
      <c r="A21" s="4" t="inlineStr">
        <is>
          <t>Available-for-sale fixed income</t>
        </is>
      </c>
      <c r="B21" s="6" t="n">
        <v>2178828</v>
      </c>
      <c r="C21" s="6" t="n">
        <v>1981316</v>
      </c>
    </row>
    <row r="22">
      <c r="A22" s="4" t="inlineStr">
        <is>
          <t>Equity securities</t>
        </is>
      </c>
      <c r="B22" s="6" t="n">
        <v>83</v>
      </c>
    </row>
    <row r="23">
      <c r="A23" s="4" t="inlineStr">
        <is>
          <t>Total assets at fair value</t>
        </is>
      </c>
      <c r="B23" s="6" t="n">
        <v>2178911</v>
      </c>
      <c r="C23" s="6" t="n">
        <v>1981316</v>
      </c>
    </row>
    <row r="24">
      <c r="A24" s="4" t="inlineStr">
        <is>
          <t>Fair Value Measured on Recurring Basis | Significant Unobservable Inputs (Level 3)</t>
        </is>
      </c>
    </row>
    <row r="25">
      <c r="A25" s="3" t="inlineStr">
        <is>
          <t>Assets measured at Fair Value</t>
        </is>
      </c>
    </row>
    <row r="26">
      <c r="A26" s="4" t="inlineStr">
        <is>
          <t>Available-for-sale fixed income</t>
        </is>
      </c>
      <c r="B26" s="6" t="n">
        <v>17798</v>
      </c>
      <c r="C26" s="6" t="n">
        <v>1770</v>
      </c>
    </row>
    <row r="27">
      <c r="A27" s="4" t="inlineStr">
        <is>
          <t>Total assets at fair value</t>
        </is>
      </c>
      <c r="B27" s="6" t="n">
        <v>17798</v>
      </c>
      <c r="C27" s="6" t="n">
        <v>1770</v>
      </c>
    </row>
    <row r="28">
      <c r="A28" s="4" t="inlineStr">
        <is>
          <t>Fair Value Measured on Recurring Basis | U.S. government</t>
        </is>
      </c>
    </row>
    <row r="29">
      <c r="A29" s="3" t="inlineStr">
        <is>
          <t>Assets measured at Fair Value</t>
        </is>
      </c>
    </row>
    <row r="30">
      <c r="A30" s="4" t="inlineStr">
        <is>
          <t>Available-for-sale fixed income</t>
        </is>
      </c>
      <c r="B30" s="6" t="n">
        <v>183357</v>
      </c>
      <c r="C30" s="6" t="n">
        <v>193661</v>
      </c>
    </row>
    <row r="31">
      <c r="A31" s="4" t="inlineStr">
        <is>
          <t>Fair Value Measured on Recurring Basis | U.S. government | Significant Other Observable Inputs (Level 2)</t>
        </is>
      </c>
    </row>
    <row r="32">
      <c r="A32" s="3" t="inlineStr">
        <is>
          <t>Assets measured at Fair Value</t>
        </is>
      </c>
    </row>
    <row r="33">
      <c r="A33" s="4" t="inlineStr">
        <is>
          <t>Available-for-sale fixed income</t>
        </is>
      </c>
      <c r="B33" s="6" t="n">
        <v>183357</v>
      </c>
      <c r="C33" s="6" t="n">
        <v>193661</v>
      </c>
    </row>
    <row r="34">
      <c r="A34" s="4" t="inlineStr">
        <is>
          <t>Fair Value Measured on Recurring Basis | U.S. Agency</t>
        </is>
      </c>
    </row>
    <row r="35">
      <c r="A35" s="3" t="inlineStr">
        <is>
          <t>Assets measured at Fair Value</t>
        </is>
      </c>
    </row>
    <row r="36">
      <c r="A36" s="4" t="inlineStr">
        <is>
          <t>Available-for-sale fixed income</t>
        </is>
      </c>
      <c r="B36" s="6" t="n">
        <v>32872</v>
      </c>
      <c r="C36" s="6" t="n">
        <v>38855</v>
      </c>
    </row>
    <row r="37">
      <c r="A37" s="4" t="inlineStr">
        <is>
          <t>Fair Value Measured on Recurring Basis | U.S. Agency | Significant Other Observable Inputs (Level 2)</t>
        </is>
      </c>
    </row>
    <row r="38">
      <c r="A38" s="3" t="inlineStr">
        <is>
          <t>Assets measured at Fair Value</t>
        </is>
      </c>
    </row>
    <row r="39">
      <c r="A39" s="4" t="inlineStr">
        <is>
          <t>Available-for-sale fixed income</t>
        </is>
      </c>
      <c r="B39" s="6" t="n">
        <v>32872</v>
      </c>
      <c r="C39" s="6" t="n">
        <v>38855</v>
      </c>
    </row>
    <row r="40">
      <c r="A40" s="4" t="inlineStr">
        <is>
          <t>Fair Value Measured on Recurring Basis | Non-U.S. govt. &amp; agency</t>
        </is>
      </c>
    </row>
    <row r="41">
      <c r="A41" s="3" t="inlineStr">
        <is>
          <t>Assets measured at Fair Value</t>
        </is>
      </c>
    </row>
    <row r="42">
      <c r="A42" s="4" t="inlineStr">
        <is>
          <t>Available-for-sale fixed income</t>
        </is>
      </c>
      <c r="B42" s="6" t="n">
        <v>10965</v>
      </c>
      <c r="C42" s="6" t="n">
        <v>7628</v>
      </c>
    </row>
    <row r="43">
      <c r="A43" s="4" t="inlineStr">
        <is>
          <t>Fair Value Measured on Recurring Basis | Non-U.S. govt. &amp; agency | Significant Other Observable Inputs (Level 2)</t>
        </is>
      </c>
    </row>
    <row r="44">
      <c r="A44" s="3" t="inlineStr">
        <is>
          <t>Assets measured at Fair Value</t>
        </is>
      </c>
    </row>
    <row r="45">
      <c r="A45" s="4" t="inlineStr">
        <is>
          <t>Available-for-sale fixed income</t>
        </is>
      </c>
      <c r="B45" s="6" t="n">
        <v>10965</v>
      </c>
      <c r="C45" s="6" t="n">
        <v>7628</v>
      </c>
    </row>
    <row r="46">
      <c r="A46" s="4" t="inlineStr">
        <is>
          <t>Fair Value Measured on Recurring Basis | Agency MBS</t>
        </is>
      </c>
    </row>
    <row r="47">
      <c r="A47" s="3" t="inlineStr">
        <is>
          <t>Assets measured at Fair Value</t>
        </is>
      </c>
    </row>
    <row r="48">
      <c r="A48" s="4" t="inlineStr">
        <is>
          <t>Available-for-sale fixed income</t>
        </is>
      </c>
      <c r="B48" s="6" t="n">
        <v>402071</v>
      </c>
      <c r="C48" s="6" t="n">
        <v>420165</v>
      </c>
    </row>
    <row r="49">
      <c r="A49" s="4" t="inlineStr">
        <is>
          <t>Fair Value Measured on Recurring Basis | Agency MBS | Significant Other Observable Inputs (Level 2)</t>
        </is>
      </c>
    </row>
    <row r="50">
      <c r="A50" s="3" t="inlineStr">
        <is>
          <t>Assets measured at Fair Value</t>
        </is>
      </c>
    </row>
    <row r="51">
      <c r="A51" s="4" t="inlineStr">
        <is>
          <t>Available-for-sale fixed income</t>
        </is>
      </c>
      <c r="B51" s="6" t="n">
        <v>402071</v>
      </c>
      <c r="C51" s="6" t="n">
        <v>420165</v>
      </c>
    </row>
    <row r="52">
      <c r="A52" s="4" t="inlineStr">
        <is>
          <t>Fair Value Measured on Recurring Basis | ABS/CMBS/MBS</t>
        </is>
      </c>
    </row>
    <row r="53">
      <c r="A53" s="3" t="inlineStr">
        <is>
          <t>Assets measured at Fair Value</t>
        </is>
      </c>
    </row>
    <row r="54">
      <c r="A54" s="4" t="inlineStr">
        <is>
          <t>Available-for-sale fixed income</t>
        </is>
      </c>
      <c r="B54" s="6" t="n">
        <v>218373</v>
      </c>
      <c r="C54" s="6" t="n">
        <v>224870</v>
      </c>
    </row>
    <row r="55">
      <c r="A55" s="4" t="inlineStr">
        <is>
          <t>Fair Value Measured on Recurring Basis | ABS/CMBS/MBS | Significant Other Observable Inputs (Level 2)</t>
        </is>
      </c>
    </row>
    <row r="56">
      <c r="A56" s="3" t="inlineStr">
        <is>
          <t>Assets measured at Fair Value</t>
        </is>
      </c>
    </row>
    <row r="57">
      <c r="A57" s="4" t="inlineStr">
        <is>
          <t>Available-for-sale fixed income</t>
        </is>
      </c>
      <c r="B57" s="6" t="n">
        <v>218373</v>
      </c>
      <c r="C57" s="6" t="n">
        <v>224870</v>
      </c>
    </row>
    <row r="58">
      <c r="A58" s="4" t="inlineStr">
        <is>
          <t>Fair Value Measured on Recurring Basis | Corporate Debt</t>
        </is>
      </c>
    </row>
    <row r="59">
      <c r="A59" s="3" t="inlineStr">
        <is>
          <t>Assets measured at Fair Value</t>
        </is>
      </c>
    </row>
    <row r="60">
      <c r="A60" s="4" t="inlineStr">
        <is>
          <t>Available-for-sale fixed income</t>
        </is>
      </c>
      <c r="B60" s="6" t="n">
        <v>816592</v>
      </c>
      <c r="C60" s="6" t="n">
        <v>692067</v>
      </c>
    </row>
    <row r="61">
      <c r="A61" s="4" t="inlineStr">
        <is>
          <t>Fair Value Measured on Recurring Basis | Corporate Debt | Significant Other Observable Inputs (Level 2)</t>
        </is>
      </c>
    </row>
    <row r="62">
      <c r="A62" s="3" t="inlineStr">
        <is>
          <t>Assets measured at Fair Value</t>
        </is>
      </c>
    </row>
    <row r="63">
      <c r="A63" s="4" t="inlineStr">
        <is>
          <t>Available-for-sale fixed income</t>
        </is>
      </c>
      <c r="B63" s="6" t="n">
        <v>798794</v>
      </c>
      <c r="C63" s="6" t="n">
        <v>690297</v>
      </c>
    </row>
    <row r="64">
      <c r="A64" s="4" t="inlineStr">
        <is>
          <t>Fair Value Measured on Recurring Basis | Corporate Debt | Significant Unobservable Inputs (Level 3)</t>
        </is>
      </c>
    </row>
    <row r="65">
      <c r="A65" s="3" t="inlineStr">
        <is>
          <t>Assets measured at Fair Value</t>
        </is>
      </c>
    </row>
    <row r="66">
      <c r="A66" s="4" t="inlineStr">
        <is>
          <t>Available-for-sale fixed income</t>
        </is>
      </c>
      <c r="B66" s="6" t="n">
        <v>17798</v>
      </c>
      <c r="C66" s="6" t="n">
        <v>1770</v>
      </c>
    </row>
    <row r="67">
      <c r="A67" s="4" t="inlineStr">
        <is>
          <t>Fair Value Measured on Recurring Basis | Municipal</t>
        </is>
      </c>
    </row>
    <row r="68">
      <c r="A68" s="3" t="inlineStr">
        <is>
          <t>Assets measured at Fair Value</t>
        </is>
      </c>
    </row>
    <row r="69">
      <c r="A69" s="4" t="inlineStr">
        <is>
          <t>Available-for-sale fixed income</t>
        </is>
      </c>
      <c r="B69" s="6" t="n">
        <v>532396</v>
      </c>
      <c r="C69" s="6" t="n">
        <v>405840</v>
      </c>
    </row>
    <row r="70">
      <c r="A70" s="4" t="inlineStr">
        <is>
          <t>Fair Value Measured on Recurring Basis | Municipal | Significant Other Observable Inputs (Level 2)</t>
        </is>
      </c>
    </row>
    <row r="71">
      <c r="A71" s="3" t="inlineStr">
        <is>
          <t>Assets measured at Fair Value</t>
        </is>
      </c>
    </row>
    <row r="72">
      <c r="A72" s="4" t="inlineStr">
        <is>
          <t>Available-for-sale fixed income</t>
        </is>
      </c>
      <c r="B72" s="5" t="n">
        <v>532396</v>
      </c>
      <c r="C72" s="5" t="n">
        <v>4058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hanges in Balance of Level 3 securities (Details) - Regulation D Private Placement Fixed Income Securities $ in Thousands</t>
        </is>
      </c>
      <c r="B1" s="2" t="inlineStr">
        <is>
          <t>12 Months Ended</t>
        </is>
      </c>
    </row>
    <row r="2">
      <c r="B2" s="2" t="inlineStr">
        <is>
          <t>Dec. 31, 2020USD ($)</t>
        </is>
      </c>
    </row>
    <row r="3">
      <c r="A3" s="3" t="inlineStr">
        <is>
          <t>Summary of changes in Level 3 securities</t>
        </is>
      </c>
    </row>
    <row r="4">
      <c r="A4" s="4" t="inlineStr">
        <is>
          <t>Beginning balance</t>
        </is>
      </c>
      <c r="B4" s="5" t="n">
        <v>1770</v>
      </c>
    </row>
    <row r="5">
      <c r="A5" s="4" t="inlineStr">
        <is>
          <t>Net investment income</t>
        </is>
      </c>
      <c r="B5" s="6" t="n">
        <v>-20</v>
      </c>
    </row>
    <row r="6">
      <c r="A6" s="4" t="inlineStr">
        <is>
          <t>Net realized gains</t>
        </is>
      </c>
      <c r="B6" s="6" t="n">
        <v>-90</v>
      </c>
    </row>
    <row r="7">
      <c r="A7" s="4" t="inlineStr">
        <is>
          <t>Included in other comprehensive earnings</t>
        </is>
      </c>
      <c r="B7" s="6" t="n">
        <v>566</v>
      </c>
    </row>
    <row r="8">
      <c r="A8" s="4" t="inlineStr">
        <is>
          <t>Total net realized and unrealized gains (losses)</t>
        </is>
      </c>
      <c r="B8" s="6" t="n">
        <v>456</v>
      </c>
    </row>
    <row r="9">
      <c r="A9" s="4" t="inlineStr">
        <is>
          <t>Purchases</t>
        </is>
      </c>
      <c r="B9" s="6" t="n">
        <v>15572</v>
      </c>
    </row>
    <row r="10">
      <c r="A10" s="4" t="inlineStr">
        <is>
          <t>Ending balance</t>
        </is>
      </c>
      <c r="B10" s="6" t="n">
        <v>17798</v>
      </c>
    </row>
    <row r="11">
      <c r="A11" s="4" t="inlineStr">
        <is>
          <t>Other Comprehensive Earnings (Loss)</t>
        </is>
      </c>
    </row>
    <row r="12">
      <c r="A12" s="3" t="inlineStr">
        <is>
          <t>Summary of changes in Level 3 securities</t>
        </is>
      </c>
    </row>
    <row r="13">
      <c r="A13" s="4" t="inlineStr">
        <is>
          <t>Change in unrealized gains (losses) during the period for Level 3 assets held at period-end - included in net realized gains</t>
        </is>
      </c>
      <c r="B13" s="6" t="n">
        <v>566</v>
      </c>
    </row>
    <row r="14">
      <c r="A14" s="4" t="inlineStr">
        <is>
          <t>Net Realized Gains (Losses)</t>
        </is>
      </c>
    </row>
    <row r="15">
      <c r="A15" s="3" t="inlineStr">
        <is>
          <t>Summary of changes in Level 3 securities</t>
        </is>
      </c>
    </row>
    <row r="16">
      <c r="A16" s="4" t="inlineStr">
        <is>
          <t>Change in unrealized gains (losses) during the period for Level 3 assets held at period-end - included in net realized gains</t>
        </is>
      </c>
      <c r="B16" s="5" t="n">
        <v>-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Fixed Income Securities (Details) - USD ($) $ in Thousands</t>
        </is>
      </c>
      <c r="B1" s="2" t="inlineStr">
        <is>
          <t>Dec. 31, 2020</t>
        </is>
      </c>
      <c r="C1" s="2" t="inlineStr">
        <is>
          <t>Dec. 31, 2019</t>
        </is>
      </c>
    </row>
    <row r="2">
      <c r="A2" s="3" t="inlineStr">
        <is>
          <t>Amortized Cost</t>
        </is>
      </c>
    </row>
    <row r="3">
      <c r="A3" s="4" t="inlineStr">
        <is>
          <t>Due in one year or less</t>
        </is>
      </c>
      <c r="B3" s="5" t="n">
        <v>92561</v>
      </c>
    </row>
    <row r="4">
      <c r="A4" s="4" t="inlineStr">
        <is>
          <t>Due after one year through five years</t>
        </is>
      </c>
      <c r="B4" s="6" t="n">
        <v>489451</v>
      </c>
    </row>
    <row r="5">
      <c r="A5" s="4" t="inlineStr">
        <is>
          <t>Due after five years through 10 years</t>
        </is>
      </c>
      <c r="B5" s="6" t="n">
        <v>525083</v>
      </c>
    </row>
    <row r="6">
      <c r="A6" s="4" t="inlineStr">
        <is>
          <t>Due after 10 years</t>
        </is>
      </c>
      <c r="B6" s="6" t="n">
        <v>357134</v>
      </c>
    </row>
    <row r="7">
      <c r="A7" s="4" t="inlineStr">
        <is>
          <t>ABS/CMBS/MBS*</t>
        </is>
      </c>
      <c r="B7" s="6" t="n">
        <v>597238</v>
      </c>
    </row>
    <row r="8">
      <c r="A8" s="4" t="inlineStr">
        <is>
          <t>Total available-for-sale</t>
        </is>
      </c>
      <c r="B8" s="6" t="n">
        <v>2061467</v>
      </c>
      <c r="C8" s="5" t="n">
        <v>1915278</v>
      </c>
    </row>
    <row r="9">
      <c r="A9" s="3" t="inlineStr">
        <is>
          <t>Fair Value</t>
        </is>
      </c>
    </row>
    <row r="10">
      <c r="A10" s="4" t="inlineStr">
        <is>
          <t>Due in one year or less</t>
        </is>
      </c>
      <c r="B10" s="6" t="n">
        <v>93689</v>
      </c>
    </row>
    <row r="11">
      <c r="A11" s="4" t="inlineStr">
        <is>
          <t>Due after one year through five years</t>
        </is>
      </c>
      <c r="B11" s="6" t="n">
        <v>519920</v>
      </c>
    </row>
    <row r="12">
      <c r="A12" s="4" t="inlineStr">
        <is>
          <t>Due after five years through 10 years</t>
        </is>
      </c>
      <c r="B12" s="6" t="n">
        <v>575940</v>
      </c>
    </row>
    <row r="13">
      <c r="A13" s="4" t="inlineStr">
        <is>
          <t>Due after 10 years</t>
        </is>
      </c>
      <c r="B13" s="6" t="n">
        <v>386633</v>
      </c>
    </row>
    <row r="14">
      <c r="A14" s="4" t="inlineStr">
        <is>
          <t>ABS/CMBS/MBS*</t>
        </is>
      </c>
      <c r="B14" s="6" t="n">
        <v>620444</v>
      </c>
    </row>
    <row r="15">
      <c r="A15" s="4" t="inlineStr">
        <is>
          <t>Total available-for-sale</t>
        </is>
      </c>
      <c r="B15" s="5" t="n">
        <v>2196626</v>
      </c>
      <c r="C15" s="5" t="n">
        <v>19830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Additional Information (Details)</t>
        </is>
      </c>
      <c r="B1" s="2" t="inlineStr">
        <is>
          <t>12 Months Ended</t>
        </is>
      </c>
    </row>
    <row r="2">
      <c r="B2" s="2" t="inlineStr">
        <is>
          <t>Dec. 31, 2020USD ($)security</t>
        </is>
      </c>
      <c r="C2" s="2" t="inlineStr">
        <is>
          <t>Dec. 31, 2019USD ($)</t>
        </is>
      </c>
    </row>
    <row r="3">
      <c r="A3" s="3" t="inlineStr">
        <is>
          <t>Investment Holdings [Line Items]</t>
        </is>
      </c>
    </row>
    <row r="4">
      <c r="A4" s="4" t="inlineStr">
        <is>
          <t>Accrued investment income</t>
        </is>
      </c>
      <c r="B4" s="5" t="n">
        <v>16126000</v>
      </c>
      <c r="C4" s="5" t="n">
        <v>14587000</v>
      </c>
    </row>
    <row r="5">
      <c r="A5" s="4" t="inlineStr">
        <is>
          <t>Debt Securities</t>
        </is>
      </c>
    </row>
    <row r="6">
      <c r="A6" s="3" t="inlineStr">
        <is>
          <t>Investment Holdings [Line Items]</t>
        </is>
      </c>
    </row>
    <row r="7">
      <c r="A7" s="4" t="inlineStr">
        <is>
          <t>Accrued investment income</t>
        </is>
      </c>
      <c r="B7" s="5" t="n">
        <v>14900</v>
      </c>
      <c r="C7" s="6" t="n">
        <v>13500</v>
      </c>
    </row>
    <row r="8">
      <c r="A8" s="4" t="inlineStr">
        <is>
          <t>Number of debt securities for which there is an allowance for credit losses | security</t>
        </is>
      </c>
      <c r="B8" s="6" t="n">
        <v>21</v>
      </c>
    </row>
    <row r="9">
      <c r="A9" s="4" t="inlineStr">
        <is>
          <t>Net realized gains</t>
        </is>
      </c>
      <c r="B9" s="5" t="n">
        <v>600000</v>
      </c>
    </row>
    <row r="10">
      <c r="A10" s="4" t="inlineStr">
        <is>
          <t>Other-than-temporary impairment loss, debt securities, available-for-sale, recognized in earnings</t>
        </is>
      </c>
      <c r="C10" s="6" t="n">
        <v>0</v>
      </c>
    </row>
    <row r="11">
      <c r="A11" s="4" t="inlineStr">
        <is>
          <t>Number of debt securities in an unrealized loss position for which an allowance for credit losses has not been recorded | security</t>
        </is>
      </c>
      <c r="B11" s="6" t="n">
        <v>142</v>
      </c>
    </row>
    <row r="12">
      <c r="A12" s="4" t="inlineStr">
        <is>
          <t>Unrealized loss</t>
        </is>
      </c>
      <c r="B12" s="5" t="n">
        <v>2554000</v>
      </c>
      <c r="C12" s="6" t="n">
        <v>2653000</v>
      </c>
    </row>
    <row r="13">
      <c r="A13" s="4" t="inlineStr">
        <is>
          <t>Unrealized losses as percentage of fixed income portfolio cost basis</t>
        </is>
      </c>
      <c r="B13" s="4" t="inlineStr">
        <is>
          <t>0.10%</t>
        </is>
      </c>
    </row>
    <row r="14">
      <c r="A14" s="4" t="inlineStr">
        <is>
          <t>Unrealized losses relative to total invested assets (as a percent)</t>
        </is>
      </c>
      <c r="B14" s="4" t="inlineStr">
        <is>
          <t>0.10%</t>
        </is>
      </c>
    </row>
    <row r="15">
      <c r="A15" s="4" t="inlineStr">
        <is>
          <t>Number of unrealized loss positions | security</t>
        </is>
      </c>
      <c r="B15" s="6" t="n">
        <v>142</v>
      </c>
    </row>
    <row r="16">
      <c r="A16" s="4" t="inlineStr">
        <is>
          <t>Number of securities in unrealized loss positions for 12 months or longer | security</t>
        </is>
      </c>
      <c r="B16" s="6" t="n">
        <v>31</v>
      </c>
    </row>
    <row r="17">
      <c r="A17" s="4" t="inlineStr">
        <is>
          <t>ABS/CMBS/MBS</t>
        </is>
      </c>
    </row>
    <row r="18">
      <c r="A18" s="3" t="inlineStr">
        <is>
          <t>Investment Holdings [Line Items]</t>
        </is>
      </c>
    </row>
    <row r="19">
      <c r="A19" s="4" t="inlineStr">
        <is>
          <t>Percentage of securities of portfolio rated with highest credit rating by by one or more major rating agency</t>
        </is>
      </c>
      <c r="B19" s="4" t="inlineStr">
        <is>
          <t>94.00%</t>
        </is>
      </c>
    </row>
    <row r="20">
      <c r="A20" s="4" t="inlineStr">
        <is>
          <t>Unrealized loss</t>
        </is>
      </c>
      <c r="B20" s="5" t="n">
        <v>413000</v>
      </c>
      <c r="C20" s="6" t="n">
        <v>476000</v>
      </c>
    </row>
    <row r="21">
      <c r="A21" s="4" t="inlineStr">
        <is>
          <t>Municipal</t>
        </is>
      </c>
    </row>
    <row r="22">
      <c r="A22" s="3" t="inlineStr">
        <is>
          <t>Investment Holdings [Line Items]</t>
        </is>
      </c>
    </row>
    <row r="23">
      <c r="A23" s="4" t="inlineStr">
        <is>
          <t>General obligations to state and local governments Percentage</t>
        </is>
      </c>
      <c r="B23" s="4" t="inlineStr">
        <is>
          <t>43.00%</t>
        </is>
      </c>
    </row>
    <row r="24">
      <c r="A24" s="4" t="inlineStr">
        <is>
          <t>Revenue based obligations percentage</t>
        </is>
      </c>
      <c r="B24" s="4" t="inlineStr">
        <is>
          <t>57.00%</t>
        </is>
      </c>
    </row>
    <row r="25">
      <c r="A25" s="4" t="inlineStr">
        <is>
          <t>Percentage of securities of portfolio rated as AA or better</t>
        </is>
      </c>
      <c r="B25" s="4" t="inlineStr">
        <is>
          <t>86.00%</t>
        </is>
      </c>
    </row>
    <row r="26">
      <c r="A26" s="4" t="inlineStr">
        <is>
          <t>Percentage of securities of portfolio rated as A or better</t>
        </is>
      </c>
      <c r="B26" s="4" t="inlineStr">
        <is>
          <t>99.00%</t>
        </is>
      </c>
    </row>
    <row r="27">
      <c r="A27" s="4" t="inlineStr">
        <is>
          <t>Unrealized loss</t>
        </is>
      </c>
      <c r="B27" s="5" t="n">
        <v>218000</v>
      </c>
      <c r="C27" s="5" t="n">
        <v>72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Securities (Details) - USD ($) $ in Thousands</t>
        </is>
      </c>
      <c r="B1" s="2" t="inlineStr">
        <is>
          <t>Dec. 31, 2020</t>
        </is>
      </c>
      <c r="C1" s="2" t="inlineStr">
        <is>
          <t>Dec. 31, 2019</t>
        </is>
      </c>
    </row>
    <row r="2">
      <c r="A2" s="3" t="inlineStr">
        <is>
          <t>Investment1 [Line Items]</t>
        </is>
      </c>
    </row>
    <row r="3">
      <c r="A3" s="4" t="inlineStr">
        <is>
          <t>Total available-for-sale</t>
        </is>
      </c>
      <c r="B3" s="5" t="n">
        <v>2061467</v>
      </c>
      <c r="C3" s="5" t="n">
        <v>1915278</v>
      </c>
    </row>
    <row r="4">
      <c r="A4" s="4" t="inlineStr">
        <is>
          <t>Allowance for Credit Losses</t>
        </is>
      </c>
      <c r="B4" s="6" t="n">
        <v>-397</v>
      </c>
      <c r="C4" s="6" t="n">
        <v>0</v>
      </c>
    </row>
    <row r="5">
      <c r="A5" s="4" t="inlineStr">
        <is>
          <t>Gross Unrealized Gains</t>
        </is>
      </c>
      <c r="B5" s="6" t="n">
        <v>138110</v>
      </c>
      <c r="C5" s="6" t="n">
        <v>70461</v>
      </c>
    </row>
    <row r="6">
      <c r="A6" s="4" t="inlineStr">
        <is>
          <t>Gross Unrealized Losses</t>
        </is>
      </c>
      <c r="B6" s="6" t="n">
        <v>-2554</v>
      </c>
      <c r="C6" s="6" t="n">
        <v>-2653</v>
      </c>
    </row>
    <row r="7">
      <c r="A7" s="4" t="inlineStr">
        <is>
          <t>Fair Value</t>
        </is>
      </c>
      <c r="B7" s="6" t="n">
        <v>2196626</v>
      </c>
      <c r="C7" s="6" t="n">
        <v>1983086</v>
      </c>
    </row>
    <row r="8">
      <c r="A8" s="4" t="inlineStr">
        <is>
          <t>U.S. government</t>
        </is>
      </c>
    </row>
    <row r="9">
      <c r="A9" s="3" t="inlineStr">
        <is>
          <t>Investment1 [Line Items]</t>
        </is>
      </c>
    </row>
    <row r="10">
      <c r="A10" s="4" t="inlineStr">
        <is>
          <t>Total available-for-sale</t>
        </is>
      </c>
      <c r="B10" s="6" t="n">
        <v>170110</v>
      </c>
      <c r="C10" s="6" t="n">
        <v>186699</v>
      </c>
    </row>
    <row r="11">
      <c r="A11" s="4" t="inlineStr">
        <is>
          <t>Gross Unrealized Gains</t>
        </is>
      </c>
      <c r="B11" s="6" t="n">
        <v>13504</v>
      </c>
      <c r="C11" s="6" t="n">
        <v>6994</v>
      </c>
    </row>
    <row r="12">
      <c r="A12" s="4" t="inlineStr">
        <is>
          <t>Gross Unrealized Losses</t>
        </is>
      </c>
      <c r="B12" s="6" t="n">
        <v>-257</v>
      </c>
      <c r="C12" s="6" t="n">
        <v>-32</v>
      </c>
    </row>
    <row r="13">
      <c r="A13" s="4" t="inlineStr">
        <is>
          <t>Fair Value</t>
        </is>
      </c>
      <c r="B13" s="6" t="n">
        <v>183357</v>
      </c>
      <c r="C13" s="6" t="n">
        <v>193661</v>
      </c>
    </row>
    <row r="14">
      <c r="A14" s="4" t="inlineStr">
        <is>
          <t>U.S. Agency</t>
        </is>
      </c>
    </row>
    <row r="15">
      <c r="A15" s="3" t="inlineStr">
        <is>
          <t>Investment1 [Line Items]</t>
        </is>
      </c>
    </row>
    <row r="16">
      <c r="A16" s="4" t="inlineStr">
        <is>
          <t>Total available-for-sale</t>
        </is>
      </c>
      <c r="B16" s="6" t="n">
        <v>28902</v>
      </c>
      <c r="C16" s="6" t="n">
        <v>36535</v>
      </c>
    </row>
    <row r="17">
      <c r="A17" s="4" t="inlineStr">
        <is>
          <t>Gross Unrealized Gains</t>
        </is>
      </c>
      <c r="B17" s="6" t="n">
        <v>3970</v>
      </c>
      <c r="C17" s="6" t="n">
        <v>2362</v>
      </c>
    </row>
    <row r="18">
      <c r="A18" s="4" t="inlineStr">
        <is>
          <t>Gross Unrealized Losses</t>
        </is>
      </c>
      <c r="C18" s="6" t="n">
        <v>-42</v>
      </c>
    </row>
    <row r="19">
      <c r="A19" s="4" t="inlineStr">
        <is>
          <t>Fair Value</t>
        </is>
      </c>
      <c r="B19" s="6" t="n">
        <v>32872</v>
      </c>
      <c r="C19" s="6" t="n">
        <v>38855</v>
      </c>
    </row>
    <row r="20">
      <c r="A20" s="4" t="inlineStr">
        <is>
          <t>Non-U.S. govt. &amp; agency</t>
        </is>
      </c>
    </row>
    <row r="21">
      <c r="A21" s="3" t="inlineStr">
        <is>
          <t>Investment1 [Line Items]</t>
        </is>
      </c>
    </row>
    <row r="22">
      <c r="A22" s="4" t="inlineStr">
        <is>
          <t>Total available-for-sale</t>
        </is>
      </c>
      <c r="B22" s="6" t="n">
        <v>10298</v>
      </c>
      <c r="C22" s="6" t="n">
        <v>7333</v>
      </c>
    </row>
    <row r="23">
      <c r="A23" s="4" t="inlineStr">
        <is>
          <t>Gross Unrealized Gains</t>
        </is>
      </c>
      <c r="B23" s="6" t="n">
        <v>667</v>
      </c>
      <c r="C23" s="6" t="n">
        <v>295</v>
      </c>
    </row>
    <row r="24">
      <c r="A24" s="4" t="inlineStr">
        <is>
          <t>Fair Value</t>
        </is>
      </c>
      <c r="B24" s="6" t="n">
        <v>10965</v>
      </c>
      <c r="C24" s="6" t="n">
        <v>7628</v>
      </c>
    </row>
    <row r="25">
      <c r="A25" s="4" t="inlineStr">
        <is>
          <t>Agency MBS</t>
        </is>
      </c>
    </row>
    <row r="26">
      <c r="A26" s="3" t="inlineStr">
        <is>
          <t>Investment1 [Line Items]</t>
        </is>
      </c>
    </row>
    <row r="27">
      <c r="A27" s="4" t="inlineStr">
        <is>
          <t>Total available-for-sale</t>
        </is>
      </c>
      <c r="B27" s="6" t="n">
        <v>384015</v>
      </c>
      <c r="C27" s="6" t="n">
        <v>411808</v>
      </c>
    </row>
    <row r="28">
      <c r="A28" s="4" t="inlineStr">
        <is>
          <t>Gross Unrealized Gains</t>
        </is>
      </c>
      <c r="B28" s="6" t="n">
        <v>18789</v>
      </c>
      <c r="C28" s="6" t="n">
        <v>8920</v>
      </c>
    </row>
    <row r="29">
      <c r="A29" s="4" t="inlineStr">
        <is>
          <t>Gross Unrealized Losses</t>
        </is>
      </c>
      <c r="B29" s="6" t="n">
        <v>-733</v>
      </c>
      <c r="C29" s="6" t="n">
        <v>-563</v>
      </c>
    </row>
    <row r="30">
      <c r="A30" s="4" t="inlineStr">
        <is>
          <t>Fair Value</t>
        </is>
      </c>
      <c r="B30" s="6" t="n">
        <v>402071</v>
      </c>
      <c r="C30" s="6" t="n">
        <v>420165</v>
      </c>
    </row>
    <row r="31">
      <c r="A31" s="4" t="inlineStr">
        <is>
          <t>ABS/CMBS/MBS</t>
        </is>
      </c>
    </row>
    <row r="32">
      <c r="A32" s="3" t="inlineStr">
        <is>
          <t>Investment1 [Line Items]</t>
        </is>
      </c>
    </row>
    <row r="33">
      <c r="A33" s="4" t="inlineStr">
        <is>
          <t>Total available-for-sale</t>
        </is>
      </c>
      <c r="B33" s="6" t="n">
        <v>213223</v>
      </c>
      <c r="C33" s="6" t="n">
        <v>222832</v>
      </c>
    </row>
    <row r="34">
      <c r="A34" s="4" t="inlineStr">
        <is>
          <t>Allowance for Credit Losses</t>
        </is>
      </c>
      <c r="B34" s="6" t="n">
        <v>-17</v>
      </c>
    </row>
    <row r="35">
      <c r="A35" s="4" t="inlineStr">
        <is>
          <t>Gross Unrealized Gains</t>
        </is>
      </c>
      <c r="B35" s="6" t="n">
        <v>5580</v>
      </c>
      <c r="C35" s="6" t="n">
        <v>2514</v>
      </c>
    </row>
    <row r="36">
      <c r="A36" s="4" t="inlineStr">
        <is>
          <t>Gross Unrealized Losses</t>
        </is>
      </c>
      <c r="B36" s="6" t="n">
        <v>-413</v>
      </c>
      <c r="C36" s="6" t="n">
        <v>-476</v>
      </c>
    </row>
    <row r="37">
      <c r="A37" s="4" t="inlineStr">
        <is>
          <t>Fair Value</t>
        </is>
      </c>
      <c r="B37" s="6" t="n">
        <v>218373</v>
      </c>
      <c r="C37" s="6" t="n">
        <v>224870</v>
      </c>
    </row>
    <row r="38">
      <c r="A38" s="4" t="inlineStr">
        <is>
          <t>Corporate Debt</t>
        </is>
      </c>
    </row>
    <row r="39">
      <c r="A39" s="3" t="inlineStr">
        <is>
          <t>Investment1 [Line Items]</t>
        </is>
      </c>
    </row>
    <row r="40">
      <c r="A40" s="4" t="inlineStr">
        <is>
          <t>Total available-for-sale</t>
        </is>
      </c>
      <c r="B40" s="6" t="n">
        <v>753404</v>
      </c>
      <c r="C40" s="6" t="n">
        <v>659640</v>
      </c>
    </row>
    <row r="41">
      <c r="A41" s="4" t="inlineStr">
        <is>
          <t>Allowance for Credit Losses</t>
        </is>
      </c>
      <c r="B41" s="6" t="n">
        <v>-380</v>
      </c>
    </row>
    <row r="42">
      <c r="A42" s="4" t="inlineStr">
        <is>
          <t>Gross Unrealized Gains</t>
        </is>
      </c>
      <c r="B42" s="6" t="n">
        <v>64501</v>
      </c>
      <c r="C42" s="6" t="n">
        <v>33245</v>
      </c>
    </row>
    <row r="43">
      <c r="A43" s="4" t="inlineStr">
        <is>
          <t>Gross Unrealized Losses</t>
        </is>
      </c>
      <c r="B43" s="6" t="n">
        <v>-933</v>
      </c>
      <c r="C43" s="6" t="n">
        <v>-818</v>
      </c>
    </row>
    <row r="44">
      <c r="A44" s="4" t="inlineStr">
        <is>
          <t>Fair Value</t>
        </is>
      </c>
      <c r="B44" s="6" t="n">
        <v>816592</v>
      </c>
      <c r="C44" s="6" t="n">
        <v>692067</v>
      </c>
    </row>
    <row r="45">
      <c r="A45" s="4" t="inlineStr">
        <is>
          <t>Municipal</t>
        </is>
      </c>
    </row>
    <row r="46">
      <c r="A46" s="3" t="inlineStr">
        <is>
          <t>Investment1 [Line Items]</t>
        </is>
      </c>
    </row>
    <row r="47">
      <c r="A47" s="4" t="inlineStr">
        <is>
          <t>Total available-for-sale</t>
        </is>
      </c>
      <c r="B47" s="6" t="n">
        <v>501515</v>
      </c>
      <c r="C47" s="6" t="n">
        <v>390431</v>
      </c>
    </row>
    <row r="48">
      <c r="A48" s="4" t="inlineStr">
        <is>
          <t>Gross Unrealized Gains</t>
        </is>
      </c>
      <c r="B48" s="6" t="n">
        <v>31099</v>
      </c>
      <c r="C48" s="6" t="n">
        <v>16131</v>
      </c>
    </row>
    <row r="49">
      <c r="A49" s="4" t="inlineStr">
        <is>
          <t>Gross Unrealized Losses</t>
        </is>
      </c>
      <c r="B49" s="6" t="n">
        <v>-218</v>
      </c>
      <c r="C49" s="6" t="n">
        <v>-722</v>
      </c>
    </row>
    <row r="50">
      <c r="A50" s="4" t="inlineStr">
        <is>
          <t>Fair Value</t>
        </is>
      </c>
      <c r="B50" s="5" t="n">
        <v>532396</v>
      </c>
      <c r="C50" s="5" t="n">
        <v>405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Debt Securities Available-for-sale Allowance for Credit Loss (Details) $ in Thousands</t>
        </is>
      </c>
      <c r="B1" s="2" t="inlineStr">
        <is>
          <t>12 Months Ended</t>
        </is>
      </c>
    </row>
    <row r="2">
      <c r="B2" s="2" t="inlineStr">
        <is>
          <t>Dec. 31, 2020USD ($)</t>
        </is>
      </c>
    </row>
    <row r="3">
      <c r="A3" s="3" t="inlineStr">
        <is>
          <t>Investment Holdings [Line Items]</t>
        </is>
      </c>
    </row>
    <row r="4">
      <c r="A4" s="4" t="inlineStr">
        <is>
          <t>Beginning balance</t>
        </is>
      </c>
      <c r="B4" s="5" t="n">
        <v>0</v>
      </c>
    </row>
    <row r="5">
      <c r="A5" s="4" t="inlineStr">
        <is>
          <t>Increase to allowance from securities for which credit losses were not previously recorded</t>
        </is>
      </c>
      <c r="B5" s="6" t="n">
        <v>369</v>
      </c>
    </row>
    <row r="6">
      <c r="A6" s="4" t="inlineStr">
        <is>
          <t>Ending balance</t>
        </is>
      </c>
      <c r="B6" s="6" t="n">
        <v>397</v>
      </c>
    </row>
    <row r="7">
      <c r="A7" s="4" t="inlineStr">
        <is>
          <t>ASU 2016-13</t>
        </is>
      </c>
    </row>
    <row r="8">
      <c r="A8" s="3" t="inlineStr">
        <is>
          <t>Investment Holdings [Line Items]</t>
        </is>
      </c>
    </row>
    <row r="9">
      <c r="A9" s="4" t="inlineStr">
        <is>
          <t>Adoption impact of ASU 2016-13</t>
        </is>
      </c>
      <c r="B9" s="5"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per common share</t>
        </is>
      </c>
      <c r="B4" s="7" t="n">
        <v>1.95</v>
      </c>
      <c r="C4" s="7" t="n">
        <v>1.91</v>
      </c>
      <c r="D4" s="7" t="n">
        <v>1.87</v>
      </c>
    </row>
    <row r="5">
      <c r="A5" s="4" t="inlineStr">
        <is>
          <t>Common stock, par value (in dollars per share)</t>
        </is>
      </c>
      <c r="B5" s="7" t="n">
        <v>0.01</v>
      </c>
      <c r="C5" s="7" t="n">
        <v>0.01</v>
      </c>
      <c r="D5" s="7" t="n">
        <v>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an Unrealized Loss Position Segregated by Type and Length of Time in an Unrealized Loss Position (Details) - USD ($) $ in Thousands</t>
        </is>
      </c>
      <c r="B1" s="2" t="inlineStr">
        <is>
          <t>Dec. 31, 2020</t>
        </is>
      </c>
      <c r="C1" s="2" t="inlineStr">
        <is>
          <t>Dec. 31, 2019</t>
        </is>
      </c>
    </row>
    <row r="2">
      <c r="A2" s="4" t="inlineStr">
        <is>
          <t>U.S. government</t>
        </is>
      </c>
    </row>
    <row r="3">
      <c r="A3" s="3" t="inlineStr">
        <is>
          <t>Fair Value</t>
        </is>
      </c>
    </row>
    <row r="4">
      <c r="A4" s="4" t="inlineStr">
        <is>
          <t>Less than 12 months</t>
        </is>
      </c>
      <c r="B4" s="5" t="n">
        <v>5680</v>
      </c>
      <c r="C4" s="5" t="n">
        <v>2505</v>
      </c>
    </row>
    <row r="5">
      <c r="A5" s="4" t="inlineStr">
        <is>
          <t>12 months and greater</t>
        </is>
      </c>
      <c r="C5" s="6" t="n">
        <v>8463</v>
      </c>
    </row>
    <row r="6">
      <c r="A6" s="4" t="inlineStr">
        <is>
          <t>Total Fair Value</t>
        </is>
      </c>
      <c r="B6" s="6" t="n">
        <v>5680</v>
      </c>
      <c r="C6" s="6" t="n">
        <v>10968</v>
      </c>
    </row>
    <row r="7">
      <c r="A7" s="3" t="inlineStr">
        <is>
          <t>Amortized Cost</t>
        </is>
      </c>
    </row>
    <row r="8">
      <c r="A8" s="4" t="inlineStr">
        <is>
          <t>Amortized cost, less than 12 months</t>
        </is>
      </c>
      <c r="B8" s="6" t="n">
        <v>5937</v>
      </c>
      <c r="C8" s="6" t="n">
        <v>2506</v>
      </c>
    </row>
    <row r="9">
      <c r="A9" s="4" t="inlineStr">
        <is>
          <t>12 months and greater</t>
        </is>
      </c>
      <c r="C9" s="6" t="n">
        <v>8494</v>
      </c>
    </row>
    <row r="10">
      <c r="A10" s="4" t="inlineStr">
        <is>
          <t>Total Cost or Amortized Cost</t>
        </is>
      </c>
      <c r="B10" s="6" t="n">
        <v>5937</v>
      </c>
      <c r="C10" s="6" t="n">
        <v>11000</v>
      </c>
    </row>
    <row r="11">
      <c r="A11" s="3" t="inlineStr">
        <is>
          <t>Unrealized Loss</t>
        </is>
      </c>
    </row>
    <row r="12">
      <c r="A12" s="4" t="inlineStr">
        <is>
          <t>Less than 12 months</t>
        </is>
      </c>
      <c r="B12" s="6" t="n">
        <v>-257</v>
      </c>
      <c r="C12" s="6" t="n">
        <v>-1</v>
      </c>
    </row>
    <row r="13">
      <c r="A13" s="4" t="inlineStr">
        <is>
          <t>12 months and greater</t>
        </is>
      </c>
      <c r="C13" s="6" t="n">
        <v>-31</v>
      </c>
    </row>
    <row r="14">
      <c r="A14" s="4" t="inlineStr">
        <is>
          <t>Total Unrealized Loss</t>
        </is>
      </c>
      <c r="B14" s="6" t="n">
        <v>-257</v>
      </c>
      <c r="C14" s="6" t="n">
        <v>-32</v>
      </c>
    </row>
    <row r="15">
      <c r="A15" s="4" t="inlineStr">
        <is>
          <t>U.S. Agency</t>
        </is>
      </c>
    </row>
    <row r="16">
      <c r="A16" s="3" t="inlineStr">
        <is>
          <t>Fair Value</t>
        </is>
      </c>
    </row>
    <row r="17">
      <c r="A17" s="4" t="inlineStr">
        <is>
          <t>Less than 12 months</t>
        </is>
      </c>
      <c r="C17" s="6" t="n">
        <v>6794</v>
      </c>
    </row>
    <row r="18">
      <c r="A18" s="4" t="inlineStr">
        <is>
          <t>Total Fair Value</t>
        </is>
      </c>
      <c r="C18" s="6" t="n">
        <v>6794</v>
      </c>
    </row>
    <row r="19">
      <c r="A19" s="3" t="inlineStr">
        <is>
          <t>Amortized Cost</t>
        </is>
      </c>
    </row>
    <row r="20">
      <c r="A20" s="4" t="inlineStr">
        <is>
          <t>Amortized cost, less than 12 months</t>
        </is>
      </c>
      <c r="C20" s="6" t="n">
        <v>6836</v>
      </c>
    </row>
    <row r="21">
      <c r="A21" s="4" t="inlineStr">
        <is>
          <t>Total Cost or Amortized Cost</t>
        </is>
      </c>
      <c r="C21" s="6" t="n">
        <v>6836</v>
      </c>
    </row>
    <row r="22">
      <c r="A22" s="3" t="inlineStr">
        <is>
          <t>Unrealized Loss</t>
        </is>
      </c>
    </row>
    <row r="23">
      <c r="A23" s="4" t="inlineStr">
        <is>
          <t>Less than 12 months</t>
        </is>
      </c>
      <c r="C23" s="6" t="n">
        <v>-42</v>
      </c>
    </row>
    <row r="24">
      <c r="A24" s="4" t="inlineStr">
        <is>
          <t>Total Unrealized Loss</t>
        </is>
      </c>
      <c r="C24" s="6" t="n">
        <v>-42</v>
      </c>
    </row>
    <row r="25">
      <c r="A25" s="4" t="inlineStr">
        <is>
          <t>Agency MBS</t>
        </is>
      </c>
    </row>
    <row r="26">
      <c r="A26" s="3" t="inlineStr">
        <is>
          <t>Fair Value</t>
        </is>
      </c>
    </row>
    <row r="27">
      <c r="A27" s="4" t="inlineStr">
        <is>
          <t>Less than 12 months</t>
        </is>
      </c>
      <c r="B27" s="6" t="n">
        <v>43999</v>
      </c>
      <c r="C27" s="6" t="n">
        <v>21548</v>
      </c>
    </row>
    <row r="28">
      <c r="A28" s="4" t="inlineStr">
        <is>
          <t>12 months and greater</t>
        </is>
      </c>
      <c r="C28" s="6" t="n">
        <v>41718</v>
      </c>
    </row>
    <row r="29">
      <c r="A29" s="4" t="inlineStr">
        <is>
          <t>Total Fair Value</t>
        </is>
      </c>
      <c r="B29" s="6" t="n">
        <v>43999</v>
      </c>
      <c r="C29" s="6" t="n">
        <v>63266</v>
      </c>
    </row>
    <row r="30">
      <c r="A30" s="3" t="inlineStr">
        <is>
          <t>Amortized Cost</t>
        </is>
      </c>
    </row>
    <row r="31">
      <c r="A31" s="4" t="inlineStr">
        <is>
          <t>Amortized cost, less than 12 months</t>
        </is>
      </c>
      <c r="B31" s="6" t="n">
        <v>44732</v>
      </c>
      <c r="C31" s="6" t="n">
        <v>21664</v>
      </c>
    </row>
    <row r="32">
      <c r="A32" s="4" t="inlineStr">
        <is>
          <t>12 months and greater</t>
        </is>
      </c>
      <c r="C32" s="6" t="n">
        <v>42165</v>
      </c>
    </row>
    <row r="33">
      <c r="A33" s="4" t="inlineStr">
        <is>
          <t>Total Cost or Amortized Cost</t>
        </is>
      </c>
      <c r="B33" s="6" t="n">
        <v>44732</v>
      </c>
      <c r="C33" s="6" t="n">
        <v>63829</v>
      </c>
    </row>
    <row r="34">
      <c r="A34" s="3" t="inlineStr">
        <is>
          <t>Unrealized Loss</t>
        </is>
      </c>
    </row>
    <row r="35">
      <c r="A35" s="4" t="inlineStr">
        <is>
          <t>Less than 12 months</t>
        </is>
      </c>
      <c r="B35" s="6" t="n">
        <v>-733</v>
      </c>
      <c r="C35" s="6" t="n">
        <v>-116</v>
      </c>
    </row>
    <row r="36">
      <c r="A36" s="4" t="inlineStr">
        <is>
          <t>12 months and greater</t>
        </is>
      </c>
      <c r="C36" s="6" t="n">
        <v>-447</v>
      </c>
    </row>
    <row r="37">
      <c r="A37" s="4" t="inlineStr">
        <is>
          <t>Total Unrealized Loss</t>
        </is>
      </c>
      <c r="B37" s="6" t="n">
        <v>-733</v>
      </c>
      <c r="C37" s="6" t="n">
        <v>-563</v>
      </c>
    </row>
    <row r="38">
      <c r="A38" s="4" t="inlineStr">
        <is>
          <t>Corporate Debt</t>
        </is>
      </c>
    </row>
    <row r="39">
      <c r="A39" s="3" t="inlineStr">
        <is>
          <t>Fair Value</t>
        </is>
      </c>
    </row>
    <row r="40">
      <c r="A40" s="4" t="inlineStr">
        <is>
          <t>Less than 12 months</t>
        </is>
      </c>
      <c r="B40" s="6" t="n">
        <v>52655</v>
      </c>
      <c r="C40" s="6" t="n">
        <v>16478</v>
      </c>
    </row>
    <row r="41">
      <c r="A41" s="4" t="inlineStr">
        <is>
          <t>12 months and greater</t>
        </is>
      </c>
      <c r="B41" s="6" t="n">
        <v>6235</v>
      </c>
      <c r="C41" s="6" t="n">
        <v>9348</v>
      </c>
    </row>
    <row r="42">
      <c r="A42" s="4" t="inlineStr">
        <is>
          <t>Total Fair Value</t>
        </is>
      </c>
      <c r="B42" s="6" t="n">
        <v>58890</v>
      </c>
      <c r="C42" s="6" t="n">
        <v>25826</v>
      </c>
    </row>
    <row r="43">
      <c r="A43" s="3" t="inlineStr">
        <is>
          <t>Amortized Cost</t>
        </is>
      </c>
    </row>
    <row r="44">
      <c r="A44" s="4" t="inlineStr">
        <is>
          <t>Amortized cost, less than 12 months</t>
        </is>
      </c>
      <c r="B44" s="6" t="n">
        <v>53440</v>
      </c>
      <c r="C44" s="6" t="n">
        <v>16950</v>
      </c>
    </row>
    <row r="45">
      <c r="A45" s="4" t="inlineStr">
        <is>
          <t>12 months and greater</t>
        </is>
      </c>
      <c r="B45" s="6" t="n">
        <v>6383</v>
      </c>
      <c r="C45" s="6" t="n">
        <v>9694</v>
      </c>
    </row>
    <row r="46">
      <c r="A46" s="4" t="inlineStr">
        <is>
          <t>Total Cost or Amortized Cost</t>
        </is>
      </c>
      <c r="B46" s="6" t="n">
        <v>59823</v>
      </c>
      <c r="C46" s="6" t="n">
        <v>26644</v>
      </c>
    </row>
    <row r="47">
      <c r="A47" s="3" t="inlineStr">
        <is>
          <t>Unrealized Loss</t>
        </is>
      </c>
    </row>
    <row r="48">
      <c r="A48" s="4" t="inlineStr">
        <is>
          <t>Less than 12 months</t>
        </is>
      </c>
      <c r="B48" s="6" t="n">
        <v>-785</v>
      </c>
      <c r="C48" s="6" t="n">
        <v>-472</v>
      </c>
    </row>
    <row r="49">
      <c r="A49" s="4" t="inlineStr">
        <is>
          <t>12 months and greater</t>
        </is>
      </c>
      <c r="B49" s="6" t="n">
        <v>-148</v>
      </c>
      <c r="C49" s="6" t="n">
        <v>-346</v>
      </c>
    </row>
    <row r="50">
      <c r="A50" s="4" t="inlineStr">
        <is>
          <t>Total Unrealized Loss</t>
        </is>
      </c>
      <c r="B50" s="6" t="n">
        <v>-933</v>
      </c>
      <c r="C50" s="6" t="n">
        <v>-818</v>
      </c>
    </row>
    <row r="51">
      <c r="A51" s="4" t="inlineStr">
        <is>
          <t>ABS/CMBS/MBS</t>
        </is>
      </c>
    </row>
    <row r="52">
      <c r="A52" s="3" t="inlineStr">
        <is>
          <t>Fair Value</t>
        </is>
      </c>
    </row>
    <row r="53">
      <c r="A53" s="4" t="inlineStr">
        <is>
          <t>Less than 12 months</t>
        </is>
      </c>
      <c r="B53" s="6" t="n">
        <v>32771</v>
      </c>
      <c r="C53" s="6" t="n">
        <v>74968</v>
      </c>
    </row>
    <row r="54">
      <c r="A54" s="4" t="inlineStr">
        <is>
          <t>12 months and greater</t>
        </is>
      </c>
      <c r="B54" s="6" t="n">
        <v>16161</v>
      </c>
      <c r="C54" s="6" t="n">
        <v>18036</v>
      </c>
    </row>
    <row r="55">
      <c r="A55" s="4" t="inlineStr">
        <is>
          <t>Total Fair Value</t>
        </is>
      </c>
      <c r="B55" s="6" t="n">
        <v>48932</v>
      </c>
      <c r="C55" s="6" t="n">
        <v>93004</v>
      </c>
    </row>
    <row r="56">
      <c r="A56" s="3" t="inlineStr">
        <is>
          <t>Amortized Cost</t>
        </is>
      </c>
    </row>
    <row r="57">
      <c r="A57" s="4" t="inlineStr">
        <is>
          <t>Amortized cost, less than 12 months</t>
        </is>
      </c>
      <c r="B57" s="6" t="n">
        <v>33094</v>
      </c>
      <c r="C57" s="6" t="n">
        <v>75332</v>
      </c>
    </row>
    <row r="58">
      <c r="A58" s="4" t="inlineStr">
        <is>
          <t>12 months and greater</t>
        </is>
      </c>
      <c r="B58" s="6" t="n">
        <v>16251</v>
      </c>
      <c r="C58" s="6" t="n">
        <v>18148</v>
      </c>
    </row>
    <row r="59">
      <c r="A59" s="4" t="inlineStr">
        <is>
          <t>Total Cost or Amortized Cost</t>
        </is>
      </c>
      <c r="B59" s="6" t="n">
        <v>49345</v>
      </c>
      <c r="C59" s="6" t="n">
        <v>93480</v>
      </c>
    </row>
    <row r="60">
      <c r="A60" s="3" t="inlineStr">
        <is>
          <t>Unrealized Loss</t>
        </is>
      </c>
    </row>
    <row r="61">
      <c r="A61" s="4" t="inlineStr">
        <is>
          <t>Less than 12 months</t>
        </is>
      </c>
      <c r="B61" s="6" t="n">
        <v>-323</v>
      </c>
      <c r="C61" s="6" t="n">
        <v>-364</v>
      </c>
    </row>
    <row r="62">
      <c r="A62" s="4" t="inlineStr">
        <is>
          <t>12 months and greater</t>
        </is>
      </c>
      <c r="B62" s="6" t="n">
        <v>-90</v>
      </c>
      <c r="C62" s="6" t="n">
        <v>-112</v>
      </c>
    </row>
    <row r="63">
      <c r="A63" s="4" t="inlineStr">
        <is>
          <t>Total Unrealized Loss</t>
        </is>
      </c>
      <c r="B63" s="6" t="n">
        <v>-413</v>
      </c>
      <c r="C63" s="6" t="n">
        <v>-476</v>
      </c>
    </row>
    <row r="64">
      <c r="A64" s="4" t="inlineStr">
        <is>
          <t>Municipal</t>
        </is>
      </c>
    </row>
    <row r="65">
      <c r="A65" s="3" t="inlineStr">
        <is>
          <t>Fair Value</t>
        </is>
      </c>
    </row>
    <row r="66">
      <c r="A66" s="4" t="inlineStr">
        <is>
          <t>Less than 12 months</t>
        </is>
      </c>
      <c r="B66" s="6" t="n">
        <v>25676</v>
      </c>
      <c r="C66" s="6" t="n">
        <v>47018</v>
      </c>
    </row>
    <row r="67">
      <c r="A67" s="4" t="inlineStr">
        <is>
          <t>Total Fair Value</t>
        </is>
      </c>
      <c r="B67" s="6" t="n">
        <v>25676</v>
      </c>
      <c r="C67" s="6" t="n">
        <v>47018</v>
      </c>
    </row>
    <row r="68">
      <c r="A68" s="3" t="inlineStr">
        <is>
          <t>Amortized Cost</t>
        </is>
      </c>
    </row>
    <row r="69">
      <c r="A69" s="4" t="inlineStr">
        <is>
          <t>Amortized cost, less than 12 months</t>
        </is>
      </c>
      <c r="B69" s="6" t="n">
        <v>25894</v>
      </c>
      <c r="C69" s="6" t="n">
        <v>47740</v>
      </c>
    </row>
    <row r="70">
      <c r="A70" s="4" t="inlineStr">
        <is>
          <t>Total Cost or Amortized Cost</t>
        </is>
      </c>
      <c r="B70" s="6" t="n">
        <v>25894</v>
      </c>
      <c r="C70" s="6" t="n">
        <v>47740</v>
      </c>
    </row>
    <row r="71">
      <c r="A71" s="3" t="inlineStr">
        <is>
          <t>Unrealized Loss</t>
        </is>
      </c>
    </row>
    <row r="72">
      <c r="A72" s="4" t="inlineStr">
        <is>
          <t>Less than 12 months</t>
        </is>
      </c>
      <c r="B72" s="6" t="n">
        <v>-218</v>
      </c>
      <c r="C72" s="6" t="n">
        <v>-722</v>
      </c>
    </row>
    <row r="73">
      <c r="A73" s="4" t="inlineStr">
        <is>
          <t>Total Unrealized Loss</t>
        </is>
      </c>
      <c r="B73" s="6" t="n">
        <v>-218</v>
      </c>
      <c r="C73" s="6" t="n">
        <v>-722</v>
      </c>
    </row>
    <row r="74">
      <c r="A74" s="4" t="inlineStr">
        <is>
          <t>Debt Securities</t>
        </is>
      </c>
    </row>
    <row r="75">
      <c r="A75" s="3" t="inlineStr">
        <is>
          <t>Fair Value</t>
        </is>
      </c>
    </row>
    <row r="76">
      <c r="A76" s="4" t="inlineStr">
        <is>
          <t>Less than 12 months</t>
        </is>
      </c>
      <c r="B76" s="6" t="n">
        <v>160781</v>
      </c>
      <c r="C76" s="6" t="n">
        <v>169311</v>
      </c>
    </row>
    <row r="77">
      <c r="A77" s="4" t="inlineStr">
        <is>
          <t>12 months and greater</t>
        </is>
      </c>
      <c r="B77" s="6" t="n">
        <v>22396</v>
      </c>
      <c r="C77" s="6" t="n">
        <v>77565</v>
      </c>
    </row>
    <row r="78">
      <c r="A78" s="4" t="inlineStr">
        <is>
          <t>Total Fair Value</t>
        </is>
      </c>
      <c r="B78" s="6" t="n">
        <v>183177</v>
      </c>
      <c r="C78" s="6" t="n">
        <v>246876</v>
      </c>
    </row>
    <row r="79">
      <c r="A79" s="3" t="inlineStr">
        <is>
          <t>Amortized Cost</t>
        </is>
      </c>
    </row>
    <row r="80">
      <c r="A80" s="4" t="inlineStr">
        <is>
          <t>Amortized cost, less than 12 months</t>
        </is>
      </c>
      <c r="B80" s="6" t="n">
        <v>163097</v>
      </c>
      <c r="C80" s="6" t="n">
        <v>171028</v>
      </c>
    </row>
    <row r="81">
      <c r="A81" s="4" t="inlineStr">
        <is>
          <t>12 months and greater</t>
        </is>
      </c>
      <c r="B81" s="6" t="n">
        <v>22634</v>
      </c>
      <c r="C81" s="6" t="n">
        <v>78501</v>
      </c>
    </row>
    <row r="82">
      <c r="A82" s="4" t="inlineStr">
        <is>
          <t>Total Cost or Amortized Cost</t>
        </is>
      </c>
      <c r="B82" s="6" t="n">
        <v>185731</v>
      </c>
      <c r="C82" s="6" t="n">
        <v>249529</v>
      </c>
    </row>
    <row r="83">
      <c r="A83" s="3" t="inlineStr">
        <is>
          <t>Unrealized Loss</t>
        </is>
      </c>
    </row>
    <row r="84">
      <c r="A84" s="4" t="inlineStr">
        <is>
          <t>Less than 12 months</t>
        </is>
      </c>
      <c r="B84" s="6" t="n">
        <v>-2316</v>
      </c>
      <c r="C84" s="6" t="n">
        <v>-1717</v>
      </c>
    </row>
    <row r="85">
      <c r="A85" s="4" t="inlineStr">
        <is>
          <t>12 months and greater</t>
        </is>
      </c>
      <c r="B85" s="6" t="n">
        <v>-238</v>
      </c>
      <c r="C85" s="6" t="n">
        <v>-936</v>
      </c>
    </row>
    <row r="86">
      <c r="A86" s="4" t="inlineStr">
        <is>
          <t>Total Unrealized Loss</t>
        </is>
      </c>
      <c r="B86" s="5" t="n">
        <v>-2554</v>
      </c>
      <c r="C86" s="5" t="n">
        <v>-2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es, Unrealized Losses on Securities (Details) - USD ($) $ in Millions</t>
        </is>
      </c>
      <c r="B1" s="2" t="inlineStr">
        <is>
          <t>12 Months Ended</t>
        </is>
      </c>
    </row>
    <row r="2">
      <c r="B2" s="2" t="inlineStr">
        <is>
          <t>Dec. 31, 2020</t>
        </is>
      </c>
      <c r="C2" s="2" t="inlineStr">
        <is>
          <t>Dec. 31, 2019</t>
        </is>
      </c>
      <c r="D2" s="2" t="inlineStr">
        <is>
          <t>Dec. 31, 2018</t>
        </is>
      </c>
    </row>
    <row r="3">
      <c r="A3" s="4" t="inlineStr">
        <is>
          <t>Equity Securities</t>
        </is>
      </c>
    </row>
    <row r="4">
      <c r="A4" s="3" t="inlineStr">
        <is>
          <t>Investment Holdings [Line Items]</t>
        </is>
      </c>
    </row>
    <row r="5">
      <c r="A5" s="4" t="inlineStr">
        <is>
          <t>Unrealized gains (losses) on equity securities still held</t>
        </is>
      </c>
      <c r="B5" s="8" t="n">
        <v>47.9</v>
      </c>
      <c r="C5" s="8" t="n">
        <v>92.8</v>
      </c>
      <c r="D5" s="8" t="n">
        <v>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s>
  <sheetData>
    <row r="1">
      <c r="A1" s="1" t="inlineStr">
        <is>
          <t>Investments - Debt and Short-term Investments (Details) - USD ($)</t>
        </is>
      </c>
      <c r="B1" s="2" t="inlineStr">
        <is>
          <t>12 Months Ended</t>
        </is>
      </c>
    </row>
    <row r="2">
      <c r="B2" s="2" t="inlineStr">
        <is>
          <t>Dec. 31, 2020</t>
        </is>
      </c>
      <c r="C2" s="2" t="inlineStr">
        <is>
          <t>Dec. 31, 2019</t>
        </is>
      </c>
      <c r="D2" s="2" t="inlineStr">
        <is>
          <t>Dec. 31, 2018</t>
        </is>
      </c>
    </row>
    <row r="3">
      <c r="A3" s="3" t="inlineStr">
        <is>
          <t>Investment Holdings [Line Items]</t>
        </is>
      </c>
    </row>
    <row r="4">
      <c r="A4" s="4" t="inlineStr">
        <is>
          <t>Other investments</t>
        </is>
      </c>
      <c r="B4" s="5" t="n">
        <v>54232000</v>
      </c>
      <c r="C4" s="5" t="n">
        <v>70441000</v>
      </c>
    </row>
    <row r="5">
      <c r="A5" s="4" t="inlineStr">
        <is>
          <t>Investment in federal home loan bank stock</t>
        </is>
      </c>
      <c r="B5" s="4" t="inlineStr">
        <is>
          <t>us-gaap:AssetPledgedAsCollateralMember</t>
        </is>
      </c>
    </row>
    <row r="6">
      <c r="A6" s="4" t="inlineStr">
        <is>
          <t>Fair value investments entities that calculate net asset value per share unfunded commitments</t>
        </is>
      </c>
      <c r="B6" s="5" t="n">
        <v>23100000</v>
      </c>
    </row>
    <row r="7">
      <c r="A7" s="4" t="inlineStr">
        <is>
          <t>Fixed maturities and short-term investments on deposit with either regulatory authorities or banks</t>
        </is>
      </c>
      <c r="B7" s="6" t="n">
        <v>77700000</v>
      </c>
    </row>
    <row r="8">
      <c r="A8" s="4" t="inlineStr">
        <is>
          <t>FHLBC</t>
        </is>
      </c>
    </row>
    <row r="9">
      <c r="A9" s="3" t="inlineStr">
        <is>
          <t>Investment Holdings [Line Items]</t>
        </is>
      </c>
    </row>
    <row r="10">
      <c r="A10" s="4" t="inlineStr">
        <is>
          <t>Investments pledged as collateral</t>
        </is>
      </c>
      <c r="B10" s="6" t="n">
        <v>12300000</v>
      </c>
    </row>
    <row r="11">
      <c r="A11" s="4" t="inlineStr">
        <is>
          <t>Federal home loan bank borrowings fair value disclosure</t>
        </is>
      </c>
      <c r="B11" s="6" t="n">
        <v>0</v>
      </c>
    </row>
    <row r="12">
      <c r="A12" s="4" t="inlineStr">
        <is>
          <t>Investment In Low Income Housing Tax Credit Partnership Net Of Amortization</t>
        </is>
      </c>
    </row>
    <row r="13">
      <c r="A13" s="3" t="inlineStr">
        <is>
          <t>Investment Holdings [Line Items]</t>
        </is>
      </c>
    </row>
    <row r="14">
      <c r="A14" s="4" t="inlineStr">
        <is>
          <t>Other investments</t>
        </is>
      </c>
      <c r="B14" s="6" t="n">
        <v>20300000</v>
      </c>
      <c r="C14" s="6" t="n">
        <v>23300000</v>
      </c>
    </row>
    <row r="15">
      <c r="A15" s="4" t="inlineStr">
        <is>
          <t>Total tax benefit on investments in housing tax credit partnership</t>
        </is>
      </c>
      <c r="B15" s="6" t="n">
        <v>3500000</v>
      </c>
      <c r="C15" s="6" t="n">
        <v>2500000</v>
      </c>
      <c r="D15" s="5" t="n">
        <v>2200000</v>
      </c>
    </row>
    <row r="16">
      <c r="A16" s="4" t="inlineStr">
        <is>
          <t>Qualified affordable housing project investments, commitment</t>
        </is>
      </c>
      <c r="B16" s="6" t="n">
        <v>3800000</v>
      </c>
    </row>
    <row r="17">
      <c r="A17" s="4" t="inlineStr">
        <is>
          <t>Investment in Private Funds</t>
        </is>
      </c>
    </row>
    <row r="18">
      <c r="A18" s="3" t="inlineStr">
        <is>
          <t>Investment Holdings [Line Items]</t>
        </is>
      </c>
    </row>
    <row r="19">
      <c r="A19" s="4" t="inlineStr">
        <is>
          <t>Other investments</t>
        </is>
      </c>
      <c r="B19" s="6" t="n">
        <v>32100000</v>
      </c>
      <c r="C19" s="5" t="n">
        <v>46000000</v>
      </c>
    </row>
    <row r="20">
      <c r="A20" s="4" t="inlineStr">
        <is>
          <t>Fair value investments entities that calculate net asset value per share unfunded commitments</t>
        </is>
      </c>
      <c r="B20" s="6" t="n">
        <v>8300000</v>
      </c>
    </row>
    <row r="21">
      <c r="A21" s="4" t="inlineStr">
        <is>
          <t>Investment in Restricted Stock</t>
        </is>
      </c>
    </row>
    <row r="22">
      <c r="A22" s="3" t="inlineStr">
        <is>
          <t>Investment Holdings [Line Items]</t>
        </is>
      </c>
    </row>
    <row r="23">
      <c r="A23" s="4" t="inlineStr">
        <is>
          <t>Other investments</t>
        </is>
      </c>
      <c r="B23" s="5" t="n">
        <v>6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Acquisition Costs - Schedule of Policy Acquisition Costs Deferred and Amortized to Income (Details) - USD ($) $ in Thousands</t>
        </is>
      </c>
      <c r="B1" s="2" t="inlineStr">
        <is>
          <t>12 Months Ended</t>
        </is>
      </c>
    </row>
    <row r="2">
      <c r="B2" s="2" t="inlineStr">
        <is>
          <t>Dec. 31, 2020</t>
        </is>
      </c>
      <c r="C2" s="2" t="inlineStr">
        <is>
          <t>Dec. 31, 2019</t>
        </is>
      </c>
      <c r="D2" s="2" t="inlineStr">
        <is>
          <t>Dec. 31, 2018</t>
        </is>
      </c>
    </row>
    <row r="3">
      <c r="A3" s="3" t="inlineStr">
        <is>
          <t>Policy acquisition costs deferred and amortized to income</t>
        </is>
      </c>
    </row>
    <row r="4">
      <c r="A4" s="4" t="inlineStr">
        <is>
          <t>Deferred policy acquisition costs (DAC), beginning of year</t>
        </is>
      </c>
      <c r="B4" s="5" t="n">
        <v>85044</v>
      </c>
      <c r="C4" s="5" t="n">
        <v>84934</v>
      </c>
      <c r="D4" s="5" t="n">
        <v>77716</v>
      </c>
    </row>
    <row r="5">
      <c r="A5" s="3" t="inlineStr">
        <is>
          <t>Deferred:</t>
        </is>
      </c>
    </row>
    <row r="6">
      <c r="A6" s="4" t="inlineStr">
        <is>
          <t>Direct commissions</t>
        </is>
      </c>
      <c r="B6" s="6" t="n">
        <v>200917</v>
      </c>
      <c r="C6" s="6" t="n">
        <v>185164</v>
      </c>
      <c r="D6" s="6" t="n">
        <v>175697</v>
      </c>
    </row>
    <row r="7">
      <c r="A7" s="4" t="inlineStr">
        <is>
          <t>Premium taxes</t>
        </is>
      </c>
      <c r="B7" s="6" t="n">
        <v>14783</v>
      </c>
      <c r="C7" s="6" t="n">
        <v>14395</v>
      </c>
      <c r="D7" s="6" t="n">
        <v>12654</v>
      </c>
    </row>
    <row r="8">
      <c r="A8" s="4" t="inlineStr">
        <is>
          <t>Ceding commissions</t>
        </is>
      </c>
      <c r="B8" s="6" t="n">
        <v>-42115</v>
      </c>
      <c r="C8" s="6" t="n">
        <v>-31140</v>
      </c>
      <c r="D8" s="6" t="n">
        <v>-22190</v>
      </c>
    </row>
    <row r="9">
      <c r="A9" s="4" t="inlineStr">
        <is>
          <t>Net deferred</t>
        </is>
      </c>
      <c r="B9" s="6" t="n">
        <v>173585</v>
      </c>
      <c r="C9" s="6" t="n">
        <v>168419</v>
      </c>
      <c r="D9" s="6" t="n">
        <v>166161</v>
      </c>
    </row>
    <row r="10">
      <c r="A10" s="4" t="inlineStr">
        <is>
          <t>Amortized</t>
        </is>
      </c>
      <c r="B10" s="6" t="n">
        <v>170204</v>
      </c>
      <c r="C10" s="6" t="n">
        <v>168309</v>
      </c>
      <c r="D10" s="6" t="n">
        <v>158943</v>
      </c>
    </row>
    <row r="11">
      <c r="A11" s="4" t="inlineStr">
        <is>
          <t>DAC, end of year</t>
        </is>
      </c>
      <c r="B11" s="6" t="n">
        <v>88425</v>
      </c>
      <c r="C11" s="6" t="n">
        <v>85044</v>
      </c>
      <c r="D11" s="6" t="n">
        <v>84934</v>
      </c>
    </row>
    <row r="12">
      <c r="A12" s="3" t="inlineStr">
        <is>
          <t>Policy acquisition costs:</t>
        </is>
      </c>
    </row>
    <row r="13">
      <c r="A13" s="4" t="inlineStr">
        <is>
          <t>Amortized</t>
        </is>
      </c>
      <c r="B13" s="6" t="n">
        <v>170204</v>
      </c>
      <c r="C13" s="6" t="n">
        <v>168309</v>
      </c>
      <c r="D13" s="6" t="n">
        <v>158943</v>
      </c>
    </row>
    <row r="14">
      <c r="A14" s="3" t="inlineStr">
        <is>
          <t>Period costs:</t>
        </is>
      </c>
    </row>
    <row r="15">
      <c r="A15" s="4" t="inlineStr">
        <is>
          <t>Ceding commission - contingent</t>
        </is>
      </c>
      <c r="B15" s="6" t="n">
        <v>-4053</v>
      </c>
      <c r="C15" s="6" t="n">
        <v>-3034</v>
      </c>
      <c r="D15" s="6" t="n">
        <v>-2241</v>
      </c>
    </row>
    <row r="16">
      <c r="A16" s="4" t="inlineStr">
        <is>
          <t>Other underwriting expenses</t>
        </is>
      </c>
      <c r="B16" s="6" t="n">
        <v>120287</v>
      </c>
      <c r="C16" s="6" t="n">
        <v>123422</v>
      </c>
      <c r="D16" s="6" t="n">
        <v>111036</v>
      </c>
    </row>
    <row r="17">
      <c r="A17" s="4" t="inlineStr">
        <is>
          <t>Total policy acquisition costs</t>
        </is>
      </c>
      <c r="B17" s="5" t="n">
        <v>286438</v>
      </c>
      <c r="C17" s="5" t="n">
        <v>288697</v>
      </c>
      <c r="D17" s="5" t="n">
        <v>2677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4" customWidth="1" min="5" max="5"/>
  </cols>
  <sheetData>
    <row r="1">
      <c r="A1" s="1" t="inlineStr">
        <is>
          <t>Debt - Additional Information (Details) - USD ($)</t>
        </is>
      </c>
      <c r="B1" s="2" t="inlineStr">
        <is>
          <t>Oct. 02, 2013</t>
        </is>
      </c>
      <c r="C1" s="2" t="inlineStr">
        <is>
          <t>Dec. 31, 2020</t>
        </is>
      </c>
      <c r="D1" s="2" t="inlineStr">
        <is>
          <t>Dec. 31, 2019</t>
        </is>
      </c>
      <c r="E1" s="2" t="inlineStr">
        <is>
          <t>Dec. 31, 2018</t>
        </is>
      </c>
    </row>
    <row r="2">
      <c r="A2" s="3" t="inlineStr">
        <is>
          <t>Debt Instrument [Line Items]</t>
        </is>
      </c>
    </row>
    <row r="3">
      <c r="A3" s="4" t="inlineStr">
        <is>
          <t>Bonds payable, long-term debt</t>
        </is>
      </c>
      <c r="C3" s="5" t="n">
        <v>149489000</v>
      </c>
      <c r="D3" s="5" t="n">
        <v>149302000</v>
      </c>
    </row>
    <row r="4">
      <c r="A4" s="4" t="inlineStr">
        <is>
          <t>Interest paid</t>
        </is>
      </c>
      <c r="C4" s="6" t="n">
        <v>7300000</v>
      </c>
      <c r="D4" s="5" t="n">
        <v>7300000</v>
      </c>
      <c r="E4" s="5" t="n">
        <v>7300000</v>
      </c>
    </row>
    <row r="5">
      <c r="A5" s="4" t="inlineStr">
        <is>
          <t>Senior Notes Maturing September 15, 2023</t>
        </is>
      </c>
    </row>
    <row r="6">
      <c r="A6" s="3" t="inlineStr">
        <is>
          <t>Debt Instrument [Line Items]</t>
        </is>
      </c>
    </row>
    <row r="7">
      <c r="A7" s="4" t="inlineStr">
        <is>
          <t>Issue of senior notes by public debt offering</t>
        </is>
      </c>
      <c r="B7" s="5" t="n">
        <v>150000000</v>
      </c>
    </row>
    <row r="8">
      <c r="A8" s="4" t="inlineStr">
        <is>
          <t>Debt instrument maturity date</t>
        </is>
      </c>
      <c r="B8" s="4" t="inlineStr">
        <is>
          <t>Sep. 15,
		2023</t>
        </is>
      </c>
    </row>
    <row r="9">
      <c r="A9" s="4" t="inlineStr">
        <is>
          <t>Stated interest rate, payable semi-annually (as a percent)</t>
        </is>
      </c>
      <c r="B9" s="4" t="inlineStr">
        <is>
          <t>4.875%</t>
        </is>
      </c>
    </row>
    <row r="10">
      <c r="A10" s="4" t="inlineStr">
        <is>
          <t>Proceeds from issuance of debt, net of discount and commission</t>
        </is>
      </c>
      <c r="B10" s="5" t="n">
        <v>148600000</v>
      </c>
    </row>
    <row r="11">
      <c r="A11" s="4" t="inlineStr">
        <is>
          <t>Estimated fair value of senior notes</t>
        </is>
      </c>
      <c r="C11" s="5" t="n">
        <v>165400000</v>
      </c>
    </row>
    <row r="12">
      <c r="A12" s="4" t="inlineStr">
        <is>
          <t>Senior Notes</t>
        </is>
      </c>
    </row>
    <row r="13">
      <c r="A13" s="3" t="inlineStr">
        <is>
          <t>Debt Instrument [Line Items]</t>
        </is>
      </c>
    </row>
    <row r="14">
      <c r="A14" s="4" t="inlineStr">
        <is>
          <t>Average interest rate on debt (as a percent)</t>
        </is>
      </c>
      <c r="C14" s="4" t="inlineStr">
        <is>
          <t>4.91%</t>
        </is>
      </c>
      <c r="D14" s="4" t="inlineStr">
        <is>
          <t>4.91%</t>
        </is>
      </c>
      <c r="E14" s="4" t="inlineStr">
        <is>
          <t>4.91%</t>
        </is>
      </c>
    </row>
    <row r="15">
      <c r="A15" s="4" t="inlineStr">
        <is>
          <t>Line of Credit</t>
        </is>
      </c>
    </row>
    <row r="16">
      <c r="A16" s="3" t="inlineStr">
        <is>
          <t>Debt Instrument [Line Items]</t>
        </is>
      </c>
    </row>
    <row r="17">
      <c r="A17" s="4" t="inlineStr">
        <is>
          <t>Borrowing capacity under revolving line of credit facility</t>
        </is>
      </c>
      <c r="C17" s="5" t="n">
        <v>60000000</v>
      </c>
      <c r="D17" s="5" t="n">
        <v>50000000</v>
      </c>
    </row>
    <row r="18">
      <c r="A18" s="4" t="inlineStr">
        <is>
          <t>Maximum borrowing capacity conditional expansion</t>
        </is>
      </c>
      <c r="C18" s="5" t="n">
        <v>120000000</v>
      </c>
    </row>
    <row r="19">
      <c r="A19" s="4" t="inlineStr">
        <is>
          <t>Term of facility</t>
        </is>
      </c>
      <c r="C19" s="4" t="inlineStr">
        <is>
          <t>3 years</t>
        </is>
      </c>
    </row>
    <row r="20">
      <c r="A20" s="4" t="inlineStr">
        <is>
          <t>Line of credit facility expiration date</t>
        </is>
      </c>
      <c r="C20" s="4" t="inlineStr">
        <is>
          <t>Mar. 27,
		2023</t>
        </is>
      </c>
    </row>
    <row r="21">
      <c r="A21" s="4" t="inlineStr">
        <is>
          <t>Amount outstanding on this facility</t>
        </is>
      </c>
      <c r="C21" s="5" t="n">
        <v>0</v>
      </c>
      <c r="D21" s="5" t="n">
        <v>0</v>
      </c>
      <c r="E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dditional Information (Details) - USD ($)</t>
        </is>
      </c>
      <c r="B1" s="2" t="inlineStr">
        <is>
          <t>12 Months Ended</t>
        </is>
      </c>
    </row>
    <row r="2">
      <c r="B2" s="2" t="inlineStr">
        <is>
          <t>Dec. 31, 2020</t>
        </is>
      </c>
      <c r="C2" s="2" t="inlineStr">
        <is>
          <t>Jan. 01, 2020</t>
        </is>
      </c>
      <c r="D2" s="2" t="inlineStr">
        <is>
          <t>Dec. 31, 2019</t>
        </is>
      </c>
    </row>
    <row r="3">
      <c r="A3" s="3" t="inlineStr">
        <is>
          <t>Ceded Credit Risk [Line Items]</t>
        </is>
      </c>
    </row>
    <row r="4">
      <c r="A4" s="4" t="inlineStr">
        <is>
          <t>Maximum amount beyond which net loss on any individual risk is limited through the purchase of reinsurance</t>
        </is>
      </c>
      <c r="B4" s="5" t="n">
        <v>3000000</v>
      </c>
    </row>
    <row r="5">
      <c r="A5" s="4" t="inlineStr">
        <is>
          <t>Percentage of reinsurance recoverables due from companies with financial strength ratings of "A" or better by A.M. Best and S&amp;P rating services</t>
        </is>
      </c>
      <c r="B5" s="4" t="inlineStr">
        <is>
          <t>88.00%</t>
        </is>
      </c>
    </row>
    <row r="6">
      <c r="A6" s="4" t="inlineStr">
        <is>
          <t>Amount of allowance for uncollectible amounts on paid recoverables</t>
        </is>
      </c>
      <c r="B6" s="5" t="n">
        <v>15900000</v>
      </c>
      <c r="D6" s="5" t="n">
        <v>15700000</v>
      </c>
    </row>
    <row r="7">
      <c r="A7" s="4" t="inlineStr">
        <is>
          <t>Reinsurance balances recoverable on unpaid losses and settlement expenses, allowances for uncollectible amounts</t>
        </is>
      </c>
      <c r="B7" s="6" t="n">
        <v>8634000</v>
      </c>
      <c r="D7" s="5" t="n">
        <v>9402000</v>
      </c>
    </row>
    <row r="8">
      <c r="A8" s="4" t="inlineStr">
        <is>
          <t>Financing receivable, allowance for credit loss, write-off</t>
        </is>
      </c>
      <c r="B8" s="6" t="n">
        <v>0</v>
      </c>
    </row>
    <row r="9">
      <c r="A9" s="4" t="inlineStr">
        <is>
          <t>Amount of allowance for uncollectible amounts due beyond one year</t>
        </is>
      </c>
      <c r="B9" s="5" t="n">
        <v>0</v>
      </c>
    </row>
    <row r="10">
      <c r="A10" s="4" t="inlineStr">
        <is>
          <t>Threshold period for including reinsurance receivables in the allowance for uncollectible amounts</t>
        </is>
      </c>
      <c r="B10" s="4" t="inlineStr">
        <is>
          <t>1 year</t>
        </is>
      </c>
    </row>
    <row r="11">
      <c r="A11" s="4" t="inlineStr">
        <is>
          <t>Maximum</t>
        </is>
      </c>
    </row>
    <row r="12">
      <c r="A12" s="3" t="inlineStr">
        <is>
          <t>Ceded Credit Risk [Line Items]</t>
        </is>
      </c>
    </row>
    <row r="13">
      <c r="A13" s="4" t="inlineStr">
        <is>
          <t>Financing receivable, allowance for credit loss, recovery</t>
        </is>
      </c>
      <c r="B13" s="5" t="n">
        <v>100000</v>
      </c>
    </row>
    <row r="14">
      <c r="A14" s="4" t="inlineStr">
        <is>
          <t>Accounting Standards Update 2016-13 | Cumulative Effect, Period of Adoption, Adjustment</t>
        </is>
      </c>
    </row>
    <row r="15">
      <c r="A15" s="3" t="inlineStr">
        <is>
          <t>Ceded Credit Risk [Line Items]</t>
        </is>
      </c>
    </row>
    <row r="16">
      <c r="A16" s="4" t="inlineStr">
        <is>
          <t>Adoption impact of ASU 2016-13 on reinsurance balances recoverable</t>
        </is>
      </c>
      <c r="C16" s="5" t="n">
        <v>1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Along with Losses and Settlement Expenses Incurred (Details) - USD ($) $ in Thousands</t>
        </is>
      </c>
      <c r="B1" s="2" t="inlineStr">
        <is>
          <t>12 Months Ended</t>
        </is>
      </c>
    </row>
    <row r="2">
      <c r="B2" s="2" t="inlineStr">
        <is>
          <t>Dec. 31, 2020</t>
        </is>
      </c>
      <c r="C2" s="2" t="inlineStr">
        <is>
          <t>Dec. 31, 2019</t>
        </is>
      </c>
      <c r="D2" s="2" t="inlineStr">
        <is>
          <t>Dec. 31, 2018</t>
        </is>
      </c>
    </row>
    <row r="3">
      <c r="A3" s="3" t="inlineStr">
        <is>
          <t>WRITTEN</t>
        </is>
      </c>
    </row>
    <row r="4">
      <c r="A4" s="4" t="inlineStr">
        <is>
          <t>Direct</t>
        </is>
      </c>
      <c r="B4" s="5" t="n">
        <v>1107303</v>
      </c>
      <c r="C4" s="5" t="n">
        <v>1039955</v>
      </c>
      <c r="D4" s="5" t="n">
        <v>934913</v>
      </c>
    </row>
    <row r="5">
      <c r="A5" s="4" t="inlineStr">
        <is>
          <t>Reinsurance assumed</t>
        </is>
      </c>
      <c r="B5" s="6" t="n">
        <v>29129</v>
      </c>
      <c r="C5" s="6" t="n">
        <v>25047</v>
      </c>
      <c r="D5" s="6" t="n">
        <v>48303</v>
      </c>
    </row>
    <row r="6">
      <c r="A6" s="4" t="inlineStr">
        <is>
          <t>Reinsurance ceded</t>
        </is>
      </c>
      <c r="B6" s="6" t="n">
        <v>-244344</v>
      </c>
      <c r="C6" s="6" t="n">
        <v>-204665</v>
      </c>
      <c r="D6" s="6" t="n">
        <v>-160041</v>
      </c>
    </row>
    <row r="7">
      <c r="A7" s="4" t="inlineStr">
        <is>
          <t>Net</t>
        </is>
      </c>
      <c r="B7" s="6" t="n">
        <v>892088</v>
      </c>
      <c r="C7" s="6" t="n">
        <v>860337</v>
      </c>
      <c r="D7" s="6" t="n">
        <v>823175</v>
      </c>
    </row>
    <row r="8">
      <c r="A8" s="3" t="inlineStr">
        <is>
          <t>EARNED</t>
        </is>
      </c>
    </row>
    <row r="9">
      <c r="A9" s="4" t="inlineStr">
        <is>
          <t>Direct</t>
        </is>
      </c>
      <c r="B9" s="6" t="n">
        <v>1062608</v>
      </c>
      <c r="C9" s="6" t="n">
        <v>981121</v>
      </c>
      <c r="D9" s="6" t="n">
        <v>896234</v>
      </c>
    </row>
    <row r="10">
      <c r="A10" s="4" t="inlineStr">
        <is>
          <t>Reinsurance assumed</t>
        </is>
      </c>
      <c r="B10" s="6" t="n">
        <v>27651</v>
      </c>
      <c r="C10" s="6" t="n">
        <v>40173</v>
      </c>
      <c r="D10" s="6" t="n">
        <v>41926</v>
      </c>
    </row>
    <row r="11">
      <c r="A11" s="4" t="inlineStr">
        <is>
          <t>Reinsurance ceded</t>
        </is>
      </c>
      <c r="B11" s="6" t="n">
        <v>-224512</v>
      </c>
      <c r="C11" s="6" t="n">
        <v>-182183</v>
      </c>
      <c r="D11" s="6" t="n">
        <v>-146794</v>
      </c>
    </row>
    <row r="12">
      <c r="A12" s="4" t="inlineStr">
        <is>
          <t>Net</t>
        </is>
      </c>
      <c r="B12" s="6" t="n">
        <v>865747</v>
      </c>
      <c r="C12" s="6" t="n">
        <v>839111</v>
      </c>
      <c r="D12" s="6" t="n">
        <v>791366</v>
      </c>
    </row>
    <row r="13">
      <c r="A13" s="3" t="inlineStr">
        <is>
          <t>LOSSES AND SETTLEMENT EXPENSES INCURRED</t>
        </is>
      </c>
    </row>
    <row r="14">
      <c r="A14" s="4" t="inlineStr">
        <is>
          <t>Direct</t>
        </is>
      </c>
      <c r="B14" s="6" t="n">
        <v>608638</v>
      </c>
      <c r="C14" s="6" t="n">
        <v>521055</v>
      </c>
      <c r="D14" s="6" t="n">
        <v>560421</v>
      </c>
    </row>
    <row r="15">
      <c r="A15" s="4" t="inlineStr">
        <is>
          <t>Reinsurance assumed</t>
        </is>
      </c>
      <c r="B15" s="6" t="n">
        <v>18783</v>
      </c>
      <c r="C15" s="6" t="n">
        <v>21951</v>
      </c>
      <c r="D15" s="6" t="n">
        <v>20376</v>
      </c>
    </row>
    <row r="16">
      <c r="A16" s="4" t="inlineStr">
        <is>
          <t>Reinsurance ceded</t>
        </is>
      </c>
      <c r="B16" s="6" t="n">
        <v>-184537</v>
      </c>
      <c r="C16" s="6" t="n">
        <v>-129590</v>
      </c>
      <c r="D16" s="6" t="n">
        <v>-152604</v>
      </c>
    </row>
    <row r="17">
      <c r="A17" s="4" t="inlineStr">
        <is>
          <t>Net</t>
        </is>
      </c>
      <c r="B17" s="5" t="n">
        <v>442884</v>
      </c>
      <c r="C17" s="5" t="n">
        <v>413416</v>
      </c>
      <c r="D17" s="5" t="n">
        <v>4281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Net Reinsurance Balances Recoverable, After Consideration of Collateral, from Top Reinsurers (Details) - USD ($) $ in Thousands</t>
        </is>
      </c>
      <c r="B1" s="2" t="inlineStr">
        <is>
          <t>12 Months Ended</t>
        </is>
      </c>
    </row>
    <row r="2">
      <c r="B2" s="2" t="inlineStr">
        <is>
          <t>Dec. 31, 2020</t>
        </is>
      </c>
      <c r="C2" s="2" t="inlineStr">
        <is>
          <t>Dec. 31, 2019</t>
        </is>
      </c>
      <c r="D2" s="2" t="inlineStr">
        <is>
          <t>Dec. 31, 2018</t>
        </is>
      </c>
    </row>
    <row r="3">
      <c r="A3" s="3" t="inlineStr">
        <is>
          <t>Ceded Credit Risk [Line Items]</t>
        </is>
      </c>
    </row>
    <row r="4">
      <c r="A4" s="4" t="inlineStr">
        <is>
          <t>Net Reinsurer Exposure</t>
        </is>
      </c>
      <c r="B4" s="5" t="n">
        <v>540801</v>
      </c>
    </row>
    <row r="5">
      <c r="A5" s="4" t="inlineStr">
        <is>
          <t>Ceded Premiums Written</t>
        </is>
      </c>
      <c r="B5" s="5" t="n">
        <v>244344</v>
      </c>
      <c r="C5" s="5" t="n">
        <v>204665</v>
      </c>
      <c r="D5" s="5" t="n">
        <v>160041</v>
      </c>
    </row>
    <row r="6">
      <c r="A6" s="4" t="inlineStr">
        <is>
          <t>Percent of Total Ceded Premium Written</t>
        </is>
      </c>
      <c r="B6" s="4" t="inlineStr">
        <is>
          <t>100.00%</t>
        </is>
      </c>
    </row>
    <row r="7">
      <c r="A7" s="4" t="inlineStr">
        <is>
          <t>Reinsurance balances recoverable as a percentage of shareholder's equity, threshold for disclosure</t>
        </is>
      </c>
      <c r="B7" s="4" t="inlineStr">
        <is>
          <t>2.00%</t>
        </is>
      </c>
    </row>
    <row r="8">
      <c r="A8" s="4" t="inlineStr">
        <is>
          <t>Reinsurer Concentration Risk | Reinsurance Recoverable</t>
        </is>
      </c>
    </row>
    <row r="9">
      <c r="A9" s="3" t="inlineStr">
        <is>
          <t>Ceded Credit Risk [Line Items]</t>
        </is>
      </c>
    </row>
    <row r="10">
      <c r="A10" s="4" t="inlineStr">
        <is>
          <t>Percent of Total Net Reinsurer Exposure</t>
        </is>
      </c>
      <c r="B10" s="4" t="inlineStr">
        <is>
          <t>100.00%</t>
        </is>
      </c>
    </row>
    <row r="11">
      <c r="A11" s="4" t="inlineStr">
        <is>
          <t>Munich Re America / HSB | AM Best Rating, A+, Superior | S&amp;P Rating, AA-, Very Strong</t>
        </is>
      </c>
    </row>
    <row r="12">
      <c r="A12" s="3" t="inlineStr">
        <is>
          <t>Ceded Credit Risk [Line Items]</t>
        </is>
      </c>
    </row>
    <row r="13">
      <c r="A13" s="4" t="inlineStr">
        <is>
          <t>Net Reinsurer Exposure</t>
        </is>
      </c>
      <c r="B13" s="5" t="n">
        <v>73414</v>
      </c>
    </row>
    <row r="14">
      <c r="A14" s="4" t="inlineStr">
        <is>
          <t>Ceded Premiums Written</t>
        </is>
      </c>
      <c r="B14" s="5" t="n">
        <v>27133</v>
      </c>
    </row>
    <row r="15">
      <c r="A15" s="4" t="inlineStr">
        <is>
          <t>Percent of Total Ceded Premium Written</t>
        </is>
      </c>
      <c r="B15" s="4" t="inlineStr">
        <is>
          <t>11.10%</t>
        </is>
      </c>
    </row>
    <row r="16">
      <c r="A16" s="4" t="inlineStr">
        <is>
          <t>Munich Re America / HSB | Reinsurer Concentration Risk | AM Best Rating, A+, Superior | Reinsurance Recoverable | S&amp;P Rating, AA-, Very Strong</t>
        </is>
      </c>
    </row>
    <row r="17">
      <c r="A17" s="3" t="inlineStr">
        <is>
          <t>Ceded Credit Risk [Line Items]</t>
        </is>
      </c>
    </row>
    <row r="18">
      <c r="A18" s="4" t="inlineStr">
        <is>
          <t>Percent of Total Net Reinsurer Exposure</t>
        </is>
      </c>
      <c r="B18" s="4" t="inlineStr">
        <is>
          <t>13.60%</t>
        </is>
      </c>
    </row>
    <row r="19">
      <c r="A19" s="4" t="inlineStr">
        <is>
          <t>Swiss Re /Westport Ins. Corp. | AM Best Rating, A+, Superior | S&amp;P Rating, AA-, Very Strong</t>
        </is>
      </c>
    </row>
    <row r="20">
      <c r="A20" s="3" t="inlineStr">
        <is>
          <t>Ceded Credit Risk [Line Items]</t>
        </is>
      </c>
    </row>
    <row r="21">
      <c r="A21" s="4" t="inlineStr">
        <is>
          <t>Net Reinsurer Exposure</t>
        </is>
      </c>
      <c r="B21" s="5" t="n">
        <v>26679</v>
      </c>
    </row>
    <row r="22">
      <c r="A22" s="4" t="inlineStr">
        <is>
          <t>Ceded Premiums Written</t>
        </is>
      </c>
      <c r="B22" s="5" t="n">
        <v>1556</v>
      </c>
    </row>
    <row r="23">
      <c r="A23" s="4" t="inlineStr">
        <is>
          <t>Percent of Total Ceded Premium Written</t>
        </is>
      </c>
      <c r="B23" s="4" t="inlineStr">
        <is>
          <t>0.60%</t>
        </is>
      </c>
    </row>
    <row r="24">
      <c r="A24" s="4" t="inlineStr">
        <is>
          <t>Swiss Re /Westport Ins. Corp. | Reinsurer Concentration Risk | AM Best Rating, A+, Superior | Reinsurance Recoverable | S&amp;P Rating, AA-, Very Strong</t>
        </is>
      </c>
    </row>
    <row r="25">
      <c r="A25" s="3" t="inlineStr">
        <is>
          <t>Ceded Credit Risk [Line Items]</t>
        </is>
      </c>
    </row>
    <row r="26">
      <c r="A26" s="4" t="inlineStr">
        <is>
          <t>Percent of Total Net Reinsurer Exposure</t>
        </is>
      </c>
      <c r="B26" s="4" t="inlineStr">
        <is>
          <t>4.90%</t>
        </is>
      </c>
    </row>
    <row r="27">
      <c r="A27" s="4" t="inlineStr">
        <is>
          <t>Endurance Re | AM Best Rating, A+, Superior | S&amp;P Rating, A+, Strong</t>
        </is>
      </c>
    </row>
    <row r="28">
      <c r="A28" s="3" t="inlineStr">
        <is>
          <t>Ceded Credit Risk [Line Items]</t>
        </is>
      </c>
    </row>
    <row r="29">
      <c r="A29" s="4" t="inlineStr">
        <is>
          <t>Net Reinsurer Exposure</t>
        </is>
      </c>
      <c r="B29" s="5" t="n">
        <v>39673</v>
      </c>
    </row>
    <row r="30">
      <c r="A30" s="4" t="inlineStr">
        <is>
          <t>Ceded Premiums Written</t>
        </is>
      </c>
      <c r="B30" s="5" t="n">
        <v>13941</v>
      </c>
    </row>
    <row r="31">
      <c r="A31" s="4" t="inlineStr">
        <is>
          <t>Percent of Total Ceded Premium Written</t>
        </is>
      </c>
      <c r="B31" s="4" t="inlineStr">
        <is>
          <t>5.70%</t>
        </is>
      </c>
    </row>
    <row r="32">
      <c r="A32" s="4" t="inlineStr">
        <is>
          <t>Endurance Re | Reinsurer Concentration Risk | AM Best Rating, A+, Superior | Reinsurance Recoverable | S&amp;P Rating, A+, Strong</t>
        </is>
      </c>
    </row>
    <row r="33">
      <c r="A33" s="3" t="inlineStr">
        <is>
          <t>Ceded Credit Risk [Line Items]</t>
        </is>
      </c>
    </row>
    <row r="34">
      <c r="A34" s="4" t="inlineStr">
        <is>
          <t>Percent of Total Net Reinsurer Exposure</t>
        </is>
      </c>
      <c r="B34" s="4" t="inlineStr">
        <is>
          <t>7.30%</t>
        </is>
      </c>
    </row>
    <row r="35">
      <c r="A35" s="4" t="inlineStr">
        <is>
          <t>Aspen UK Ltd. | AM Best Rating, A, Excellent | S&amp;P Rating, A, Strong</t>
        </is>
      </c>
    </row>
    <row r="36">
      <c r="A36" s="3" t="inlineStr">
        <is>
          <t>Ceded Credit Risk [Line Items]</t>
        </is>
      </c>
    </row>
    <row r="37">
      <c r="A37" s="4" t="inlineStr">
        <is>
          <t>Net Reinsurer Exposure</t>
        </is>
      </c>
      <c r="B37" s="5" t="n">
        <v>31768</v>
      </c>
    </row>
    <row r="38">
      <c r="A38" s="4" t="inlineStr">
        <is>
          <t>Ceded Premiums Written</t>
        </is>
      </c>
      <c r="B38" s="5" t="n">
        <v>7590</v>
      </c>
    </row>
    <row r="39">
      <c r="A39" s="4" t="inlineStr">
        <is>
          <t>Percent of Total Ceded Premium Written</t>
        </is>
      </c>
      <c r="B39" s="4" t="inlineStr">
        <is>
          <t>3.10%</t>
        </is>
      </c>
    </row>
    <row r="40">
      <c r="A40" s="4" t="inlineStr">
        <is>
          <t>Aspen UK Ltd. | Reinsurer Concentration Risk | AM Best Rating, A, Excellent | Reinsurance Recoverable | S&amp;P Rating, A, Strong</t>
        </is>
      </c>
    </row>
    <row r="41">
      <c r="A41" s="3" t="inlineStr">
        <is>
          <t>Ceded Credit Risk [Line Items]</t>
        </is>
      </c>
    </row>
    <row r="42">
      <c r="A42" s="4" t="inlineStr">
        <is>
          <t>Percent of Total Net Reinsurer Exposure</t>
        </is>
      </c>
      <c r="B42" s="4" t="inlineStr">
        <is>
          <t>5.90%</t>
        </is>
      </c>
    </row>
    <row r="43">
      <c r="A43" s="4" t="inlineStr">
        <is>
          <t>Berkley Insurance Co. | AM Best Rating, A+, Superior | S&amp;P Rating, A+, Strong</t>
        </is>
      </c>
    </row>
    <row r="44">
      <c r="A44" s="3" t="inlineStr">
        <is>
          <t>Ceded Credit Risk [Line Items]</t>
        </is>
      </c>
    </row>
    <row r="45">
      <c r="A45" s="4" t="inlineStr">
        <is>
          <t>Net Reinsurer Exposure</t>
        </is>
      </c>
      <c r="B45" s="5" t="n">
        <v>32050</v>
      </c>
    </row>
    <row r="46">
      <c r="A46" s="4" t="inlineStr">
        <is>
          <t>Ceded Premiums Written</t>
        </is>
      </c>
      <c r="B46" s="5" t="n">
        <v>10628</v>
      </c>
    </row>
    <row r="47">
      <c r="A47" s="4" t="inlineStr">
        <is>
          <t>Percent of Total Ceded Premium Written</t>
        </is>
      </c>
      <c r="B47" s="4" t="inlineStr">
        <is>
          <t>4.30%</t>
        </is>
      </c>
    </row>
    <row r="48">
      <c r="A48" s="4" t="inlineStr">
        <is>
          <t>Berkley Insurance Co. | Reinsurer Concentration Risk | AM Best Rating, A+, Superior | Reinsurance Recoverable | S&amp;P Rating, A+, Strong</t>
        </is>
      </c>
    </row>
    <row r="49">
      <c r="A49" s="3" t="inlineStr">
        <is>
          <t>Ceded Credit Risk [Line Items]</t>
        </is>
      </c>
    </row>
    <row r="50">
      <c r="A50" s="4" t="inlineStr">
        <is>
          <t>Percent of Total Net Reinsurer Exposure</t>
        </is>
      </c>
      <c r="B50" s="4" t="inlineStr">
        <is>
          <t>5.90%</t>
        </is>
      </c>
    </row>
    <row r="51">
      <c r="A51" s="4" t="inlineStr">
        <is>
          <t>Renaissance Re | AM Best Rating, A+, Superior | S&amp;P Rating, A+, Strong</t>
        </is>
      </c>
    </row>
    <row r="52">
      <c r="A52" s="3" t="inlineStr">
        <is>
          <t>Ceded Credit Risk [Line Items]</t>
        </is>
      </c>
    </row>
    <row r="53">
      <c r="A53" s="4" t="inlineStr">
        <is>
          <t>Net Reinsurer Exposure</t>
        </is>
      </c>
      <c r="B53" s="5" t="n">
        <v>41385</v>
      </c>
    </row>
    <row r="54">
      <c r="A54" s="4" t="inlineStr">
        <is>
          <t>Ceded Premiums Written</t>
        </is>
      </c>
      <c r="B54" s="5" t="n">
        <v>20314</v>
      </c>
    </row>
    <row r="55">
      <c r="A55" s="4" t="inlineStr">
        <is>
          <t>Percent of Total Ceded Premium Written</t>
        </is>
      </c>
      <c r="B55" s="4" t="inlineStr">
        <is>
          <t>8.30%</t>
        </is>
      </c>
    </row>
    <row r="56">
      <c r="A56" s="4" t="inlineStr">
        <is>
          <t>Renaissance Re | Reinsurer Concentration Risk | AM Best Rating, A+, Superior | Reinsurance Recoverable | S&amp;P Rating, A+, Strong</t>
        </is>
      </c>
    </row>
    <row r="57">
      <c r="A57" s="3" t="inlineStr">
        <is>
          <t>Ceded Credit Risk [Line Items]</t>
        </is>
      </c>
    </row>
    <row r="58">
      <c r="A58" s="4" t="inlineStr">
        <is>
          <t>Percent of Total Net Reinsurer Exposure</t>
        </is>
      </c>
      <c r="B58" s="4" t="inlineStr">
        <is>
          <t>7.70%</t>
        </is>
      </c>
    </row>
    <row r="59">
      <c r="A59" s="4" t="inlineStr">
        <is>
          <t>Scor Re | AM Best Rating, A+, Superior | S&amp;P Rating, AA-, Very Strong</t>
        </is>
      </c>
    </row>
    <row r="60">
      <c r="A60" s="3" t="inlineStr">
        <is>
          <t>Ceded Credit Risk [Line Items]</t>
        </is>
      </c>
    </row>
    <row r="61">
      <c r="A61" s="4" t="inlineStr">
        <is>
          <t>Net Reinsurer Exposure</t>
        </is>
      </c>
      <c r="B61" s="5" t="n">
        <v>28855</v>
      </c>
    </row>
    <row r="62">
      <c r="A62" s="4" t="inlineStr">
        <is>
          <t>Ceded Premiums Written</t>
        </is>
      </c>
      <c r="B62" s="5" t="n">
        <v>14516</v>
      </c>
    </row>
    <row r="63">
      <c r="A63" s="4" t="inlineStr">
        <is>
          <t>Percent of Total Ceded Premium Written</t>
        </is>
      </c>
      <c r="B63" s="4" t="inlineStr">
        <is>
          <t>5.90%</t>
        </is>
      </c>
    </row>
    <row r="64">
      <c r="A64" s="4" t="inlineStr">
        <is>
          <t>Scor Re | Reinsurer Concentration Risk | AM Best Rating, A+, Superior | Reinsurance Recoverable | S&amp;P Rating, AA-, Very Strong</t>
        </is>
      </c>
    </row>
    <row r="65">
      <c r="A65" s="3" t="inlineStr">
        <is>
          <t>Ceded Credit Risk [Line Items]</t>
        </is>
      </c>
    </row>
    <row r="66">
      <c r="A66" s="4" t="inlineStr">
        <is>
          <t>Percent of Total Net Reinsurer Exposure</t>
        </is>
      </c>
      <c r="B66" s="4" t="inlineStr">
        <is>
          <t>5.30%</t>
        </is>
      </c>
    </row>
    <row r="67">
      <c r="A67" s="4" t="inlineStr">
        <is>
          <t>Hannover Ruckversicherung | AM Best Rating, A+, Superior | S&amp;P Rating, AA-, Very Strong</t>
        </is>
      </c>
    </row>
    <row r="68">
      <c r="A68" s="3" t="inlineStr">
        <is>
          <t>Ceded Credit Risk [Line Items]</t>
        </is>
      </c>
    </row>
    <row r="69">
      <c r="A69" s="4" t="inlineStr">
        <is>
          <t>Net Reinsurer Exposure</t>
        </is>
      </c>
      <c r="B69" s="5" t="n">
        <v>28504</v>
      </c>
    </row>
    <row r="70">
      <c r="A70" s="4" t="inlineStr">
        <is>
          <t>Ceded Premiums Written</t>
        </is>
      </c>
      <c r="B70" s="5" t="n">
        <v>8288</v>
      </c>
    </row>
    <row r="71">
      <c r="A71" s="4" t="inlineStr">
        <is>
          <t>Percent of Total Ceded Premium Written</t>
        </is>
      </c>
      <c r="B71" s="4" t="inlineStr">
        <is>
          <t>3.40%</t>
        </is>
      </c>
    </row>
    <row r="72">
      <c r="A72" s="4" t="inlineStr">
        <is>
          <t>Hannover Ruckversicherung | Reinsurer Concentration Risk | AM Best Rating, A+, Superior | Reinsurance Recoverable | S&amp;P Rating, AA-, Very Strong</t>
        </is>
      </c>
    </row>
    <row r="73">
      <c r="A73" s="3" t="inlineStr">
        <is>
          <t>Ceded Credit Risk [Line Items]</t>
        </is>
      </c>
    </row>
    <row r="74">
      <c r="A74" s="4" t="inlineStr">
        <is>
          <t>Percent of Total Net Reinsurer Exposure</t>
        </is>
      </c>
      <c r="B74" s="4" t="inlineStr">
        <is>
          <t>5.30%</t>
        </is>
      </c>
    </row>
    <row r="75">
      <c r="A75" s="4" t="inlineStr">
        <is>
          <t>Toa Re | AM Best Rating, A, Excellent | S&amp;P Rating, A+, Strong</t>
        </is>
      </c>
    </row>
    <row r="76">
      <c r="A76" s="3" t="inlineStr">
        <is>
          <t>Ceded Credit Risk [Line Items]</t>
        </is>
      </c>
    </row>
    <row r="77">
      <c r="A77" s="4" t="inlineStr">
        <is>
          <t>Net Reinsurer Exposure</t>
        </is>
      </c>
      <c r="B77" s="5" t="n">
        <v>22231</v>
      </c>
    </row>
    <row r="78">
      <c r="A78" s="4" t="inlineStr">
        <is>
          <t>Ceded Premiums Written</t>
        </is>
      </c>
      <c r="B78" s="5" t="n">
        <v>3907</v>
      </c>
    </row>
    <row r="79">
      <c r="A79" s="4" t="inlineStr">
        <is>
          <t>Percent of Total Ceded Premium Written</t>
        </is>
      </c>
      <c r="B79" s="4" t="inlineStr">
        <is>
          <t>1.60%</t>
        </is>
      </c>
    </row>
    <row r="80">
      <c r="A80" s="4" t="inlineStr">
        <is>
          <t>Toa Re | Reinsurer Concentration Risk | AM Best Rating, A, Excellent | Reinsurance Recoverable | S&amp;P Rating, A+, Strong</t>
        </is>
      </c>
    </row>
    <row r="81">
      <c r="A81" s="3" t="inlineStr">
        <is>
          <t>Ceded Credit Risk [Line Items]</t>
        </is>
      </c>
    </row>
    <row r="82">
      <c r="A82" s="4" t="inlineStr">
        <is>
          <t>Percent of Total Net Reinsurer Exposure</t>
        </is>
      </c>
      <c r="B82" s="4" t="inlineStr">
        <is>
          <t>4.10%</t>
        </is>
      </c>
    </row>
    <row r="83">
      <c r="A83" s="4" t="inlineStr">
        <is>
          <t>Liberty Mutual | AM Best Rating, A, Excellent | S&amp;P Rating, A, Strong</t>
        </is>
      </c>
    </row>
    <row r="84">
      <c r="A84" s="3" t="inlineStr">
        <is>
          <t>Ceded Credit Risk [Line Items]</t>
        </is>
      </c>
    </row>
    <row r="85">
      <c r="A85" s="4" t="inlineStr">
        <is>
          <t>Net Reinsurer Exposure</t>
        </is>
      </c>
      <c r="B85" s="5" t="n">
        <v>21142</v>
      </c>
    </row>
    <row r="86">
      <c r="A86" s="4" t="inlineStr">
        <is>
          <t>Ceded Premiums Written</t>
        </is>
      </c>
      <c r="B86" s="5" t="n">
        <v>7288</v>
      </c>
    </row>
    <row r="87">
      <c r="A87" s="4" t="inlineStr">
        <is>
          <t>Percent of Total Ceded Premium Written</t>
        </is>
      </c>
      <c r="B87" s="4" t="inlineStr">
        <is>
          <t>3.00%</t>
        </is>
      </c>
    </row>
    <row r="88">
      <c r="A88" s="4" t="inlineStr">
        <is>
          <t>Liberty Mutual | Reinsurer Concentration Risk | AM Best Rating, A, Excellent | Reinsurance Recoverable | S&amp;P Rating, A, Strong</t>
        </is>
      </c>
    </row>
    <row r="89">
      <c r="A89" s="3" t="inlineStr">
        <is>
          <t>Ceded Credit Risk [Line Items]</t>
        </is>
      </c>
    </row>
    <row r="90">
      <c r="A90" s="4" t="inlineStr">
        <is>
          <t>Percent of Total Net Reinsurer Exposure</t>
        </is>
      </c>
      <c r="B90" s="4" t="inlineStr">
        <is>
          <t>3.90%</t>
        </is>
      </c>
    </row>
    <row r="91">
      <c r="A91" s="4" t="inlineStr">
        <is>
          <t>All Other Reinsurers</t>
        </is>
      </c>
    </row>
    <row r="92">
      <c r="A92" s="3" t="inlineStr">
        <is>
          <t>Ceded Credit Risk [Line Items]</t>
        </is>
      </c>
    </row>
    <row r="93">
      <c r="A93" s="4" t="inlineStr">
        <is>
          <t>Net Reinsurer Exposure</t>
        </is>
      </c>
      <c r="B93" s="5" t="n">
        <v>195100</v>
      </c>
    </row>
    <row r="94">
      <c r="A94" s="4" t="inlineStr">
        <is>
          <t>Ceded Premiums Written</t>
        </is>
      </c>
      <c r="B94" s="5" t="n">
        <v>129183</v>
      </c>
    </row>
    <row r="95">
      <c r="A95" s="4" t="inlineStr">
        <is>
          <t>Percent of Total Ceded Premium Written</t>
        </is>
      </c>
      <c r="B95" s="4" t="inlineStr">
        <is>
          <t>53.00%</t>
        </is>
      </c>
    </row>
    <row r="96">
      <c r="A96" s="4" t="inlineStr">
        <is>
          <t>All Other Reinsurers | Reinsurer Concentration Risk | Reinsurance Recoverable</t>
        </is>
      </c>
    </row>
    <row r="97">
      <c r="A97" s="3" t="inlineStr">
        <is>
          <t>Ceded Credit Risk [Line Items]</t>
        </is>
      </c>
    </row>
    <row r="98">
      <c r="A98" s="4" t="inlineStr">
        <is>
          <t>Percent of Total Net Reinsurer Exposure</t>
        </is>
      </c>
      <c r="B98" s="4" t="inlineStr">
        <is>
          <t>36.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Schedule of Reconciliation of Unpaid Losses and Settlement Expenses (LAE) (Details) - USD ($) $ in Thousands</t>
        </is>
      </c>
      <c r="B1" s="2" t="inlineStr">
        <is>
          <t>12 Months Ended</t>
        </is>
      </c>
    </row>
    <row r="2">
      <c r="B2" s="2" t="inlineStr">
        <is>
          <t>Dec. 31, 2020</t>
        </is>
      </c>
      <c r="C2" s="2" t="inlineStr">
        <is>
          <t>Dec. 31, 2019</t>
        </is>
      </c>
      <c r="D2" s="2" t="inlineStr">
        <is>
          <t>Dec. 31, 2018</t>
        </is>
      </c>
    </row>
    <row r="3">
      <c r="A3" s="3" t="inlineStr">
        <is>
          <t>Unpaid losses and LAE at beginning of year:</t>
        </is>
      </c>
    </row>
    <row r="4">
      <c r="A4" s="4" t="inlineStr">
        <is>
          <t>Gross</t>
        </is>
      </c>
      <c r="B4" s="5" t="n">
        <v>1574352</v>
      </c>
      <c r="C4" s="5" t="n">
        <v>1461348</v>
      </c>
      <c r="D4" s="5" t="n">
        <v>1271503</v>
      </c>
    </row>
    <row r="5">
      <c r="A5" s="4" t="inlineStr">
        <is>
          <t>Ceded</t>
        </is>
      </c>
      <c r="B5" s="6" t="n">
        <v>-384517</v>
      </c>
      <c r="C5" s="6" t="n">
        <v>-364999</v>
      </c>
      <c r="D5" s="6" t="n">
        <v>-301991</v>
      </c>
    </row>
    <row r="6">
      <c r="A6" s="4" t="inlineStr">
        <is>
          <t>Net</t>
        </is>
      </c>
      <c r="B6" s="6" t="n">
        <v>1189835</v>
      </c>
      <c r="C6" s="6" t="n">
        <v>1096349</v>
      </c>
      <c r="D6" s="6" t="n">
        <v>969512</v>
      </c>
    </row>
    <row r="7">
      <c r="A7" s="3" t="inlineStr">
        <is>
          <t>Increase (decrease) in incurred losses and LAE:</t>
        </is>
      </c>
    </row>
    <row r="8">
      <c r="A8" s="4" t="inlineStr">
        <is>
          <t>Current accident year</t>
        </is>
      </c>
      <c r="B8" s="6" t="n">
        <v>543937</v>
      </c>
      <c r="C8" s="6" t="n">
        <v>488700</v>
      </c>
      <c r="D8" s="6" t="n">
        <v>478143</v>
      </c>
    </row>
    <row r="9">
      <c r="A9" s="4" t="inlineStr">
        <is>
          <t>Prior accident years</t>
        </is>
      </c>
      <c r="B9" s="6" t="n">
        <v>-101053</v>
      </c>
      <c r="C9" s="6" t="n">
        <v>-75284</v>
      </c>
      <c r="D9" s="6" t="n">
        <v>-49950</v>
      </c>
    </row>
    <row r="10">
      <c r="A10" s="4" t="inlineStr">
        <is>
          <t>Total incurred</t>
        </is>
      </c>
      <c r="B10" s="6" t="n">
        <v>442884</v>
      </c>
      <c r="C10" s="6" t="n">
        <v>413416</v>
      </c>
      <c r="D10" s="6" t="n">
        <v>428193</v>
      </c>
    </row>
    <row r="11">
      <c r="A11" s="3" t="inlineStr">
        <is>
          <t>Loss and LAE payments for claims incurred:</t>
        </is>
      </c>
    </row>
    <row r="12">
      <c r="A12" s="4" t="inlineStr">
        <is>
          <t>Current accident year</t>
        </is>
      </c>
      <c r="B12" s="6" t="n">
        <v>-93077</v>
      </c>
      <c r="C12" s="6" t="n">
        <v>-80055</v>
      </c>
      <c r="D12" s="6" t="n">
        <v>-76050</v>
      </c>
    </row>
    <row r="13">
      <c r="A13" s="4" t="inlineStr">
        <is>
          <t>Prior accident year</t>
        </is>
      </c>
      <c r="B13" s="6" t="n">
        <v>-231977</v>
      </c>
      <c r="C13" s="6" t="n">
        <v>-239875</v>
      </c>
      <c r="D13" s="6" t="n">
        <v>-225306</v>
      </c>
    </row>
    <row r="14">
      <c r="A14" s="4" t="inlineStr">
        <is>
          <t>Total paid</t>
        </is>
      </c>
      <c r="B14" s="6" t="n">
        <v>-325054</v>
      </c>
      <c r="C14" s="6" t="n">
        <v>-319930</v>
      </c>
      <c r="D14" s="6" t="n">
        <v>-301356</v>
      </c>
    </row>
    <row r="15">
      <c r="A15" s="4" t="inlineStr">
        <is>
          <t>Net unpaid losses and LAE at end of year</t>
        </is>
      </c>
      <c r="B15" s="6" t="n">
        <v>1306320</v>
      </c>
      <c r="C15" s="6" t="n">
        <v>1189835</v>
      </c>
      <c r="D15" s="6" t="n">
        <v>1096349</v>
      </c>
    </row>
    <row r="16">
      <c r="A16" s="3" t="inlineStr">
        <is>
          <t>Unpaid losses and LAE at end of year:</t>
        </is>
      </c>
    </row>
    <row r="17">
      <c r="A17" s="4" t="inlineStr">
        <is>
          <t>Gross</t>
        </is>
      </c>
      <c r="B17" s="6" t="n">
        <v>1750049</v>
      </c>
      <c r="C17" s="6" t="n">
        <v>1574352</v>
      </c>
      <c r="D17" s="6" t="n">
        <v>1461348</v>
      </c>
    </row>
    <row r="18">
      <c r="A18" s="4" t="inlineStr">
        <is>
          <t>Ceded</t>
        </is>
      </c>
      <c r="B18" s="6" t="n">
        <v>-443729</v>
      </c>
      <c r="C18" s="6" t="n">
        <v>-384517</v>
      </c>
      <c r="D18" s="6" t="n">
        <v>-364999</v>
      </c>
    </row>
    <row r="19">
      <c r="A19" s="4" t="inlineStr">
        <is>
          <t>Net unpaid losses and LAE at end of year</t>
        </is>
      </c>
      <c r="B19" s="6" t="n">
        <v>1306320</v>
      </c>
      <c r="C19" s="6" t="n">
        <v>1189835</v>
      </c>
      <c r="D19" s="5" t="n">
        <v>1096349</v>
      </c>
    </row>
    <row r="20">
      <c r="A20" s="4" t="inlineStr">
        <is>
          <t>Accounting Standards Update 2016-13 | Cumulative Effect, Period of Adoption, Adjustment</t>
        </is>
      </c>
    </row>
    <row r="21">
      <c r="A21" s="3" t="inlineStr">
        <is>
          <t>Unpaid losses and LAE at beginning of year:</t>
        </is>
      </c>
    </row>
    <row r="22">
      <c r="A22" s="4" t="inlineStr">
        <is>
          <t>Ceded</t>
        </is>
      </c>
      <c r="B22" s="5" t="n">
        <v>-1345</v>
      </c>
    </row>
    <row r="23">
      <c r="A23" s="3" t="inlineStr">
        <is>
          <t>Unpaid losses and LAE at end of year:</t>
        </is>
      </c>
    </row>
    <row r="24">
      <c r="A24" s="4" t="inlineStr">
        <is>
          <t>Ceded</t>
        </is>
      </c>
      <c r="C24" s="5" t="n">
        <v>-13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istorical Loss and LAE Development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vorable)/Unfavorable Reserve Development</t>
        </is>
      </c>
    </row>
    <row r="4">
      <c r="A4" s="4" t="inlineStr">
        <is>
          <t>Unpaid losses and LAE, Ceded</t>
        </is>
      </c>
      <c r="B4" s="5" t="n">
        <v>443729</v>
      </c>
      <c r="C4" s="5" t="n">
        <v>384517</v>
      </c>
      <c r="D4" s="5" t="n">
        <v>364999</v>
      </c>
      <c r="E4" s="5" t="n">
        <v>301991</v>
      </c>
    </row>
    <row r="5">
      <c r="A5" s="4" t="inlineStr">
        <is>
          <t>(Favorable)/unfavorable reserve development</t>
        </is>
      </c>
      <c r="B5" s="6" t="n">
        <v>-101053</v>
      </c>
      <c r="C5" s="6" t="n">
        <v>-75284</v>
      </c>
      <c r="D5" s="6" t="n">
        <v>-49950</v>
      </c>
    </row>
    <row r="6">
      <c r="A6" s="4" t="inlineStr">
        <is>
          <t>Casualty Segment</t>
        </is>
      </c>
    </row>
    <row r="7">
      <c r="A7" s="3" t="inlineStr">
        <is>
          <t>(Favorable)/Unfavorable Reserve Development</t>
        </is>
      </c>
    </row>
    <row r="8">
      <c r="A8" s="4" t="inlineStr">
        <is>
          <t>(Favorable)/unfavorable reserve development</t>
        </is>
      </c>
      <c r="B8" s="6" t="n">
        <v>-75075</v>
      </c>
      <c r="C8" s="6" t="n">
        <v>-62497</v>
      </c>
      <c r="D8" s="6" t="n">
        <v>-33252</v>
      </c>
    </row>
    <row r="9">
      <c r="A9" s="4" t="inlineStr">
        <is>
          <t>Property segment</t>
        </is>
      </c>
    </row>
    <row r="10">
      <c r="A10" s="3" t="inlineStr">
        <is>
          <t>(Favorable)/Unfavorable Reserve Development</t>
        </is>
      </c>
    </row>
    <row r="11">
      <c r="A11" s="4" t="inlineStr">
        <is>
          <t>Unpaid losses and LAE, Ceded</t>
        </is>
      </c>
      <c r="B11" s="6" t="n">
        <v>40257</v>
      </c>
      <c r="C11" s="6" t="n">
        <v>21438</v>
      </c>
    </row>
    <row r="12">
      <c r="A12" s="4" t="inlineStr">
        <is>
          <t>(Favorable)/unfavorable reserve development</t>
        </is>
      </c>
      <c r="B12" s="6" t="n">
        <v>-13019</v>
      </c>
      <c r="C12" s="6" t="n">
        <v>-4461</v>
      </c>
      <c r="D12" s="6" t="n">
        <v>-10813</v>
      </c>
    </row>
    <row r="13">
      <c r="A13" s="4" t="inlineStr">
        <is>
          <t>Property segment | Marine</t>
        </is>
      </c>
    </row>
    <row r="14">
      <c r="A14" s="3" t="inlineStr">
        <is>
          <t>(Favorable)/Unfavorable Reserve Development</t>
        </is>
      </c>
    </row>
    <row r="15">
      <c r="A15" s="4" t="inlineStr">
        <is>
          <t>(Favorable)/unfavorable reserve development</t>
        </is>
      </c>
      <c r="B15" s="6" t="n">
        <v>-6500</v>
      </c>
      <c r="C15" s="6" t="n">
        <v>-2400</v>
      </c>
      <c r="D15" s="6" t="n">
        <v>-5000</v>
      </c>
    </row>
    <row r="16">
      <c r="A16" s="4" t="inlineStr">
        <is>
          <t>Property segment | Commercial Property</t>
        </is>
      </c>
    </row>
    <row r="17">
      <c r="A17" s="3" t="inlineStr">
        <is>
          <t>(Favorable)/Unfavorable Reserve Development</t>
        </is>
      </c>
    </row>
    <row r="18">
      <c r="A18" s="4" t="inlineStr">
        <is>
          <t>(Favorable)/unfavorable reserve development</t>
        </is>
      </c>
      <c r="B18" s="6" t="n">
        <v>-5200</v>
      </c>
      <c r="D18" s="6" t="n">
        <v>-2000</v>
      </c>
    </row>
    <row r="19">
      <c r="A19" s="4" t="inlineStr">
        <is>
          <t>Property segment | Specialty Personal</t>
        </is>
      </c>
    </row>
    <row r="20">
      <c r="A20" s="3" t="inlineStr">
        <is>
          <t>(Favorable)/Unfavorable Reserve Development</t>
        </is>
      </c>
    </row>
    <row r="21">
      <c r="A21" s="4" t="inlineStr">
        <is>
          <t>(Favorable)/unfavorable reserve development</t>
        </is>
      </c>
      <c r="C21" s="6" t="n">
        <v>-1100</v>
      </c>
    </row>
    <row r="22">
      <c r="A22" s="4" t="inlineStr">
        <is>
          <t>Property segment | Assumed Property</t>
        </is>
      </c>
    </row>
    <row r="23">
      <c r="A23" s="3" t="inlineStr">
        <is>
          <t>(Favorable)/Unfavorable Reserve Development</t>
        </is>
      </c>
    </row>
    <row r="24">
      <c r="A24" s="4" t="inlineStr">
        <is>
          <t>(Favorable)/unfavorable reserve development</t>
        </is>
      </c>
      <c r="D24" s="6" t="n">
        <v>-2800</v>
      </c>
    </row>
    <row r="25">
      <c r="A25" s="4" t="inlineStr">
        <is>
          <t>Surety Segment</t>
        </is>
      </c>
    </row>
    <row r="26">
      <c r="A26" s="3" t="inlineStr">
        <is>
          <t>(Favorable)/Unfavorable Reserve Development</t>
        </is>
      </c>
    </row>
    <row r="27">
      <c r="A27" s="4" t="inlineStr">
        <is>
          <t>Unpaid losses and LAE, Ceded</t>
        </is>
      </c>
      <c r="B27" s="6" t="n">
        <v>4017</v>
      </c>
      <c r="C27" s="6" t="n">
        <v>11199</v>
      </c>
    </row>
    <row r="28">
      <c r="A28" s="4" t="inlineStr">
        <is>
          <t>(Favorable)/unfavorable reserve development</t>
        </is>
      </c>
      <c r="B28" s="6" t="n">
        <v>-12959</v>
      </c>
      <c r="C28" s="6" t="n">
        <v>-8326</v>
      </c>
      <c r="D28" s="6" t="n">
        <v>-5885</v>
      </c>
    </row>
    <row r="29">
      <c r="A29" s="4" t="inlineStr">
        <is>
          <t>Surety Segment | Commercial Surety Product</t>
        </is>
      </c>
    </row>
    <row r="30">
      <c r="A30" s="3" t="inlineStr">
        <is>
          <t>(Favorable)/Unfavorable Reserve Development</t>
        </is>
      </c>
    </row>
    <row r="31">
      <c r="A31" s="4" t="inlineStr">
        <is>
          <t>(Favorable)/unfavorable reserve development</t>
        </is>
      </c>
      <c r="B31" s="6" t="n">
        <v>-3800</v>
      </c>
      <c r="C31" s="6" t="n">
        <v>-5800</v>
      </c>
      <c r="D31" s="6" t="n">
        <v>-6300</v>
      </c>
    </row>
    <row r="32">
      <c r="A32" s="4" t="inlineStr">
        <is>
          <t>Surety Segment | Contract Surety Product</t>
        </is>
      </c>
    </row>
    <row r="33">
      <c r="A33" s="3" t="inlineStr">
        <is>
          <t>(Favorable)/Unfavorable Reserve Development</t>
        </is>
      </c>
    </row>
    <row r="34">
      <c r="A34" s="4" t="inlineStr">
        <is>
          <t>(Favorable)/unfavorable reserve development</t>
        </is>
      </c>
      <c r="B34" s="6" t="n">
        <v>-5900</v>
      </c>
      <c r="C34" s="6" t="n">
        <v>-4200</v>
      </c>
    </row>
    <row r="35">
      <c r="A35" s="4" t="inlineStr">
        <is>
          <t>Surety Segment | Miscellaneous Surety Product</t>
        </is>
      </c>
    </row>
    <row r="36">
      <c r="A36" s="3" t="inlineStr">
        <is>
          <t>(Favorable)/Unfavorable Reserve Development</t>
        </is>
      </c>
    </row>
    <row r="37">
      <c r="A37" s="4" t="inlineStr">
        <is>
          <t>(Favorable)/unfavorable reserve development</t>
        </is>
      </c>
      <c r="C37" s="6" t="n">
        <v>1700</v>
      </c>
      <c r="D37" s="6" t="n">
        <v>800</v>
      </c>
    </row>
    <row r="38">
      <c r="A38" s="4" t="inlineStr">
        <is>
          <t>Primary Occurrence | Casualty Segment</t>
        </is>
      </c>
    </row>
    <row r="39">
      <c r="A39" s="3" t="inlineStr">
        <is>
          <t>(Favorable)/Unfavorable Reserve Development</t>
        </is>
      </c>
    </row>
    <row r="40">
      <c r="A40" s="4" t="inlineStr">
        <is>
          <t>Unpaid losses and LAE, Ceded</t>
        </is>
      </c>
      <c r="B40" s="6" t="n">
        <v>35202</v>
      </c>
      <c r="C40" s="6" t="n">
        <v>31122</v>
      </c>
    </row>
    <row r="41">
      <c r="A41" s="4" t="inlineStr">
        <is>
          <t>(Favorable)/unfavorable reserve development</t>
        </is>
      </c>
      <c r="D41" s="6" t="n">
        <v>-15600</v>
      </c>
    </row>
    <row r="42">
      <c r="A42" s="4" t="inlineStr">
        <is>
          <t>Primary Occurrence | Casualty Segment | General Liability</t>
        </is>
      </c>
    </row>
    <row r="43">
      <c r="A43" s="3" t="inlineStr">
        <is>
          <t>(Favorable)/Unfavorable Reserve Development</t>
        </is>
      </c>
    </row>
    <row r="44">
      <c r="A44" s="4" t="inlineStr">
        <is>
          <t>(Favorable)/unfavorable reserve development</t>
        </is>
      </c>
      <c r="B44" s="6" t="n">
        <v>-17900</v>
      </c>
      <c r="C44" s="6" t="n">
        <v>-11800</v>
      </c>
      <c r="D44" s="6" t="n">
        <v>-6700</v>
      </c>
    </row>
    <row r="45">
      <c r="A45" s="4" t="inlineStr">
        <is>
          <t>Primary Occurrence | Casualty Segment | P&amp;C Package</t>
        </is>
      </c>
    </row>
    <row r="46">
      <c r="A46" s="3" t="inlineStr">
        <is>
          <t>(Favorable)/Unfavorable Reserve Development</t>
        </is>
      </c>
    </row>
    <row r="47">
      <c r="A47" s="4" t="inlineStr">
        <is>
          <t>(Favorable)/unfavorable reserve development</t>
        </is>
      </c>
      <c r="C47" s="6" t="n">
        <v>-6300</v>
      </c>
    </row>
    <row r="48">
      <c r="A48" s="4" t="inlineStr">
        <is>
          <t>Excess Occurrence | Casualty Segment</t>
        </is>
      </c>
    </row>
    <row r="49">
      <c r="A49" s="3" t="inlineStr">
        <is>
          <t>(Favorable)/Unfavorable Reserve Development</t>
        </is>
      </c>
    </row>
    <row r="50">
      <c r="A50" s="4" t="inlineStr">
        <is>
          <t>Unpaid losses and LAE, Ceded</t>
        </is>
      </c>
      <c r="B50" s="6" t="n">
        <v>88528</v>
      </c>
      <c r="C50" s="6" t="n">
        <v>98518</v>
      </c>
    </row>
    <row r="51">
      <c r="A51" s="4" t="inlineStr">
        <is>
          <t>(Favorable)/unfavorable reserve development</t>
        </is>
      </c>
      <c r="D51" s="6" t="n">
        <v>-21400</v>
      </c>
    </row>
    <row r="52">
      <c r="A52" s="4" t="inlineStr">
        <is>
          <t>Excess Occurrence | Casualty Segment | Commercial Products</t>
        </is>
      </c>
    </row>
    <row r="53">
      <c r="A53" s="3" t="inlineStr">
        <is>
          <t>(Favorable)/Unfavorable Reserve Development</t>
        </is>
      </c>
    </row>
    <row r="54">
      <c r="A54" s="4" t="inlineStr">
        <is>
          <t>(Favorable)/unfavorable reserve development</t>
        </is>
      </c>
      <c r="B54" s="6" t="n">
        <v>-12500</v>
      </c>
      <c r="C54" s="6" t="n">
        <v>-6800</v>
      </c>
      <c r="D54" s="6" t="n">
        <v>-10800</v>
      </c>
    </row>
    <row r="55">
      <c r="A55" s="4" t="inlineStr">
        <is>
          <t>Excess Occurrence | Casualty Segment | Personal Umbrella</t>
        </is>
      </c>
    </row>
    <row r="56">
      <c r="A56" s="3" t="inlineStr">
        <is>
          <t>(Favorable)/Unfavorable Reserve Development</t>
        </is>
      </c>
    </row>
    <row r="57">
      <c r="A57" s="4" t="inlineStr">
        <is>
          <t>(Favorable)/unfavorable reserve development</t>
        </is>
      </c>
      <c r="C57" s="6" t="n">
        <v>-7800</v>
      </c>
    </row>
    <row r="58">
      <c r="A58" s="4" t="inlineStr">
        <is>
          <t>Claim Made | Casualty Segment</t>
        </is>
      </c>
    </row>
    <row r="59">
      <c r="A59" s="3" t="inlineStr">
        <is>
          <t>(Favorable)/Unfavorable Reserve Development</t>
        </is>
      </c>
    </row>
    <row r="60">
      <c r="A60" s="4" t="inlineStr">
        <is>
          <t>Unpaid losses and LAE, Ceded</t>
        </is>
      </c>
      <c r="B60" s="6" t="n">
        <v>223020</v>
      </c>
      <c r="C60" s="6" t="n">
        <v>176936</v>
      </c>
    </row>
    <row r="61">
      <c r="A61" s="4" t="inlineStr">
        <is>
          <t>(Favorable)/unfavorable reserve development</t>
        </is>
      </c>
      <c r="D61" s="6" t="n">
        <v>3900</v>
      </c>
    </row>
    <row r="62">
      <c r="A62" s="4" t="inlineStr">
        <is>
          <t>Claim Made | Casualty Segment | Miscellaneous Professional Liability</t>
        </is>
      </c>
    </row>
    <row r="63">
      <c r="A63" s="3" t="inlineStr">
        <is>
          <t>(Favorable)/Unfavorable Reserve Development</t>
        </is>
      </c>
    </row>
    <row r="64">
      <c r="A64" s="4" t="inlineStr">
        <is>
          <t>(Favorable)/unfavorable reserve development</t>
        </is>
      </c>
      <c r="B64" s="6" t="n">
        <v>-7800</v>
      </c>
      <c r="C64" s="6" t="n">
        <v>-10200</v>
      </c>
    </row>
    <row r="65">
      <c r="A65" s="4" t="inlineStr">
        <is>
          <t>Claim Made | Casualty Segment | Medical Professional Liability</t>
        </is>
      </c>
    </row>
    <row r="66">
      <c r="A66" s="3" t="inlineStr">
        <is>
          <t>(Favorable)/Unfavorable Reserve Development</t>
        </is>
      </c>
    </row>
    <row r="67">
      <c r="A67" s="4" t="inlineStr">
        <is>
          <t>(Favorable)/unfavorable reserve development</t>
        </is>
      </c>
      <c r="B67" s="6" t="n">
        <v>-6100</v>
      </c>
      <c r="C67" s="6" t="n">
        <v>2300</v>
      </c>
    </row>
    <row r="68">
      <c r="A68" s="4" t="inlineStr">
        <is>
          <t>Claim Made | Casualty Segment | Executive Products</t>
        </is>
      </c>
    </row>
    <row r="69">
      <c r="A69" s="3" t="inlineStr">
        <is>
          <t>(Favorable)/Unfavorable Reserve Development</t>
        </is>
      </c>
    </row>
    <row r="70">
      <c r="A70" s="4" t="inlineStr">
        <is>
          <t>(Favorable)/unfavorable reserve development</t>
        </is>
      </c>
      <c r="C70" s="6" t="n">
        <v>7300</v>
      </c>
    </row>
    <row r="71">
      <c r="A71" s="4" t="inlineStr">
        <is>
          <t>Transportation | Casualty Segment</t>
        </is>
      </c>
    </row>
    <row r="72">
      <c r="A72" s="3" t="inlineStr">
        <is>
          <t>(Favorable)/Unfavorable Reserve Development</t>
        </is>
      </c>
    </row>
    <row r="73">
      <c r="A73" s="4" t="inlineStr">
        <is>
          <t>Unpaid losses and LAE, Ceded</t>
        </is>
      </c>
      <c r="B73" s="6" t="n">
        <v>53251</v>
      </c>
      <c r="C73" s="6" t="n">
        <v>53724</v>
      </c>
    </row>
    <row r="74">
      <c r="A74" s="4" t="inlineStr">
        <is>
          <t>(Favorable)/unfavorable reserve development</t>
        </is>
      </c>
      <c r="B74" s="5" t="n">
        <v>-19100</v>
      </c>
      <c r="C74" s="6" t="n">
        <v>-16600</v>
      </c>
      <c r="D74" s="5" t="n">
        <v>-500</v>
      </c>
    </row>
    <row r="75">
      <c r="A75" s="4" t="inlineStr">
        <is>
          <t>Accounting Standards Update 2016-13 | Cumulative Effect, Period of Adoption, Adjustment</t>
        </is>
      </c>
    </row>
    <row r="76">
      <c r="A76" s="3" t="inlineStr">
        <is>
          <t>(Favorable)/Unfavorable Reserve Development</t>
        </is>
      </c>
    </row>
    <row r="77">
      <c r="A77" s="4" t="inlineStr">
        <is>
          <t>Unpaid losses and LAE, Ceded</t>
        </is>
      </c>
      <c r="C77" s="5" t="n">
        <v>13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57091</v>
      </c>
      <c r="C4" s="5" t="n">
        <v>191642</v>
      </c>
      <c r="D4" s="5" t="n">
        <v>64179</v>
      </c>
    </row>
    <row r="5">
      <c r="A5" s="3" t="inlineStr">
        <is>
          <t>Adjustments to reconcile net earnings to net cash provided by operating activities:</t>
        </is>
      </c>
    </row>
    <row r="6">
      <c r="A6" s="4" t="inlineStr">
        <is>
          <t>Net realized gains</t>
        </is>
      </c>
      <c r="B6" s="6" t="n">
        <v>-17885</v>
      </c>
      <c r="C6" s="6" t="n">
        <v>-17520</v>
      </c>
      <c r="D6" s="6" t="n">
        <v>-63407</v>
      </c>
    </row>
    <row r="7">
      <c r="A7" s="4" t="inlineStr">
        <is>
          <t>Net unrealized (gains) losses on equity securities</t>
        </is>
      </c>
      <c r="B7" s="6" t="n">
        <v>-32101</v>
      </c>
      <c r="C7" s="6" t="n">
        <v>-78090</v>
      </c>
      <c r="D7" s="6" t="n">
        <v>98735</v>
      </c>
    </row>
    <row r="8">
      <c r="A8" s="4" t="inlineStr">
        <is>
          <t>Depreciation</t>
        </is>
      </c>
      <c r="B8" s="6" t="n">
        <v>7432</v>
      </c>
      <c r="C8" s="6" t="n">
        <v>8164</v>
      </c>
      <c r="D8" s="6" t="n">
        <v>7042</v>
      </c>
    </row>
    <row r="9">
      <c r="A9" s="4" t="inlineStr">
        <is>
          <t>Deferred income tax expense (benefit)</t>
        </is>
      </c>
      <c r="B9" s="6" t="n">
        <v>8576</v>
      </c>
      <c r="C9" s="6" t="n">
        <v>14666</v>
      </c>
      <c r="D9" s="6" t="n">
        <v>-20515</v>
      </c>
    </row>
    <row r="10">
      <c r="A10" s="4" t="inlineStr">
        <is>
          <t>Other items, net</t>
        </is>
      </c>
      <c r="B10" s="6" t="n">
        <v>10460</v>
      </c>
      <c r="C10" s="6" t="n">
        <v>25341</v>
      </c>
      <c r="D10" s="6" t="n">
        <v>6171</v>
      </c>
    </row>
    <row r="11">
      <c r="A11" s="3" t="inlineStr">
        <is>
          <t>Change in:</t>
        </is>
      </c>
    </row>
    <row r="12">
      <c r="A12" s="4" t="inlineStr">
        <is>
          <t>Accrued investment income</t>
        </is>
      </c>
      <c r="B12" s="6" t="n">
        <v>-1539</v>
      </c>
      <c r="C12" s="6" t="n">
        <v>-552</v>
      </c>
      <c r="D12" s="6" t="n">
        <v>1132</v>
      </c>
    </row>
    <row r="13">
      <c r="A13" s="4" t="inlineStr">
        <is>
          <t>Premiums and reinsurance balances receivable (net of direct write-offs and commutations)</t>
        </is>
      </c>
      <c r="B13" s="6" t="n">
        <v>-14259</v>
      </c>
      <c r="C13" s="6" t="n">
        <v>-7793</v>
      </c>
      <c r="D13" s="6" t="n">
        <v>-18225</v>
      </c>
    </row>
    <row r="14">
      <c r="A14" s="4" t="inlineStr">
        <is>
          <t>Reinsurance balances payable</t>
        </is>
      </c>
      <c r="B14" s="6" t="n">
        <v>16574</v>
      </c>
      <c r="C14" s="6" t="n">
        <v>3100</v>
      </c>
      <c r="D14" s="6" t="n">
        <v>967</v>
      </c>
    </row>
    <row r="15">
      <c r="A15" s="4" t="inlineStr">
        <is>
          <t>Funds held</t>
        </is>
      </c>
      <c r="B15" s="6" t="n">
        <v>-1611</v>
      </c>
      <c r="C15" s="6" t="n">
        <v>11049</v>
      </c>
      <c r="D15" s="6" t="n">
        <v>-2251</v>
      </c>
    </row>
    <row r="16">
      <c r="A16" s="4" t="inlineStr">
        <is>
          <t>Ceded unearned premiums</t>
        </is>
      </c>
      <c r="B16" s="6" t="n">
        <v>-19832</v>
      </c>
      <c r="C16" s="6" t="n">
        <v>-22482</v>
      </c>
      <c r="D16" s="6" t="n">
        <v>-13246</v>
      </c>
    </row>
    <row r="17">
      <c r="A17" s="4" t="inlineStr">
        <is>
          <t>Reinsurance balances recoverable on unpaid losses and settlement expenses</t>
        </is>
      </c>
      <c r="B17" s="6" t="n">
        <v>-59212</v>
      </c>
      <c r="C17" s="6" t="n">
        <v>-19518</v>
      </c>
      <c r="D17" s="6" t="n">
        <v>-63008</v>
      </c>
    </row>
    <row r="18">
      <c r="A18" s="4" t="inlineStr">
        <is>
          <t>Deferred policy acquisition costs</t>
        </is>
      </c>
      <c r="B18" s="6" t="n">
        <v>-3381</v>
      </c>
      <c r="C18" s="6" t="n">
        <v>-110</v>
      </c>
      <c r="D18" s="6" t="n">
        <v>-7218</v>
      </c>
    </row>
    <row r="19">
      <c r="A19" s="4" t="inlineStr">
        <is>
          <t>Accrued expenses</t>
        </is>
      </c>
      <c r="B19" s="6" t="n">
        <v>9299</v>
      </c>
      <c r="C19" s="6" t="n">
        <v>21502</v>
      </c>
      <c r="D19" s="6" t="n">
        <v>-7724</v>
      </c>
    </row>
    <row r="20">
      <c r="A20" s="4" t="inlineStr">
        <is>
          <t>Unpaid losses and settlement expenses</t>
        </is>
      </c>
      <c r="B20" s="6" t="n">
        <v>175697</v>
      </c>
      <c r="C20" s="6" t="n">
        <v>113004</v>
      </c>
      <c r="D20" s="6" t="n">
        <v>189845</v>
      </c>
    </row>
    <row r="21">
      <c r="A21" s="4" t="inlineStr">
        <is>
          <t>Unearned premiums</t>
        </is>
      </c>
      <c r="B21" s="6" t="n">
        <v>46173</v>
      </c>
      <c r="C21" s="6" t="n">
        <v>43708</v>
      </c>
      <c r="D21" s="6" t="n">
        <v>45056</v>
      </c>
    </row>
    <row r="22">
      <c r="A22" s="4" t="inlineStr">
        <is>
          <t>Current income taxes payable</t>
        </is>
      </c>
      <c r="B22" s="6" t="n">
        <v>-2665</v>
      </c>
      <c r="C22" s="6" t="n">
        <v>-1434</v>
      </c>
      <c r="D22" s="6" t="n">
        <v>5725</v>
      </c>
    </row>
    <row r="23">
      <c r="A23" s="3" t="inlineStr">
        <is>
          <t>Changes in investment in unconsolidated investees:</t>
        </is>
      </c>
    </row>
    <row r="24">
      <c r="A24" s="4" t="inlineStr">
        <is>
          <t>Undistributed earnings</t>
        </is>
      </c>
      <c r="B24" s="6" t="n">
        <v>-20233</v>
      </c>
      <c r="C24" s="6" t="n">
        <v>-20960</v>
      </c>
      <c r="D24" s="6" t="n">
        <v>-16056</v>
      </c>
    </row>
    <row r="25">
      <c r="A25" s="4" t="inlineStr">
        <is>
          <t>Dividends received</t>
        </is>
      </c>
      <c r="B25" s="6" t="n">
        <v>4675</v>
      </c>
      <c r="C25" s="6" t="n">
        <v>13200</v>
      </c>
      <c r="D25" s="6" t="n">
        <v>9900</v>
      </c>
    </row>
    <row r="26">
      <c r="A26" s="4" t="inlineStr">
        <is>
          <t>Net cash provided by operating activities</t>
        </is>
      </c>
      <c r="B26" s="6" t="n">
        <v>263259</v>
      </c>
      <c r="C26" s="6" t="n">
        <v>276917</v>
      </c>
      <c r="D26" s="6" t="n">
        <v>217102</v>
      </c>
    </row>
    <row r="27">
      <c r="A27" s="3" t="inlineStr">
        <is>
          <t>Purchase of:</t>
        </is>
      </c>
    </row>
    <row r="28">
      <c r="A28" s="4" t="inlineStr">
        <is>
          <t>Fixed income securities, available-for-sale</t>
        </is>
      </c>
      <c r="B28" s="6" t="n">
        <v>-518362</v>
      </c>
      <c r="C28" s="6" t="n">
        <v>-539726</v>
      </c>
      <c r="D28" s="6" t="n">
        <v>-725675</v>
      </c>
    </row>
    <row r="29">
      <c r="A29" s="4" t="inlineStr">
        <is>
          <t>Equity securities</t>
        </is>
      </c>
      <c r="B29" s="6" t="n">
        <v>-77863</v>
      </c>
      <c r="C29" s="6" t="n">
        <v>-89486</v>
      </c>
      <c r="D29" s="6" t="n">
        <v>-115921</v>
      </c>
    </row>
    <row r="30">
      <c r="A30" s="4" t="inlineStr">
        <is>
          <t>Property and equipment</t>
        </is>
      </c>
      <c r="B30" s="6" t="n">
        <v>-5768</v>
      </c>
      <c r="C30" s="6" t="n">
        <v>-6955</v>
      </c>
      <c r="D30" s="6" t="n">
        <v>-6087</v>
      </c>
    </row>
    <row r="31">
      <c r="A31" s="4" t="inlineStr">
        <is>
          <t>Investment in equity method investee</t>
        </is>
      </c>
      <c r="B31" s="6" t="n">
        <v>-4533</v>
      </c>
    </row>
    <row r="32">
      <c r="A32" s="4" t="inlineStr">
        <is>
          <t>Other</t>
        </is>
      </c>
      <c r="B32" s="6" t="n">
        <v>-12851</v>
      </c>
      <c r="C32" s="6" t="n">
        <v>-22751</v>
      </c>
      <c r="D32" s="6" t="n">
        <v>-18754</v>
      </c>
    </row>
    <row r="33">
      <c r="A33" s="3" t="inlineStr">
        <is>
          <t>Proceeds from sale of:</t>
        </is>
      </c>
    </row>
    <row r="34">
      <c r="A34" s="4" t="inlineStr">
        <is>
          <t>Fixed income securities, available-for-sale</t>
        </is>
      </c>
      <c r="B34" s="6" t="n">
        <v>84587</v>
      </c>
      <c r="C34" s="6" t="n">
        <v>196558</v>
      </c>
      <c r="D34" s="6" t="n">
        <v>395019</v>
      </c>
    </row>
    <row r="35">
      <c r="A35" s="4" t="inlineStr">
        <is>
          <t>Equity securities</t>
        </is>
      </c>
      <c r="B35" s="6" t="n">
        <v>79368</v>
      </c>
      <c r="C35" s="6" t="n">
        <v>62172</v>
      </c>
      <c r="D35" s="6" t="n">
        <v>147838</v>
      </c>
    </row>
    <row r="36">
      <c r="A36" s="4" t="inlineStr">
        <is>
          <t>Property and equipment</t>
        </is>
      </c>
      <c r="D36" s="6" t="n">
        <v>167</v>
      </c>
    </row>
    <row r="37">
      <c r="A37" s="4" t="inlineStr">
        <is>
          <t>Other</t>
        </is>
      </c>
      <c r="B37" s="6" t="n">
        <v>4328</v>
      </c>
      <c r="C37" s="6" t="n">
        <v>2502</v>
      </c>
      <c r="D37" s="6" t="n">
        <v>3394</v>
      </c>
    </row>
    <row r="38">
      <c r="A38" s="3" t="inlineStr">
        <is>
          <t>Proceeds from call or maturity of:</t>
        </is>
      </c>
    </row>
    <row r="39">
      <c r="A39" s="4" t="inlineStr">
        <is>
          <t>Fixed income, available-for-sale</t>
        </is>
      </c>
      <c r="B39" s="6" t="n">
        <v>283107</v>
      </c>
      <c r="C39" s="6" t="n">
        <v>201383</v>
      </c>
      <c r="D39" s="6" t="n">
        <v>187380</v>
      </c>
    </row>
    <row r="40">
      <c r="A40" s="4" t="inlineStr">
        <is>
          <t>Net proceeds from sale (purchase) of short-term investments</t>
        </is>
      </c>
      <c r="C40" s="6" t="n">
        <v>11550</v>
      </c>
      <c r="D40" s="6" t="n">
        <v>-1570</v>
      </c>
    </row>
    <row r="41">
      <c r="A41" s="4" t="inlineStr">
        <is>
          <t>Net cash used in investing activities</t>
        </is>
      </c>
      <c r="B41" s="6" t="n">
        <v>-167987</v>
      </c>
      <c r="C41" s="6" t="n">
        <v>-184753</v>
      </c>
      <c r="D41" s="6" t="n">
        <v>-134209</v>
      </c>
    </row>
    <row r="42">
      <c r="A42" s="3" t="inlineStr">
        <is>
          <t>Cash flows from financing activities:</t>
        </is>
      </c>
    </row>
    <row r="43">
      <c r="A43" s="4" t="inlineStr">
        <is>
          <t>Proceeds from stock option exercises</t>
        </is>
      </c>
      <c r="B43" s="6" t="n">
        <v>8648</v>
      </c>
      <c r="C43" s="6" t="n">
        <v>9490</v>
      </c>
      <c r="D43" s="6" t="n">
        <v>6076</v>
      </c>
    </row>
    <row r="44">
      <c r="A44" s="4" t="inlineStr">
        <is>
          <t>Cash dividends paid</t>
        </is>
      </c>
      <c r="B44" s="6" t="n">
        <v>-87906</v>
      </c>
      <c r="C44" s="6" t="n">
        <v>-85591</v>
      </c>
      <c r="D44" s="6" t="n">
        <v>-83100</v>
      </c>
    </row>
    <row r="45">
      <c r="A45" s="4" t="inlineStr">
        <is>
          <t>Net cash used in financing activities</t>
        </is>
      </c>
      <c r="B45" s="6" t="n">
        <v>-79258</v>
      </c>
      <c r="C45" s="6" t="n">
        <v>-76101</v>
      </c>
      <c r="D45" s="6" t="n">
        <v>-77024</v>
      </c>
    </row>
    <row r="46">
      <c r="A46" s="4" t="inlineStr">
        <is>
          <t>Net increase in cash</t>
        </is>
      </c>
      <c r="B46" s="6" t="n">
        <v>16014</v>
      </c>
      <c r="C46" s="6" t="n">
        <v>16063</v>
      </c>
      <c r="D46" s="6" t="n">
        <v>5869</v>
      </c>
    </row>
    <row r="47">
      <c r="A47" s="4" t="inlineStr">
        <is>
          <t>Cash at beginning of year</t>
        </is>
      </c>
      <c r="B47" s="6" t="n">
        <v>46203</v>
      </c>
      <c r="C47" s="6" t="n">
        <v>30140</v>
      </c>
      <c r="D47" s="6" t="n">
        <v>24271</v>
      </c>
    </row>
    <row r="48">
      <c r="A48" s="4" t="inlineStr">
        <is>
          <t>Cash at end of year</t>
        </is>
      </c>
      <c r="B48" s="5" t="n">
        <v>62217</v>
      </c>
      <c r="C48" s="5" t="n">
        <v>46203</v>
      </c>
      <c r="D48" s="5" t="n">
        <v>301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Historical Loss and LAE Development - Incurred Losses and Loss Adjustment Expenses, Net of Reinsurance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t>
        </is>
      </c>
    </row>
    <row r="3">
      <c r="A3" s="4" t="inlineStr">
        <is>
          <t>Liabilities for losses and loss adjustment expenses, net of reinsurance</t>
        </is>
      </c>
      <c r="B3" s="5" t="n">
        <v>1306320</v>
      </c>
      <c r="C3" s="5" t="n">
        <v>1189835</v>
      </c>
    </row>
    <row r="4">
      <c r="A4" s="4" t="inlineStr">
        <is>
          <t>Casualty Segment | Primary Occurrence</t>
        </is>
      </c>
    </row>
    <row r="5">
      <c r="A5" s="3" t="inlineStr">
        <is>
          <t>Claims Development</t>
        </is>
      </c>
    </row>
    <row r="6">
      <c r="A6" s="4" t="inlineStr">
        <is>
          <t>Incurred losses and loss adjustment expenses, net of reinsurance</t>
        </is>
      </c>
      <c r="B6" s="6" t="n">
        <v>924706</v>
      </c>
    </row>
    <row r="7">
      <c r="A7" s="4" t="inlineStr">
        <is>
          <t>Cumulative paid claims and allocated claim adjustment expenses, net of reinsurance</t>
        </is>
      </c>
      <c r="B7" s="6" t="n">
        <v>501650</v>
      </c>
    </row>
    <row r="8">
      <c r="A8" s="4" t="inlineStr">
        <is>
          <t>All outstanding liabilities before 2011, net of reinsurance</t>
        </is>
      </c>
      <c r="B8" s="6" t="n">
        <v>9767</v>
      </c>
    </row>
    <row r="9">
      <c r="A9" s="4" t="inlineStr">
        <is>
          <t>Liabilities for losses and loss adjustment expenses, net of reinsurance</t>
        </is>
      </c>
      <c r="B9" s="6" t="n">
        <v>432823</v>
      </c>
      <c r="C9" s="6" t="n">
        <v>403910</v>
      </c>
    </row>
    <row r="10">
      <c r="A10" s="4" t="inlineStr">
        <is>
          <t>Casualty Segment | Excess Occurrence</t>
        </is>
      </c>
    </row>
    <row r="11">
      <c r="A11" s="3" t="inlineStr">
        <is>
          <t>Claims Development</t>
        </is>
      </c>
    </row>
    <row r="12">
      <c r="A12" s="4" t="inlineStr">
        <is>
          <t>Incurred losses and loss adjustment expenses, net of reinsurance</t>
        </is>
      </c>
      <c r="B12" s="6" t="n">
        <v>477317</v>
      </c>
    </row>
    <row r="13">
      <c r="A13" s="4" t="inlineStr">
        <is>
          <t>Cumulative paid claims and allocated claim adjustment expenses, net of reinsurance</t>
        </is>
      </c>
      <c r="B13" s="6" t="n">
        <v>182781</v>
      </c>
    </row>
    <row r="14">
      <c r="A14" s="4" t="inlineStr">
        <is>
          <t>All outstanding liabilities before 2011, net of reinsurance</t>
        </is>
      </c>
      <c r="B14" s="6" t="n">
        <v>18291</v>
      </c>
    </row>
    <row r="15">
      <c r="A15" s="4" t="inlineStr">
        <is>
          <t>Liabilities for losses and loss adjustment expenses, net of reinsurance</t>
        </is>
      </c>
      <c r="B15" s="6" t="n">
        <v>312827</v>
      </c>
      <c r="C15" s="6" t="n">
        <v>256153</v>
      </c>
    </row>
    <row r="16">
      <c r="A16" s="4" t="inlineStr">
        <is>
          <t>Casualty Segment | Claim Made</t>
        </is>
      </c>
    </row>
    <row r="17">
      <c r="A17" s="3" t="inlineStr">
        <is>
          <t>Claims Development</t>
        </is>
      </c>
    </row>
    <row r="18">
      <c r="A18" s="4" t="inlineStr">
        <is>
          <t>Incurred losses and loss adjustment expenses, net of reinsurance</t>
        </is>
      </c>
      <c r="B18" s="6" t="n">
        <v>467985</v>
      </c>
    </row>
    <row r="19">
      <c r="A19" s="4" t="inlineStr">
        <is>
          <t>Cumulative paid claims and allocated claim adjustment expenses, net of reinsurance</t>
        </is>
      </c>
      <c r="B19" s="6" t="n">
        <v>254572</v>
      </c>
    </row>
    <row r="20">
      <c r="A20" s="4" t="inlineStr">
        <is>
          <t>All outstanding liabilities before 2011, net of reinsurance</t>
        </is>
      </c>
      <c r="B20" s="6" t="n">
        <v>690</v>
      </c>
    </row>
    <row r="21">
      <c r="A21" s="4" t="inlineStr">
        <is>
          <t>Liabilities for losses and loss adjustment expenses, net of reinsurance</t>
        </is>
      </c>
      <c r="B21" s="6" t="n">
        <v>214103</v>
      </c>
      <c r="C21" s="6" t="n">
        <v>217954</v>
      </c>
    </row>
    <row r="22">
      <c r="A22" s="4" t="inlineStr">
        <is>
          <t>Casualty Segment | Transportation</t>
        </is>
      </c>
    </row>
    <row r="23">
      <c r="A23" s="3" t="inlineStr">
        <is>
          <t>Claims Development</t>
        </is>
      </c>
    </row>
    <row r="24">
      <c r="A24" s="4" t="inlineStr">
        <is>
          <t>Incurred losses and loss adjustment expenses, net of reinsurance</t>
        </is>
      </c>
      <c r="B24" s="6" t="n">
        <v>410793</v>
      </c>
    </row>
    <row r="25">
      <c r="A25" s="4" t="inlineStr">
        <is>
          <t>Cumulative paid claims and allocated claim adjustment expenses, net of reinsurance</t>
        </is>
      </c>
      <c r="B25" s="6" t="n">
        <v>281116</v>
      </c>
    </row>
    <row r="26">
      <c r="A26" s="4" t="inlineStr">
        <is>
          <t>All outstanding liabilities before 2011, net of reinsurance</t>
        </is>
      </c>
      <c r="B26" s="6" t="n">
        <v>175</v>
      </c>
    </row>
    <row r="27">
      <c r="A27" s="4" t="inlineStr">
        <is>
          <t>Liabilities for losses and loss adjustment expenses, net of reinsurance</t>
        </is>
      </c>
      <c r="B27" s="6" t="n">
        <v>129852</v>
      </c>
      <c r="C27" s="6" t="n">
        <v>139951</v>
      </c>
    </row>
    <row r="28">
      <c r="A28" s="4" t="inlineStr">
        <is>
          <t>Casualty Segment | Short-duration Insurance Contracts, Accident Year 2011 | Primary Occurrence</t>
        </is>
      </c>
    </row>
    <row r="29">
      <c r="A29" s="3" t="inlineStr">
        <is>
          <t>Claims Development</t>
        </is>
      </c>
    </row>
    <row r="30">
      <c r="A30" s="4" t="inlineStr">
        <is>
          <t>Incurred losses and loss adjustment expenses, net of reinsurance</t>
        </is>
      </c>
      <c r="B30" s="6" t="n">
        <v>80905</v>
      </c>
      <c r="C30" s="6" t="n">
        <v>81579</v>
      </c>
      <c r="D30" s="5" t="n">
        <v>82248</v>
      </c>
      <c r="E30" s="5" t="n">
        <v>82193</v>
      </c>
      <c r="F30" s="5" t="n">
        <v>83181</v>
      </c>
      <c r="G30" s="5" t="n">
        <v>86342</v>
      </c>
      <c r="H30" s="5" t="n">
        <v>89622</v>
      </c>
      <c r="I30" s="5" t="n">
        <v>94145</v>
      </c>
      <c r="J30" s="5" t="n">
        <v>98428</v>
      </c>
      <c r="K30" s="5" t="n">
        <v>91139</v>
      </c>
    </row>
    <row r="31">
      <c r="A31" s="4" t="inlineStr">
        <is>
          <t>Total IBNR</t>
        </is>
      </c>
      <c r="B31" s="5" t="n">
        <v>1806</v>
      </c>
    </row>
    <row r="32">
      <c r="A32" s="4" t="inlineStr">
        <is>
          <t>Cumulative number of reported claims | Claim</t>
        </is>
      </c>
      <c r="B32" s="6" t="n">
        <v>5869</v>
      </c>
    </row>
    <row r="33">
      <c r="A33" s="4" t="inlineStr">
        <is>
          <t>Cumulative paid claims and allocated claim adjustment expenses, net of reinsurance</t>
        </is>
      </c>
      <c r="B33" s="5" t="n">
        <v>76561</v>
      </c>
      <c r="C33" s="6" t="n">
        <v>76318</v>
      </c>
      <c r="D33" s="6" t="n">
        <v>74814</v>
      </c>
      <c r="E33" s="6" t="n">
        <v>71413</v>
      </c>
      <c r="F33" s="6" t="n">
        <v>67358</v>
      </c>
      <c r="G33" s="6" t="n">
        <v>60769</v>
      </c>
      <c r="H33" s="6" t="n">
        <v>48822</v>
      </c>
      <c r="I33" s="6" t="n">
        <v>32978</v>
      </c>
      <c r="J33" s="6" t="n">
        <v>17124</v>
      </c>
      <c r="K33" s="6" t="n">
        <v>5924</v>
      </c>
    </row>
    <row r="34">
      <c r="A34" s="4" t="inlineStr">
        <is>
          <t>Casualty Segment | Short-duration Insurance Contracts, Accident Year 2011 | Excess Occurrence</t>
        </is>
      </c>
    </row>
    <row r="35">
      <c r="A35" s="3" t="inlineStr">
        <is>
          <t>Claims Development</t>
        </is>
      </c>
    </row>
    <row r="36">
      <c r="A36" s="4" t="inlineStr">
        <is>
          <t>Incurred losses and loss adjustment expenses, net of reinsurance</t>
        </is>
      </c>
      <c r="B36" s="6" t="n">
        <v>21657</v>
      </c>
      <c r="C36" s="6" t="n">
        <v>21825</v>
      </c>
      <c r="D36" s="6" t="n">
        <v>22032</v>
      </c>
      <c r="E36" s="6" t="n">
        <v>21295</v>
      </c>
      <c r="F36" s="6" t="n">
        <v>20959</v>
      </c>
      <c r="G36" s="6" t="n">
        <v>19160</v>
      </c>
      <c r="H36" s="6" t="n">
        <v>18641</v>
      </c>
      <c r="I36" s="6" t="n">
        <v>17443</v>
      </c>
      <c r="J36" s="6" t="n">
        <v>17148</v>
      </c>
      <c r="K36" s="6" t="n">
        <v>26272</v>
      </c>
    </row>
    <row r="37">
      <c r="A37" s="4" t="inlineStr">
        <is>
          <t>Total IBNR</t>
        </is>
      </c>
      <c r="B37" s="5" t="n">
        <v>514</v>
      </c>
    </row>
    <row r="38">
      <c r="A38" s="4" t="inlineStr">
        <is>
          <t>Cumulative number of reported claims | Claim</t>
        </is>
      </c>
      <c r="B38" s="6" t="n">
        <v>582</v>
      </c>
    </row>
    <row r="39">
      <c r="A39" s="4" t="inlineStr">
        <is>
          <t>Cumulative paid claims and allocated claim adjustment expenses, net of reinsurance</t>
        </is>
      </c>
      <c r="B39" s="5" t="n">
        <v>21040</v>
      </c>
      <c r="C39" s="6" t="n">
        <v>21036</v>
      </c>
      <c r="D39" s="6" t="n">
        <v>20214</v>
      </c>
      <c r="E39" s="6" t="n">
        <v>17769</v>
      </c>
      <c r="F39" s="6" t="n">
        <v>16494</v>
      </c>
      <c r="G39" s="6" t="n">
        <v>10772</v>
      </c>
      <c r="H39" s="6" t="n">
        <v>8793</v>
      </c>
      <c r="I39" s="6" t="n">
        <v>6981</v>
      </c>
      <c r="J39" s="6" t="n">
        <v>5145</v>
      </c>
      <c r="K39" s="6" t="n">
        <v>2169</v>
      </c>
    </row>
    <row r="40">
      <c r="A40" s="4" t="inlineStr">
        <is>
          <t>Casualty Segment | Short-duration Insurance Contracts, Accident Year 2011 | Claim Made</t>
        </is>
      </c>
    </row>
    <row r="41">
      <c r="A41" s="3" t="inlineStr">
        <is>
          <t>Claims Development</t>
        </is>
      </c>
    </row>
    <row r="42">
      <c r="A42" s="4" t="inlineStr">
        <is>
          <t>Incurred losses and loss adjustment expenses, net of reinsurance</t>
        </is>
      </c>
      <c r="B42" s="6" t="n">
        <v>13646</v>
      </c>
      <c r="C42" s="6" t="n">
        <v>14031</v>
      </c>
      <c r="D42" s="6" t="n">
        <v>11506</v>
      </c>
      <c r="E42" s="6" t="n">
        <v>7852</v>
      </c>
      <c r="F42" s="6" t="n">
        <v>7720</v>
      </c>
      <c r="G42" s="6" t="n">
        <v>8510</v>
      </c>
      <c r="H42" s="6" t="n">
        <v>10619</v>
      </c>
      <c r="I42" s="6" t="n">
        <v>12260</v>
      </c>
      <c r="J42" s="6" t="n">
        <v>17454</v>
      </c>
      <c r="K42" s="6" t="n">
        <v>17416</v>
      </c>
    </row>
    <row r="43">
      <c r="A43" s="4" t="inlineStr">
        <is>
          <t>Total IBNR</t>
        </is>
      </c>
      <c r="B43" s="5" t="n">
        <v>160</v>
      </c>
    </row>
    <row r="44">
      <c r="A44" s="4" t="inlineStr">
        <is>
          <t>Cumulative number of reported claims | Claim</t>
        </is>
      </c>
      <c r="B44" s="6" t="n">
        <v>682</v>
      </c>
    </row>
    <row r="45">
      <c r="A45" s="4" t="inlineStr">
        <is>
          <t>Cumulative paid claims and allocated claim adjustment expenses, net of reinsurance</t>
        </is>
      </c>
      <c r="B45" s="5" t="n">
        <v>10869</v>
      </c>
      <c r="C45" s="6" t="n">
        <v>7239</v>
      </c>
      <c r="D45" s="6" t="n">
        <v>7132</v>
      </c>
      <c r="E45" s="6" t="n">
        <v>6835</v>
      </c>
      <c r="F45" s="6" t="n">
        <v>6209</v>
      </c>
      <c r="G45" s="6" t="n">
        <v>5637</v>
      </c>
      <c r="H45" s="6" t="n">
        <v>5947</v>
      </c>
      <c r="I45" s="6" t="n">
        <v>4508</v>
      </c>
      <c r="J45" s="6" t="n">
        <v>1949</v>
      </c>
      <c r="K45" s="6" t="n">
        <v>330</v>
      </c>
    </row>
    <row r="46">
      <c r="A46" s="4" t="inlineStr">
        <is>
          <t>Casualty Segment | Short-duration Insurance Contracts, Accident Year 2011 | Transportation</t>
        </is>
      </c>
    </row>
    <row r="47">
      <c r="A47" s="3" t="inlineStr">
        <is>
          <t>Claims Development</t>
        </is>
      </c>
    </row>
    <row r="48">
      <c r="A48" s="4" t="inlineStr">
        <is>
          <t>Incurred losses and loss adjustment expenses, net of reinsurance</t>
        </is>
      </c>
      <c r="B48" s="6" t="n">
        <v>26081</v>
      </c>
      <c r="C48" s="6" t="n">
        <v>25827</v>
      </c>
      <c r="D48" s="6" t="n">
        <v>25614</v>
      </c>
      <c r="E48" s="6" t="n">
        <v>25167</v>
      </c>
      <c r="F48" s="6" t="n">
        <v>25376</v>
      </c>
      <c r="G48" s="6" t="n">
        <v>25431</v>
      </c>
      <c r="H48" s="6" t="n">
        <v>25272</v>
      </c>
      <c r="I48" s="6" t="n">
        <v>25747</v>
      </c>
      <c r="J48" s="6" t="n">
        <v>23479</v>
      </c>
      <c r="K48" s="6" t="n">
        <v>22957</v>
      </c>
    </row>
    <row r="49">
      <c r="A49" s="4" t="inlineStr">
        <is>
          <t>Total IBNR</t>
        </is>
      </c>
      <c r="B49" s="5" t="n">
        <v>34</v>
      </c>
    </row>
    <row r="50">
      <c r="A50" s="4" t="inlineStr">
        <is>
          <t>Cumulative number of reported claims | Claim</t>
        </is>
      </c>
      <c r="B50" s="6" t="n">
        <v>2469</v>
      </c>
    </row>
    <row r="51">
      <c r="A51" s="4" t="inlineStr">
        <is>
          <t>Cumulative paid claims and allocated claim adjustment expenses, net of reinsurance</t>
        </is>
      </c>
      <c r="B51" s="5" t="n">
        <v>25791</v>
      </c>
      <c r="C51" s="6" t="n">
        <v>25052</v>
      </c>
      <c r="D51" s="6" t="n">
        <v>24377</v>
      </c>
      <c r="E51" s="6" t="n">
        <v>23941</v>
      </c>
      <c r="F51" s="6" t="n">
        <v>23537</v>
      </c>
      <c r="G51" s="6" t="n">
        <v>22375</v>
      </c>
      <c r="H51" s="6" t="n">
        <v>19443</v>
      </c>
      <c r="I51" s="6" t="n">
        <v>14477</v>
      </c>
      <c r="J51" s="6" t="n">
        <v>9485</v>
      </c>
      <c r="K51" s="6" t="n">
        <v>5295</v>
      </c>
    </row>
    <row r="52">
      <c r="A52" s="4" t="inlineStr">
        <is>
          <t>Casualty Segment | Short-duration Insurance Contracts, Accident Year 2012 | Primary Occurrence</t>
        </is>
      </c>
    </row>
    <row r="53">
      <c r="A53" s="3" t="inlineStr">
        <is>
          <t>Claims Development</t>
        </is>
      </c>
    </row>
    <row r="54">
      <c r="A54" s="4" t="inlineStr">
        <is>
          <t>Incurred losses and loss adjustment expenses, net of reinsurance</t>
        </is>
      </c>
      <c r="B54" s="6" t="n">
        <v>60591</v>
      </c>
      <c r="C54" s="6" t="n">
        <v>60465</v>
      </c>
      <c r="D54" s="6" t="n">
        <v>60328</v>
      </c>
      <c r="E54" s="6" t="n">
        <v>59488</v>
      </c>
      <c r="F54" s="6" t="n">
        <v>59028</v>
      </c>
      <c r="G54" s="6" t="n">
        <v>61072</v>
      </c>
      <c r="H54" s="6" t="n">
        <v>65893</v>
      </c>
      <c r="I54" s="6" t="n">
        <v>78406</v>
      </c>
      <c r="J54" s="6" t="n">
        <v>91807</v>
      </c>
    </row>
    <row r="55">
      <c r="A55" s="4" t="inlineStr">
        <is>
          <t>Total IBNR</t>
        </is>
      </c>
      <c r="B55" s="5" t="n">
        <v>2078</v>
      </c>
    </row>
    <row r="56">
      <c r="A56" s="4" t="inlineStr">
        <is>
          <t>Cumulative number of reported claims | Claim</t>
        </is>
      </c>
      <c r="B56" s="6" t="n">
        <v>5187</v>
      </c>
    </row>
    <row r="57">
      <c r="A57" s="4" t="inlineStr">
        <is>
          <t>Cumulative paid claims and allocated claim adjustment expenses, net of reinsurance</t>
        </is>
      </c>
      <c r="B57" s="5" t="n">
        <v>55679</v>
      </c>
      <c r="C57" s="6" t="n">
        <v>54391</v>
      </c>
      <c r="D57" s="6" t="n">
        <v>51611</v>
      </c>
      <c r="E57" s="6" t="n">
        <v>47970</v>
      </c>
      <c r="F57" s="6" t="n">
        <v>43276</v>
      </c>
      <c r="G57" s="6" t="n">
        <v>33822</v>
      </c>
      <c r="H57" s="6" t="n">
        <v>23889</v>
      </c>
      <c r="I57" s="6" t="n">
        <v>14539</v>
      </c>
      <c r="J57" s="6" t="n">
        <v>5897</v>
      </c>
    </row>
    <row r="58">
      <c r="A58" s="4" t="inlineStr">
        <is>
          <t>Casualty Segment | Short-duration Insurance Contracts, Accident Year 2012 | Excess Occurrence</t>
        </is>
      </c>
    </row>
    <row r="59">
      <c r="A59" s="3" t="inlineStr">
        <is>
          <t>Claims Development</t>
        </is>
      </c>
    </row>
    <row r="60">
      <c r="A60" s="4" t="inlineStr">
        <is>
          <t>Incurred losses and loss adjustment expenses, net of reinsurance</t>
        </is>
      </c>
      <c r="B60" s="6" t="n">
        <v>26129</v>
      </c>
      <c r="C60" s="6" t="n">
        <v>25286</v>
      </c>
      <c r="D60" s="6" t="n">
        <v>23020</v>
      </c>
      <c r="E60" s="6" t="n">
        <v>22433</v>
      </c>
      <c r="F60" s="6" t="n">
        <v>21231</v>
      </c>
      <c r="G60" s="6" t="n">
        <v>21885</v>
      </c>
      <c r="H60" s="6" t="n">
        <v>21021</v>
      </c>
      <c r="I60" s="6" t="n">
        <v>21558</v>
      </c>
      <c r="J60" s="6" t="n">
        <v>29042</v>
      </c>
    </row>
    <row r="61">
      <c r="A61" s="4" t="inlineStr">
        <is>
          <t>Total IBNR</t>
        </is>
      </c>
      <c r="B61" s="5" t="n">
        <v>826</v>
      </c>
    </row>
    <row r="62">
      <c r="A62" s="4" t="inlineStr">
        <is>
          <t>Cumulative number of reported claims | Claim</t>
        </is>
      </c>
      <c r="B62" s="6" t="n">
        <v>866</v>
      </c>
    </row>
    <row r="63">
      <c r="A63" s="4" t="inlineStr">
        <is>
          <t>Cumulative paid claims and allocated claim adjustment expenses, net of reinsurance</t>
        </is>
      </c>
      <c r="B63" s="5" t="n">
        <v>22202</v>
      </c>
      <c r="C63" s="6" t="n">
        <v>21993</v>
      </c>
      <c r="D63" s="6" t="n">
        <v>19310</v>
      </c>
      <c r="E63" s="6" t="n">
        <v>17747</v>
      </c>
      <c r="F63" s="6" t="n">
        <v>16879</v>
      </c>
      <c r="G63" s="6" t="n">
        <v>15380</v>
      </c>
      <c r="H63" s="6" t="n">
        <v>8843</v>
      </c>
      <c r="I63" s="6" t="n">
        <v>3573</v>
      </c>
      <c r="J63" s="6" t="n">
        <v>1315</v>
      </c>
    </row>
    <row r="64">
      <c r="A64" s="4" t="inlineStr">
        <is>
          <t>Casualty Segment | Short-duration Insurance Contracts, Accident Year 2012 | Claim Made</t>
        </is>
      </c>
    </row>
    <row r="65">
      <c r="A65" s="3" t="inlineStr">
        <is>
          <t>Claims Development</t>
        </is>
      </c>
    </row>
    <row r="66">
      <c r="A66" s="4" t="inlineStr">
        <is>
          <t>Incurred losses and loss adjustment expenses, net of reinsurance</t>
        </is>
      </c>
      <c r="B66" s="6" t="n">
        <v>22325</v>
      </c>
      <c r="C66" s="6" t="n">
        <v>20785</v>
      </c>
      <c r="D66" s="6" t="n">
        <v>17569</v>
      </c>
      <c r="E66" s="6" t="n">
        <v>17612</v>
      </c>
      <c r="F66" s="6" t="n">
        <v>18022</v>
      </c>
      <c r="G66" s="6" t="n">
        <v>19590</v>
      </c>
      <c r="H66" s="6" t="n">
        <v>20727</v>
      </c>
      <c r="I66" s="6" t="n">
        <v>26144</v>
      </c>
      <c r="J66" s="6" t="n">
        <v>27576</v>
      </c>
    </row>
    <row r="67">
      <c r="A67" s="4" t="inlineStr">
        <is>
          <t>Total IBNR</t>
        </is>
      </c>
      <c r="B67" s="5" t="n">
        <v>303</v>
      </c>
    </row>
    <row r="68">
      <c r="A68" s="4" t="inlineStr">
        <is>
          <t>Cumulative number of reported claims | Claim</t>
        </is>
      </c>
      <c r="B68" s="6" t="n">
        <v>803</v>
      </c>
    </row>
    <row r="69">
      <c r="A69" s="4" t="inlineStr">
        <is>
          <t>Cumulative paid claims and allocated claim adjustment expenses, net of reinsurance</t>
        </is>
      </c>
      <c r="B69" s="5" t="n">
        <v>16892</v>
      </c>
      <c r="C69" s="6" t="n">
        <v>16450</v>
      </c>
      <c r="D69" s="6" t="n">
        <v>15621</v>
      </c>
      <c r="E69" s="6" t="n">
        <v>14378</v>
      </c>
      <c r="F69" s="6" t="n">
        <v>10968</v>
      </c>
      <c r="G69" s="6" t="n">
        <v>9218</v>
      </c>
      <c r="H69" s="6" t="n">
        <v>6898</v>
      </c>
      <c r="I69" s="6" t="n">
        <v>4086</v>
      </c>
      <c r="J69" s="6" t="n">
        <v>433</v>
      </c>
    </row>
    <row r="70">
      <c r="A70" s="4" t="inlineStr">
        <is>
          <t>Casualty Segment | Short-duration Insurance Contracts, Accident Year 2012 | Transportation</t>
        </is>
      </c>
    </row>
    <row r="71">
      <c r="A71" s="3" t="inlineStr">
        <is>
          <t>Claims Development</t>
        </is>
      </c>
    </row>
    <row r="72">
      <c r="A72" s="4" t="inlineStr">
        <is>
          <t>Incurred losses and loss adjustment expenses, net of reinsurance</t>
        </is>
      </c>
      <c r="B72" s="6" t="n">
        <v>23845</v>
      </c>
      <c r="C72" s="6" t="n">
        <v>23731</v>
      </c>
      <c r="D72" s="6" t="n">
        <v>23305</v>
      </c>
      <c r="E72" s="6" t="n">
        <v>23620</v>
      </c>
      <c r="F72" s="6" t="n">
        <v>23689</v>
      </c>
      <c r="G72" s="6" t="n">
        <v>23511</v>
      </c>
      <c r="H72" s="6" t="n">
        <v>22924</v>
      </c>
      <c r="I72" s="6" t="n">
        <v>22203</v>
      </c>
      <c r="J72" s="6" t="n">
        <v>21452</v>
      </c>
    </row>
    <row r="73">
      <c r="A73" s="4" t="inlineStr">
        <is>
          <t>Total IBNR</t>
        </is>
      </c>
      <c r="B73" s="5" t="n">
        <v>114</v>
      </c>
    </row>
    <row r="74">
      <c r="A74" s="4" t="inlineStr">
        <is>
          <t>Cumulative number of reported claims | Claim</t>
        </is>
      </c>
      <c r="B74" s="6" t="n">
        <v>2286</v>
      </c>
    </row>
    <row r="75">
      <c r="A75" s="4" t="inlineStr">
        <is>
          <t>Cumulative paid claims and allocated claim adjustment expenses, net of reinsurance</t>
        </is>
      </c>
      <c r="B75" s="5" t="n">
        <v>23181</v>
      </c>
      <c r="C75" s="6" t="n">
        <v>23180</v>
      </c>
      <c r="D75" s="6" t="n">
        <v>22730</v>
      </c>
      <c r="E75" s="6" t="n">
        <v>22566</v>
      </c>
      <c r="F75" s="6" t="n">
        <v>20931</v>
      </c>
      <c r="G75" s="6" t="n">
        <v>17318</v>
      </c>
      <c r="H75" s="6" t="n">
        <v>12394</v>
      </c>
      <c r="I75" s="6" t="n">
        <v>8533</v>
      </c>
      <c r="J75" s="6" t="n">
        <v>4466</v>
      </c>
    </row>
    <row r="76">
      <c r="A76" s="4" t="inlineStr">
        <is>
          <t>Casualty Segment | Short-duration Insurance Contracts, Accident Year 2013 | Primary Occurrence</t>
        </is>
      </c>
    </row>
    <row r="77">
      <c r="A77" s="3" t="inlineStr">
        <is>
          <t>Claims Development</t>
        </is>
      </c>
    </row>
    <row r="78">
      <c r="A78" s="4" t="inlineStr">
        <is>
          <t>Incurred losses and loss adjustment expenses, net of reinsurance</t>
        </is>
      </c>
      <c r="B78" s="6" t="n">
        <v>57106</v>
      </c>
      <c r="C78" s="6" t="n">
        <v>59116</v>
      </c>
      <c r="D78" s="6" t="n">
        <v>59556</v>
      </c>
      <c r="E78" s="6" t="n">
        <v>60162</v>
      </c>
      <c r="F78" s="6" t="n">
        <v>60329</v>
      </c>
      <c r="G78" s="6" t="n">
        <v>62882</v>
      </c>
      <c r="H78" s="6" t="n">
        <v>67297</v>
      </c>
      <c r="I78" s="6" t="n">
        <v>80823</v>
      </c>
    </row>
    <row r="79">
      <c r="A79" s="4" t="inlineStr">
        <is>
          <t>Total IBNR</t>
        </is>
      </c>
      <c r="B79" s="5" t="n">
        <v>3350</v>
      </c>
    </row>
    <row r="80">
      <c r="A80" s="4" t="inlineStr">
        <is>
          <t>Cumulative number of reported claims | Claim</t>
        </is>
      </c>
      <c r="B80" s="6" t="n">
        <v>4315</v>
      </c>
    </row>
    <row r="81">
      <c r="A81" s="4" t="inlineStr">
        <is>
          <t>Cumulative paid claims and allocated claim adjustment expenses, net of reinsurance</t>
        </is>
      </c>
      <c r="B81" s="5" t="n">
        <v>49411</v>
      </c>
      <c r="C81" s="6" t="n">
        <v>47783</v>
      </c>
      <c r="D81" s="6" t="n">
        <v>45753</v>
      </c>
      <c r="E81" s="6" t="n">
        <v>40609</v>
      </c>
      <c r="F81" s="6" t="n">
        <v>34786</v>
      </c>
      <c r="G81" s="6" t="n">
        <v>22366</v>
      </c>
      <c r="H81" s="6" t="n">
        <v>13021</v>
      </c>
      <c r="I81" s="6" t="n">
        <v>6334</v>
      </c>
    </row>
    <row r="82">
      <c r="A82" s="4" t="inlineStr">
        <is>
          <t>Casualty Segment | Short-duration Insurance Contracts, Accident Year 2013 | Excess Occurrence</t>
        </is>
      </c>
    </row>
    <row r="83">
      <c r="A83" s="3" t="inlineStr">
        <is>
          <t>Claims Development</t>
        </is>
      </c>
    </row>
    <row r="84">
      <c r="A84" s="4" t="inlineStr">
        <is>
          <t>Incurred losses and loss adjustment expenses, net of reinsurance</t>
        </is>
      </c>
      <c r="B84" s="6" t="n">
        <v>25073</v>
      </c>
      <c r="C84" s="6" t="n">
        <v>25496</v>
      </c>
      <c r="D84" s="6" t="n">
        <v>24922</v>
      </c>
      <c r="E84" s="6" t="n">
        <v>25599</v>
      </c>
      <c r="F84" s="6" t="n">
        <v>25425</v>
      </c>
      <c r="G84" s="6" t="n">
        <v>26857</v>
      </c>
      <c r="H84" s="6" t="n">
        <v>34824</v>
      </c>
      <c r="I84" s="6" t="n">
        <v>39984</v>
      </c>
    </row>
    <row r="85">
      <c r="A85" s="4" t="inlineStr">
        <is>
          <t>Total IBNR</t>
        </is>
      </c>
      <c r="B85" s="5" t="n">
        <v>1693</v>
      </c>
    </row>
    <row r="86">
      <c r="A86" s="4" t="inlineStr">
        <is>
          <t>Cumulative number of reported claims | Claim</t>
        </is>
      </c>
      <c r="B86" s="6" t="n">
        <v>947</v>
      </c>
    </row>
    <row r="87">
      <c r="A87" s="4" t="inlineStr">
        <is>
          <t>Cumulative paid claims and allocated claim adjustment expenses, net of reinsurance</t>
        </is>
      </c>
      <c r="B87" s="5" t="n">
        <v>21229</v>
      </c>
      <c r="C87" s="6" t="n">
        <v>18524</v>
      </c>
      <c r="D87" s="6" t="n">
        <v>17956</v>
      </c>
      <c r="E87" s="6" t="n">
        <v>16967</v>
      </c>
      <c r="F87" s="6" t="n">
        <v>14545</v>
      </c>
      <c r="G87" s="6" t="n">
        <v>10967</v>
      </c>
      <c r="H87" s="6" t="n">
        <v>5701</v>
      </c>
      <c r="I87" s="6" t="n">
        <v>1060</v>
      </c>
    </row>
    <row r="88">
      <c r="A88" s="4" t="inlineStr">
        <is>
          <t>Casualty Segment | Short-duration Insurance Contracts, Accident Year 2013 | Claim Made</t>
        </is>
      </c>
    </row>
    <row r="89">
      <c r="A89" s="3" t="inlineStr">
        <is>
          <t>Claims Development</t>
        </is>
      </c>
    </row>
    <row r="90">
      <c r="A90" s="4" t="inlineStr">
        <is>
          <t>Incurred losses and loss adjustment expenses, net of reinsurance</t>
        </is>
      </c>
      <c r="B90" s="6" t="n">
        <v>37974</v>
      </c>
      <c r="C90" s="6" t="n">
        <v>38352</v>
      </c>
      <c r="D90" s="6" t="n">
        <v>37959</v>
      </c>
      <c r="E90" s="6" t="n">
        <v>38473</v>
      </c>
      <c r="F90" s="6" t="n">
        <v>40288</v>
      </c>
      <c r="G90" s="6" t="n">
        <v>44054</v>
      </c>
      <c r="H90" s="6" t="n">
        <v>41488</v>
      </c>
      <c r="I90" s="6" t="n">
        <v>40095</v>
      </c>
    </row>
    <row r="91">
      <c r="A91" s="4" t="inlineStr">
        <is>
          <t>Total IBNR</t>
        </is>
      </c>
      <c r="B91" s="5" t="n">
        <v>1448</v>
      </c>
    </row>
    <row r="92">
      <c r="A92" s="4" t="inlineStr">
        <is>
          <t>Cumulative number of reported claims | Claim</t>
        </is>
      </c>
      <c r="B92" s="6" t="n">
        <v>1042</v>
      </c>
    </row>
    <row r="93">
      <c r="A93" s="4" t="inlineStr">
        <is>
          <t>Cumulative paid claims and allocated claim adjustment expenses, net of reinsurance</t>
        </is>
      </c>
      <c r="B93" s="5" t="n">
        <v>35476</v>
      </c>
      <c r="C93" s="6" t="n">
        <v>34535</v>
      </c>
      <c r="D93" s="6" t="n">
        <v>32789</v>
      </c>
      <c r="E93" s="6" t="n">
        <v>29678</v>
      </c>
      <c r="F93" s="6" t="n">
        <v>26121</v>
      </c>
      <c r="G93" s="6" t="n">
        <v>18425</v>
      </c>
      <c r="H93" s="6" t="n">
        <v>7073</v>
      </c>
      <c r="I93" s="6" t="n">
        <v>792</v>
      </c>
    </row>
    <row r="94">
      <c r="A94" s="4" t="inlineStr">
        <is>
          <t>Casualty Segment | Short-duration Insurance Contracts, Accident Year 2013 | Transportation</t>
        </is>
      </c>
    </row>
    <row r="95">
      <c r="A95" s="3" t="inlineStr">
        <is>
          <t>Claims Development</t>
        </is>
      </c>
    </row>
    <row r="96">
      <c r="A96" s="4" t="inlineStr">
        <is>
          <t>Incurred losses and loss adjustment expenses, net of reinsurance</t>
        </is>
      </c>
      <c r="B96" s="6" t="n">
        <v>39183</v>
      </c>
      <c r="C96" s="6" t="n">
        <v>39309</v>
      </c>
      <c r="D96" s="6" t="n">
        <v>39974</v>
      </c>
      <c r="E96" s="6" t="n">
        <v>38811</v>
      </c>
      <c r="F96" s="6" t="n">
        <v>37673</v>
      </c>
      <c r="G96" s="6" t="n">
        <v>32989</v>
      </c>
      <c r="H96" s="6" t="n">
        <v>32853</v>
      </c>
      <c r="I96" s="6" t="n">
        <v>32742</v>
      </c>
    </row>
    <row r="97">
      <c r="A97" s="4" t="inlineStr">
        <is>
          <t>Total IBNR</t>
        </is>
      </c>
      <c r="B97" s="5" t="n">
        <v>219</v>
      </c>
    </row>
    <row r="98">
      <c r="A98" s="4" t="inlineStr">
        <is>
          <t>Cumulative number of reported claims | Claim</t>
        </is>
      </c>
      <c r="B98" s="6" t="n">
        <v>2853</v>
      </c>
    </row>
    <row r="99">
      <c r="A99" s="4" t="inlineStr">
        <is>
          <t>Cumulative paid claims and allocated claim adjustment expenses, net of reinsurance</t>
        </is>
      </c>
      <c r="B99" s="5" t="n">
        <v>37915</v>
      </c>
      <c r="C99" s="6" t="n">
        <v>37327</v>
      </c>
      <c r="D99" s="6" t="n">
        <v>35923</v>
      </c>
      <c r="E99" s="6" t="n">
        <v>33480</v>
      </c>
      <c r="F99" s="6" t="n">
        <v>28220</v>
      </c>
      <c r="G99" s="6" t="n">
        <v>19761</v>
      </c>
      <c r="H99" s="6" t="n">
        <v>11978</v>
      </c>
      <c r="I99" s="6" t="n">
        <v>5306</v>
      </c>
    </row>
    <row r="100">
      <c r="A100" s="4" t="inlineStr">
        <is>
          <t>Casualty Segment | Short-duration Insurance Contracts, Accident Year 2014 | Primary Occurrence</t>
        </is>
      </c>
    </row>
    <row r="101">
      <c r="A101" s="3" t="inlineStr">
        <is>
          <t>Claims Development</t>
        </is>
      </c>
    </row>
    <row r="102">
      <c r="A102" s="4" t="inlineStr">
        <is>
          <t>Incurred losses and loss adjustment expenses, net of reinsurance</t>
        </is>
      </c>
      <c r="B102" s="6" t="n">
        <v>65636</v>
      </c>
      <c r="C102" s="6" t="n">
        <v>66702</v>
      </c>
      <c r="D102" s="6" t="n">
        <v>66389</v>
      </c>
      <c r="E102" s="6" t="n">
        <v>67237</v>
      </c>
      <c r="F102" s="6" t="n">
        <v>71592</v>
      </c>
      <c r="G102" s="6" t="n">
        <v>79497</v>
      </c>
      <c r="H102" s="6" t="n">
        <v>88092</v>
      </c>
    </row>
    <row r="103">
      <c r="A103" s="4" t="inlineStr">
        <is>
          <t>Total IBNR</t>
        </is>
      </c>
      <c r="B103" s="5" t="n">
        <v>5871</v>
      </c>
    </row>
    <row r="104">
      <c r="A104" s="4" t="inlineStr">
        <is>
          <t>Cumulative number of reported claims | Claim</t>
        </is>
      </c>
      <c r="B104" s="6" t="n">
        <v>4284</v>
      </c>
    </row>
    <row r="105">
      <c r="A105" s="4" t="inlineStr">
        <is>
          <t>Cumulative paid claims and allocated claim adjustment expenses, net of reinsurance</t>
        </is>
      </c>
      <c r="B105" s="5" t="n">
        <v>55965</v>
      </c>
      <c r="C105" s="6" t="n">
        <v>52387</v>
      </c>
      <c r="D105" s="6" t="n">
        <v>47343</v>
      </c>
      <c r="E105" s="6" t="n">
        <v>40270</v>
      </c>
      <c r="F105" s="6" t="n">
        <v>29545</v>
      </c>
      <c r="G105" s="6" t="n">
        <v>18771</v>
      </c>
      <c r="H105" s="6" t="n">
        <v>11436</v>
      </c>
    </row>
    <row r="106">
      <c r="A106" s="4" t="inlineStr">
        <is>
          <t>Casualty Segment | Short-duration Insurance Contracts, Accident Year 2014 | Excess Occurrence</t>
        </is>
      </c>
    </row>
    <row r="107">
      <c r="A107" s="3" t="inlineStr">
        <is>
          <t>Claims Development</t>
        </is>
      </c>
    </row>
    <row r="108">
      <c r="A108" s="4" t="inlineStr">
        <is>
          <t>Incurred losses and loss adjustment expenses, net of reinsurance</t>
        </is>
      </c>
      <c r="B108" s="6" t="n">
        <v>35128</v>
      </c>
      <c r="C108" s="6" t="n">
        <v>33458</v>
      </c>
      <c r="D108" s="6" t="n">
        <v>33372</v>
      </c>
      <c r="E108" s="6" t="n">
        <v>32274</v>
      </c>
      <c r="F108" s="6" t="n">
        <v>35119</v>
      </c>
      <c r="G108" s="6" t="n">
        <v>39095</v>
      </c>
      <c r="H108" s="6" t="n">
        <v>50889</v>
      </c>
    </row>
    <row r="109">
      <c r="A109" s="4" t="inlineStr">
        <is>
          <t>Total IBNR</t>
        </is>
      </c>
      <c r="B109" s="5" t="n">
        <v>3318</v>
      </c>
    </row>
    <row r="110">
      <c r="A110" s="4" t="inlineStr">
        <is>
          <t>Cumulative number of reported claims | Claim</t>
        </is>
      </c>
      <c r="B110" s="6" t="n">
        <v>902</v>
      </c>
    </row>
    <row r="111">
      <c r="A111" s="4" t="inlineStr">
        <is>
          <t>Cumulative paid claims and allocated claim adjustment expenses, net of reinsurance</t>
        </is>
      </c>
      <c r="B111" s="5" t="n">
        <v>26068</v>
      </c>
      <c r="C111" s="6" t="n">
        <v>23376</v>
      </c>
      <c r="D111" s="6" t="n">
        <v>22541</v>
      </c>
      <c r="E111" s="6" t="n">
        <v>18852</v>
      </c>
      <c r="F111" s="6" t="n">
        <v>11002</v>
      </c>
      <c r="G111" s="6" t="n">
        <v>4006</v>
      </c>
      <c r="H111" s="6" t="n">
        <v>1899</v>
      </c>
    </row>
    <row r="112">
      <c r="A112" s="4" t="inlineStr">
        <is>
          <t>Casualty Segment | Short-duration Insurance Contracts, Accident Year 2014 | Claim Made</t>
        </is>
      </c>
    </row>
    <row r="113">
      <c r="A113" s="3" t="inlineStr">
        <is>
          <t>Claims Development</t>
        </is>
      </c>
    </row>
    <row r="114">
      <c r="A114" s="4" t="inlineStr">
        <is>
          <t>Incurred losses and loss adjustment expenses, net of reinsurance</t>
        </is>
      </c>
      <c r="B114" s="6" t="n">
        <v>53783</v>
      </c>
      <c r="C114" s="6" t="n">
        <v>53841</v>
      </c>
      <c r="D114" s="6" t="n">
        <v>51554</v>
      </c>
      <c r="E114" s="6" t="n">
        <v>55350</v>
      </c>
      <c r="F114" s="6" t="n">
        <v>58152</v>
      </c>
      <c r="G114" s="6" t="n">
        <v>55386</v>
      </c>
      <c r="H114" s="6" t="n">
        <v>53929</v>
      </c>
    </row>
    <row r="115">
      <c r="A115" s="4" t="inlineStr">
        <is>
          <t>Total IBNR</t>
        </is>
      </c>
      <c r="B115" s="5" t="n">
        <v>2542</v>
      </c>
    </row>
    <row r="116">
      <c r="A116" s="4" t="inlineStr">
        <is>
          <t>Cumulative number of reported claims | Claim</t>
        </is>
      </c>
      <c r="B116" s="6" t="n">
        <v>1305</v>
      </c>
    </row>
    <row r="117">
      <c r="A117" s="4" t="inlineStr">
        <is>
          <t>Cumulative paid claims and allocated claim adjustment expenses, net of reinsurance</t>
        </is>
      </c>
      <c r="B117" s="5" t="n">
        <v>46122</v>
      </c>
      <c r="C117" s="6" t="n">
        <v>44127</v>
      </c>
      <c r="D117" s="6" t="n">
        <v>40080</v>
      </c>
      <c r="E117" s="6" t="n">
        <v>35755</v>
      </c>
      <c r="F117" s="6" t="n">
        <v>27923</v>
      </c>
      <c r="G117" s="6" t="n">
        <v>9775</v>
      </c>
      <c r="H117" s="6" t="n">
        <v>1705</v>
      </c>
    </row>
    <row r="118">
      <c r="A118" s="4" t="inlineStr">
        <is>
          <t>Casualty Segment | Short-duration Insurance Contracts, Accident Year 2014 | Transportation</t>
        </is>
      </c>
    </row>
    <row r="119">
      <c r="A119" s="3" t="inlineStr">
        <is>
          <t>Claims Development</t>
        </is>
      </c>
    </row>
    <row r="120">
      <c r="A120" s="4" t="inlineStr">
        <is>
          <t>Incurred losses and loss adjustment expenses, net of reinsurance</t>
        </is>
      </c>
      <c r="B120" s="6" t="n">
        <v>41156</v>
      </c>
      <c r="C120" s="6" t="n">
        <v>40508</v>
      </c>
      <c r="D120" s="6" t="n">
        <v>40202</v>
      </c>
      <c r="E120" s="6" t="n">
        <v>38590</v>
      </c>
      <c r="F120" s="6" t="n">
        <v>36452</v>
      </c>
      <c r="G120" s="6" t="n">
        <v>33015</v>
      </c>
      <c r="H120" s="6" t="n">
        <v>38361</v>
      </c>
    </row>
    <row r="121">
      <c r="A121" s="4" t="inlineStr">
        <is>
          <t>Total IBNR</t>
        </is>
      </c>
      <c r="B121" s="5" t="n">
        <v>475</v>
      </c>
    </row>
    <row r="122">
      <c r="A122" s="4" t="inlineStr">
        <is>
          <t>Cumulative number of reported claims | Claim</t>
        </is>
      </c>
      <c r="B122" s="6" t="n">
        <v>3099</v>
      </c>
    </row>
    <row r="123">
      <c r="A123" s="4" t="inlineStr">
        <is>
          <t>Cumulative paid claims and allocated claim adjustment expenses, net of reinsurance</t>
        </is>
      </c>
      <c r="B123" s="5" t="n">
        <v>40006</v>
      </c>
      <c r="C123" s="6" t="n">
        <v>38282</v>
      </c>
      <c r="D123" s="6" t="n">
        <v>33190</v>
      </c>
      <c r="E123" s="6" t="n">
        <v>27457</v>
      </c>
      <c r="F123" s="6" t="n">
        <v>19676</v>
      </c>
      <c r="G123" s="6" t="n">
        <v>13933</v>
      </c>
      <c r="H123" s="6" t="n">
        <v>7125</v>
      </c>
    </row>
    <row r="124">
      <c r="A124" s="4" t="inlineStr">
        <is>
          <t>Casualty Segment | Short-duration Insurance Contracts, Accident Year 2015 | Primary Occurrence</t>
        </is>
      </c>
    </row>
    <row r="125">
      <c r="A125" s="3" t="inlineStr">
        <is>
          <t>Claims Development</t>
        </is>
      </c>
    </row>
    <row r="126">
      <c r="A126" s="4" t="inlineStr">
        <is>
          <t>Incurred losses and loss adjustment expenses, net of reinsurance</t>
        </is>
      </c>
      <c r="B126" s="6" t="n">
        <v>75470</v>
      </c>
      <c r="C126" s="6" t="n">
        <v>76398</v>
      </c>
      <c r="D126" s="6" t="n">
        <v>78675</v>
      </c>
      <c r="E126" s="6" t="n">
        <v>83579</v>
      </c>
      <c r="F126" s="6" t="n">
        <v>84975</v>
      </c>
      <c r="G126" s="6" t="n">
        <v>94835</v>
      </c>
    </row>
    <row r="127">
      <c r="A127" s="4" t="inlineStr">
        <is>
          <t>Total IBNR</t>
        </is>
      </c>
      <c r="B127" s="5" t="n">
        <v>9699</v>
      </c>
    </row>
    <row r="128">
      <c r="A128" s="4" t="inlineStr">
        <is>
          <t>Cumulative number of reported claims | Claim</t>
        </is>
      </c>
      <c r="B128" s="6" t="n">
        <v>4386</v>
      </c>
    </row>
    <row r="129">
      <c r="A129" s="4" t="inlineStr">
        <is>
          <t>Cumulative paid claims and allocated claim adjustment expenses, net of reinsurance</t>
        </is>
      </c>
      <c r="B129" s="5" t="n">
        <v>58866</v>
      </c>
      <c r="C129" s="6" t="n">
        <v>54270</v>
      </c>
      <c r="D129" s="6" t="n">
        <v>45056</v>
      </c>
      <c r="E129" s="6" t="n">
        <v>33020</v>
      </c>
      <c r="F129" s="6" t="n">
        <v>19902</v>
      </c>
      <c r="G129" s="6" t="n">
        <v>10157</v>
      </c>
    </row>
    <row r="130">
      <c r="A130" s="4" t="inlineStr">
        <is>
          <t>Casualty Segment | Short-duration Insurance Contracts, Accident Year 2015 | Excess Occurrence</t>
        </is>
      </c>
    </row>
    <row r="131">
      <c r="A131" s="3" t="inlineStr">
        <is>
          <t>Claims Development</t>
        </is>
      </c>
    </row>
    <row r="132">
      <c r="A132" s="4" t="inlineStr">
        <is>
          <t>Incurred losses and loss adjustment expenses, net of reinsurance</t>
        </is>
      </c>
      <c r="B132" s="6" t="n">
        <v>42446</v>
      </c>
      <c r="C132" s="6" t="n">
        <v>43328</v>
      </c>
      <c r="D132" s="6" t="n">
        <v>42840</v>
      </c>
      <c r="E132" s="6" t="n">
        <v>47392</v>
      </c>
      <c r="F132" s="6" t="n">
        <v>50857</v>
      </c>
      <c r="G132" s="6" t="n">
        <v>53672</v>
      </c>
    </row>
    <row r="133">
      <c r="A133" s="4" t="inlineStr">
        <is>
          <t>Total IBNR</t>
        </is>
      </c>
      <c r="B133" s="5" t="n">
        <v>8724</v>
      </c>
    </row>
    <row r="134">
      <c r="A134" s="4" t="inlineStr">
        <is>
          <t>Cumulative number of reported claims | Claim</t>
        </is>
      </c>
      <c r="B134" s="6" t="n">
        <v>692</v>
      </c>
    </row>
    <row r="135">
      <c r="A135" s="4" t="inlineStr">
        <is>
          <t>Cumulative paid claims and allocated claim adjustment expenses, net of reinsurance</t>
        </is>
      </c>
      <c r="B135" s="5" t="n">
        <v>31352</v>
      </c>
      <c r="C135" s="6" t="n">
        <v>28756</v>
      </c>
      <c r="D135" s="6" t="n">
        <v>23184</v>
      </c>
      <c r="E135" s="6" t="n">
        <v>19571</v>
      </c>
      <c r="F135" s="6" t="n">
        <v>10127</v>
      </c>
      <c r="G135" s="6" t="n">
        <v>2048</v>
      </c>
    </row>
    <row r="136">
      <c r="A136" s="4" t="inlineStr">
        <is>
          <t>Casualty Segment | Short-duration Insurance Contracts, Accident Year 2015 | Claim Made</t>
        </is>
      </c>
    </row>
    <row r="137">
      <c r="A137" s="3" t="inlineStr">
        <is>
          <t>Claims Development</t>
        </is>
      </c>
    </row>
    <row r="138">
      <c r="A138" s="4" t="inlineStr">
        <is>
          <t>Incurred losses and loss adjustment expenses, net of reinsurance</t>
        </is>
      </c>
      <c r="B138" s="6" t="n">
        <v>39619</v>
      </c>
      <c r="C138" s="6" t="n">
        <v>39653</v>
      </c>
      <c r="D138" s="6" t="n">
        <v>39906</v>
      </c>
      <c r="E138" s="6" t="n">
        <v>42206</v>
      </c>
      <c r="F138" s="6" t="n">
        <v>47831</v>
      </c>
      <c r="G138" s="6" t="n">
        <v>55006</v>
      </c>
    </row>
    <row r="139">
      <c r="A139" s="4" t="inlineStr">
        <is>
          <t>Total IBNR</t>
        </is>
      </c>
      <c r="B139" s="5" t="n">
        <v>4699</v>
      </c>
    </row>
    <row r="140">
      <c r="A140" s="4" t="inlineStr">
        <is>
          <t>Cumulative number of reported claims | Claim</t>
        </is>
      </c>
      <c r="B140" s="6" t="n">
        <v>1337</v>
      </c>
    </row>
    <row r="141">
      <c r="A141" s="4" t="inlineStr">
        <is>
          <t>Cumulative paid claims and allocated claim adjustment expenses, net of reinsurance</t>
        </is>
      </c>
      <c r="B141" s="5" t="n">
        <v>32241</v>
      </c>
      <c r="C141" s="6" t="n">
        <v>28795</v>
      </c>
      <c r="D141" s="6" t="n">
        <v>20920</v>
      </c>
      <c r="E141" s="6" t="n">
        <v>16774</v>
      </c>
      <c r="F141" s="6" t="n">
        <v>10738</v>
      </c>
      <c r="G141" s="6" t="n">
        <v>2215</v>
      </c>
    </row>
    <row r="142">
      <c r="A142" s="4" t="inlineStr">
        <is>
          <t>Casualty Segment | Short-duration Insurance Contracts, Accident Year 2015 | Transportation</t>
        </is>
      </c>
    </row>
    <row r="143">
      <c r="A143" s="3" t="inlineStr">
        <is>
          <t>Claims Development</t>
        </is>
      </c>
    </row>
    <row r="144">
      <c r="A144" s="4" t="inlineStr">
        <is>
          <t>Incurred losses and loss adjustment expenses, net of reinsurance</t>
        </is>
      </c>
      <c r="B144" s="6" t="n">
        <v>45525</v>
      </c>
      <c r="C144" s="6" t="n">
        <v>45162</v>
      </c>
      <c r="D144" s="6" t="n">
        <v>46395</v>
      </c>
      <c r="E144" s="6" t="n">
        <v>47021</v>
      </c>
      <c r="F144" s="6" t="n">
        <v>46258</v>
      </c>
      <c r="G144" s="6" t="n">
        <v>38561</v>
      </c>
    </row>
    <row r="145">
      <c r="A145" s="4" t="inlineStr">
        <is>
          <t>Total IBNR</t>
        </is>
      </c>
      <c r="B145" s="5" t="n">
        <v>979</v>
      </c>
    </row>
    <row r="146">
      <c r="A146" s="4" t="inlineStr">
        <is>
          <t>Cumulative number of reported claims | Claim</t>
        </is>
      </c>
      <c r="B146" s="6" t="n">
        <v>3186</v>
      </c>
    </row>
    <row r="147">
      <c r="A147" s="4" t="inlineStr">
        <is>
          <t>Cumulative paid claims and allocated claim adjustment expenses, net of reinsurance</t>
        </is>
      </c>
      <c r="B147" s="5" t="n">
        <v>41345</v>
      </c>
      <c r="C147" s="6" t="n">
        <v>39339</v>
      </c>
      <c r="D147" s="6" t="n">
        <v>37222</v>
      </c>
      <c r="E147" s="6" t="n">
        <v>29554</v>
      </c>
      <c r="F147" s="6" t="n">
        <v>20709</v>
      </c>
      <c r="G147" s="6" t="n">
        <v>6984</v>
      </c>
    </row>
    <row r="148">
      <c r="A148" s="4" t="inlineStr">
        <is>
          <t>Casualty Segment | Short-duration Insurance Contracts, Accident Year 2016 | Primary Occurrence</t>
        </is>
      </c>
    </row>
    <row r="149">
      <c r="A149" s="3" t="inlineStr">
        <is>
          <t>Claims Development</t>
        </is>
      </c>
    </row>
    <row r="150">
      <c r="A150" s="4" t="inlineStr">
        <is>
          <t>Incurred losses and loss adjustment expenses, net of reinsurance</t>
        </is>
      </c>
      <c r="B150" s="6" t="n">
        <v>83374</v>
      </c>
      <c r="C150" s="6" t="n">
        <v>85449</v>
      </c>
      <c r="D150" s="6" t="n">
        <v>90611</v>
      </c>
      <c r="E150" s="6" t="n">
        <v>96753</v>
      </c>
      <c r="F150" s="6" t="n">
        <v>101950</v>
      </c>
    </row>
    <row r="151">
      <c r="A151" s="4" t="inlineStr">
        <is>
          <t>Total IBNR</t>
        </is>
      </c>
      <c r="B151" s="5" t="n">
        <v>16214</v>
      </c>
    </row>
    <row r="152">
      <c r="A152" s="4" t="inlineStr">
        <is>
          <t>Cumulative number of reported claims | Claim</t>
        </is>
      </c>
      <c r="B152" s="6" t="n">
        <v>4284</v>
      </c>
    </row>
    <row r="153">
      <c r="A153" s="4" t="inlineStr">
        <is>
          <t>Cumulative paid claims and allocated claim adjustment expenses, net of reinsurance</t>
        </is>
      </c>
      <c r="B153" s="5" t="n">
        <v>56152</v>
      </c>
      <c r="C153" s="6" t="n">
        <v>48042</v>
      </c>
      <c r="D153" s="6" t="n">
        <v>35764</v>
      </c>
      <c r="E153" s="6" t="n">
        <v>24186</v>
      </c>
      <c r="F153" s="6" t="n">
        <v>10142</v>
      </c>
    </row>
    <row r="154">
      <c r="A154" s="4" t="inlineStr">
        <is>
          <t>Casualty Segment | Short-duration Insurance Contracts, Accident Year 2016 | Excess Occurrence</t>
        </is>
      </c>
    </row>
    <row r="155">
      <c r="A155" s="3" t="inlineStr">
        <is>
          <t>Claims Development</t>
        </is>
      </c>
    </row>
    <row r="156">
      <c r="A156" s="4" t="inlineStr">
        <is>
          <t>Incurred losses and loss adjustment expenses, net of reinsurance</t>
        </is>
      </c>
      <c r="B156" s="6" t="n">
        <v>30251</v>
      </c>
      <c r="C156" s="6" t="n">
        <v>33125</v>
      </c>
      <c r="D156" s="6" t="n">
        <v>37676</v>
      </c>
      <c r="E156" s="6" t="n">
        <v>49385</v>
      </c>
      <c r="F156" s="6" t="n">
        <v>56341</v>
      </c>
    </row>
    <row r="157">
      <c r="A157" s="4" t="inlineStr">
        <is>
          <t>Total IBNR</t>
        </is>
      </c>
      <c r="B157" s="5" t="n">
        <v>13570</v>
      </c>
    </row>
    <row r="158">
      <c r="A158" s="4" t="inlineStr">
        <is>
          <t>Cumulative number of reported claims | Claim</t>
        </is>
      </c>
      <c r="B158" s="6" t="n">
        <v>640</v>
      </c>
    </row>
    <row r="159">
      <c r="A159" s="4" t="inlineStr">
        <is>
          <t>Cumulative paid claims and allocated claim adjustment expenses, net of reinsurance</t>
        </is>
      </c>
      <c r="B159" s="5" t="n">
        <v>12703</v>
      </c>
      <c r="C159" s="6" t="n">
        <v>10054</v>
      </c>
      <c r="D159" s="6" t="n">
        <v>7441</v>
      </c>
      <c r="E159" s="6" t="n">
        <v>3396</v>
      </c>
      <c r="F159" s="6" t="n">
        <v>1068</v>
      </c>
    </row>
    <row r="160">
      <c r="A160" s="4" t="inlineStr">
        <is>
          <t>Casualty Segment | Short-duration Insurance Contracts, Accident Year 2016 | Claim Made</t>
        </is>
      </c>
    </row>
    <row r="161">
      <c r="A161" s="3" t="inlineStr">
        <is>
          <t>Claims Development</t>
        </is>
      </c>
    </row>
    <row r="162">
      <c r="A162" s="4" t="inlineStr">
        <is>
          <t>Incurred losses and loss adjustment expenses, net of reinsurance</t>
        </is>
      </c>
      <c r="B162" s="6" t="n">
        <v>64730</v>
      </c>
      <c r="C162" s="6" t="n">
        <v>67728</v>
      </c>
      <c r="D162" s="6" t="n">
        <v>69493</v>
      </c>
      <c r="E162" s="6" t="n">
        <v>67760</v>
      </c>
      <c r="F162" s="6" t="n">
        <v>59992</v>
      </c>
    </row>
    <row r="163">
      <c r="A163" s="4" t="inlineStr">
        <is>
          <t>Total IBNR</t>
        </is>
      </c>
      <c r="B163" s="5" t="n">
        <v>9996</v>
      </c>
    </row>
    <row r="164">
      <c r="A164" s="4" t="inlineStr">
        <is>
          <t>Cumulative number of reported claims | Claim</t>
        </is>
      </c>
      <c r="B164" s="6" t="n">
        <v>1507</v>
      </c>
    </row>
    <row r="165">
      <c r="A165" s="4" t="inlineStr">
        <is>
          <t>Cumulative paid claims and allocated claim adjustment expenses, net of reinsurance</t>
        </is>
      </c>
      <c r="B165" s="5" t="n">
        <v>47999</v>
      </c>
      <c r="C165" s="6" t="n">
        <v>39370</v>
      </c>
      <c r="D165" s="6" t="n">
        <v>27465</v>
      </c>
      <c r="E165" s="6" t="n">
        <v>14558</v>
      </c>
      <c r="F165" s="6" t="n">
        <v>2060</v>
      </c>
    </row>
    <row r="166">
      <c r="A166" s="4" t="inlineStr">
        <is>
          <t>Casualty Segment | Short-duration Insurance Contracts, Accident Year 2016 | Transportation</t>
        </is>
      </c>
    </row>
    <row r="167">
      <c r="A167" s="3" t="inlineStr">
        <is>
          <t>Claims Development</t>
        </is>
      </c>
    </row>
    <row r="168">
      <c r="A168" s="4" t="inlineStr">
        <is>
          <t>Incurred losses and loss adjustment expenses, net of reinsurance</t>
        </is>
      </c>
      <c r="B168" s="6" t="n">
        <v>52818</v>
      </c>
      <c r="C168" s="6" t="n">
        <v>52277</v>
      </c>
      <c r="D168" s="6" t="n">
        <v>54105</v>
      </c>
      <c r="E168" s="6" t="n">
        <v>53519</v>
      </c>
      <c r="F168" s="6" t="n">
        <v>50430</v>
      </c>
    </row>
    <row r="169">
      <c r="A169" s="4" t="inlineStr">
        <is>
          <t>Total IBNR</t>
        </is>
      </c>
      <c r="B169" s="5" t="n">
        <v>2589</v>
      </c>
    </row>
    <row r="170">
      <c r="A170" s="4" t="inlineStr">
        <is>
          <t>Cumulative number of reported claims | Claim</t>
        </is>
      </c>
      <c r="B170" s="6" t="n">
        <v>3941</v>
      </c>
    </row>
    <row r="171">
      <c r="A171" s="4" t="inlineStr">
        <is>
          <t>Cumulative paid claims and allocated claim adjustment expenses, net of reinsurance</t>
        </is>
      </c>
      <c r="B171" s="5" t="n">
        <v>43564</v>
      </c>
      <c r="C171" s="6" t="n">
        <v>38001</v>
      </c>
      <c r="D171" s="6" t="n">
        <v>30354</v>
      </c>
      <c r="E171" s="6" t="n">
        <v>18354</v>
      </c>
      <c r="F171" s="6" t="n">
        <v>8923</v>
      </c>
    </row>
    <row r="172">
      <c r="A172" s="4" t="inlineStr">
        <is>
          <t>Casualty Segment | Short-duration Insurance Contracts, Accident Year 2017 | Primary Occurrence</t>
        </is>
      </c>
    </row>
    <row r="173">
      <c r="A173" s="3" t="inlineStr">
        <is>
          <t>Claims Development</t>
        </is>
      </c>
    </row>
    <row r="174">
      <c r="A174" s="4" t="inlineStr">
        <is>
          <t>Incurred losses and loss adjustment expenses, net of reinsurance</t>
        </is>
      </c>
      <c r="B174" s="6" t="n">
        <v>95513</v>
      </c>
      <c r="C174" s="6" t="n">
        <v>102583</v>
      </c>
      <c r="D174" s="6" t="n">
        <v>111391</v>
      </c>
      <c r="E174" s="6" t="n">
        <v>119741</v>
      </c>
    </row>
    <row r="175">
      <c r="A175" s="4" t="inlineStr">
        <is>
          <t>Total IBNR</t>
        </is>
      </c>
      <c r="B175" s="5" t="n">
        <v>29201</v>
      </c>
    </row>
    <row r="176">
      <c r="A176" s="4" t="inlineStr">
        <is>
          <t>Cumulative number of reported claims | Claim</t>
        </is>
      </c>
      <c r="B176" s="6" t="n">
        <v>4441</v>
      </c>
    </row>
    <row r="177">
      <c r="A177" s="4" t="inlineStr">
        <is>
          <t>Cumulative paid claims and allocated claim adjustment expenses, net of reinsurance</t>
        </is>
      </c>
      <c r="B177" s="5" t="n">
        <v>52823</v>
      </c>
      <c r="C177" s="6" t="n">
        <v>38783</v>
      </c>
      <c r="D177" s="6" t="n">
        <v>25933</v>
      </c>
      <c r="E177" s="6" t="n">
        <v>13154</v>
      </c>
    </row>
    <row r="178">
      <c r="A178" s="4" t="inlineStr">
        <is>
          <t>Casualty Segment | Short-duration Insurance Contracts, Accident Year 2017 | Excess Occurrence</t>
        </is>
      </c>
    </row>
    <row r="179">
      <c r="A179" s="3" t="inlineStr">
        <is>
          <t>Claims Development</t>
        </is>
      </c>
    </row>
    <row r="180">
      <c r="A180" s="4" t="inlineStr">
        <is>
          <t>Incurred losses and loss adjustment expenses, net of reinsurance</t>
        </is>
      </c>
      <c r="B180" s="6" t="n">
        <v>44737</v>
      </c>
      <c r="C180" s="6" t="n">
        <v>48363</v>
      </c>
      <c r="D180" s="6" t="n">
        <v>55868</v>
      </c>
      <c r="E180" s="6" t="n">
        <v>62863</v>
      </c>
    </row>
    <row r="181">
      <c r="A181" s="4" t="inlineStr">
        <is>
          <t>Total IBNR</t>
        </is>
      </c>
      <c r="B181" s="5" t="n">
        <v>22078</v>
      </c>
    </row>
    <row r="182">
      <c r="A182" s="4" t="inlineStr">
        <is>
          <t>Cumulative number of reported claims | Claim</t>
        </is>
      </c>
      <c r="B182" s="6" t="n">
        <v>617</v>
      </c>
    </row>
    <row r="183">
      <c r="A183" s="4" t="inlineStr">
        <is>
          <t>Cumulative paid claims and allocated claim adjustment expenses, net of reinsurance</t>
        </is>
      </c>
      <c r="B183" s="5" t="n">
        <v>15441</v>
      </c>
      <c r="C183" s="6" t="n">
        <v>9275</v>
      </c>
      <c r="D183" s="6" t="n">
        <v>5679</v>
      </c>
      <c r="E183" s="6" t="n">
        <v>17</v>
      </c>
    </row>
    <row r="184">
      <c r="A184" s="4" t="inlineStr">
        <is>
          <t>Casualty Segment | Short-duration Insurance Contracts, Accident Year 2017 | Claim Made</t>
        </is>
      </c>
    </row>
    <row r="185">
      <c r="A185" s="3" t="inlineStr">
        <is>
          <t>Claims Development</t>
        </is>
      </c>
    </row>
    <row r="186">
      <c r="A186" s="4" t="inlineStr">
        <is>
          <t>Incurred losses and loss adjustment expenses, net of reinsurance</t>
        </is>
      </c>
      <c r="B186" s="6" t="n">
        <v>57450</v>
      </c>
      <c r="C186" s="6" t="n">
        <v>62714</v>
      </c>
      <c r="D186" s="6" t="n">
        <v>62450</v>
      </c>
      <c r="E186" s="6" t="n">
        <v>60572</v>
      </c>
    </row>
    <row r="187">
      <c r="A187" s="4" t="inlineStr">
        <is>
          <t>Total IBNR</t>
        </is>
      </c>
      <c r="B187" s="5" t="n">
        <v>8836</v>
      </c>
    </row>
    <row r="188">
      <c r="A188" s="4" t="inlineStr">
        <is>
          <t>Cumulative number of reported claims | Claim</t>
        </is>
      </c>
      <c r="B188" s="6" t="n">
        <v>1645</v>
      </c>
    </row>
    <row r="189">
      <c r="A189" s="4" t="inlineStr">
        <is>
          <t>Cumulative paid claims and allocated claim adjustment expenses, net of reinsurance</t>
        </is>
      </c>
      <c r="B189" s="5" t="n">
        <v>36522</v>
      </c>
      <c r="C189" s="6" t="n">
        <v>22728</v>
      </c>
      <c r="D189" s="6" t="n">
        <v>11350</v>
      </c>
      <c r="E189" s="6" t="n">
        <v>2455</v>
      </c>
    </row>
    <row r="190">
      <c r="A190" s="4" t="inlineStr">
        <is>
          <t>Casualty Segment | Short-duration Insurance Contracts, Accident Year 2017 | Transportation</t>
        </is>
      </c>
    </row>
    <row r="191">
      <c r="A191" s="3" t="inlineStr">
        <is>
          <t>Claims Development</t>
        </is>
      </c>
    </row>
    <row r="192">
      <c r="A192" s="4" t="inlineStr">
        <is>
          <t>Incurred losses and loss adjustment expenses, net of reinsurance</t>
        </is>
      </c>
      <c r="B192" s="6" t="n">
        <v>43764</v>
      </c>
      <c r="C192" s="6" t="n">
        <v>45017</v>
      </c>
      <c r="D192" s="6" t="n">
        <v>53641</v>
      </c>
      <c r="E192" s="6" t="n">
        <v>55640</v>
      </c>
    </row>
    <row r="193">
      <c r="A193" s="4" t="inlineStr">
        <is>
          <t>Total IBNR</t>
        </is>
      </c>
      <c r="B193" s="5" t="n">
        <v>3788</v>
      </c>
    </row>
    <row r="194">
      <c r="A194" s="4" t="inlineStr">
        <is>
          <t>Cumulative number of reported claims | Claim</t>
        </is>
      </c>
      <c r="B194" s="6" t="n">
        <v>3636</v>
      </c>
    </row>
    <row r="195">
      <c r="A195" s="4" t="inlineStr">
        <is>
          <t>Cumulative paid claims and allocated claim adjustment expenses, net of reinsurance</t>
        </is>
      </c>
      <c r="B195" s="5" t="n">
        <v>30260</v>
      </c>
      <c r="C195" s="6" t="n">
        <v>24090</v>
      </c>
      <c r="D195" s="6" t="n">
        <v>17070</v>
      </c>
      <c r="E195" s="6" t="n">
        <v>7979</v>
      </c>
    </row>
    <row r="196">
      <c r="A196" s="4" t="inlineStr">
        <is>
          <t>Casualty Segment | Short-duration Insurance Contracts, Accident Year 2018 | Primary Occurrence</t>
        </is>
      </c>
    </row>
    <row r="197">
      <c r="A197" s="3" t="inlineStr">
        <is>
          <t>Claims Development</t>
        </is>
      </c>
    </row>
    <row r="198">
      <c r="A198" s="4" t="inlineStr">
        <is>
          <t>Incurred losses and loss adjustment expenses, net of reinsurance</t>
        </is>
      </c>
      <c r="B198" s="6" t="n">
        <v>125731</v>
      </c>
      <c r="C198" s="6" t="n">
        <v>130281</v>
      </c>
      <c r="D198" s="6" t="n">
        <v>141513</v>
      </c>
    </row>
    <row r="199">
      <c r="A199" s="4" t="inlineStr">
        <is>
          <t>Total IBNR</t>
        </is>
      </c>
      <c r="B199" s="5" t="n">
        <v>56310</v>
      </c>
    </row>
    <row r="200">
      <c r="A200" s="4" t="inlineStr">
        <is>
          <t>Cumulative number of reported claims | Claim</t>
        </is>
      </c>
      <c r="B200" s="6" t="n">
        <v>4707</v>
      </c>
    </row>
    <row r="201">
      <c r="A201" s="4" t="inlineStr">
        <is>
          <t>Cumulative paid claims and allocated claim adjustment expenses, net of reinsurance</t>
        </is>
      </c>
      <c r="B201" s="5" t="n">
        <v>48424</v>
      </c>
      <c r="C201" s="6" t="n">
        <v>32365</v>
      </c>
      <c r="D201" s="6" t="n">
        <v>15066</v>
      </c>
    </row>
    <row r="202">
      <c r="A202" s="4" t="inlineStr">
        <is>
          <t>Casualty Segment | Short-duration Insurance Contracts, Accident Year 2018 | Excess Occurrence</t>
        </is>
      </c>
    </row>
    <row r="203">
      <c r="A203" s="3" t="inlineStr">
        <is>
          <t>Claims Development</t>
        </is>
      </c>
    </row>
    <row r="204">
      <c r="A204" s="4" t="inlineStr">
        <is>
          <t>Incurred losses and loss adjustment expenses, net of reinsurance</t>
        </is>
      </c>
      <c r="B204" s="6" t="n">
        <v>54626</v>
      </c>
      <c r="C204" s="6" t="n">
        <v>62646</v>
      </c>
      <c r="D204" s="6" t="n">
        <v>69362</v>
      </c>
    </row>
    <row r="205">
      <c r="A205" s="4" t="inlineStr">
        <is>
          <t>Total IBNR</t>
        </is>
      </c>
      <c r="B205" s="5" t="n">
        <v>37085</v>
      </c>
    </row>
    <row r="206">
      <c r="A206" s="4" t="inlineStr">
        <is>
          <t>Cumulative number of reported claims | Claim</t>
        </is>
      </c>
      <c r="B206" s="6" t="n">
        <v>541</v>
      </c>
    </row>
    <row r="207">
      <c r="A207" s="4" t="inlineStr">
        <is>
          <t>Cumulative paid claims and allocated claim adjustment expenses, net of reinsurance</t>
        </is>
      </c>
      <c r="B207" s="5" t="n">
        <v>10801</v>
      </c>
      <c r="C207" s="6" t="n">
        <v>5823</v>
      </c>
      <c r="D207" s="6" t="n">
        <v>2506</v>
      </c>
    </row>
    <row r="208">
      <c r="A208" s="4" t="inlineStr">
        <is>
          <t>Casualty Segment | Short-duration Insurance Contracts, Accident Year 2018 | Claim Made</t>
        </is>
      </c>
    </row>
    <row r="209">
      <c r="A209" s="3" t="inlineStr">
        <is>
          <t>Claims Development</t>
        </is>
      </c>
    </row>
    <row r="210">
      <c r="A210" s="4" t="inlineStr">
        <is>
          <t>Incurred losses and loss adjustment expenses, net of reinsurance</t>
        </is>
      </c>
      <c r="B210" s="6" t="n">
        <v>56468</v>
      </c>
      <c r="C210" s="6" t="n">
        <v>62416</v>
      </c>
      <c r="D210" s="6" t="n">
        <v>66128</v>
      </c>
    </row>
    <row r="211">
      <c r="A211" s="4" t="inlineStr">
        <is>
          <t>Total IBNR</t>
        </is>
      </c>
      <c r="B211" s="5" t="n">
        <v>26325</v>
      </c>
    </row>
    <row r="212">
      <c r="A212" s="4" t="inlineStr">
        <is>
          <t>Cumulative number of reported claims | Claim</t>
        </is>
      </c>
      <c r="B212" s="6" t="n">
        <v>1391</v>
      </c>
    </row>
    <row r="213">
      <c r="A213" s="4" t="inlineStr">
        <is>
          <t>Cumulative paid claims and allocated claim adjustment expenses, net of reinsurance</t>
        </is>
      </c>
      <c r="B213" s="5" t="n">
        <v>18840</v>
      </c>
      <c r="C213" s="6" t="n">
        <v>11965</v>
      </c>
      <c r="D213" s="6" t="n">
        <v>1964</v>
      </c>
    </row>
    <row r="214">
      <c r="A214" s="4" t="inlineStr">
        <is>
          <t>Casualty Segment | Short-duration Insurance Contracts, Accident Year 2018 | Transportation</t>
        </is>
      </c>
    </row>
    <row r="215">
      <c r="A215" s="3" t="inlineStr">
        <is>
          <t>Claims Development</t>
        </is>
      </c>
    </row>
    <row r="216">
      <c r="A216" s="4" t="inlineStr">
        <is>
          <t>Incurred losses and loss adjustment expenses, net of reinsurance</t>
        </is>
      </c>
      <c r="B216" s="6" t="n">
        <v>38719</v>
      </c>
      <c r="C216" s="6" t="n">
        <v>54592</v>
      </c>
      <c r="D216" s="6" t="n">
        <v>57597</v>
      </c>
    </row>
    <row r="217">
      <c r="A217" s="4" t="inlineStr">
        <is>
          <t>Total IBNR</t>
        </is>
      </c>
      <c r="B217" s="5" t="n">
        <v>9200</v>
      </c>
    </row>
    <row r="218">
      <c r="A218" s="4" t="inlineStr">
        <is>
          <t>Cumulative number of reported claims | Claim</t>
        </is>
      </c>
      <c r="B218" s="6" t="n">
        <v>3396</v>
      </c>
    </row>
    <row r="219">
      <c r="A219" s="4" t="inlineStr">
        <is>
          <t>Cumulative paid claims and allocated claim adjustment expenses, net of reinsurance</t>
        </is>
      </c>
      <c r="B219" s="5" t="n">
        <v>19216</v>
      </c>
      <c r="C219" s="6" t="n">
        <v>12827</v>
      </c>
      <c r="D219" s="6" t="n">
        <v>6980</v>
      </c>
    </row>
    <row r="220">
      <c r="A220" s="4" t="inlineStr">
        <is>
          <t>Casualty Segment | Short-duration Insurance Contracts, Accident Year 2019 | Primary Occurrence</t>
        </is>
      </c>
    </row>
    <row r="221">
      <c r="A221" s="3" t="inlineStr">
        <is>
          <t>Claims Development</t>
        </is>
      </c>
    </row>
    <row r="222">
      <c r="A222" s="4" t="inlineStr">
        <is>
          <t>Incurred losses and loss adjustment expenses, net of reinsurance</t>
        </is>
      </c>
      <c r="B222" s="6" t="n">
        <v>135209</v>
      </c>
      <c r="C222" s="6" t="n">
        <v>146011</v>
      </c>
    </row>
    <row r="223">
      <c r="A223" s="4" t="inlineStr">
        <is>
          <t>Total IBNR</t>
        </is>
      </c>
      <c r="B223" s="5" t="n">
        <v>90220</v>
      </c>
    </row>
    <row r="224">
      <c r="A224" s="4" t="inlineStr">
        <is>
          <t>Cumulative number of reported claims | Claim</t>
        </is>
      </c>
      <c r="B224" s="6" t="n">
        <v>4953</v>
      </c>
    </row>
    <row r="225">
      <c r="A225" s="4" t="inlineStr">
        <is>
          <t>Cumulative paid claims and allocated claim adjustment expenses, net of reinsurance</t>
        </is>
      </c>
      <c r="B225" s="5" t="n">
        <v>30673</v>
      </c>
      <c r="C225" s="6" t="n">
        <v>15698</v>
      </c>
    </row>
    <row r="226">
      <c r="A226" s="4" t="inlineStr">
        <is>
          <t>Casualty Segment | Short-duration Insurance Contracts, Accident Year 2019 | Excess Occurrence</t>
        </is>
      </c>
    </row>
    <row r="227">
      <c r="A227" s="3" t="inlineStr">
        <is>
          <t>Claims Development</t>
        </is>
      </c>
    </row>
    <row r="228">
      <c r="A228" s="4" t="inlineStr">
        <is>
          <t>Incurred losses and loss adjustment expenses, net of reinsurance</t>
        </is>
      </c>
      <c r="B228" s="6" t="n">
        <v>89691</v>
      </c>
      <c r="C228" s="6" t="n">
        <v>88078</v>
      </c>
    </row>
    <row r="229">
      <c r="A229" s="4" t="inlineStr">
        <is>
          <t>Total IBNR</t>
        </is>
      </c>
      <c r="B229" s="5" t="n">
        <v>63384</v>
      </c>
    </row>
    <row r="230">
      <c r="A230" s="4" t="inlineStr">
        <is>
          <t>Cumulative number of reported claims | Claim</t>
        </is>
      </c>
      <c r="B230" s="6" t="n">
        <v>512</v>
      </c>
    </row>
    <row r="231">
      <c r="A231" s="4" t="inlineStr">
        <is>
          <t>Cumulative paid claims and allocated claim adjustment expenses, net of reinsurance</t>
        </is>
      </c>
      <c r="B231" s="5" t="n">
        <v>19044</v>
      </c>
      <c r="C231" s="6" t="n">
        <v>4213</v>
      </c>
    </row>
    <row r="232">
      <c r="A232" s="4" t="inlineStr">
        <is>
          <t>Casualty Segment | Short-duration Insurance Contracts, Accident Year 2019 | Claim Made</t>
        </is>
      </c>
    </row>
    <row r="233">
      <c r="A233" s="3" t="inlineStr">
        <is>
          <t>Claims Development</t>
        </is>
      </c>
    </row>
    <row r="234">
      <c r="A234" s="4" t="inlineStr">
        <is>
          <t>Incurred losses and loss adjustment expenses, net of reinsurance</t>
        </is>
      </c>
      <c r="B234" s="6" t="n">
        <v>61712</v>
      </c>
      <c r="C234" s="6" t="n">
        <v>62918</v>
      </c>
    </row>
    <row r="235">
      <c r="A235" s="4" t="inlineStr">
        <is>
          <t>Total IBNR</t>
        </is>
      </c>
      <c r="B235" s="5" t="n">
        <v>39891</v>
      </c>
    </row>
    <row r="236">
      <c r="A236" s="4" t="inlineStr">
        <is>
          <t>Cumulative number of reported claims | Claim</t>
        </is>
      </c>
      <c r="B236" s="6" t="n">
        <v>1502</v>
      </c>
    </row>
    <row r="237">
      <c r="A237" s="4" t="inlineStr">
        <is>
          <t>Cumulative paid claims and allocated claim adjustment expenses, net of reinsurance</t>
        </is>
      </c>
      <c r="B237" s="5" t="n">
        <v>8123</v>
      </c>
      <c r="C237" s="6" t="n">
        <v>1839</v>
      </c>
    </row>
    <row r="238">
      <c r="A238" s="4" t="inlineStr">
        <is>
          <t>Casualty Segment | Short-duration Insurance Contracts, Accident Year 2019 | Transportation</t>
        </is>
      </c>
    </row>
    <row r="239">
      <c r="A239" s="3" t="inlineStr">
        <is>
          <t>Claims Development</t>
        </is>
      </c>
    </row>
    <row r="240">
      <c r="A240" s="4" t="inlineStr">
        <is>
          <t>Incurred losses and loss adjustment expenses, net of reinsurance</t>
        </is>
      </c>
      <c r="B240" s="6" t="n">
        <v>56129</v>
      </c>
      <c r="C240" s="6" t="n">
        <v>58297</v>
      </c>
    </row>
    <row r="241">
      <c r="A241" s="4" t="inlineStr">
        <is>
          <t>Total IBNR</t>
        </is>
      </c>
      <c r="B241" s="5" t="n">
        <v>23100</v>
      </c>
    </row>
    <row r="242">
      <c r="A242" s="4" t="inlineStr">
        <is>
          <t>Cumulative number of reported claims | Claim</t>
        </is>
      </c>
      <c r="B242" s="6" t="n">
        <v>3296</v>
      </c>
    </row>
    <row r="243">
      <c r="A243" s="4" t="inlineStr">
        <is>
          <t>Cumulative paid claims and allocated claim adjustment expenses, net of reinsurance</t>
        </is>
      </c>
      <c r="B243" s="5" t="n">
        <v>15852</v>
      </c>
      <c r="C243" s="6" t="n">
        <v>7148</v>
      </c>
    </row>
    <row r="244">
      <c r="A244" s="4" t="inlineStr">
        <is>
          <t>Casualty Segment | Short-duration Insurance Contracts, Accident Year 2020 | Primary Occurrence</t>
        </is>
      </c>
    </row>
    <row r="245">
      <c r="A245" s="3" t="inlineStr">
        <is>
          <t>Claims Development</t>
        </is>
      </c>
    </row>
    <row r="246">
      <c r="A246" s="4" t="inlineStr">
        <is>
          <t>Incurred losses and loss adjustment expenses, net of reinsurance</t>
        </is>
      </c>
      <c r="B246" s="6" t="n">
        <v>145171</v>
      </c>
    </row>
    <row r="247">
      <c r="A247" s="4" t="inlineStr">
        <is>
          <t>Total IBNR</t>
        </is>
      </c>
      <c r="B247" s="5" t="n">
        <v>115016</v>
      </c>
    </row>
    <row r="248">
      <c r="A248" s="4" t="inlineStr">
        <is>
          <t>Cumulative number of reported claims | Claim</t>
        </is>
      </c>
      <c r="B248" s="6" t="n">
        <v>3662</v>
      </c>
    </row>
    <row r="249">
      <c r="A249" s="4" t="inlineStr">
        <is>
          <t>Cumulative paid claims and allocated claim adjustment expenses, net of reinsurance</t>
        </is>
      </c>
      <c r="B249" s="5" t="n">
        <v>17096</v>
      </c>
    </row>
    <row r="250">
      <c r="A250" s="4" t="inlineStr">
        <is>
          <t>Casualty Segment | Short-duration Insurance Contracts, Accident Year 2020 | Excess Occurrence</t>
        </is>
      </c>
    </row>
    <row r="251">
      <c r="A251" s="3" t="inlineStr">
        <is>
          <t>Claims Development</t>
        </is>
      </c>
    </row>
    <row r="252">
      <c r="A252" s="4" t="inlineStr">
        <is>
          <t>Incurred losses and loss adjustment expenses, net of reinsurance</t>
        </is>
      </c>
      <c r="B252" s="6" t="n">
        <v>107579</v>
      </c>
    </row>
    <row r="253">
      <c r="A253" s="4" t="inlineStr">
        <is>
          <t>Total IBNR</t>
        </is>
      </c>
      <c r="B253" s="5" t="n">
        <v>86608</v>
      </c>
    </row>
    <row r="254">
      <c r="A254" s="4" t="inlineStr">
        <is>
          <t>Cumulative number of reported claims | Claim</t>
        </is>
      </c>
      <c r="B254" s="6" t="n">
        <v>272</v>
      </c>
    </row>
    <row r="255">
      <c r="A255" s="4" t="inlineStr">
        <is>
          <t>Cumulative paid claims and allocated claim adjustment expenses, net of reinsurance</t>
        </is>
      </c>
      <c r="B255" s="5" t="n">
        <v>2901</v>
      </c>
    </row>
    <row r="256">
      <c r="A256" s="4" t="inlineStr">
        <is>
          <t>Casualty Segment | Short-duration Insurance Contracts, Accident Year 2020 | Claim Made</t>
        </is>
      </c>
    </row>
    <row r="257">
      <c r="A257" s="3" t="inlineStr">
        <is>
          <t>Claims Development</t>
        </is>
      </c>
    </row>
    <row r="258">
      <c r="A258" s="4" t="inlineStr">
        <is>
          <t>Incurred losses and loss adjustment expenses, net of reinsurance</t>
        </is>
      </c>
      <c r="B258" s="6" t="n">
        <v>60278</v>
      </c>
    </row>
    <row r="259">
      <c r="A259" s="4" t="inlineStr">
        <is>
          <t>Total IBNR</t>
        </is>
      </c>
      <c r="B259" s="5" t="n">
        <v>50149</v>
      </c>
    </row>
    <row r="260">
      <c r="A260" s="4" t="inlineStr">
        <is>
          <t>Cumulative number of reported claims | Claim</t>
        </is>
      </c>
      <c r="B260" s="6" t="n">
        <v>1174</v>
      </c>
    </row>
    <row r="261">
      <c r="A261" s="4" t="inlineStr">
        <is>
          <t>Cumulative paid claims and allocated claim adjustment expenses, net of reinsurance</t>
        </is>
      </c>
      <c r="B261" s="5" t="n">
        <v>1488</v>
      </c>
    </row>
    <row r="262">
      <c r="A262" s="4" t="inlineStr">
        <is>
          <t>Casualty Segment | Short-duration Insurance Contracts, Accident Year 2020 | Transportation</t>
        </is>
      </c>
    </row>
    <row r="263">
      <c r="A263" s="3" t="inlineStr">
        <is>
          <t>Claims Development</t>
        </is>
      </c>
    </row>
    <row r="264">
      <c r="A264" s="4" t="inlineStr">
        <is>
          <t>Incurred losses and loss adjustment expenses, net of reinsurance</t>
        </is>
      </c>
      <c r="B264" s="6" t="n">
        <v>43573</v>
      </c>
    </row>
    <row r="265">
      <c r="A265" s="4" t="inlineStr">
        <is>
          <t>Total IBNR</t>
        </is>
      </c>
      <c r="B265" s="5" t="n">
        <v>20704</v>
      </c>
    </row>
    <row r="266">
      <c r="A266" s="4" t="inlineStr">
        <is>
          <t>Cumulative number of reported claims | Claim</t>
        </is>
      </c>
      <c r="B266" s="6" t="n">
        <v>1533</v>
      </c>
    </row>
    <row r="267">
      <c r="A267" s="4" t="inlineStr">
        <is>
          <t>Cumulative paid claims and allocated claim adjustment expenses, net of reinsurance</t>
        </is>
      </c>
      <c r="B267" s="5" t="n">
        <v>3986</v>
      </c>
    </row>
    <row r="268">
      <c r="A268" s="4" t="inlineStr">
        <is>
          <t>Property segment</t>
        </is>
      </c>
    </row>
    <row r="269">
      <c r="A269" s="3" t="inlineStr">
        <is>
          <t>Claims Development</t>
        </is>
      </c>
    </row>
    <row r="270">
      <c r="A270" s="4" t="inlineStr">
        <is>
          <t>Incurred losses and loss adjustment expenses, net of reinsurance</t>
        </is>
      </c>
      <c r="B270" s="6" t="n">
        <v>706053</v>
      </c>
    </row>
    <row r="271">
      <c r="A271" s="4" t="inlineStr">
        <is>
          <t>Cumulative paid claims and allocated claim adjustment expenses, net of reinsurance</t>
        </is>
      </c>
      <c r="B271" s="6" t="n">
        <v>602993</v>
      </c>
    </row>
    <row r="272">
      <c r="A272" s="4" t="inlineStr">
        <is>
          <t>All outstanding liabilities before 2011, net of reinsurance</t>
        </is>
      </c>
      <c r="B272" s="6" t="n">
        <v>323</v>
      </c>
    </row>
    <row r="273">
      <c r="A273" s="4" t="inlineStr">
        <is>
          <t>Liabilities for losses and loss adjustment expenses, net of reinsurance</t>
        </is>
      </c>
      <c r="B273" s="6" t="n">
        <v>103383</v>
      </c>
      <c r="C273" s="6" t="n">
        <v>71965</v>
      </c>
    </row>
    <row r="274">
      <c r="A274" s="4" t="inlineStr">
        <is>
          <t>Property segment | Short-duration Insurance Contracts, Accident Year 2011</t>
        </is>
      </c>
    </row>
    <row r="275">
      <c r="A275" s="3" t="inlineStr">
        <is>
          <t>Claims Development</t>
        </is>
      </c>
    </row>
    <row r="276">
      <c r="A276" s="4" t="inlineStr">
        <is>
          <t>Incurred losses and loss adjustment expenses, net of reinsurance</t>
        </is>
      </c>
      <c r="B276" s="6" t="n">
        <v>62754</v>
      </c>
      <c r="C276" s="6" t="n">
        <v>62799</v>
      </c>
      <c r="D276" s="6" t="n">
        <v>62875</v>
      </c>
      <c r="E276" s="6" t="n">
        <v>62456</v>
      </c>
      <c r="F276" s="6" t="n">
        <v>62570</v>
      </c>
      <c r="G276" s="6" t="n">
        <v>62770</v>
      </c>
      <c r="H276" s="6" t="n">
        <v>63724</v>
      </c>
      <c r="I276" s="6" t="n">
        <v>64976</v>
      </c>
      <c r="J276" s="6" t="n">
        <v>66924</v>
      </c>
      <c r="K276" s="6" t="n">
        <v>70246</v>
      </c>
    </row>
    <row r="277">
      <c r="A277" s="4" t="inlineStr">
        <is>
          <t>Total IBNR</t>
        </is>
      </c>
      <c r="B277" s="5" t="n">
        <v>17</v>
      </c>
    </row>
    <row r="278">
      <c r="A278" s="4" t="inlineStr">
        <is>
          <t>Cumulative number of reported claims | Claim</t>
        </is>
      </c>
      <c r="B278" s="6" t="n">
        <v>3028</v>
      </c>
    </row>
    <row r="279">
      <c r="A279" s="4" t="inlineStr">
        <is>
          <t>Cumulative paid claims and allocated claim adjustment expenses, net of reinsurance</t>
        </is>
      </c>
      <c r="B279" s="5" t="n">
        <v>62733</v>
      </c>
      <c r="C279" s="6" t="n">
        <v>62730</v>
      </c>
      <c r="D279" s="6" t="n">
        <v>62729</v>
      </c>
      <c r="E279" s="6" t="n">
        <v>61834</v>
      </c>
      <c r="F279" s="6" t="n">
        <v>61428</v>
      </c>
      <c r="G279" s="6" t="n">
        <v>60272</v>
      </c>
      <c r="H279" s="6" t="n">
        <v>59099</v>
      </c>
      <c r="I279" s="6" t="n">
        <v>55778</v>
      </c>
      <c r="J279" s="6" t="n">
        <v>48756</v>
      </c>
      <c r="K279" s="6" t="n">
        <v>27676</v>
      </c>
    </row>
    <row r="280">
      <c r="A280" s="4" t="inlineStr">
        <is>
          <t>Property segment | Short-duration Insurance Contracts, Accident Year 2012</t>
        </is>
      </c>
    </row>
    <row r="281">
      <c r="A281" s="3" t="inlineStr">
        <is>
          <t>Claims Development</t>
        </is>
      </c>
    </row>
    <row r="282">
      <c r="A282" s="4" t="inlineStr">
        <is>
          <t>Incurred losses and loss adjustment expenses, net of reinsurance</t>
        </is>
      </c>
      <c r="B282" s="6" t="n">
        <v>77924</v>
      </c>
      <c r="C282" s="6" t="n">
        <v>78002</v>
      </c>
      <c r="D282" s="6" t="n">
        <v>78161</v>
      </c>
      <c r="E282" s="6" t="n">
        <v>78125</v>
      </c>
      <c r="F282" s="6" t="n">
        <v>79175</v>
      </c>
      <c r="G282" s="6" t="n">
        <v>77569</v>
      </c>
      <c r="H282" s="6" t="n">
        <v>79181</v>
      </c>
      <c r="I282" s="6" t="n">
        <v>80155</v>
      </c>
      <c r="J282" s="6" t="n">
        <v>85485</v>
      </c>
    </row>
    <row r="283">
      <c r="A283" s="4" t="inlineStr">
        <is>
          <t>Total IBNR</t>
        </is>
      </c>
      <c r="B283" s="5" t="n">
        <v>26</v>
      </c>
    </row>
    <row r="284">
      <c r="A284" s="4" t="inlineStr">
        <is>
          <t>Cumulative number of reported claims | Claim</t>
        </is>
      </c>
      <c r="B284" s="6" t="n">
        <v>2640</v>
      </c>
    </row>
    <row r="285">
      <c r="A285" s="4" t="inlineStr">
        <is>
          <t>Cumulative paid claims and allocated claim adjustment expenses, net of reinsurance</t>
        </is>
      </c>
      <c r="B285" s="5" t="n">
        <v>77347</v>
      </c>
      <c r="C285" s="6" t="n">
        <v>77323</v>
      </c>
      <c r="D285" s="6" t="n">
        <v>77159</v>
      </c>
      <c r="E285" s="6" t="n">
        <v>76152</v>
      </c>
      <c r="F285" s="6" t="n">
        <v>75640</v>
      </c>
      <c r="G285" s="6" t="n">
        <v>73705</v>
      </c>
      <c r="H285" s="6" t="n">
        <v>72057</v>
      </c>
      <c r="I285" s="6" t="n">
        <v>66509</v>
      </c>
      <c r="J285" s="6" t="n">
        <v>39074</v>
      </c>
    </row>
    <row r="286">
      <c r="A286" s="4" t="inlineStr">
        <is>
          <t>Property segment | Short-duration Insurance Contracts, Accident Year 2013</t>
        </is>
      </c>
    </row>
    <row r="287">
      <c r="A287" s="3" t="inlineStr">
        <is>
          <t>Claims Development</t>
        </is>
      </c>
    </row>
    <row r="288">
      <c r="A288" s="4" t="inlineStr">
        <is>
          <t>Incurred losses and loss adjustment expenses, net of reinsurance</t>
        </is>
      </c>
      <c r="B288" s="6" t="n">
        <v>61623</v>
      </c>
      <c r="C288" s="6" t="n">
        <v>61776</v>
      </c>
      <c r="D288" s="6" t="n">
        <v>61834</v>
      </c>
      <c r="E288" s="6" t="n">
        <v>61914</v>
      </c>
      <c r="F288" s="6" t="n">
        <v>62114</v>
      </c>
      <c r="G288" s="6" t="n">
        <v>62173</v>
      </c>
      <c r="H288" s="6" t="n">
        <v>62090</v>
      </c>
      <c r="I288" s="6" t="n">
        <v>63864</v>
      </c>
    </row>
    <row r="289">
      <c r="A289" s="4" t="inlineStr">
        <is>
          <t>Total IBNR</t>
        </is>
      </c>
      <c r="B289" s="5" t="n">
        <v>111</v>
      </c>
    </row>
    <row r="290">
      <c r="A290" s="4" t="inlineStr">
        <is>
          <t>Cumulative number of reported claims | Claim</t>
        </is>
      </c>
      <c r="B290" s="6" t="n">
        <v>2995</v>
      </c>
    </row>
    <row r="291">
      <c r="A291" s="4" t="inlineStr">
        <is>
          <t>Cumulative paid claims and allocated claim adjustment expenses, net of reinsurance</t>
        </is>
      </c>
      <c r="B291" s="5" t="n">
        <v>61335</v>
      </c>
      <c r="C291" s="6" t="n">
        <v>61325</v>
      </c>
      <c r="D291" s="6" t="n">
        <v>61195</v>
      </c>
      <c r="E291" s="6" t="n">
        <v>60520</v>
      </c>
      <c r="F291" s="6" t="n">
        <v>59259</v>
      </c>
      <c r="G291" s="6" t="n">
        <v>57407</v>
      </c>
      <c r="H291" s="6" t="n">
        <v>50840</v>
      </c>
      <c r="I291" s="6" t="n">
        <v>32208</v>
      </c>
    </row>
    <row r="292">
      <c r="A292" s="4" t="inlineStr">
        <is>
          <t>Property segment | Short-duration Insurance Contracts, Accident Year 2014</t>
        </is>
      </c>
    </row>
    <row r="293">
      <c r="A293" s="3" t="inlineStr">
        <is>
          <t>Claims Development</t>
        </is>
      </c>
    </row>
    <row r="294">
      <c r="A294" s="4" t="inlineStr">
        <is>
          <t>Incurred losses and loss adjustment expenses, net of reinsurance</t>
        </is>
      </c>
      <c r="B294" s="6" t="n">
        <v>49479</v>
      </c>
      <c r="C294" s="6" t="n">
        <v>49444</v>
      </c>
      <c r="D294" s="6" t="n">
        <v>49217</v>
      </c>
      <c r="E294" s="6" t="n">
        <v>48761</v>
      </c>
      <c r="F294" s="6" t="n">
        <v>48801</v>
      </c>
      <c r="G294" s="6" t="n">
        <v>49441</v>
      </c>
      <c r="H294" s="6" t="n">
        <v>56587</v>
      </c>
    </row>
    <row r="295">
      <c r="A295" s="4" t="inlineStr">
        <is>
          <t>Total IBNR</t>
        </is>
      </c>
      <c r="B295" s="5" t="n">
        <v>101</v>
      </c>
    </row>
    <row r="296">
      <c r="A296" s="4" t="inlineStr">
        <is>
          <t>Cumulative number of reported claims | Claim</t>
        </is>
      </c>
      <c r="B296" s="6" t="n">
        <v>4561</v>
      </c>
    </row>
    <row r="297">
      <c r="A297" s="4" t="inlineStr">
        <is>
          <t>Cumulative paid claims and allocated claim adjustment expenses, net of reinsurance</t>
        </is>
      </c>
      <c r="B297" s="5" t="n">
        <v>49259</v>
      </c>
      <c r="C297" s="6" t="n">
        <v>49027</v>
      </c>
      <c r="D297" s="6" t="n">
        <v>47799</v>
      </c>
      <c r="E297" s="6" t="n">
        <v>46528</v>
      </c>
      <c r="F297" s="6" t="n">
        <v>46148</v>
      </c>
      <c r="G297" s="6" t="n">
        <v>43380</v>
      </c>
      <c r="H297" s="6" t="n">
        <v>30550</v>
      </c>
    </row>
    <row r="298">
      <c r="A298" s="4" t="inlineStr">
        <is>
          <t>Property segment | Short-duration Insurance Contracts, Accident Year 2015</t>
        </is>
      </c>
    </row>
    <row r="299">
      <c r="A299" s="3" t="inlineStr">
        <is>
          <t>Claims Development</t>
        </is>
      </c>
    </row>
    <row r="300">
      <c r="A300" s="4" t="inlineStr">
        <is>
          <t>Incurred losses and loss adjustment expenses, net of reinsurance</t>
        </is>
      </c>
      <c r="B300" s="6" t="n">
        <v>52781</v>
      </c>
      <c r="C300" s="6" t="n">
        <v>53111</v>
      </c>
      <c r="D300" s="6" t="n">
        <v>52720</v>
      </c>
      <c r="E300" s="6" t="n">
        <v>53958</v>
      </c>
      <c r="F300" s="6" t="n">
        <v>56103</v>
      </c>
      <c r="G300" s="6" t="n">
        <v>59863</v>
      </c>
    </row>
    <row r="301">
      <c r="A301" s="4" t="inlineStr">
        <is>
          <t>Total IBNR</t>
        </is>
      </c>
      <c r="B301" s="5" t="n">
        <v>164</v>
      </c>
    </row>
    <row r="302">
      <c r="A302" s="4" t="inlineStr">
        <is>
          <t>Cumulative number of reported claims | Claim</t>
        </is>
      </c>
      <c r="B302" s="6" t="n">
        <v>4075</v>
      </c>
    </row>
    <row r="303">
      <c r="A303" s="4" t="inlineStr">
        <is>
          <t>Cumulative paid claims and allocated claim adjustment expenses, net of reinsurance</t>
        </is>
      </c>
      <c r="B303" s="5" t="n">
        <v>52342</v>
      </c>
      <c r="C303" s="6" t="n">
        <v>52078</v>
      </c>
      <c r="D303" s="6" t="n">
        <v>51290</v>
      </c>
      <c r="E303" s="6" t="n">
        <v>50197</v>
      </c>
      <c r="F303" s="6" t="n">
        <v>49348</v>
      </c>
      <c r="G303" s="6" t="n">
        <v>32184</v>
      </c>
    </row>
    <row r="304">
      <c r="A304" s="4" t="inlineStr">
        <is>
          <t>Property segment | Short-duration Insurance Contracts, Accident Year 2016</t>
        </is>
      </c>
    </row>
    <row r="305">
      <c r="A305" s="3" t="inlineStr">
        <is>
          <t>Claims Development</t>
        </is>
      </c>
    </row>
    <row r="306">
      <c r="A306" s="4" t="inlineStr">
        <is>
          <t>Incurred losses and loss adjustment expenses, net of reinsurance</t>
        </is>
      </c>
      <c r="B306" s="6" t="n">
        <v>55424</v>
      </c>
      <c r="C306" s="6" t="n">
        <v>55930</v>
      </c>
      <c r="D306" s="6" t="n">
        <v>55384</v>
      </c>
      <c r="E306" s="6" t="n">
        <v>55594</v>
      </c>
      <c r="F306" s="6" t="n">
        <v>62900</v>
      </c>
    </row>
    <row r="307">
      <c r="A307" s="4" t="inlineStr">
        <is>
          <t>Total IBNR</t>
        </is>
      </c>
      <c r="B307" s="5" t="n">
        <v>505</v>
      </c>
    </row>
    <row r="308">
      <c r="A308" s="4" t="inlineStr">
        <is>
          <t>Cumulative number of reported claims | Claim</t>
        </is>
      </c>
      <c r="B308" s="6" t="n">
        <v>3377</v>
      </c>
    </row>
    <row r="309">
      <c r="A309" s="4" t="inlineStr">
        <is>
          <t>Cumulative paid claims and allocated claim adjustment expenses, net of reinsurance</t>
        </is>
      </c>
      <c r="B309" s="5" t="n">
        <v>54328</v>
      </c>
      <c r="C309" s="6" t="n">
        <v>53006</v>
      </c>
      <c r="D309" s="6" t="n">
        <v>51371</v>
      </c>
      <c r="E309" s="6" t="n">
        <v>46921</v>
      </c>
      <c r="F309" s="6" t="n">
        <v>33134</v>
      </c>
    </row>
    <row r="310">
      <c r="A310" s="4" t="inlineStr">
        <is>
          <t>Property segment | Short-duration Insurance Contracts, Accident Year 2017</t>
        </is>
      </c>
    </row>
    <row r="311">
      <c r="A311" s="3" t="inlineStr">
        <is>
          <t>Claims Development</t>
        </is>
      </c>
    </row>
    <row r="312">
      <c r="A312" s="4" t="inlineStr">
        <is>
          <t>Incurred losses and loss adjustment expenses, net of reinsurance</t>
        </is>
      </c>
      <c r="B312" s="6" t="n">
        <v>82671</v>
      </c>
      <c r="C312" s="6" t="n">
        <v>84961</v>
      </c>
      <c r="D312" s="6" t="n">
        <v>83273</v>
      </c>
      <c r="E312" s="6" t="n">
        <v>90803</v>
      </c>
    </row>
    <row r="313">
      <c r="A313" s="4" t="inlineStr">
        <is>
          <t>Total IBNR</t>
        </is>
      </c>
      <c r="B313" s="5" t="n">
        <v>2022</v>
      </c>
    </row>
    <row r="314">
      <c r="A314" s="4" t="inlineStr">
        <is>
          <t>Cumulative number of reported claims | Claim</t>
        </is>
      </c>
      <c r="B314" s="6" t="n">
        <v>2892</v>
      </c>
    </row>
    <row r="315">
      <c r="A315" s="4" t="inlineStr">
        <is>
          <t>Cumulative paid claims and allocated claim adjustment expenses, net of reinsurance</t>
        </is>
      </c>
      <c r="B315" s="5" t="n">
        <v>78360</v>
      </c>
      <c r="C315" s="6" t="n">
        <v>74415</v>
      </c>
      <c r="D315" s="6" t="n">
        <v>66818</v>
      </c>
      <c r="E315" s="6" t="n">
        <v>41314</v>
      </c>
    </row>
    <row r="316">
      <c r="A316" s="4" t="inlineStr">
        <is>
          <t>Property segment | Short-duration Insurance Contracts, Accident Year 2018</t>
        </is>
      </c>
    </row>
    <row r="317">
      <c r="A317" s="3" t="inlineStr">
        <is>
          <t>Claims Development</t>
        </is>
      </c>
    </row>
    <row r="318">
      <c r="A318" s="4" t="inlineStr">
        <is>
          <t>Incurred losses and loss adjustment expenses, net of reinsurance</t>
        </is>
      </c>
      <c r="B318" s="6" t="n">
        <v>79961</v>
      </c>
      <c r="C318" s="6" t="n">
        <v>83457</v>
      </c>
      <c r="D318" s="6" t="n">
        <v>89091</v>
      </c>
    </row>
    <row r="319">
      <c r="A319" s="4" t="inlineStr">
        <is>
          <t>Total IBNR</t>
        </is>
      </c>
      <c r="B319" s="5" t="n">
        <v>6172</v>
      </c>
    </row>
    <row r="320">
      <c r="A320" s="4" t="inlineStr">
        <is>
          <t>Cumulative number of reported claims | Claim</t>
        </is>
      </c>
      <c r="B320" s="6" t="n">
        <v>2333</v>
      </c>
    </row>
    <row r="321">
      <c r="A321" s="4" t="inlineStr">
        <is>
          <t>Cumulative paid claims and allocated claim adjustment expenses, net of reinsurance</t>
        </is>
      </c>
      <c r="B321" s="5" t="n">
        <v>72357</v>
      </c>
      <c r="C321" s="6" t="n">
        <v>68264</v>
      </c>
      <c r="D321" s="6" t="n">
        <v>37048</v>
      </c>
    </row>
    <row r="322">
      <c r="A322" s="4" t="inlineStr">
        <is>
          <t>Property segment | Short-duration Insurance Contracts, Accident Year 2019</t>
        </is>
      </c>
    </row>
    <row r="323">
      <c r="A323" s="3" t="inlineStr">
        <is>
          <t>Claims Development</t>
        </is>
      </c>
    </row>
    <row r="324">
      <c r="A324" s="4" t="inlineStr">
        <is>
          <t>Incurred losses and loss adjustment expenses, net of reinsurance</t>
        </is>
      </c>
      <c r="B324" s="6" t="n">
        <v>65189</v>
      </c>
      <c r="C324" s="6" t="n">
        <v>71232</v>
      </c>
    </row>
    <row r="325">
      <c r="A325" s="4" t="inlineStr">
        <is>
          <t>Total IBNR</t>
        </is>
      </c>
      <c r="B325" s="5" t="n">
        <v>8218</v>
      </c>
    </row>
    <row r="326">
      <c r="A326" s="4" t="inlineStr">
        <is>
          <t>Cumulative number of reported claims | Claim</t>
        </is>
      </c>
      <c r="B326" s="6" t="n">
        <v>2428</v>
      </c>
    </row>
    <row r="327">
      <c r="A327" s="4" t="inlineStr">
        <is>
          <t>Cumulative paid claims and allocated claim adjustment expenses, net of reinsurance</t>
        </is>
      </c>
      <c r="B327" s="5" t="n">
        <v>51740</v>
      </c>
      <c r="C327" s="6" t="n">
        <v>30703</v>
      </c>
    </row>
    <row r="328">
      <c r="A328" s="4" t="inlineStr">
        <is>
          <t>Property segment | Short-duration Insurance Contracts, Accident Year 2020</t>
        </is>
      </c>
    </row>
    <row r="329">
      <c r="A329" s="3" t="inlineStr">
        <is>
          <t>Claims Development</t>
        </is>
      </c>
    </row>
    <row r="330">
      <c r="A330" s="4" t="inlineStr">
        <is>
          <t>Incurred losses and loss adjustment expenses, net of reinsurance</t>
        </is>
      </c>
      <c r="B330" s="6" t="n">
        <v>118247</v>
      </c>
    </row>
    <row r="331">
      <c r="A331" s="4" t="inlineStr">
        <is>
          <t>Total IBNR</t>
        </is>
      </c>
      <c r="B331" s="5" t="n">
        <v>40590</v>
      </c>
    </row>
    <row r="332">
      <c r="A332" s="4" t="inlineStr">
        <is>
          <t>Cumulative number of reported claims | Claim</t>
        </is>
      </c>
      <c r="B332" s="6" t="n">
        <v>2492</v>
      </c>
    </row>
    <row r="333">
      <c r="A333" s="4" t="inlineStr">
        <is>
          <t>Cumulative paid claims and allocated claim adjustment expenses, net of reinsurance</t>
        </is>
      </c>
      <c r="B333" s="5" t="n">
        <v>43192</v>
      </c>
    </row>
    <row r="334">
      <c r="A334" s="4" t="inlineStr">
        <is>
          <t>Surety Segment</t>
        </is>
      </c>
    </row>
    <row r="335">
      <c r="A335" s="3" t="inlineStr">
        <is>
          <t>Claims Development</t>
        </is>
      </c>
    </row>
    <row r="336">
      <c r="A336" s="4" t="inlineStr">
        <is>
          <t>Incurred losses and loss adjustment expenses, net of reinsurance</t>
        </is>
      </c>
      <c r="B336" s="6" t="n">
        <v>91648</v>
      </c>
    </row>
    <row r="337">
      <c r="A337" s="4" t="inlineStr">
        <is>
          <t>Cumulative paid claims and allocated claim adjustment expenses, net of reinsurance</t>
        </is>
      </c>
      <c r="B337" s="6" t="n">
        <v>64579</v>
      </c>
    </row>
    <row r="338">
      <c r="A338" s="4" t="inlineStr">
        <is>
          <t>All outstanding liabilities before 2011, net of reinsurance</t>
        </is>
      </c>
      <c r="B338" s="6" t="n">
        <v>-60</v>
      </c>
    </row>
    <row r="339">
      <c r="A339" s="4" t="inlineStr">
        <is>
          <t>Liabilities for losses and loss adjustment expenses, net of reinsurance</t>
        </is>
      </c>
      <c r="B339" s="6" t="n">
        <v>27009</v>
      </c>
      <c r="C339" s="6" t="n">
        <v>24988</v>
      </c>
    </row>
    <row r="340">
      <c r="A340" s="4" t="inlineStr">
        <is>
          <t>Surety Segment | Short-duration Insurance Contracts, Accident Year 2011</t>
        </is>
      </c>
    </row>
    <row r="341">
      <c r="A341" s="3" t="inlineStr">
        <is>
          <t>Claims Development</t>
        </is>
      </c>
    </row>
    <row r="342">
      <c r="A342" s="4" t="inlineStr">
        <is>
          <t>Incurred losses and loss adjustment expenses, net of reinsurance</t>
        </is>
      </c>
      <c r="B342" s="6" t="n">
        <v>18252</v>
      </c>
      <c r="C342" s="6" t="n">
        <v>18293</v>
      </c>
      <c r="D342" s="6" t="n">
        <v>18281</v>
      </c>
      <c r="E342" s="6" t="n">
        <v>16480</v>
      </c>
      <c r="F342" s="6" t="n">
        <v>16695</v>
      </c>
      <c r="G342" s="6" t="n">
        <v>16766</v>
      </c>
      <c r="H342" s="6" t="n">
        <v>17321</v>
      </c>
      <c r="I342" s="6" t="n">
        <v>17792</v>
      </c>
      <c r="J342" s="6" t="n">
        <v>17832</v>
      </c>
      <c r="K342" s="6" t="n">
        <v>13842</v>
      </c>
    </row>
    <row r="343">
      <c r="A343" s="4" t="inlineStr">
        <is>
          <t>Total IBNR</t>
        </is>
      </c>
      <c r="B343" s="5" t="n">
        <v>16</v>
      </c>
    </row>
    <row r="344">
      <c r="A344" s="4" t="inlineStr">
        <is>
          <t>Cumulative number of reported claims | Claim</t>
        </is>
      </c>
      <c r="B344" s="6" t="n">
        <v>1681</v>
      </c>
    </row>
    <row r="345">
      <c r="A345" s="4" t="inlineStr">
        <is>
          <t>Cumulative paid claims and allocated claim adjustment expenses, net of reinsurance</t>
        </is>
      </c>
      <c r="B345" s="5" t="n">
        <v>18234</v>
      </c>
      <c r="C345" s="6" t="n">
        <v>18251</v>
      </c>
      <c r="D345" s="6" t="n">
        <v>17013</v>
      </c>
      <c r="E345" s="6" t="n">
        <v>17086</v>
      </c>
      <c r="F345" s="6" t="n">
        <v>17086</v>
      </c>
      <c r="G345" s="6" t="n">
        <v>17212</v>
      </c>
      <c r="H345" s="6" t="n">
        <v>17403</v>
      </c>
      <c r="I345" s="6" t="n">
        <v>17151</v>
      </c>
      <c r="J345" s="6" t="n">
        <v>16932</v>
      </c>
      <c r="K345" s="5" t="n">
        <v>8160</v>
      </c>
    </row>
    <row r="346">
      <c r="A346" s="4" t="inlineStr">
        <is>
          <t>Surety Segment | Short-duration Insurance Contracts, Accident Year 2012</t>
        </is>
      </c>
    </row>
    <row r="347">
      <c r="A347" s="3" t="inlineStr">
        <is>
          <t>Claims Development</t>
        </is>
      </c>
    </row>
    <row r="348">
      <c r="A348" s="4" t="inlineStr">
        <is>
          <t>Incurred losses and loss adjustment expenses, net of reinsurance</t>
        </is>
      </c>
      <c r="B348" s="6" t="n">
        <v>6985</v>
      </c>
      <c r="C348" s="6" t="n">
        <v>7082</v>
      </c>
      <c r="D348" s="6" t="n">
        <v>7099</v>
      </c>
      <c r="E348" s="6" t="n">
        <v>7471</v>
      </c>
      <c r="F348" s="6" t="n">
        <v>7867</v>
      </c>
      <c r="G348" s="6" t="n">
        <v>8180</v>
      </c>
      <c r="H348" s="6" t="n">
        <v>8667</v>
      </c>
      <c r="I348" s="6" t="n">
        <v>11452</v>
      </c>
      <c r="J348" s="6" t="n">
        <v>17114</v>
      </c>
    </row>
    <row r="349">
      <c r="A349" s="4" t="inlineStr">
        <is>
          <t>Total IBNR</t>
        </is>
      </c>
      <c r="B349" s="5" t="n">
        <v>18</v>
      </c>
    </row>
    <row r="350">
      <c r="A350" s="4" t="inlineStr">
        <is>
          <t>Cumulative number of reported claims | Claim</t>
        </is>
      </c>
      <c r="B350" s="6" t="n">
        <v>1479</v>
      </c>
    </row>
    <row r="351">
      <c r="A351" s="4" t="inlineStr">
        <is>
          <t>Cumulative paid claims and allocated claim adjustment expenses, net of reinsurance</t>
        </is>
      </c>
      <c r="B351" s="5" t="n">
        <v>6941</v>
      </c>
      <c r="C351" s="6" t="n">
        <v>6996</v>
      </c>
      <c r="D351" s="6" t="n">
        <v>7065</v>
      </c>
      <c r="E351" s="6" t="n">
        <v>7406</v>
      </c>
      <c r="F351" s="6" t="n">
        <v>7536</v>
      </c>
      <c r="G351" s="6" t="n">
        <v>7416</v>
      </c>
      <c r="H351" s="6" t="n">
        <v>6726</v>
      </c>
      <c r="I351" s="6" t="n">
        <v>6680</v>
      </c>
      <c r="J351" s="5" t="n">
        <v>1883</v>
      </c>
    </row>
    <row r="352">
      <c r="A352" s="4" t="inlineStr">
        <is>
          <t>Surety Segment | Short-duration Insurance Contracts, Accident Year 2013</t>
        </is>
      </c>
    </row>
    <row r="353">
      <c r="A353" s="3" t="inlineStr">
        <is>
          <t>Claims Development</t>
        </is>
      </c>
    </row>
    <row r="354">
      <c r="A354" s="4" t="inlineStr">
        <is>
          <t>Incurred losses and loss adjustment expenses, net of reinsurance</t>
        </is>
      </c>
      <c r="B354" s="6" t="n">
        <v>5107</v>
      </c>
      <c r="C354" s="6" t="n">
        <v>5209</v>
      </c>
      <c r="D354" s="6" t="n">
        <v>5231</v>
      </c>
      <c r="E354" s="6" t="n">
        <v>5271</v>
      </c>
      <c r="F354" s="6" t="n">
        <v>5399</v>
      </c>
      <c r="G354" s="6" t="n">
        <v>6170</v>
      </c>
      <c r="H354" s="6" t="n">
        <v>7516</v>
      </c>
      <c r="I354" s="6" t="n">
        <v>16080</v>
      </c>
    </row>
    <row r="355">
      <c r="A355" s="4" t="inlineStr">
        <is>
          <t>Total IBNR</t>
        </is>
      </c>
      <c r="B355" s="5" t="n">
        <v>33</v>
      </c>
    </row>
    <row r="356">
      <c r="A356" s="4" t="inlineStr">
        <is>
          <t>Cumulative number of reported claims | Claim</t>
        </is>
      </c>
      <c r="B356" s="6" t="n">
        <v>1407</v>
      </c>
    </row>
    <row r="357">
      <c r="A357" s="4" t="inlineStr">
        <is>
          <t>Cumulative paid claims and allocated claim adjustment expenses, net of reinsurance</t>
        </is>
      </c>
      <c r="B357" s="5" t="n">
        <v>5061</v>
      </c>
      <c r="C357" s="6" t="n">
        <v>5128</v>
      </c>
      <c r="D357" s="6" t="n">
        <v>5150</v>
      </c>
      <c r="E357" s="6" t="n">
        <v>5098</v>
      </c>
      <c r="F357" s="6" t="n">
        <v>4911</v>
      </c>
      <c r="G357" s="6" t="n">
        <v>4701</v>
      </c>
      <c r="H357" s="6" t="n">
        <v>2856</v>
      </c>
      <c r="I357" s="5" t="n">
        <v>1116</v>
      </c>
    </row>
    <row r="358">
      <c r="A358" s="4" t="inlineStr">
        <is>
          <t>Surety Segment | Short-duration Insurance Contracts, Accident Year 2014</t>
        </is>
      </c>
    </row>
    <row r="359">
      <c r="A359" s="3" t="inlineStr">
        <is>
          <t>Claims Development</t>
        </is>
      </c>
    </row>
    <row r="360">
      <c r="A360" s="4" t="inlineStr">
        <is>
          <t>Incurred losses and loss adjustment expenses, net of reinsurance</t>
        </is>
      </c>
      <c r="B360" s="6" t="n">
        <v>4266</v>
      </c>
      <c r="C360" s="6" t="n">
        <v>4319</v>
      </c>
      <c r="D360" s="6" t="n">
        <v>4267</v>
      </c>
      <c r="E360" s="6" t="n">
        <v>4427</v>
      </c>
      <c r="F360" s="6" t="n">
        <v>5225</v>
      </c>
      <c r="G360" s="6" t="n">
        <v>8106</v>
      </c>
      <c r="H360" s="6" t="n">
        <v>16450</v>
      </c>
    </row>
    <row r="361">
      <c r="A361" s="4" t="inlineStr">
        <is>
          <t>Total IBNR</t>
        </is>
      </c>
      <c r="B361" s="5" t="n">
        <v>48</v>
      </c>
    </row>
    <row r="362">
      <c r="A362" s="4" t="inlineStr">
        <is>
          <t>Cumulative number of reported claims | Claim</t>
        </is>
      </c>
      <c r="B362" s="6" t="n">
        <v>1351</v>
      </c>
    </row>
    <row r="363">
      <c r="A363" s="4" t="inlineStr">
        <is>
          <t>Cumulative paid claims and allocated claim adjustment expenses, net of reinsurance</t>
        </is>
      </c>
      <c r="B363" s="5" t="n">
        <v>4214</v>
      </c>
      <c r="C363" s="6" t="n">
        <v>4234</v>
      </c>
      <c r="D363" s="6" t="n">
        <v>4131</v>
      </c>
      <c r="E363" s="6" t="n">
        <v>4059</v>
      </c>
      <c r="F363" s="6" t="n">
        <v>4166</v>
      </c>
      <c r="G363" s="6" t="n">
        <v>4283</v>
      </c>
      <c r="H363" s="5" t="n">
        <v>722</v>
      </c>
    </row>
    <row r="364">
      <c r="A364" s="4" t="inlineStr">
        <is>
          <t>Surety Segment | Short-duration Insurance Contracts, Accident Year 2015</t>
        </is>
      </c>
    </row>
    <row r="365">
      <c r="A365" s="3" t="inlineStr">
        <is>
          <t>Claims Development</t>
        </is>
      </c>
    </row>
    <row r="366">
      <c r="A366" s="4" t="inlineStr">
        <is>
          <t>Incurred losses and loss adjustment expenses, net of reinsurance</t>
        </is>
      </c>
      <c r="B366" s="6" t="n">
        <v>9521</v>
      </c>
      <c r="C366" s="6" t="n">
        <v>9792</v>
      </c>
      <c r="D366" s="6" t="n">
        <v>10456</v>
      </c>
      <c r="E366" s="6" t="n">
        <v>11113</v>
      </c>
      <c r="F366" s="6" t="n">
        <v>12957</v>
      </c>
      <c r="G366" s="6" t="n">
        <v>16958</v>
      </c>
    </row>
    <row r="367">
      <c r="A367" s="4" t="inlineStr">
        <is>
          <t>Total IBNR</t>
        </is>
      </c>
      <c r="B367" s="5" t="n">
        <v>243</v>
      </c>
    </row>
    <row r="368">
      <c r="A368" s="4" t="inlineStr">
        <is>
          <t>Cumulative number of reported claims | Claim</t>
        </is>
      </c>
      <c r="B368" s="6" t="n">
        <v>1231</v>
      </c>
    </row>
    <row r="369">
      <c r="A369" s="4" t="inlineStr">
        <is>
          <t>Cumulative paid claims and allocated claim adjustment expenses, net of reinsurance</t>
        </is>
      </c>
      <c r="B369" s="5" t="n">
        <v>9186</v>
      </c>
      <c r="C369" s="6" t="n">
        <v>9183</v>
      </c>
      <c r="D369" s="6" t="n">
        <v>9436</v>
      </c>
      <c r="E369" s="6" t="n">
        <v>7695</v>
      </c>
      <c r="F369" s="6" t="n">
        <v>6719</v>
      </c>
      <c r="G369" s="5" t="n">
        <v>3192</v>
      </c>
    </row>
    <row r="370">
      <c r="A370" s="4" t="inlineStr">
        <is>
          <t>Surety Segment | Short-duration Insurance Contracts, Accident Year 2016</t>
        </is>
      </c>
    </row>
    <row r="371">
      <c r="A371" s="3" t="inlineStr">
        <is>
          <t>Claims Development</t>
        </is>
      </c>
    </row>
    <row r="372">
      <c r="A372" s="4" t="inlineStr">
        <is>
          <t>Incurred losses and loss adjustment expenses, net of reinsurance</t>
        </is>
      </c>
      <c r="B372" s="6" t="n">
        <v>8391</v>
      </c>
      <c r="C372" s="6" t="n">
        <v>8895</v>
      </c>
      <c r="D372" s="6" t="n">
        <v>9351</v>
      </c>
      <c r="E372" s="6" t="n">
        <v>11062</v>
      </c>
      <c r="F372" s="6" t="n">
        <v>18928</v>
      </c>
    </row>
    <row r="373">
      <c r="A373" s="4" t="inlineStr">
        <is>
          <t>Total IBNR</t>
        </is>
      </c>
      <c r="B373" s="5" t="n">
        <v>389</v>
      </c>
    </row>
    <row r="374">
      <c r="A374" s="4" t="inlineStr">
        <is>
          <t>Cumulative number of reported claims | Claim</t>
        </is>
      </c>
      <c r="B374" s="6" t="n">
        <v>1367</v>
      </c>
    </row>
    <row r="375">
      <c r="A375" s="4" t="inlineStr">
        <is>
          <t>Cumulative paid claims and allocated claim adjustment expenses, net of reinsurance</t>
        </is>
      </c>
      <c r="B375" s="5" t="n">
        <v>8086</v>
      </c>
      <c r="C375" s="6" t="n">
        <v>7640</v>
      </c>
      <c r="D375" s="6" t="n">
        <v>6299</v>
      </c>
      <c r="E375" s="6" t="n">
        <v>5817</v>
      </c>
      <c r="F375" s="5" t="n">
        <v>3087</v>
      </c>
    </row>
    <row r="376">
      <c r="A376" s="4" t="inlineStr">
        <is>
          <t>Surety Segment | Short-duration Insurance Contracts, Accident Year 2017</t>
        </is>
      </c>
    </row>
    <row r="377">
      <c r="A377" s="3" t="inlineStr">
        <is>
          <t>Claims Development</t>
        </is>
      </c>
    </row>
    <row r="378">
      <c r="A378" s="4" t="inlineStr">
        <is>
          <t>Incurred losses and loss adjustment expenses, net of reinsurance</t>
        </is>
      </c>
      <c r="B378" s="6" t="n">
        <v>8116</v>
      </c>
      <c r="C378" s="6" t="n">
        <v>8798</v>
      </c>
      <c r="D378" s="6" t="n">
        <v>8641</v>
      </c>
      <c r="E378" s="6" t="n">
        <v>16127</v>
      </c>
    </row>
    <row r="379">
      <c r="A379" s="4" t="inlineStr">
        <is>
          <t>Total IBNR</t>
        </is>
      </c>
      <c r="B379" s="5" t="n">
        <v>673</v>
      </c>
    </row>
    <row r="380">
      <c r="A380" s="4" t="inlineStr">
        <is>
          <t>Cumulative number of reported claims | Claim</t>
        </is>
      </c>
      <c r="B380" s="6" t="n">
        <v>1724</v>
      </c>
    </row>
    <row r="381">
      <c r="A381" s="4" t="inlineStr">
        <is>
          <t>Cumulative paid claims and allocated claim adjustment expenses, net of reinsurance</t>
        </is>
      </c>
      <c r="B381" s="5" t="n">
        <v>7221</v>
      </c>
      <c r="C381" s="6" t="n">
        <v>7062</v>
      </c>
      <c r="D381" s="6" t="n">
        <v>2862</v>
      </c>
      <c r="E381" s="5" t="n">
        <v>979</v>
      </c>
    </row>
    <row r="382">
      <c r="A382" s="4" t="inlineStr">
        <is>
          <t>Surety Segment | Short-duration Insurance Contracts, Accident Year 2018</t>
        </is>
      </c>
    </row>
    <row r="383">
      <c r="A383" s="3" t="inlineStr">
        <is>
          <t>Claims Development</t>
        </is>
      </c>
    </row>
    <row r="384">
      <c r="A384" s="4" t="inlineStr">
        <is>
          <t>Incurred losses and loss adjustment expenses, net of reinsurance</t>
        </is>
      </c>
      <c r="B384" s="6" t="n">
        <v>4564</v>
      </c>
      <c r="C384" s="6" t="n">
        <v>7227</v>
      </c>
      <c r="D384" s="6" t="n">
        <v>16765</v>
      </c>
    </row>
    <row r="385">
      <c r="A385" s="4" t="inlineStr">
        <is>
          <t>Total IBNR</t>
        </is>
      </c>
      <c r="B385" s="5" t="n">
        <v>1489</v>
      </c>
    </row>
    <row r="386">
      <c r="A386" s="4" t="inlineStr">
        <is>
          <t>Cumulative number of reported claims | Claim</t>
        </is>
      </c>
      <c r="B386" s="6" t="n">
        <v>1265</v>
      </c>
    </row>
    <row r="387">
      <c r="A387" s="4" t="inlineStr">
        <is>
          <t>Cumulative paid claims and allocated claim adjustment expenses, net of reinsurance</t>
        </is>
      </c>
      <c r="B387" s="5" t="n">
        <v>2368</v>
      </c>
      <c r="C387" s="6" t="n">
        <v>2588</v>
      </c>
      <c r="D387" s="5" t="n">
        <v>1835</v>
      </c>
    </row>
    <row r="388">
      <c r="A388" s="4" t="inlineStr">
        <is>
          <t>Surety Segment | Short-duration Insurance Contracts, Accident Year 2019</t>
        </is>
      </c>
    </row>
    <row r="389">
      <c r="A389" s="3" t="inlineStr">
        <is>
          <t>Claims Development</t>
        </is>
      </c>
    </row>
    <row r="390">
      <c r="A390" s="4" t="inlineStr">
        <is>
          <t>Incurred losses and loss adjustment expenses, net of reinsurance</t>
        </is>
      </c>
      <c r="B390" s="6" t="n">
        <v>7205</v>
      </c>
      <c r="C390" s="6" t="n">
        <v>14785</v>
      </c>
    </row>
    <row r="391">
      <c r="A391" s="4" t="inlineStr">
        <is>
          <t>Total IBNR</t>
        </is>
      </c>
      <c r="B391" s="5" t="n">
        <v>4663</v>
      </c>
    </row>
    <row r="392">
      <c r="A392" s="4" t="inlineStr">
        <is>
          <t>Cumulative number of reported claims | Claim</t>
        </is>
      </c>
      <c r="B392" s="6" t="n">
        <v>953</v>
      </c>
    </row>
    <row r="393">
      <c r="A393" s="4" t="inlineStr">
        <is>
          <t>Cumulative paid claims and allocated claim adjustment expenses, net of reinsurance</t>
        </is>
      </c>
      <c r="B393" s="5" t="n">
        <v>2433</v>
      </c>
      <c r="C393" s="5" t="n">
        <v>336</v>
      </c>
    </row>
    <row r="394">
      <c r="A394" s="4" t="inlineStr">
        <is>
          <t>Surety Segment | Short-duration Insurance Contracts, Accident Year 2020</t>
        </is>
      </c>
    </row>
    <row r="395">
      <c r="A395" s="3" t="inlineStr">
        <is>
          <t>Claims Development</t>
        </is>
      </c>
    </row>
    <row r="396">
      <c r="A396" s="4" t="inlineStr">
        <is>
          <t>Incurred losses and loss adjustment expenses, net of reinsurance</t>
        </is>
      </c>
      <c r="B396" s="6" t="n">
        <v>19241</v>
      </c>
    </row>
    <row r="397">
      <c r="A397" s="4" t="inlineStr">
        <is>
          <t>Total IBNR</t>
        </is>
      </c>
      <c r="B397" s="5" t="n">
        <v>16483</v>
      </c>
    </row>
    <row r="398">
      <c r="A398" s="4" t="inlineStr">
        <is>
          <t>Cumulative number of reported claims | Claim</t>
        </is>
      </c>
      <c r="B398" s="6" t="n">
        <v>405</v>
      </c>
    </row>
    <row r="399">
      <c r="A399" s="4" t="inlineStr">
        <is>
          <t>Cumulative paid claims and allocated claim adjustment expenses, net of reinsurance</t>
        </is>
      </c>
      <c r="B399" s="5" t="n">
        <v>8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Historical Loss and LAE Development - Cumulative Paid Loss and Loss Adjustment Expenses, Net of Reinsurance (Details)</t>
        </is>
      </c>
      <c r="B1" s="2" t="inlineStr">
        <is>
          <t>Dec. 31, 2020</t>
        </is>
      </c>
    </row>
    <row r="2">
      <c r="A2" s="4" t="inlineStr">
        <is>
          <t>Property segment</t>
        </is>
      </c>
    </row>
    <row r="3">
      <c r="A3" s="3" t="inlineStr">
        <is>
          <t>Shortduration Insurance Contracts Historical Claims Duration [Line Items]</t>
        </is>
      </c>
    </row>
    <row r="4">
      <c r="A4" s="4" t="inlineStr">
        <is>
          <t>Average annual percentage payout of incurred losses by age, Year 1</t>
        </is>
      </c>
      <c r="B4" s="4" t="inlineStr">
        <is>
          <t>50.90%</t>
        </is>
      </c>
    </row>
    <row r="5">
      <c r="A5" s="4" t="inlineStr">
        <is>
          <t>Average annual percentage payout of incurred losses by age, Year 2</t>
        </is>
      </c>
      <c r="B5" s="4" t="inlineStr">
        <is>
          <t>31.60%</t>
        </is>
      </c>
    </row>
    <row r="6">
      <c r="A6" s="4" t="inlineStr">
        <is>
          <t>Average annual percentage payout of incurred losses by age, Year 3</t>
        </is>
      </c>
      <c r="B6" s="4" t="inlineStr">
        <is>
          <t>7.30%</t>
        </is>
      </c>
    </row>
    <row r="7">
      <c r="A7" s="4" t="inlineStr">
        <is>
          <t>Average annual percentage payout of incurred losses by age, Year 4</t>
        </is>
      </c>
      <c r="B7" s="4" t="inlineStr">
        <is>
          <t>3.00%</t>
        </is>
      </c>
    </row>
    <row r="8">
      <c r="A8" s="4" t="inlineStr">
        <is>
          <t>Average annual percentage payout of incurred losses by age, Year 5</t>
        </is>
      </c>
      <c r="B8" s="4" t="inlineStr">
        <is>
          <t>2.10%</t>
        </is>
      </c>
    </row>
    <row r="9">
      <c r="A9" s="4" t="inlineStr">
        <is>
          <t>Average annual percentage payout of incurred losses by age, Year 6</t>
        </is>
      </c>
      <c r="B9" s="4" t="inlineStr">
        <is>
          <t>1.30%</t>
        </is>
      </c>
    </row>
    <row r="10">
      <c r="A10" s="4" t="inlineStr">
        <is>
          <t>Average annual percentage payout of incurred losses by age, Year 7</t>
        </is>
      </c>
      <c r="B10" s="4" t="inlineStr">
        <is>
          <t>0.70%</t>
        </is>
      </c>
    </row>
    <row r="11">
      <c r="A11" s="4" t="inlineStr">
        <is>
          <t>Average annual percentage payout of incurred losses by age, Year 8</t>
        </is>
      </c>
      <c r="B11" s="4" t="inlineStr">
        <is>
          <t>0.60%</t>
        </is>
      </c>
    </row>
    <row r="12">
      <c r="A12" s="4" t="inlineStr">
        <is>
          <t>Average annual percentage payout of incurred losses by age, Year 9</t>
        </is>
      </c>
      <c r="B12" s="4" t="inlineStr">
        <is>
          <t>0.00%</t>
        </is>
      </c>
    </row>
    <row r="13">
      <c r="A13" s="4" t="inlineStr">
        <is>
          <t>Average annual percentage payout of incurred losses by age, Year 10</t>
        </is>
      </c>
      <c r="B13" s="4" t="inlineStr">
        <is>
          <t>0.00%</t>
        </is>
      </c>
    </row>
    <row r="14">
      <c r="A14" s="4" t="inlineStr">
        <is>
          <t>Surety Segment</t>
        </is>
      </c>
    </row>
    <row r="15">
      <c r="A15" s="3" t="inlineStr">
        <is>
          <t>Shortduration Insurance Contracts Historical Claims Duration [Line Items]</t>
        </is>
      </c>
    </row>
    <row r="16">
      <c r="A16" s="4" t="inlineStr">
        <is>
          <t>Average annual percentage payout of incurred losses by age, Year 1</t>
        </is>
      </c>
      <c r="B16" s="4" t="inlineStr">
        <is>
          <t>24.20%</t>
        </is>
      </c>
    </row>
    <row r="17">
      <c r="A17" s="4" t="inlineStr">
        <is>
          <t>Average annual percentage payout of incurred losses by age, Year 2</t>
        </is>
      </c>
      <c r="B17" s="4" t="inlineStr">
        <is>
          <t>41.40%</t>
        </is>
      </c>
    </row>
    <row r="18">
      <c r="A18" s="4" t="inlineStr">
        <is>
          <t>Average annual percentage payout of incurred losses by age, Year 3</t>
        </is>
      </c>
      <c r="B18" s="4" t="inlineStr">
        <is>
          <t>12.30%</t>
        </is>
      </c>
    </row>
    <row r="19">
      <c r="A19" s="4" t="inlineStr">
        <is>
          <t>Average annual percentage payout of incurred losses by age, Year 4</t>
        </is>
      </c>
      <c r="B19" s="4" t="inlineStr">
        <is>
          <t>7.00%</t>
        </is>
      </c>
    </row>
    <row r="20">
      <c r="A20" s="4" t="inlineStr">
        <is>
          <t>Average annual percentage payout of incurred losses by age, Year 5</t>
        </is>
      </c>
      <c r="B20" s="4" t="inlineStr">
        <is>
          <t>1.40%</t>
        </is>
      </c>
    </row>
    <row r="21">
      <c r="A21" s="4" t="inlineStr">
        <is>
          <t>Average annual percentage payout of incurred losses by age, Year 6</t>
        </is>
      </c>
      <c r="B21" s="4" t="inlineStr">
        <is>
          <t>0.20%</t>
        </is>
      </c>
    </row>
    <row r="22">
      <c r="A22" s="4" t="inlineStr">
        <is>
          <t>Average annual percentage payout of incurred losses by age, Year 7</t>
        </is>
      </c>
      <c r="B22" s="4" t="inlineStr">
        <is>
          <t>(1.40%)</t>
        </is>
      </c>
    </row>
    <row r="23">
      <c r="A23" s="4" t="inlineStr">
        <is>
          <t>Average annual percentage payout of incurred losses by age, Year 8</t>
        </is>
      </c>
      <c r="B23" s="4" t="inlineStr">
        <is>
          <t>(0.90%)</t>
        </is>
      </c>
    </row>
    <row r="24">
      <c r="A24" s="4" t="inlineStr">
        <is>
          <t>Average annual percentage payout of incurred losses by age, Year 9</t>
        </is>
      </c>
      <c r="B24" s="4" t="inlineStr">
        <is>
          <t>3.00%</t>
        </is>
      </c>
    </row>
    <row r="25">
      <c r="A25" s="4" t="inlineStr">
        <is>
          <t>Average annual percentage payout of incurred losses by age, Year 10</t>
        </is>
      </c>
      <c r="B25" s="4" t="inlineStr">
        <is>
          <t>(0.10%)</t>
        </is>
      </c>
    </row>
    <row r="26">
      <c r="A26" s="4" t="inlineStr">
        <is>
          <t>Primary Occurrence | Casualty Segment</t>
        </is>
      </c>
    </row>
    <row r="27">
      <c r="A27" s="3" t="inlineStr">
        <is>
          <t>Shortduration Insurance Contracts Historical Claims Duration [Line Items]</t>
        </is>
      </c>
    </row>
    <row r="28">
      <c r="A28" s="4" t="inlineStr">
        <is>
          <t>Average annual percentage payout of incurred losses by age, Year 1</t>
        </is>
      </c>
      <c r="B28" s="4" t="inlineStr">
        <is>
          <t>12.00%</t>
        </is>
      </c>
    </row>
    <row r="29">
      <c r="A29" s="4" t="inlineStr">
        <is>
          <t>Average annual percentage payout of incurred losses by age, Year 2</t>
        </is>
      </c>
      <c r="B29" s="4" t="inlineStr">
        <is>
          <t>13.20%</t>
        </is>
      </c>
    </row>
    <row r="30">
      <c r="A30" s="4" t="inlineStr">
        <is>
          <t>Average annual percentage payout of incurred losses by age, Year 3</t>
        </is>
      </c>
      <c r="B30" s="4" t="inlineStr">
        <is>
          <t>15.70%</t>
        </is>
      </c>
    </row>
    <row r="31">
      <c r="A31" s="4" t="inlineStr">
        <is>
          <t>Average annual percentage payout of incurred losses by age, Year 4</t>
        </is>
      </c>
      <c r="B31" s="4" t="inlineStr">
        <is>
          <t>17.10%</t>
        </is>
      </c>
    </row>
    <row r="32">
      <c r="A32" s="4" t="inlineStr">
        <is>
          <t>Average annual percentage payout of incurred losses by age, Year 5</t>
        </is>
      </c>
      <c r="B32" s="4" t="inlineStr">
        <is>
          <t>12.20%</t>
        </is>
      </c>
    </row>
    <row r="33">
      <c r="A33" s="4" t="inlineStr">
        <is>
          <t>Average annual percentage payout of incurred losses by age, Year 6</t>
        </is>
      </c>
      <c r="B33" s="4" t="inlineStr">
        <is>
          <t>7.70%</t>
        </is>
      </c>
    </row>
    <row r="34">
      <c r="A34" s="4" t="inlineStr">
        <is>
          <t>Average annual percentage payout of incurred losses by age, Year 7</t>
        </is>
      </c>
      <c r="B34" s="4" t="inlineStr">
        <is>
          <t>5.00%</t>
        </is>
      </c>
    </row>
    <row r="35">
      <c r="A35" s="4" t="inlineStr">
        <is>
          <t>Average annual percentage payout of incurred losses by age, Year 8</t>
        </is>
      </c>
      <c r="B35" s="4" t="inlineStr">
        <is>
          <t>3.90%</t>
        </is>
      </c>
    </row>
    <row r="36">
      <c r="A36" s="4" t="inlineStr">
        <is>
          <t>Average annual percentage payout of incurred losses by age, Year 9</t>
        </is>
      </c>
      <c r="B36" s="4" t="inlineStr">
        <is>
          <t>2.00%</t>
        </is>
      </c>
    </row>
    <row r="37">
      <c r="A37" s="4" t="inlineStr">
        <is>
          <t>Average annual percentage payout of incurred losses by age, Year 10</t>
        </is>
      </c>
      <c r="B37" s="4" t="inlineStr">
        <is>
          <t>0.30%</t>
        </is>
      </c>
    </row>
    <row r="38">
      <c r="A38" s="4" t="inlineStr">
        <is>
          <t>Excess Occurrence | Casualty Segment</t>
        </is>
      </c>
    </row>
    <row r="39">
      <c r="A39" s="3" t="inlineStr">
        <is>
          <t>Shortduration Insurance Contracts Historical Claims Duration [Line Items]</t>
        </is>
      </c>
    </row>
    <row r="40">
      <c r="A40" s="4" t="inlineStr">
        <is>
          <t>Average annual percentage payout of incurred losses by age, Year 1</t>
        </is>
      </c>
      <c r="B40" s="4" t="inlineStr">
        <is>
          <t>4.50%</t>
        </is>
      </c>
    </row>
    <row r="41">
      <c r="A41" s="4" t="inlineStr">
        <is>
          <t>Average annual percentage payout of incurred losses by age, Year 2</t>
        </is>
      </c>
      <c r="B41" s="4" t="inlineStr">
        <is>
          <t>12.10%</t>
        </is>
      </c>
    </row>
    <row r="42">
      <c r="A42" s="4" t="inlineStr">
        <is>
          <t>Average annual percentage payout of incurred losses by age, Year 3</t>
        </is>
      </c>
      <c r="B42" s="4" t="inlineStr">
        <is>
          <t>15.30%</t>
        </is>
      </c>
    </row>
    <row r="43">
      <c r="A43" s="4" t="inlineStr">
        <is>
          <t>Average annual percentage payout of incurred losses by age, Year 4</t>
        </is>
      </c>
      <c r="B43" s="4" t="inlineStr">
        <is>
          <t>14.40%</t>
        </is>
      </c>
    </row>
    <row r="44">
      <c r="A44" s="4" t="inlineStr">
        <is>
          <t>Average annual percentage payout of incurred losses by age, Year 5</t>
        </is>
      </c>
      <c r="B44" s="4" t="inlineStr">
        <is>
          <t>9.50%</t>
        </is>
      </c>
    </row>
    <row r="45">
      <c r="A45" s="4" t="inlineStr">
        <is>
          <t>Average annual percentage payout of incurred losses by age, Year 6</t>
        </is>
      </c>
      <c r="B45" s="4" t="inlineStr">
        <is>
          <t>8.40%</t>
        </is>
      </c>
    </row>
    <row r="46">
      <c r="A46" s="4" t="inlineStr">
        <is>
          <t>Average annual percentage payout of incurred losses by age, Year 7</t>
        </is>
      </c>
      <c r="B46" s="4" t="inlineStr">
        <is>
          <t>5.40%</t>
        </is>
      </c>
    </row>
    <row r="47">
      <c r="A47" s="4" t="inlineStr">
        <is>
          <t>Average annual percentage payout of incurred losses by age, Year 8</t>
        </is>
      </c>
      <c r="B47" s="4" t="inlineStr">
        <is>
          <t>10.80%</t>
        </is>
      </c>
    </row>
    <row r="48">
      <c r="A48" s="4" t="inlineStr">
        <is>
          <t>Average annual percentage payout of incurred losses by age, Year 9</t>
        </is>
      </c>
      <c r="B48" s="4" t="inlineStr">
        <is>
          <t>2.30%</t>
        </is>
      </c>
    </row>
    <row r="49">
      <c r="A49" s="4" t="inlineStr">
        <is>
          <t>Average annual percentage payout of incurred losses by age, Year 10</t>
        </is>
      </c>
      <c r="B49" s="4" t="inlineStr">
        <is>
          <t>0.00%</t>
        </is>
      </c>
    </row>
    <row r="50">
      <c r="A50" s="4" t="inlineStr">
        <is>
          <t>Claim Made | Casualty Segment</t>
        </is>
      </c>
    </row>
    <row r="51">
      <c r="A51" s="3" t="inlineStr">
        <is>
          <t>Shortduration Insurance Contracts Historical Claims Duration [Line Items]</t>
        </is>
      </c>
    </row>
    <row r="52">
      <c r="A52" s="4" t="inlineStr">
        <is>
          <t>Average annual percentage payout of incurred losses by age, Year 1</t>
        </is>
      </c>
      <c r="B52" s="4" t="inlineStr">
        <is>
          <t>3.20%</t>
        </is>
      </c>
    </row>
    <row r="53">
      <c r="A53" s="4" t="inlineStr">
        <is>
          <t>Average annual percentage payout of incurred losses by age, Year 2</t>
        </is>
      </c>
      <c r="B53" s="4" t="inlineStr">
        <is>
          <t>16.00%</t>
        </is>
      </c>
    </row>
    <row r="54">
      <c r="A54" s="4" t="inlineStr">
        <is>
          <t>Average annual percentage payout of incurred losses by age, Year 3</t>
        </is>
      </c>
      <c r="B54" s="4" t="inlineStr">
        <is>
          <t>20.30%</t>
        </is>
      </c>
    </row>
    <row r="55">
      <c r="A55" s="4" t="inlineStr">
        <is>
          <t>Average annual percentage payout of incurred losses by age, Year 4</t>
        </is>
      </c>
      <c r="B55" s="4" t="inlineStr">
        <is>
          <t>15.50%</t>
        </is>
      </c>
    </row>
    <row r="56">
      <c r="A56" s="4" t="inlineStr">
        <is>
          <t>Average annual percentage payout of incurred losses by age, Year 5</t>
        </is>
      </c>
      <c r="B56" s="4" t="inlineStr">
        <is>
          <t>9.40%</t>
        </is>
      </c>
    </row>
    <row r="57">
      <c r="A57" s="4" t="inlineStr">
        <is>
          <t>Average annual percentage payout of incurred losses by age, Year 6</t>
        </is>
      </c>
      <c r="B57" s="4" t="inlineStr">
        <is>
          <t>8.80%</t>
        </is>
      </c>
    </row>
    <row r="58">
      <c r="A58" s="4" t="inlineStr">
        <is>
          <t>Average annual percentage payout of incurred losses by age, Year 7</t>
        </is>
      </c>
      <c r="B58" s="4" t="inlineStr">
        <is>
          <t>4.60%</t>
        </is>
      </c>
    </row>
    <row r="59">
      <c r="A59" s="4" t="inlineStr">
        <is>
          <t>Average annual percentage payout of incurred losses by age, Year 8</t>
        </is>
      </c>
      <c r="B59" s="4" t="inlineStr">
        <is>
          <t>2.80%</t>
        </is>
      </c>
    </row>
    <row r="60">
      <c r="A60" s="4" t="inlineStr">
        <is>
          <t>Average annual percentage payout of incurred losses by age, Year 9</t>
        </is>
      </c>
      <c r="B60" s="4" t="inlineStr">
        <is>
          <t>1.40%</t>
        </is>
      </c>
    </row>
    <row r="61">
      <c r="A61" s="4" t="inlineStr">
        <is>
          <t>Average annual percentage payout of incurred losses by age, Year 10</t>
        </is>
      </c>
      <c r="B61" s="4" t="inlineStr">
        <is>
          <t>26.60%</t>
        </is>
      </c>
    </row>
    <row r="62">
      <c r="A62" s="4" t="inlineStr">
        <is>
          <t>Transportation | Casualty Segment</t>
        </is>
      </c>
    </row>
    <row r="63">
      <c r="A63" s="3" t="inlineStr">
        <is>
          <t>Shortduration Insurance Contracts Historical Claims Duration [Line Items]</t>
        </is>
      </c>
    </row>
    <row r="64">
      <c r="A64" s="4" t="inlineStr">
        <is>
          <t>Average annual percentage payout of incurred losses by age, Year 1</t>
        </is>
      </c>
      <c r="B64" s="4" t="inlineStr">
        <is>
          <t>16.00%</t>
        </is>
      </c>
    </row>
    <row r="65">
      <c r="A65" s="4" t="inlineStr">
        <is>
          <t>Average annual percentage payout of incurred losses by age, Year 2</t>
        </is>
      </c>
      <c r="B65" s="4" t="inlineStr">
        <is>
          <t>18.50%</t>
        </is>
      </c>
    </row>
    <row r="66">
      <c r="A66" s="4" t="inlineStr">
        <is>
          <t>Average annual percentage payout of incurred losses by age, Year 3</t>
        </is>
      </c>
      <c r="B66" s="4" t="inlineStr">
        <is>
          <t>18.00%</t>
        </is>
      </c>
    </row>
    <row r="67">
      <c r="A67" s="4" t="inlineStr">
        <is>
          <t>Average annual percentage payout of incurred losses by age, Year 4</t>
        </is>
      </c>
      <c r="B67" s="4" t="inlineStr">
        <is>
          <t>17.90%</t>
        </is>
      </c>
    </row>
    <row r="68">
      <c r="A68" s="4" t="inlineStr">
        <is>
          <t>Average annual percentage payout of incurred losses by age, Year 5</t>
        </is>
      </c>
      <c r="B68" s="4" t="inlineStr">
        <is>
          <t>11.50%</t>
        </is>
      </c>
    </row>
    <row r="69">
      <c r="A69" s="4" t="inlineStr">
        <is>
          <t>Average annual percentage payout of incurred losses by age, Year 6</t>
        </is>
      </c>
      <c r="B69" s="4" t="inlineStr">
        <is>
          <t>6.90%</t>
        </is>
      </c>
    </row>
    <row r="70">
      <c r="A70" s="4" t="inlineStr">
        <is>
          <t>Average annual percentage payout of incurred losses by age, Year 7</t>
        </is>
      </c>
      <c r="B70" s="4" t="inlineStr">
        <is>
          <t>2.50%</t>
        </is>
      </c>
    </row>
    <row r="71">
      <c r="A71" s="4" t="inlineStr">
        <is>
          <t>Average annual percentage payout of incurred losses by age, Year 8</t>
        </is>
      </c>
      <c r="B71" s="4" t="inlineStr">
        <is>
          <t>1.70%</t>
        </is>
      </c>
    </row>
    <row r="72">
      <c r="A72" s="4" t="inlineStr">
        <is>
          <t>Average annual percentage payout of incurred losses by age, Year 9</t>
        </is>
      </c>
      <c r="B72" s="4" t="inlineStr">
        <is>
          <t>1.30%</t>
        </is>
      </c>
    </row>
    <row r="73">
      <c r="A73" s="4" t="inlineStr">
        <is>
          <t>Average annual percentage payout of incurred losses by age, Year 10</t>
        </is>
      </c>
      <c r="B73" s="4" t="inlineStr">
        <is>
          <t>2.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istorical Loss and LAE Development - Reconciliation of Incurred and Paid Loss Development to the Liability for Unpaid Losses and Settlement Expenses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t>
        </is>
      </c>
    </row>
    <row r="3">
      <c r="A3" s="4" t="inlineStr">
        <is>
          <t>Unpaid losses and settlement expenses</t>
        </is>
      </c>
      <c r="B3" s="5" t="n">
        <v>1750049</v>
      </c>
      <c r="C3" s="5" t="n">
        <v>1574352</v>
      </c>
      <c r="D3" s="5" t="n">
        <v>1461348</v>
      </c>
      <c r="E3" s="5" t="n">
        <v>1271503</v>
      </c>
    </row>
    <row r="4">
      <c r="A4" s="4" t="inlineStr">
        <is>
          <t>Liabilities for losses and loss adjustment expenses, net of reinsurance</t>
        </is>
      </c>
      <c r="B4" s="6" t="n">
        <v>1306320</v>
      </c>
      <c r="C4" s="6" t="n">
        <v>1189835</v>
      </c>
    </row>
    <row r="5">
      <c r="A5" s="4" t="inlineStr">
        <is>
          <t>Unallocated loss adjustment expenses</t>
        </is>
      </c>
      <c r="B5" s="6" t="n">
        <v>54954</v>
      </c>
      <c r="C5" s="6" t="n">
        <v>52275</v>
      </c>
    </row>
    <row r="6">
      <c r="A6" s="4" t="inlineStr">
        <is>
          <t>Reinsurance balances recoverable on unpaid losses and settlement expenses, allowances for uncollectible amounts</t>
        </is>
      </c>
      <c r="B6" s="6" t="n">
        <v>8634</v>
      </c>
      <c r="C6" s="6" t="n">
        <v>9402</v>
      </c>
    </row>
    <row r="7">
      <c r="A7" s="4" t="inlineStr">
        <is>
          <t>Other</t>
        </is>
      </c>
      <c r="B7" s="6" t="n">
        <v>22735</v>
      </c>
      <c r="C7" s="6" t="n">
        <v>13237</v>
      </c>
    </row>
    <row r="8">
      <c r="A8" s="4" t="inlineStr">
        <is>
          <t>Reinsurance recoverable on unpaid claims</t>
        </is>
      </c>
      <c r="B8" s="6" t="n">
        <v>443729</v>
      </c>
      <c r="C8" s="6" t="n">
        <v>384517</v>
      </c>
      <c r="D8" s="5" t="n">
        <v>364999</v>
      </c>
      <c r="E8" s="5" t="n">
        <v>301991</v>
      </c>
    </row>
    <row r="9">
      <c r="A9" s="4" t="inlineStr">
        <is>
          <t>Other</t>
        </is>
      </c>
      <c r="B9" s="6" t="n">
        <v>8088</v>
      </c>
      <c r="C9" s="6" t="n">
        <v>982</v>
      </c>
    </row>
    <row r="10">
      <c r="A10" s="4" t="inlineStr">
        <is>
          <t>Total gross liability for unpaid loss and settlement expenses</t>
        </is>
      </c>
      <c r="B10" s="6" t="n">
        <v>1750049</v>
      </c>
      <c r="C10" s="6" t="n">
        <v>1574352</v>
      </c>
    </row>
    <row r="11">
      <c r="A11" s="4" t="inlineStr">
        <is>
          <t>Casualty Segment | Primary Occurrence</t>
        </is>
      </c>
    </row>
    <row r="12">
      <c r="A12" s="3" t="inlineStr">
        <is>
          <t>Short-duration Insurance Contracts, Reconciliation of Claims Development to Liability</t>
        </is>
      </c>
    </row>
    <row r="13">
      <c r="A13" s="4" t="inlineStr">
        <is>
          <t>Liabilities for losses and loss adjustment expenses, net of reinsurance</t>
        </is>
      </c>
      <c r="B13" s="6" t="n">
        <v>432823</v>
      </c>
      <c r="C13" s="6" t="n">
        <v>403910</v>
      </c>
    </row>
    <row r="14">
      <c r="A14" s="4" t="inlineStr">
        <is>
          <t>Reinsurance recoverable on unpaid claims</t>
        </is>
      </c>
      <c r="B14" s="6" t="n">
        <v>35202</v>
      </c>
      <c r="C14" s="6" t="n">
        <v>31122</v>
      </c>
    </row>
    <row r="15">
      <c r="A15" s="4" t="inlineStr">
        <is>
          <t>Casualty Segment | Excess Occurrence</t>
        </is>
      </c>
    </row>
    <row r="16">
      <c r="A16" s="3" t="inlineStr">
        <is>
          <t>Short-duration Insurance Contracts, Reconciliation of Claims Development to Liability</t>
        </is>
      </c>
    </row>
    <row r="17">
      <c r="A17" s="4" t="inlineStr">
        <is>
          <t>Liabilities for losses and loss adjustment expenses, net of reinsurance</t>
        </is>
      </c>
      <c r="B17" s="6" t="n">
        <v>312827</v>
      </c>
      <c r="C17" s="6" t="n">
        <v>256153</v>
      </c>
    </row>
    <row r="18">
      <c r="A18" s="4" t="inlineStr">
        <is>
          <t>Reinsurance recoverable on unpaid claims</t>
        </is>
      </c>
      <c r="B18" s="6" t="n">
        <v>88528</v>
      </c>
      <c r="C18" s="6" t="n">
        <v>98518</v>
      </c>
    </row>
    <row r="19">
      <c r="A19" s="4" t="inlineStr">
        <is>
          <t>Casualty Segment | Claim Made</t>
        </is>
      </c>
    </row>
    <row r="20">
      <c r="A20" s="3" t="inlineStr">
        <is>
          <t>Short-duration Insurance Contracts, Reconciliation of Claims Development to Liability</t>
        </is>
      </c>
    </row>
    <row r="21">
      <c r="A21" s="4" t="inlineStr">
        <is>
          <t>Liabilities for losses and loss adjustment expenses, net of reinsurance</t>
        </is>
      </c>
      <c r="B21" s="6" t="n">
        <v>214103</v>
      </c>
      <c r="C21" s="6" t="n">
        <v>217954</v>
      </c>
    </row>
    <row r="22">
      <c r="A22" s="4" t="inlineStr">
        <is>
          <t>Reinsurance recoverable on unpaid claims</t>
        </is>
      </c>
      <c r="B22" s="6" t="n">
        <v>223020</v>
      </c>
      <c r="C22" s="6" t="n">
        <v>176936</v>
      </c>
    </row>
    <row r="23">
      <c r="A23" s="4" t="inlineStr">
        <is>
          <t>Casualty Segment | Transportation</t>
        </is>
      </c>
    </row>
    <row r="24">
      <c r="A24" s="3" t="inlineStr">
        <is>
          <t>Short-duration Insurance Contracts, Reconciliation of Claims Development to Liability</t>
        </is>
      </c>
    </row>
    <row r="25">
      <c r="A25" s="4" t="inlineStr">
        <is>
          <t>Liabilities for losses and loss adjustment expenses, net of reinsurance</t>
        </is>
      </c>
      <c r="B25" s="6" t="n">
        <v>129852</v>
      </c>
      <c r="C25" s="6" t="n">
        <v>139951</v>
      </c>
    </row>
    <row r="26">
      <c r="A26" s="4" t="inlineStr">
        <is>
          <t>Reinsurance recoverable on unpaid claims</t>
        </is>
      </c>
      <c r="B26" s="6" t="n">
        <v>53251</v>
      </c>
      <c r="C26" s="6" t="n">
        <v>53724</v>
      </c>
    </row>
    <row r="27">
      <c r="A27" s="4" t="inlineStr">
        <is>
          <t>Property segment</t>
        </is>
      </c>
    </row>
    <row r="28">
      <c r="A28" s="3" t="inlineStr">
        <is>
          <t>Short-duration Insurance Contracts, Reconciliation of Claims Development to Liability</t>
        </is>
      </c>
    </row>
    <row r="29">
      <c r="A29" s="4" t="inlineStr">
        <is>
          <t>Liabilities for losses and loss adjustment expenses, net of reinsurance</t>
        </is>
      </c>
      <c r="B29" s="6" t="n">
        <v>103383</v>
      </c>
      <c r="C29" s="6" t="n">
        <v>71965</v>
      </c>
    </row>
    <row r="30">
      <c r="A30" s="4" t="inlineStr">
        <is>
          <t>Reinsurance recoverable on unpaid claims</t>
        </is>
      </c>
      <c r="B30" s="6" t="n">
        <v>40257</v>
      </c>
      <c r="C30" s="6" t="n">
        <v>21438</v>
      </c>
    </row>
    <row r="31">
      <c r="A31" s="4" t="inlineStr">
        <is>
          <t>Surety Segment</t>
        </is>
      </c>
    </row>
    <row r="32">
      <c r="A32" s="3" t="inlineStr">
        <is>
          <t>Short-duration Insurance Contracts, Reconciliation of Claims Development to Liability</t>
        </is>
      </c>
    </row>
    <row r="33">
      <c r="A33" s="4" t="inlineStr">
        <is>
          <t>Liabilities for losses and loss adjustment expenses, net of reinsurance</t>
        </is>
      </c>
      <c r="B33" s="6" t="n">
        <v>27009</v>
      </c>
      <c r="C33" s="6" t="n">
        <v>24988</v>
      </c>
    </row>
    <row r="34">
      <c r="A34" s="4" t="inlineStr">
        <is>
          <t>Reinsurance recoverable on unpaid claims</t>
        </is>
      </c>
      <c r="B34" s="5" t="n">
        <v>4017</v>
      </c>
      <c r="C34" s="5" t="n">
        <v>11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storical Loss and LAE Development - Reserve Development (Details) - USD ($) $ in Thousands</t>
        </is>
      </c>
      <c r="B1" s="2" t="inlineStr">
        <is>
          <t>12 Months Ended</t>
        </is>
      </c>
    </row>
    <row r="2">
      <c r="B2" s="2" t="inlineStr">
        <is>
          <t>Dec. 31, 2020</t>
        </is>
      </c>
      <c r="C2" s="2" t="inlineStr">
        <is>
          <t>Dec. 31, 2019</t>
        </is>
      </c>
      <c r="D2" s="2" t="inlineStr">
        <is>
          <t>Dec. 31, 2018</t>
        </is>
      </c>
    </row>
    <row r="3">
      <c r="A3" s="3" t="inlineStr">
        <is>
          <t>(Favorable)/Unfavorable Reserve Development</t>
        </is>
      </c>
    </row>
    <row r="4">
      <c r="A4" s="4" t="inlineStr">
        <is>
          <t>(Favorable)/unfavorable reserve development</t>
        </is>
      </c>
      <c r="B4" s="5" t="n">
        <v>-101053</v>
      </c>
      <c r="C4" s="5" t="n">
        <v>-75284</v>
      </c>
      <c r="D4" s="5" t="n">
        <v>-49950</v>
      </c>
    </row>
    <row r="5">
      <c r="A5" s="4" t="inlineStr">
        <is>
          <t>Casualty Segment</t>
        </is>
      </c>
    </row>
    <row r="6">
      <c r="A6" s="3" t="inlineStr">
        <is>
          <t>(Favorable)/Unfavorable Reserve Development</t>
        </is>
      </c>
    </row>
    <row r="7">
      <c r="A7" s="4" t="inlineStr">
        <is>
          <t>(Favorable)/unfavorable reserve development</t>
        </is>
      </c>
      <c r="B7" s="6" t="n">
        <v>-75075</v>
      </c>
      <c r="C7" s="6" t="n">
        <v>-62497</v>
      </c>
      <c r="D7" s="6" t="n">
        <v>-33252</v>
      </c>
    </row>
    <row r="8">
      <c r="A8" s="4" t="inlineStr">
        <is>
          <t>Property segment</t>
        </is>
      </c>
    </row>
    <row r="9">
      <c r="A9" s="3" t="inlineStr">
        <is>
          <t>(Favorable)/Unfavorable Reserve Development</t>
        </is>
      </c>
    </row>
    <row r="10">
      <c r="A10" s="4" t="inlineStr">
        <is>
          <t>(Favorable)/unfavorable reserve development</t>
        </is>
      </c>
      <c r="B10" s="6" t="n">
        <v>-13019</v>
      </c>
      <c r="C10" s="6" t="n">
        <v>-4461</v>
      </c>
      <c r="D10" s="6" t="n">
        <v>-10813</v>
      </c>
    </row>
    <row r="11">
      <c r="A11" s="4" t="inlineStr">
        <is>
          <t>Surety Segment</t>
        </is>
      </c>
    </row>
    <row r="12">
      <c r="A12" s="3" t="inlineStr">
        <is>
          <t>(Favorable)/Unfavorable Reserve Development</t>
        </is>
      </c>
    </row>
    <row r="13">
      <c r="A13" s="4" t="inlineStr">
        <is>
          <t>(Favorable)/unfavorable reserve development</t>
        </is>
      </c>
      <c r="B13" s="5" t="n">
        <v>-12959</v>
      </c>
      <c r="C13" s="5" t="n">
        <v>-8326</v>
      </c>
      <c r="D13" s="5" t="n">
        <v>-58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istorical Loss and LAE Development - Environmental, Asbestos and Mass Tort Exposur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Unpaid losses and LAE at beginning of year:</t>
        </is>
      </c>
    </row>
    <row r="4">
      <c r="A4" s="4" t="inlineStr">
        <is>
          <t>Gross</t>
        </is>
      </c>
      <c r="B4" s="5" t="n">
        <v>1750049</v>
      </c>
      <c r="C4" s="5" t="n">
        <v>1574352</v>
      </c>
      <c r="D4" s="5" t="n">
        <v>1461348</v>
      </c>
      <c r="E4" s="5" t="n">
        <v>1271503</v>
      </c>
    </row>
    <row r="5">
      <c r="A5" s="4" t="inlineStr">
        <is>
          <t>Net</t>
        </is>
      </c>
      <c r="B5" s="6" t="n">
        <v>1306320</v>
      </c>
      <c r="C5" s="6" t="n">
        <v>1189835</v>
      </c>
      <c r="D5" s="6" t="n">
        <v>1096349</v>
      </c>
      <c r="E5" s="5" t="n">
        <v>969512</v>
      </c>
    </row>
    <row r="6">
      <c r="A6" s="4" t="inlineStr">
        <is>
          <t>Asbestos and Environmental Exposures</t>
        </is>
      </c>
    </row>
    <row r="7">
      <c r="A7" s="3" t="inlineStr">
        <is>
          <t>Loss and LAE Payments (Cumulative):</t>
        </is>
      </c>
    </row>
    <row r="8">
      <c r="A8" s="4" t="inlineStr">
        <is>
          <t>Gross</t>
        </is>
      </c>
      <c r="B8" s="6" t="n">
        <v>139804</v>
      </c>
      <c r="C8" s="6" t="n">
        <v>137485</v>
      </c>
      <c r="D8" s="6" t="n">
        <v>136043</v>
      </c>
    </row>
    <row r="9">
      <c r="A9" s="4" t="inlineStr">
        <is>
          <t>Ceded</t>
        </is>
      </c>
      <c r="B9" s="6" t="n">
        <v>-69219</v>
      </c>
      <c r="C9" s="6" t="n">
        <v>-68849</v>
      </c>
      <c r="D9" s="6" t="n">
        <v>-68638</v>
      </c>
    </row>
    <row r="10">
      <c r="A10" s="4" t="inlineStr">
        <is>
          <t>Net</t>
        </is>
      </c>
      <c r="B10" s="6" t="n">
        <v>70585</v>
      </c>
      <c r="C10" s="6" t="n">
        <v>68636</v>
      </c>
      <c r="D10" s="6" t="n">
        <v>67405</v>
      </c>
    </row>
    <row r="11">
      <c r="A11" s="3" t="inlineStr">
        <is>
          <t>Unpaid losses and LAE at beginning of year:</t>
        </is>
      </c>
    </row>
    <row r="12">
      <c r="A12" s="4" t="inlineStr">
        <is>
          <t>Gross</t>
        </is>
      </c>
      <c r="B12" s="6" t="n">
        <v>22485</v>
      </c>
      <c r="C12" s="6" t="n">
        <v>22616</v>
      </c>
      <c r="D12" s="6" t="n">
        <v>24262</v>
      </c>
    </row>
    <row r="13">
      <c r="A13" s="4" t="inlineStr">
        <is>
          <t>Ceded</t>
        </is>
      </c>
      <c r="B13" s="6" t="n">
        <v>-4619</v>
      </c>
      <c r="C13" s="6" t="n">
        <v>-5149</v>
      </c>
      <c r="D13" s="6" t="n">
        <v>-5373</v>
      </c>
    </row>
    <row r="14">
      <c r="A14" s="4" t="inlineStr">
        <is>
          <t>Net</t>
        </is>
      </c>
      <c r="B14" s="5" t="n">
        <v>17866</v>
      </c>
      <c r="C14" s="5" t="n">
        <v>17467</v>
      </c>
      <c r="D14" s="5" t="n">
        <v>188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0</t>
        </is>
      </c>
      <c r="C1" s="2" t="inlineStr">
        <is>
          <t>Dec. 31, 2019</t>
        </is>
      </c>
    </row>
    <row r="2">
      <c r="A2" s="3" t="inlineStr">
        <is>
          <t>Deferred tax assets:</t>
        </is>
      </c>
    </row>
    <row r="3">
      <c r="A3" s="4" t="inlineStr">
        <is>
          <t>Tax discounting of unpaid losses and settlement expenses</t>
        </is>
      </c>
      <c r="B3" s="5" t="n">
        <v>21096</v>
      </c>
      <c r="C3" s="5" t="n">
        <v>19143</v>
      </c>
    </row>
    <row r="4">
      <c r="A4" s="4" t="inlineStr">
        <is>
          <t>Unearned premium offset</t>
        </is>
      </c>
      <c r="B4" s="6" t="n">
        <v>19862</v>
      </c>
      <c r="C4" s="6" t="n">
        <v>18755</v>
      </c>
    </row>
    <row r="5">
      <c r="A5" s="4" t="inlineStr">
        <is>
          <t>Deferred compensation</t>
        </is>
      </c>
      <c r="B5" s="6" t="n">
        <v>2829</v>
      </c>
      <c r="C5" s="6" t="n">
        <v>2981</v>
      </c>
    </row>
    <row r="6">
      <c r="A6" s="4" t="inlineStr">
        <is>
          <t>Stock option expense</t>
        </is>
      </c>
      <c r="B6" s="6" t="n">
        <v>2749</v>
      </c>
      <c r="C6" s="6" t="n">
        <v>2728</v>
      </c>
    </row>
    <row r="7">
      <c r="A7" s="4" t="inlineStr">
        <is>
          <t>Lease liability</t>
        </is>
      </c>
      <c r="B7" s="6" t="n">
        <v>3971</v>
      </c>
      <c r="C7" s="6" t="n">
        <v>5140</v>
      </c>
    </row>
    <row r="8">
      <c r="A8" s="4" t="inlineStr">
        <is>
          <t>Other</t>
        </is>
      </c>
      <c r="B8" s="6" t="n">
        <v>389</v>
      </c>
      <c r="C8" s="6" t="n">
        <v>275</v>
      </c>
    </row>
    <row r="9">
      <c r="A9" s="4" t="inlineStr">
        <is>
          <t>Deferred tax assets before allowance</t>
        </is>
      </c>
      <c r="B9" s="6" t="n">
        <v>50896</v>
      </c>
      <c r="C9" s="6" t="n">
        <v>49022</v>
      </c>
    </row>
    <row r="10">
      <c r="A10" s="4" t="inlineStr">
        <is>
          <t>Total deferred tax assets</t>
        </is>
      </c>
      <c r="B10" s="6" t="n">
        <v>50896</v>
      </c>
      <c r="C10" s="6" t="n">
        <v>49022</v>
      </c>
    </row>
    <row r="11">
      <c r="A11" s="3" t="inlineStr">
        <is>
          <t>Deferred tax liabilities:</t>
        </is>
      </c>
    </row>
    <row r="12">
      <c r="A12" s="4" t="inlineStr">
        <is>
          <t>Net unrealized appreciation of securities</t>
        </is>
      </c>
      <c r="B12" s="6" t="n">
        <v>77639</v>
      </c>
      <c r="C12" s="6" t="n">
        <v>56532</v>
      </c>
    </row>
    <row r="13">
      <c r="A13" s="4" t="inlineStr">
        <is>
          <t>Deferred policy acquisition costs</t>
        </is>
      </c>
      <c r="B13" s="6" t="n">
        <v>18569</v>
      </c>
      <c r="C13" s="6" t="n">
        <v>17859</v>
      </c>
    </row>
    <row r="14">
      <c r="A14" s="4" t="inlineStr">
        <is>
          <t>Lease asset</t>
        </is>
      </c>
      <c r="B14" s="6" t="n">
        <v>3402</v>
      </c>
      <c r="C14" s="6" t="n">
        <v>4690</v>
      </c>
    </row>
    <row r="15">
      <c r="A15" s="4" t="inlineStr">
        <is>
          <t>Discounting of unpaid losses and settlement expenses - Tax Cuts and Jobs Act (TCJA) implementation offset</t>
        </is>
      </c>
      <c r="B15" s="6" t="n">
        <v>3181</v>
      </c>
      <c r="C15" s="6" t="n">
        <v>3817</v>
      </c>
    </row>
    <row r="16">
      <c r="A16" s="4" t="inlineStr">
        <is>
          <t>Fixed assets</t>
        </is>
      </c>
      <c r="B16" s="6" t="n">
        <v>3439</v>
      </c>
      <c r="C16" s="6" t="n">
        <v>3008</v>
      </c>
    </row>
    <row r="17">
      <c r="A17" s="4" t="inlineStr">
        <is>
          <t>Intangible assets</t>
        </is>
      </c>
      <c r="B17" s="6" t="n">
        <v>1558</v>
      </c>
      <c r="C17" s="6" t="n">
        <v>1634</v>
      </c>
    </row>
    <row r="18">
      <c r="A18" s="4" t="inlineStr">
        <is>
          <t>Undistributed earnings of unconsolidated investees</t>
        </is>
      </c>
      <c r="B18" s="6" t="n">
        <v>21813</v>
      </c>
      <c r="C18" s="6" t="n">
        <v>17673</v>
      </c>
    </row>
    <row r="19">
      <c r="A19" s="4" t="inlineStr">
        <is>
          <t>Other</t>
        </is>
      </c>
      <c r="B19" s="6" t="n">
        <v>1530</v>
      </c>
      <c r="C19" s="6" t="n">
        <v>536</v>
      </c>
    </row>
    <row r="20">
      <c r="A20" s="4" t="inlineStr">
        <is>
          <t>Total deferred tax liabilities</t>
        </is>
      </c>
      <c r="B20" s="6" t="n">
        <v>131131</v>
      </c>
      <c r="C20" s="6" t="n">
        <v>105749</v>
      </c>
    </row>
    <row r="21">
      <c r="A21" s="4" t="inlineStr">
        <is>
          <t>Net deferred tax liability</t>
        </is>
      </c>
      <c r="B21" s="5" t="n">
        <v>-80235</v>
      </c>
      <c r="C21" s="5" t="n">
        <v>-567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U.S. federal tax rate</t>
        </is>
      </c>
      <c r="B4" s="4" t="inlineStr">
        <is>
          <t>21.00%</t>
        </is>
      </c>
      <c r="C4" s="4" t="inlineStr">
        <is>
          <t>21.00%</t>
        </is>
      </c>
      <c r="D4" s="4" t="inlineStr">
        <is>
          <t>21.00%</t>
        </is>
      </c>
    </row>
    <row r="5">
      <c r="A5" s="4" t="inlineStr">
        <is>
          <t>Tax Cuts and Jobs Act, Measurement Period Adjustment, Income Tax Expense (Benefit)</t>
        </is>
      </c>
      <c r="D5" s="5" t="n">
        <v>2300</v>
      </c>
    </row>
    <row r="6">
      <c r="A6" s="4" t="inlineStr">
        <is>
          <t>Capital gains rate (as a percent)</t>
        </is>
      </c>
      <c r="C6" s="4" t="inlineStr">
        <is>
          <t>21.00%</t>
        </is>
      </c>
    </row>
    <row r="7">
      <c r="A7" s="4" t="inlineStr">
        <is>
          <t>Dividends received</t>
        </is>
      </c>
      <c r="B7" s="5" t="n">
        <v>4675</v>
      </c>
      <c r="C7" s="5" t="n">
        <v>13200</v>
      </c>
      <c r="D7" s="6" t="n">
        <v>9900</v>
      </c>
    </row>
    <row r="8">
      <c r="A8" s="4" t="inlineStr">
        <is>
          <t>Unconsolidated investee dividends</t>
        </is>
      </c>
      <c r="B8" s="5" t="n">
        <v>479</v>
      </c>
      <c r="C8" s="5" t="n">
        <v>1802</v>
      </c>
    </row>
    <row r="9">
      <c r="A9" s="4" t="inlineStr">
        <is>
          <t>Effective rate reduction due to unconsolidated investee dividends (as a percent)</t>
        </is>
      </c>
      <c r="B9" s="4" t="inlineStr">
        <is>
          <t>0.20%</t>
        </is>
      </c>
      <c r="C9" s="4" t="inlineStr">
        <is>
          <t>0.80%</t>
        </is>
      </c>
    </row>
    <row r="10">
      <c r="A10" s="4" t="inlineStr">
        <is>
          <t>ESOP dividends paid deduction</t>
        </is>
      </c>
      <c r="B10" s="5" t="n">
        <v>1083</v>
      </c>
      <c r="C10" s="5" t="n">
        <v>1122</v>
      </c>
      <c r="D10" s="5" t="n">
        <v>1184</v>
      </c>
    </row>
    <row r="11">
      <c r="A11" s="4" t="inlineStr">
        <is>
          <t>Effective rate reduction due to dividends paid to ESOP (as a percent)</t>
        </is>
      </c>
      <c r="B11" s="4" t="inlineStr">
        <is>
          <t>0.60%</t>
        </is>
      </c>
      <c r="C11" s="4" t="inlineStr">
        <is>
          <t>0.50%</t>
        </is>
      </c>
      <c r="D11" s="4" t="inlineStr">
        <is>
          <t>1.80%</t>
        </is>
      </c>
    </row>
    <row r="12">
      <c r="A12" s="4" t="inlineStr">
        <is>
          <t>Expected effective tax rate when deferred items reverse in future years (as a percent)</t>
        </is>
      </c>
      <c r="B12" s="4" t="inlineStr">
        <is>
          <t>21.00%</t>
        </is>
      </c>
    </row>
    <row r="13">
      <c r="A13" s="4" t="inlineStr">
        <is>
          <t>Federal and state income taxes paid</t>
        </is>
      </c>
      <c r="B13" s="5" t="n">
        <v>23700</v>
      </c>
      <c r="C13" s="5" t="n">
        <v>25600</v>
      </c>
      <c r="D13" s="5" t="n">
        <v>16400</v>
      </c>
    </row>
    <row r="14">
      <c r="A14" s="4" t="inlineStr">
        <is>
          <t>Maui Jim Inc.</t>
        </is>
      </c>
    </row>
    <row r="15">
      <c r="A15" s="3" t="inlineStr">
        <is>
          <t>Income Tax [Line Items]</t>
        </is>
      </c>
    </row>
    <row r="16">
      <c r="A16" s="4" t="inlineStr">
        <is>
          <t>Dividends received</t>
        </is>
      </c>
      <c r="C16" s="6" t="n">
        <v>13200</v>
      </c>
    </row>
    <row r="17">
      <c r="A17" s="4" t="inlineStr">
        <is>
          <t>Unconsolidated investee dividends</t>
        </is>
      </c>
      <c r="C17" s="5" t="n">
        <v>1800</v>
      </c>
    </row>
    <row r="18">
      <c r="A18" s="4" t="inlineStr">
        <is>
          <t>Lower tax rate (as a percent)</t>
        </is>
      </c>
      <c r="C18" s="4" t="inlineStr">
        <is>
          <t>7.40%</t>
        </is>
      </c>
    </row>
    <row r="19">
      <c r="A19" s="4" t="inlineStr">
        <is>
          <t>Prime Holdings Insurance Services, Inc. (Prime)</t>
        </is>
      </c>
    </row>
    <row r="20">
      <c r="A20" s="3" t="inlineStr">
        <is>
          <t>Income Tax [Line Items]</t>
        </is>
      </c>
    </row>
    <row r="21">
      <c r="A21" s="4" t="inlineStr">
        <is>
          <t>Dividends received</t>
        </is>
      </c>
      <c r="B21" s="6" t="n">
        <v>4700</v>
      </c>
    </row>
    <row r="22">
      <c r="A22" s="4" t="inlineStr">
        <is>
          <t>Unconsolidated investee dividends</t>
        </is>
      </c>
      <c r="B22" s="5" t="n">
        <v>500</v>
      </c>
    </row>
    <row r="23">
      <c r="A23" s="4" t="inlineStr">
        <is>
          <t>Lower tax rate (as a percent)</t>
        </is>
      </c>
      <c r="B23" s="4" t="inlineStr">
        <is>
          <t>10.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Attributable to Income from Operations with Amounts Computed by Applying U.S. Federal Tax Rate to Pretax Income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expense reported to amount computed by applying the U.S. federal tax rate</t>
        </is>
      </c>
    </row>
    <row r="4">
      <c r="A4" s="4" t="inlineStr">
        <is>
          <t>Provision for income taxes at the statutory federal tax rates</t>
        </is>
      </c>
      <c r="B4" s="5" t="n">
        <v>39867</v>
      </c>
      <c r="C4" s="5" t="n">
        <v>48874</v>
      </c>
      <c r="D4" s="5" t="n">
        <v>14192</v>
      </c>
    </row>
    <row r="5">
      <c r="A5" s="3" t="inlineStr">
        <is>
          <t>Increase (reduction) in taxes resulting from:</t>
        </is>
      </c>
    </row>
    <row r="6">
      <c r="A6" s="4" t="inlineStr">
        <is>
          <t>Enactment of TCJA</t>
        </is>
      </c>
      <c r="D6" s="6" t="n">
        <v>-2268</v>
      </c>
    </row>
    <row r="7">
      <c r="A7" s="4" t="inlineStr">
        <is>
          <t>Excess tax benefit on share-based compensation</t>
        </is>
      </c>
      <c r="B7" s="6" t="n">
        <v>-3537</v>
      </c>
      <c r="C7" s="6" t="n">
        <v>-3958</v>
      </c>
      <c r="D7" s="6" t="n">
        <v>-4533</v>
      </c>
    </row>
    <row r="8">
      <c r="A8" s="4" t="inlineStr">
        <is>
          <t>Tax-exempt interest income</t>
        </is>
      </c>
      <c r="B8" s="6" t="n">
        <v>-1293</v>
      </c>
      <c r="C8" s="6" t="n">
        <v>-1238</v>
      </c>
      <c r="D8" s="6" t="n">
        <v>-1795</v>
      </c>
    </row>
    <row r="9">
      <c r="A9" s="4" t="inlineStr">
        <is>
          <t>Dividends received deduction</t>
        </is>
      </c>
      <c r="B9" s="6" t="n">
        <v>-883</v>
      </c>
      <c r="C9" s="6" t="n">
        <v>-823</v>
      </c>
      <c r="D9" s="6" t="n">
        <v>-775</v>
      </c>
    </row>
    <row r="10">
      <c r="A10" s="4" t="inlineStr">
        <is>
          <t>Investment tax credit</t>
        </is>
      </c>
      <c r="B10" s="6" t="n">
        <v>-2435</v>
      </c>
    </row>
    <row r="11">
      <c r="A11" s="4" t="inlineStr">
        <is>
          <t>ESOP dividends paid deduction</t>
        </is>
      </c>
      <c r="B11" s="6" t="n">
        <v>-1083</v>
      </c>
      <c r="C11" s="6" t="n">
        <v>-1122</v>
      </c>
      <c r="D11" s="6" t="n">
        <v>-1184</v>
      </c>
    </row>
    <row r="12">
      <c r="A12" s="4" t="inlineStr">
        <is>
          <t>Unconsolidated investee dividends</t>
        </is>
      </c>
      <c r="B12" s="6" t="n">
        <v>-479</v>
      </c>
      <c r="C12" s="6" t="n">
        <v>-1802</v>
      </c>
    </row>
    <row r="13">
      <c r="A13" s="4" t="inlineStr">
        <is>
          <t>Nondeductible expenses</t>
        </is>
      </c>
      <c r="B13" s="6" t="n">
        <v>1878</v>
      </c>
      <c r="C13" s="6" t="n">
        <v>1649</v>
      </c>
      <c r="D13" s="6" t="n">
        <v>389</v>
      </c>
    </row>
    <row r="14">
      <c r="A14" s="4" t="inlineStr">
        <is>
          <t>Other items, net</t>
        </is>
      </c>
      <c r="B14" s="6" t="n">
        <v>715</v>
      </c>
      <c r="C14" s="6" t="n">
        <v>-488</v>
      </c>
      <c r="D14" s="6" t="n">
        <v>-624</v>
      </c>
    </row>
    <row r="15">
      <c r="A15" s="4" t="inlineStr">
        <is>
          <t>Income tax expense (benefit)</t>
        </is>
      </c>
      <c r="B15" s="5" t="n">
        <v>32750</v>
      </c>
      <c r="C15" s="5" t="n">
        <v>41092</v>
      </c>
      <c r="D15" s="5" t="n">
        <v>3402</v>
      </c>
    </row>
    <row r="16">
      <c r="A16" s="3" t="inlineStr">
        <is>
          <t>Reconciliation of income tax expense rate to the U.S. federal tax rate</t>
        </is>
      </c>
    </row>
    <row r="17">
      <c r="A17" s="4" t="inlineStr">
        <is>
          <t>Tax rate used (as a percent)</t>
        </is>
      </c>
      <c r="B17" s="4" t="inlineStr">
        <is>
          <t>21.00%</t>
        </is>
      </c>
      <c r="C17" s="4" t="inlineStr">
        <is>
          <t>21.00%</t>
        </is>
      </c>
      <c r="D17" s="4" t="inlineStr">
        <is>
          <t>21.00%</t>
        </is>
      </c>
    </row>
    <row r="18">
      <c r="A18" s="4" t="inlineStr">
        <is>
          <t>Enactment of Tax Cuts and Jobs Act (TCJA) (as a percent)</t>
        </is>
      </c>
      <c r="D18" s="4" t="inlineStr">
        <is>
          <t>(3.40%)</t>
        </is>
      </c>
    </row>
    <row r="19">
      <c r="A19" s="4" t="inlineStr">
        <is>
          <t>Excess tax benefit on share-based compensation (as a percent)</t>
        </is>
      </c>
      <c r="B19" s="4" t="inlineStr">
        <is>
          <t>(1.80%)</t>
        </is>
      </c>
      <c r="C19" s="4" t="inlineStr">
        <is>
          <t>(1.70%)</t>
        </is>
      </c>
      <c r="D19" s="4" t="inlineStr">
        <is>
          <t>(6.70%)</t>
        </is>
      </c>
    </row>
    <row r="20">
      <c r="A20" s="4" t="inlineStr">
        <is>
          <t>Effective rate reduction due to tax exempt interest income (as a percent)</t>
        </is>
      </c>
      <c r="B20" s="4" t="inlineStr">
        <is>
          <t>(0.70%)</t>
        </is>
      </c>
      <c r="C20" s="4" t="inlineStr">
        <is>
          <t>(0.50%)</t>
        </is>
      </c>
      <c r="D20" s="4" t="inlineStr">
        <is>
          <t>(2.70%)</t>
        </is>
      </c>
    </row>
    <row r="21">
      <c r="A21" s="4" t="inlineStr">
        <is>
          <t>Effective rate reduction due to dividend received (as a percent)</t>
        </is>
      </c>
      <c r="B21" s="4" t="inlineStr">
        <is>
          <t>(0.50%)</t>
        </is>
      </c>
      <c r="C21" s="4" t="inlineStr">
        <is>
          <t>(0.40%)</t>
        </is>
      </c>
      <c r="D21" s="4" t="inlineStr">
        <is>
          <t>(1.10%)</t>
        </is>
      </c>
    </row>
    <row r="22">
      <c r="A22" s="4" t="inlineStr">
        <is>
          <t>Effective rate reduction due to investment tax credit (as a percent)</t>
        </is>
      </c>
      <c r="B22" s="4" t="inlineStr">
        <is>
          <t>(1.30%)</t>
        </is>
      </c>
    </row>
    <row r="23">
      <c r="A23" s="4" t="inlineStr">
        <is>
          <t>Effective rate reduction due to dividend paid to ESOP (as a percent)</t>
        </is>
      </c>
      <c r="B23" s="4" t="inlineStr">
        <is>
          <t>(0.60%)</t>
        </is>
      </c>
      <c r="C23" s="4" t="inlineStr">
        <is>
          <t>(0.50%)</t>
        </is>
      </c>
      <c r="D23" s="4" t="inlineStr">
        <is>
          <t>(1.80%)</t>
        </is>
      </c>
    </row>
    <row r="24">
      <c r="A24" s="4" t="inlineStr">
        <is>
          <t>Effective rate reduction due to unconsolidated investee dividends (as a percent)</t>
        </is>
      </c>
      <c r="B24" s="4" t="inlineStr">
        <is>
          <t>(0.20%)</t>
        </is>
      </c>
      <c r="C24" s="4" t="inlineStr">
        <is>
          <t>(0.80%)</t>
        </is>
      </c>
    </row>
    <row r="25">
      <c r="A25" s="4" t="inlineStr">
        <is>
          <t>Effective rate reduction due to nondeductible expenses (as a percent)</t>
        </is>
      </c>
      <c r="B25" s="4" t="inlineStr">
        <is>
          <t>1.00%</t>
        </is>
      </c>
      <c r="C25" s="4" t="inlineStr">
        <is>
          <t>0.70%</t>
        </is>
      </c>
      <c r="D25" s="4" t="inlineStr">
        <is>
          <t>0.60%</t>
        </is>
      </c>
    </row>
    <row r="26">
      <c r="A26" s="4" t="inlineStr">
        <is>
          <t>Effective rate reduction due to other items, net (as a percent)</t>
        </is>
      </c>
      <c r="B26" s="4" t="inlineStr">
        <is>
          <t>0.40%</t>
        </is>
      </c>
      <c r="C26" s="4" t="inlineStr">
        <is>
          <t>(0.10%)</t>
        </is>
      </c>
      <c r="D26" s="4" t="inlineStr">
        <is>
          <t>(0.90%)</t>
        </is>
      </c>
    </row>
    <row r="27">
      <c r="A27" s="4" t="inlineStr">
        <is>
          <t>Total tax expense</t>
        </is>
      </c>
      <c r="B27" s="4" t="inlineStr">
        <is>
          <t>17.30%</t>
        </is>
      </c>
      <c r="C27" s="4" t="inlineStr">
        <is>
          <t>17.70%</t>
        </is>
      </c>
      <c r="D27" s="4" t="inlineStr">
        <is>
          <t>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Stock Ownership, 401(K) and Deferred Compensation Plan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Employee Stock Ownership, 401(K) And Deferred Compensation Plan</t>
        </is>
      </c>
    </row>
    <row r="4">
      <c r="A4" s="4" t="inlineStr">
        <is>
          <t>Annual expenses for incentive plans</t>
        </is>
      </c>
      <c r="B4" s="8" t="n">
        <v>26.6</v>
      </c>
      <c r="C4" s="8" t="n">
        <v>30.1</v>
      </c>
      <c r="D4" s="8" t="n">
        <v>11.9</v>
      </c>
    </row>
    <row r="5">
      <c r="A5" s="4" t="inlineStr">
        <is>
          <t>Employee 401(k) Plans</t>
        </is>
      </c>
    </row>
    <row r="6">
      <c r="A6" s="3" t="inlineStr">
        <is>
          <t>Employee Stock Ownership, 401(K) And Deferred Compensation Plan</t>
        </is>
      </c>
    </row>
    <row r="7">
      <c r="A7" s="4" t="inlineStr">
        <is>
          <t>Employer contribution as a percent of eligible compensation</t>
        </is>
      </c>
      <c r="B7" s="4" t="inlineStr">
        <is>
          <t>3.00%</t>
        </is>
      </c>
    </row>
    <row r="8">
      <c r="A8" s="4" t="inlineStr">
        <is>
          <t>Vesting percentage in basic and voluntary contributions</t>
        </is>
      </c>
      <c r="B8" s="4" t="inlineStr">
        <is>
          <t>100.00%</t>
        </is>
      </c>
    </row>
    <row r="9">
      <c r="A9" s="4" t="inlineStr">
        <is>
          <t>ESOP and 401(k) Plans</t>
        </is>
      </c>
    </row>
    <row r="10">
      <c r="A10" s="3" t="inlineStr">
        <is>
          <t>Employee Stock Ownership, 401(K) And Deferred Compensation Plan</t>
        </is>
      </c>
    </row>
    <row r="11">
      <c r="A11" s="4" t="inlineStr">
        <is>
          <t>Vesting period of profit sharing contributions</t>
        </is>
      </c>
      <c r="B11" s="4" t="inlineStr">
        <is>
          <t>3 years</t>
        </is>
      </c>
    </row>
    <row r="12">
      <c r="A12" s="4" t="inlineStr">
        <is>
          <t>Expenses recognized</t>
        </is>
      </c>
      <c r="B12" s="8" t="n">
        <v>14.4</v>
      </c>
      <c r="C12" s="8" t="n">
        <v>15.7</v>
      </c>
      <c r="D12" s="8" t="n">
        <v>8.800000000000001</v>
      </c>
    </row>
    <row r="13">
      <c r="A13" s="4" t="inlineStr">
        <is>
          <t>Employee Stock Ownership Plan (ESOP)</t>
        </is>
      </c>
    </row>
    <row r="14">
      <c r="A14" s="3" t="inlineStr">
        <is>
          <t>Employee Stock Ownership, 401(K) And Deferred Compensation Plan</t>
        </is>
      </c>
    </row>
    <row r="15">
      <c r="A15" s="4" t="inlineStr">
        <is>
          <t>Shares purchased under defined contribution plan</t>
        </is>
      </c>
      <c r="B15" s="6" t="n">
        <v>94194</v>
      </c>
      <c r="C15" s="6" t="n">
        <v>60768</v>
      </c>
      <c r="D15" s="6" t="n">
        <v>98717</v>
      </c>
    </row>
    <row r="16">
      <c r="A16" s="4" t="inlineStr">
        <is>
          <t>Average price of shares purchased (in dollars per share)</t>
        </is>
      </c>
      <c r="B16" s="7" t="n">
        <v>82.67</v>
      </c>
      <c r="C16" s="7" t="n">
        <v>69.98999999999999</v>
      </c>
      <c r="D16" s="7" t="n">
        <v>62.8</v>
      </c>
    </row>
    <row r="17">
      <c r="A17" s="4" t="inlineStr">
        <is>
          <t>Aggregate price of shares purchased</t>
        </is>
      </c>
      <c r="B17" s="8" t="n">
        <v>7.8</v>
      </c>
      <c r="C17" s="8" t="n">
        <v>4.3</v>
      </c>
      <c r="D17" s="8" t="n">
        <v>6.2</v>
      </c>
    </row>
    <row r="18">
      <c r="A18" s="4" t="inlineStr">
        <is>
          <t>Shares held by the ESOP</t>
        </is>
      </c>
      <c r="B18" s="6" t="n">
        <v>2612357</v>
      </c>
    </row>
    <row r="19">
      <c r="A19" s="4" t="inlineStr">
        <is>
          <t>Deferred Compensation Plan</t>
        </is>
      </c>
    </row>
    <row r="20">
      <c r="A20" s="3" t="inlineStr">
        <is>
          <t>Employee Stock Ownership, 401(K) And Deferred Compensation Plan</t>
        </is>
      </c>
    </row>
    <row r="21">
      <c r="A21" s="4" t="inlineStr">
        <is>
          <t>Assets held under trust</t>
        </is>
      </c>
      <c r="B21" s="8" t="n">
        <v>4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6" customWidth="1" min="6" max="6"/>
  </cols>
  <sheetData>
    <row r="1">
      <c r="A1" s="1" t="inlineStr">
        <is>
          <t>Employee Benefits - Stock Plans - Additional Information (Details) - USD ($) $ in Millions</t>
        </is>
      </c>
      <c r="B1" s="2" t="inlineStr">
        <is>
          <t>12 Months Ended</t>
        </is>
      </c>
      <c r="E1" s="2" t="inlineStr">
        <is>
          <t>60 Months Ended</t>
        </is>
      </c>
      <c r="F1" s="2" t="inlineStr">
        <is>
          <t>68 Months Ended</t>
        </is>
      </c>
    </row>
    <row r="2">
      <c r="B2" s="2" t="inlineStr">
        <is>
          <t>Dec. 31, 2020</t>
        </is>
      </c>
      <c r="C2" s="2" t="inlineStr">
        <is>
          <t>Dec. 31, 2019</t>
        </is>
      </c>
      <c r="D2" s="2" t="inlineStr">
        <is>
          <t>Dec. 31, 2018</t>
        </is>
      </c>
      <c r="E2" s="2" t="inlineStr">
        <is>
          <t>May 06, 2015</t>
        </is>
      </c>
      <c r="F2" s="2" t="inlineStr">
        <is>
          <t>Dec. 31, 2020</t>
        </is>
      </c>
    </row>
    <row r="3">
      <c r="A3" s="3" t="inlineStr">
        <is>
          <t>Share Based Compensation Arrangement By Share Based Payment Award [Line Items]</t>
        </is>
      </c>
    </row>
    <row r="4">
      <c r="A4" s="4" t="inlineStr">
        <is>
          <t>Options granted (in shares)</t>
        </is>
      </c>
      <c r="B4" s="6" t="n">
        <v>322479</v>
      </c>
    </row>
    <row r="5">
      <c r="A5" s="4" t="inlineStr">
        <is>
          <t>Aggregate Intrinsic Value, Options Exercised</t>
        </is>
      </c>
      <c r="B5" s="8" t="n">
        <v>15.5</v>
      </c>
      <c r="C5" s="5" t="n">
        <v>20</v>
      </c>
      <c r="D5" s="8" t="n">
        <v>24.3</v>
      </c>
    </row>
    <row r="6">
      <c r="A6" s="4" t="inlineStr">
        <is>
          <t>RLI Corp. Long-Term Incentive Plan (2010 LTIP)</t>
        </is>
      </c>
    </row>
    <row r="7">
      <c r="A7" s="3" t="inlineStr">
        <is>
          <t>Share Based Compensation Arrangement By Share Based Payment Award [Line Items]</t>
        </is>
      </c>
    </row>
    <row r="8">
      <c r="A8" s="4" t="inlineStr">
        <is>
          <t>Shares authorized for grant</t>
        </is>
      </c>
      <c r="E8" s="6" t="n">
        <v>4000000</v>
      </c>
    </row>
    <row r="9">
      <c r="A9" s="4" t="inlineStr">
        <is>
          <t>Options granted (in shares)</t>
        </is>
      </c>
      <c r="E9" s="6" t="n">
        <v>2878000</v>
      </c>
    </row>
    <row r="10">
      <c r="A10" s="4" t="inlineStr">
        <is>
          <t>RLI Corp. Long-Term Incentive Plan (2015 LTIP)</t>
        </is>
      </c>
    </row>
    <row r="11">
      <c r="A11" s="3" t="inlineStr">
        <is>
          <t>Share Based Compensation Arrangement By Share Based Payment Award [Line Items]</t>
        </is>
      </c>
    </row>
    <row r="12">
      <c r="A12" s="4" t="inlineStr">
        <is>
          <t>Shares authorized for grant</t>
        </is>
      </c>
      <c r="B12" s="6" t="n">
        <v>4000000</v>
      </c>
      <c r="F12" s="6" t="n">
        <v>4000000</v>
      </c>
    </row>
    <row r="13">
      <c r="A13" s="4" t="inlineStr">
        <is>
          <t>Options granted (in shares)</t>
        </is>
      </c>
      <c r="B13" s="6" t="n">
        <v>340909</v>
      </c>
      <c r="F13" s="6" t="n">
        <v>2623369</v>
      </c>
    </row>
    <row r="14">
      <c r="A14" s="4" t="inlineStr">
        <is>
          <t>Stock-based compensation expenses</t>
        </is>
      </c>
      <c r="B14" s="8" t="n">
        <v>5.4</v>
      </c>
      <c r="C14" s="6" t="n">
        <v>6</v>
      </c>
      <c r="D14" s="9" t="n">
        <v>5.5</v>
      </c>
    </row>
    <row r="15">
      <c r="A15" s="4" t="inlineStr">
        <is>
          <t>Income tax benefit from stock-based compensation</t>
        </is>
      </c>
      <c r="B15" s="9" t="n">
        <v>0.9</v>
      </c>
      <c r="C15" s="8" t="n">
        <v>0.9</v>
      </c>
      <c r="D15" s="8" t="n">
        <v>0.9</v>
      </c>
    </row>
    <row r="16">
      <c r="A16" s="4" t="inlineStr">
        <is>
          <t>Unrecognized stock-based compensation expense</t>
        </is>
      </c>
      <c r="B16" s="8" t="n">
        <v>6.4</v>
      </c>
      <c r="F16" s="8" t="n">
        <v>6.4</v>
      </c>
    </row>
    <row r="17">
      <c r="A17" s="4" t="inlineStr">
        <is>
          <t>Stock-based compensation expenses, recognition period</t>
        </is>
      </c>
      <c r="B17" s="4" t="inlineStr">
        <is>
          <t>2 years 7 months 24 days</t>
        </is>
      </c>
    </row>
    <row r="18">
      <c r="A18" s="4" t="inlineStr">
        <is>
          <t>RLI Corp. Long-Term Incentive Plan (LTIP 2010 and LTIP 2015) | Stock Options</t>
        </is>
      </c>
    </row>
    <row r="19">
      <c r="A19" s="3" t="inlineStr">
        <is>
          <t>Share Based Compensation Arrangement By Share Based Payment Award [Line Items]</t>
        </is>
      </c>
    </row>
    <row r="20">
      <c r="A20" s="4" t="inlineStr">
        <is>
          <t>Award vesting period</t>
        </is>
      </c>
      <c r="B20" s="4" t="inlineStr">
        <is>
          <t>5 years</t>
        </is>
      </c>
    </row>
    <row r="21">
      <c r="A21" s="4" t="inlineStr">
        <is>
          <t>Term of options</t>
        </is>
      </c>
      <c r="B21" s="4" t="inlineStr">
        <is>
          <t>8 years</t>
        </is>
      </c>
    </row>
    <row r="22">
      <c r="A22" s="4" t="inlineStr">
        <is>
          <t>Age and period of service of the participant to be eligible for retirement</t>
        </is>
      </c>
      <c r="B22" s="4" t="inlineStr">
        <is>
          <t>7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A.
DESCRIPTION OF BUSINESS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in-capital was made.
B.
PRINCIPLES OF CONSOLIDATION AND BASIS OF PRESENTATION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The Company has evaluated subsequent events through the date these consolidated financial statements were issued. There were no subsequent events requiring adjustment to the financial statements or disclosure.
C.
ADOPTED ACCOUNTING STANDARDS ASU 2016-13, Financial Instruments – Credit Losses (Topic 326): Measurement of Credit Losses on Financial Instruments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3 percent rated A or better at December 31,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
D.
PROSPECTIVE ACCOUNTING STANDARDS There are no prospective accounting standards which would have a material impact on our financial statements as of December 31, 2020.
E .
INVESTMENTS Equity securities are carried at fair value with unrealized gains and losses recorded within net earnings. Investments in fixed income securities are classified into one of three categories: trading, held-to-maturity or available-for-sale. All of our fixed income securities are classified as available-for-sale and reported at fair value . Unrealized gains and losses on these securities are excluded from net earnings but are recorded as a separate component of comprehensive earnings and shareholders’ equity, net of deferred income taxes.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F .
CASH, SHORT-TERM INVESTMENTS AND OTHER INVESTED ASSETS Cash consists of uninvested balances in bank accounts. Other invested assets include investments in low income housing tax credit partnerships (LIHTC), membership in the Federal Home Loan Bank of Chicago (FHLBC), investments in private funds and investments in restricted stock. Our LIHTC investments are carried at amortized cost, and our investment in FHLBC stock is carried at cost. Due to the nature of cash, the LIHTCs and our membership in the FHLBC, their carrying amounts approximate fair value. The private funds are carried at fair value, using each investment’s net asset value. Restricted stock is carried at quoted market prices, as the restrictions expire within one year.
G .
REINSURANCE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H .
POLICY ACQUISITION COSTS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I .
PROPERTY AND EQUIPMENT Property and equipment are presented at cost less accumulated depreciation and are depreciated on a straight-line basis for financial statement purposes over periods ranging from 3 to 10 years for equipment and up to 30 years for buildings and improvements.
J .
INVESTMENTS IN UNCONSOLIDATED INVESTEES Our investments accounted for under the equity method are primarily related to Maui Jim, Inc. (Maui Jim) and Prime Holdings Insurance Services, Inc. (Prime). We maintain a 40 percent interest in the equity and earnings of Maui Jim, a manufacturer of high- quality sunglasses , and a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 million at December 31, 20 20 and $ million at December 31, 201 9 . In 20 20 , we recorded $ million in investee earnings for Maui Jim, compared to $ million in 201 9 and $ million in 2018. As of December 31, 2020, we had a 23 percent interest in the equity and earnings of Prime. Prime writes business through two Illinois domiciled insurance carriers, Prime Insurance Company, an excess and surplus lines company, and Prime Property and Casualty Insurance Inc., an admitted insurance company. Our investment in Prime was $32.7 million at December 31, 2020 and $24.2 million at December 31, 2019. In 2020, we recorded $10.8 million in investee earnings for Prime, compared to $7.4 million in 2019 and $3.6 million in 2018. Additionally, we maintain a quota share reinsurance treaty with Prime, which contributed $15.7 million of gross premiums written and $14.3 million of net premiums earned during 2020, compared to $13.1 million of gross premiums written and $28.7 million of net premiums earned during 2019 and $41.1 million of gross premiums written and $34.2 million of net premiums earned during 2018. The decrease in premium is reflective of our decreased quota share participation with Prime. Our equity method investments recorded net income of $70.4 million in 2020, $77.3 million in 2019 and $50.2 million in 2018. Additional summarized financial information for our equity method investments as of 2020 and 2019 is outlined in the following table:
(in millions)
2020
2019
Total assets
$
837.2
$
718.5
Total liabilities
473.2
420.8
Total equity
364.0
297.7
Approximately $106.0 million of undistributed earnings from our equity method investees are included in our retained earnings as of December 31, 2020. We received dividends of $4.7 million, $13.2 million and $9.9 million from our equity method investees in 2020, 2019 and 2018, respectively. We perform annual impairment reviews of our investments in unconsolidated investees, which take into consideration current valuation and operating results. Based upon the most recent reviews, the assets were not impaired.
K .
INTANGIBLE ASSETS The composition of goodwill and intangibles at December 31, 2020 and 2019, is detailed in the following table:
(in thousands)
2020
2019
Goodwill
Surety
$
40,816
$
40,816
Casualty
5,246
5,246
Total goodwill
$
46,062
$
46,062
Intangibles
State insurance licenses
$
7,500
$
7,500
Definite-lived intangibles, net of accumulated amortization of $3,878 at 12/31/20 and $3,470 at 12/31/19
157
565
Total intangibles
$
7,657
$
8,065
Total goodwill and intangibles
$
53,719
$
54,127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20. Based upon these reviews, our goodwill and state insurance license indefinite-lived intangible asset were not impaired. In addition, as of December 31, 2020, there were no triggering events on goodwill and intangible assets that would suggest an updated review was necessary. During the first quarter of 2018, adverse loss experience triggered the need to test the medical professional liability reporting unit. The testing resulted in a $4.4 million non-cash impairment charge on goodwill and intangible assets in 2018. The fair value for the medical professional liability reporting unit’s agency relationships, carried as a definite-lived intangible asset, was determined by using a discounted cash flow valuation. The carrying value exceeded the fair value, resulting in a $0.8 million non-cash impairment charge. The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Subsequent to the 2018 impairment, the medical professional liability reporting unit had no remaining goodwill or intangible assets. All impairment charges were recorded as net realized losses in the respective period’s reporting unit. The definite-lived intangible assets are amortized against future operating results based on their estimated useful lives. Amortization of intangible assets was $0.4 million for 2020, 2019 and 2018. We anticipate we will recognize amortization expense of $0.1 million in 2021 and less than $0.1 million in 2022.
L .
UNPAID LOSSES AND SETTLEMENT EXPENSES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M .
INSURANCE REVENUE RECOGNITION Insurance premiums are recognized ratably over the term of the contracts, net of ceded reinsurance. Unearned premiums are calculated on a monthly pro rata basis.
N .
INCOME TAXES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
O .
EARNINGS PER SHARE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20
Basic EPS
Income available to common shareholders
$
157,091
45,000
$
3.49
Stock options
—
376
Diluted EPS
Income available to common shareholders and assumed conversions
$
157,091
45,376
$
3.46
Anti-dilutive options excluded from diluted EPS
384
For the year ended December 31, 2019
Basic EPS
Income available to common shareholders
$
191,642
44,734
$
4.28
Stock options
—
523
Diluted EPS
Income available to common shareholders and assumed conversions
$
191,642
45,257
$
4.23
Anti-dilutive options excluded from diluted EPS
65
For the year ended December 31, 2018
Basic EPS
Income available to common shareholders
$
64,179
44,358
$
1.45
Stock options
—
477
Diluted EPS
Income available to common shareholders and assumed conversions
$
64,179
44,835
$
1.43
Anti-dilutive options excluded from diluted EPS
65
P .
COMPREHENSIVE EARNINGS Our comprehensive earnings include net earnings plus after-tax unrealized gains and losses on our available-for-sale fixed income portfolio. In reporting the components of comprehensive earnings, we used the federal statutory tax rate of 21 percent. Other comprehensive income (loss), as shown in the consolidated statements of earnings and comprehensive earnings, is net of tax expense (benefit) of $14.9 million, $17.8 million and $(9.0) million for 2020, 2019 and 2018, respectively. The table below illustrates the changes in the balance of each component of accumulated other comprehensive earnings for each period presented in the consolidated financial statements. The changes in accumulated other comprehensive earnings also reflect adjustments from the adoption of accounting standards. ASU 2016-01, Financial Instruments – Overall (subtopic 825-10): Recognition and Measurement of Financial Assets and Financial Liabilities, ASU 2018-02 addressed issues arising from the enactment of the Tax Cuts and Jobs Act of 2017 (TCJA). Deferred tax items are required to be revalued based on new tax laws with changes included in earnings. Since other comprehensive earnings was not affected by the revaluation of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Unrealized Gains/Losses on Available-for-Sale Securities
For the Year Ended December 31,
(in thousands)
2020
2019
2018
Beginning balance
$
52,473
$
(14,572
)
$
157,919
Cumulative-effect adjustment of ASU 2016-13 (see note 1.C)
22
—
—
Cumulative-effect adjustment of ASU 2016-01
—
—
(142,219
)
Adjusted beginning balance
$
52,495
$
(14,572
)
$
15,700
Other comprehensive earnings before reclassifications
58,986
69,560
(35,763
)
Amounts reclassified from accumulated other comprehensive earnings
(2,767
)
(2,515
)
1,766
Net current period other comprehensive earnings (loss)
$
56,219
$
67,045
$
(33,997
)
Reclassification of stranded tax effect from implementation of TCJA
—
—
3,725
Ending balance
$
108,714
$
52,473
$
(14,572
)
Balance of securities for which an allowance for credit losses has not been recognized in net earnings
$
470
$
—
$
—
In 2020, credit losses or the sale of an available-for-sale security resulted in amounts being reclassified from accumulated other comprehensive earnings to current period net earnings. In 2019 and 2018, the sale or other-than-temporary impairment of an available-for-sale security resulted in amounts being reclassified from accumulated other comprehensive earnings to net earnings. The effects of reclassifications out of accumulated other comprehensive earnings by the respective line items of net earnings are presented in the following table.
Amount Reclassified from Accumulated Other Comprehensive Earnings
(in thousands)
Component of Accumulated
For the Year Ended December 31,
Affected line item in the
Other Comprehensive Earnings
2020
2019
2018
Consolidated Statement of Earnings
Unrealized gains and losses on available-for-sale securities
$
3,872
$
3,184
$
(2,018
)
Net
(369
)
—
—
Credit losses presented within net realized gains
—
—
(217
)
Other-than-temporary impairment losses on investments
$
3,503
$
3,184
$
(2,235
)
Earnings (losses) before income taxes
(736
)
(669
)
469
Income tax (expense) benefit
$
2,767
$
2,515
$
(1,766
)
Net earnings (loss)
Q .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Regulation D Private Placement Securities: The pricing vendor evaluation methodology for these securities includes a combination of observable and unobservable inputs. Observable inputs include public corporate spread matrices classified by sector, rating and average life, as well as investment and non-investment grade matrices created from fixed income indices. Unobservable inputs include a liquidity spread premium calculated based on public corporate spread and private corporate spread matrices. All Regulation D privately-placed bonds are classified as corporate securities and deemed Level 3. For all of our fixed income securities,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fixed income securities provided by our pricing services are reasonable. Common Stock: As of December 31, 2020, all but one of our common stock holdings were traded on an exchange. Exchange traded equities have readily observable price levels and are classified as Level 1 (fair value based on quoted market prices). Pricing for the equity security not traded on an exchange is provided by a third-party pricing source and is classified as Level 2.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long-term debt is discussed further in note 4.
R .
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8 for further discussion and related disclosures regarding stock options.
S .
RISKS AND UNCERTAINTIES Certain risks and uncertainties are inherent in our day-to-day operations and in the process of preparing our consolidated financial statements. The more significant risks and uncertainties, as well as our attempt to mitigate, quantify and minimize such risks, are presented below and throughout the notes to the consolidated financial statements. Insurance Risks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often highly competitive, which can make it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Our loss reserves are based on estimates and may be inadequate to cover our actual insured losses, which would negatively impact our profitability. As of December 31, 2020, we had $1.8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Catastrophe Exposures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20, we had reinsurance protection of $500 million in excess of $25 million first-dollar retention for earthquakes in California and $525 million in excess of a $25 million first-dollar retention for earthquakes outside of California. These amounts are subject to certain co-participations by the Company on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ummary of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Number of Options Outstanding</t>
        </is>
      </c>
    </row>
    <row r="4">
      <c r="A4" s="4" t="inlineStr">
        <is>
          <t>Outstanding Options, Beginning Balance</t>
        </is>
      </c>
      <c r="B4" s="6" t="n">
        <v>1667290</v>
      </c>
    </row>
    <row r="5">
      <c r="A5" s="4" t="inlineStr">
        <is>
          <t>Options granted (in shares)</t>
        </is>
      </c>
      <c r="B5" s="6" t="n">
        <v>322479</v>
      </c>
    </row>
    <row r="6">
      <c r="A6" s="4" t="inlineStr">
        <is>
          <t>Options Exercised</t>
        </is>
      </c>
      <c r="B6" s="6" t="n">
        <v>-351025</v>
      </c>
    </row>
    <row r="7">
      <c r="A7" s="4" t="inlineStr">
        <is>
          <t>Options Canceled or Forfeited</t>
        </is>
      </c>
      <c r="B7" s="6" t="n">
        <v>-6410</v>
      </c>
    </row>
    <row r="8">
      <c r="A8" s="4" t="inlineStr">
        <is>
          <t>Outstanding Options, Ending Balance</t>
        </is>
      </c>
      <c r="B8" s="6" t="n">
        <v>1632334</v>
      </c>
      <c r="C8" s="6" t="n">
        <v>1667290</v>
      </c>
    </row>
    <row r="9">
      <c r="A9" s="4" t="inlineStr">
        <is>
          <t>Exercisable Options, Ending Balance</t>
        </is>
      </c>
      <c r="B9" s="6" t="n">
        <v>658290</v>
      </c>
    </row>
    <row r="10">
      <c r="A10" s="3" t="inlineStr">
        <is>
          <t>Weighted Average Exercise Price</t>
        </is>
      </c>
    </row>
    <row r="11">
      <c r="A11" s="4" t="inlineStr">
        <is>
          <t>Weighted Average Exercise Price, Outstanding Options, Beginning Balance</t>
        </is>
      </c>
      <c r="B11" s="7" t="n">
        <v>62.52</v>
      </c>
    </row>
    <row r="12">
      <c r="A12" s="4" t="inlineStr">
        <is>
          <t>Weighted Average Exercise Price, Options Granted</t>
        </is>
      </c>
      <c r="B12" s="10" t="n">
        <v>92.86</v>
      </c>
    </row>
    <row r="13">
      <c r="A13" s="4" t="inlineStr">
        <is>
          <t>Weighted Average Exercise Price, Options Exercised</t>
        </is>
      </c>
      <c r="B13" s="10" t="n">
        <v>52.34</v>
      </c>
    </row>
    <row r="14">
      <c r="A14" s="4" t="inlineStr">
        <is>
          <t>Weighted Average Exercise Price, Options Canceled or Forfeited</t>
        </is>
      </c>
      <c r="B14" s="10" t="n">
        <v>73.42</v>
      </c>
    </row>
    <row r="15">
      <c r="A15" s="4" t="inlineStr">
        <is>
          <t>Weighted Average Exercise Price, Outstanding Options, Ending Balance</t>
        </is>
      </c>
      <c r="B15" s="10" t="n">
        <v>70.67</v>
      </c>
      <c r="C15" s="7" t="n">
        <v>62.52</v>
      </c>
    </row>
    <row r="16">
      <c r="A16" s="4" t="inlineStr">
        <is>
          <t>Weighted Average Exercise Price, Exercisable Options</t>
        </is>
      </c>
      <c r="B16" s="7" t="n">
        <v>60.35</v>
      </c>
    </row>
    <row r="17">
      <c r="A17" s="3" t="inlineStr">
        <is>
          <t>Weighted Average Remaining Contractual Life</t>
        </is>
      </c>
    </row>
    <row r="18">
      <c r="A18" s="4" t="inlineStr">
        <is>
          <t>Weighted Average Remaining Contractual Life, Outstanding Options</t>
        </is>
      </c>
      <c r="B18" s="4" t="inlineStr">
        <is>
          <t>5 years 1 month 28 days</t>
        </is>
      </c>
    </row>
    <row r="19">
      <c r="A19" s="4" t="inlineStr">
        <is>
          <t>Weighted Average Remaining Contractual Life, Exercisable Options</t>
        </is>
      </c>
      <c r="B19" s="4" t="inlineStr">
        <is>
          <t>3 years 8 months 26 days</t>
        </is>
      </c>
    </row>
    <row r="20">
      <c r="A20" s="3" t="inlineStr">
        <is>
          <t>Aggregate Intrinsic Value</t>
        </is>
      </c>
    </row>
    <row r="21">
      <c r="A21" s="4" t="inlineStr">
        <is>
          <t>Aggregate Intrinsic Value, Options Exercised</t>
        </is>
      </c>
      <c r="B21" s="5" t="n">
        <v>15500</v>
      </c>
      <c r="C21" s="5" t="n">
        <v>20000</v>
      </c>
      <c r="D21" s="5" t="n">
        <v>24300</v>
      </c>
    </row>
    <row r="22">
      <c r="A22" s="4" t="inlineStr">
        <is>
          <t>Aggregate Intrinsic Value, Outstanding Options</t>
        </is>
      </c>
      <c r="B22" s="6" t="n">
        <v>54657</v>
      </c>
    </row>
    <row r="23">
      <c r="A23" s="4" t="inlineStr">
        <is>
          <t>Aggregate Intrinsic Value, Exercisable Options</t>
        </is>
      </c>
      <c r="B23" s="5" t="n">
        <v>288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Employee Benefits - Summary of Weighted Average Grant-date Assumptions and Weighted Average Fair Values (Details) - $ / shares</t>
        </is>
      </c>
      <c r="B1" s="2" t="inlineStr">
        <is>
          <t>12 Months Ended</t>
        </is>
      </c>
    </row>
    <row r="2">
      <c r="B2" s="2" t="inlineStr">
        <is>
          <t>Dec. 31, 2020</t>
        </is>
      </c>
      <c r="C2" s="2" t="inlineStr">
        <is>
          <t>Dec. 31, 2019</t>
        </is>
      </c>
      <c r="D2" s="2" t="inlineStr">
        <is>
          <t>Dec. 31, 2018</t>
        </is>
      </c>
    </row>
    <row r="3">
      <c r="A3" s="3" t="inlineStr">
        <is>
          <t>Weighted average grant date assumptions and weighted average fair value</t>
        </is>
      </c>
    </row>
    <row r="4">
      <c r="A4" s="4" t="inlineStr">
        <is>
          <t>Weighted-average fair value of grants</t>
        </is>
      </c>
      <c r="B4" s="7" t="n">
        <v>13.24</v>
      </c>
      <c r="C4" s="7" t="n">
        <v>13.49</v>
      </c>
      <c r="D4" s="7" t="n">
        <v>10.58</v>
      </c>
    </row>
    <row r="5">
      <c r="A5" s="4" t="inlineStr">
        <is>
          <t>Risk-free interest rates</t>
        </is>
      </c>
      <c r="B5" s="4" t="inlineStr">
        <is>
          <t>0.39%</t>
        </is>
      </c>
      <c r="C5" s="4" t="inlineStr">
        <is>
          <t>2.26%</t>
        </is>
      </c>
      <c r="D5" s="4" t="inlineStr">
        <is>
          <t>2.72%</t>
        </is>
      </c>
    </row>
    <row r="6">
      <c r="A6" s="4" t="inlineStr">
        <is>
          <t>Dividend yield</t>
        </is>
      </c>
      <c r="B6" s="4" t="inlineStr">
        <is>
          <t>2.30%</t>
        </is>
      </c>
      <c r="C6" s="4" t="inlineStr">
        <is>
          <t>2.69%</t>
        </is>
      </c>
      <c r="D6" s="4" t="inlineStr">
        <is>
          <t>2.98%</t>
        </is>
      </c>
    </row>
    <row r="7">
      <c r="A7" s="4" t="inlineStr">
        <is>
          <t>Expected volatility</t>
        </is>
      </c>
      <c r="B7" s="4" t="inlineStr">
        <is>
          <t>22.67%</t>
        </is>
      </c>
      <c r="C7" s="4" t="inlineStr">
        <is>
          <t>22.71%</t>
        </is>
      </c>
      <c r="D7" s="4" t="inlineStr">
        <is>
          <t>22.87%</t>
        </is>
      </c>
    </row>
    <row r="8">
      <c r="A8" s="4" t="inlineStr">
        <is>
          <t>Expected option life</t>
        </is>
      </c>
      <c r="B8" s="4" t="inlineStr">
        <is>
          <t>4 years 11 months 15 days</t>
        </is>
      </c>
      <c r="C8" s="4" t="inlineStr">
        <is>
          <t>4 years 11 months 15 days</t>
        </is>
      </c>
      <c r="D8" s="4" t="inlineStr">
        <is>
          <t>5 years 25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stricted Stock Units - Additional Information (Details) - Restricted Stock Units (RSUs) - USD ($) $ in Mill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Age and period of service of the participant to be eligible for retirement</t>
        </is>
      </c>
      <c r="B4" s="4" t="inlineStr">
        <is>
          <t>75 years</t>
        </is>
      </c>
    </row>
    <row r="5">
      <c r="A5" s="4" t="inlineStr">
        <is>
          <t>Fair value of restricted stock units vested</t>
        </is>
      </c>
      <c r="B5" s="8" t="n">
        <v>1.5</v>
      </c>
      <c r="C5" s="8" t="n">
        <v>0.7</v>
      </c>
    </row>
    <row r="6">
      <c r="A6" s="4" t="inlineStr">
        <is>
          <t>Employees</t>
        </is>
      </c>
    </row>
    <row r="7">
      <c r="A7" s="3" t="inlineStr">
        <is>
          <t>Share Based Compensation Arrangement By Share Based Payment Award [Line Items]</t>
        </is>
      </c>
    </row>
    <row r="8">
      <c r="A8" s="4" t="inlineStr">
        <is>
          <t>Award vesting period</t>
        </is>
      </c>
      <c r="B8" s="4" t="inlineStr">
        <is>
          <t>3 years</t>
        </is>
      </c>
    </row>
    <row r="9">
      <c r="A9" s="4" t="inlineStr">
        <is>
          <t>Directors</t>
        </is>
      </c>
    </row>
    <row r="10">
      <c r="A10" s="3" t="inlineStr">
        <is>
          <t>Share Based Compensation Arrangement By Share Based Payment Award [Line Items]</t>
        </is>
      </c>
    </row>
    <row r="11">
      <c r="A11" s="4" t="inlineStr">
        <is>
          <t>Award vesting period</t>
        </is>
      </c>
      <c r="B11" s="4" t="inlineStr">
        <is>
          <t>1 year</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mployee Benefits - Schedule of Restricted Stock Units Activity (Details) shares in Thousands</t>
        </is>
      </c>
      <c r="B1" s="2" t="inlineStr">
        <is>
          <t>12 Months Ended</t>
        </is>
      </c>
    </row>
    <row r="2">
      <c r="B2" s="2" t="inlineStr">
        <is>
          <t>Dec. 31, 2020$ / sharesshares</t>
        </is>
      </c>
    </row>
    <row r="3">
      <c r="A3" s="3" t="inlineStr">
        <is>
          <t>Number of RSUs</t>
        </is>
      </c>
    </row>
    <row r="4">
      <c r="A4" s="4" t="inlineStr">
        <is>
          <t>RSUs Nonvested, Beginning Balance | shares</t>
        </is>
      </c>
      <c r="B4" s="6" t="n">
        <v>49733</v>
      </c>
    </row>
    <row r="5">
      <c r="A5" s="4" t="inlineStr">
        <is>
          <t>RSUs Granted | shares</t>
        </is>
      </c>
      <c r="B5" s="6" t="n">
        <v>18430</v>
      </c>
    </row>
    <row r="6">
      <c r="A6" s="4" t="inlineStr">
        <is>
          <t>RSUs Reinvested | shares</t>
        </is>
      </c>
      <c r="B6" s="6" t="n">
        <v>920</v>
      </c>
    </row>
    <row r="7">
      <c r="A7" s="4" t="inlineStr">
        <is>
          <t>RSUs Vested | shares</t>
        </is>
      </c>
      <c r="B7" s="6" t="n">
        <v>-20837</v>
      </c>
    </row>
    <row r="8">
      <c r="A8" s="4" t="inlineStr">
        <is>
          <t>RSUs Forfeited | shares</t>
        </is>
      </c>
      <c r="B8" s="6" t="n">
        <v>-588</v>
      </c>
    </row>
    <row r="9">
      <c r="A9" s="4" t="inlineStr">
        <is>
          <t>RSUs Nonvested, Ending Balance | shares</t>
        </is>
      </c>
      <c r="B9" s="6" t="n">
        <v>47658</v>
      </c>
    </row>
    <row r="10">
      <c r="A10" s="3" t="inlineStr">
        <is>
          <t>Weighted Average Grant Date Fair Value</t>
        </is>
      </c>
    </row>
    <row r="11">
      <c r="A11" s="4" t="inlineStr">
        <is>
          <t>Weighted Average Grant Date Fair Value, Nonvested, Beginning Balance | $ / shares</t>
        </is>
      </c>
      <c r="B11" s="7" t="n">
        <v>70.06999999999999</v>
      </c>
    </row>
    <row r="12">
      <c r="A12" s="4" t="inlineStr">
        <is>
          <t>Weighted Average Grant Date Fair Value, Granted | $ / shares</t>
        </is>
      </c>
      <c r="B12" s="10" t="n">
        <v>93.23999999999999</v>
      </c>
    </row>
    <row r="13">
      <c r="A13" s="4" t="inlineStr">
        <is>
          <t>Weighted Average Grant Date Fair Value, Reinvested | $ / shares</t>
        </is>
      </c>
      <c r="B13" s="10" t="n">
        <v>96.14</v>
      </c>
    </row>
    <row r="14">
      <c r="A14" s="4" t="inlineStr">
        <is>
          <t>Weighted Average Grant Date Fair Value, Vested | $ / shares</t>
        </is>
      </c>
      <c r="B14" s="10" t="n">
        <v>65.23999999999999</v>
      </c>
    </row>
    <row r="15">
      <c r="A15" s="4" t="inlineStr">
        <is>
          <t>Weighted Average Grant Date Fair Value, Forfeited | $ / shares</t>
        </is>
      </c>
      <c r="B15" s="10" t="n">
        <v>79.54000000000001</v>
      </c>
    </row>
    <row r="16">
      <c r="A16" s="4" t="inlineStr">
        <is>
          <t>Weighted Average Grant Date Fair Value, Nonvested, Ending Balance | $ / shares</t>
        </is>
      </c>
      <c r="B16" s="7" t="n">
        <v>81.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tatutory Information and Dividend Restrictions - Additional Information (Details) $ in Thousands</t>
        </is>
      </c>
      <c r="B1" s="2" t="inlineStr">
        <is>
          <t>12 Months Ended</t>
        </is>
      </c>
    </row>
    <row r="2">
      <c r="B2" s="2" t="inlineStr">
        <is>
          <t>Dec. 31, 2020USD ($)company</t>
        </is>
      </c>
      <c r="C2" s="2" t="inlineStr">
        <is>
          <t>Dec. 31, 2019USD ($)</t>
        </is>
      </c>
      <c r="D2" s="2" t="inlineStr">
        <is>
          <t>Dec. 31, 2018USD ($)</t>
        </is>
      </c>
      <c r="E2" s="2" t="inlineStr">
        <is>
          <t>Dec. 31, 2017USD ($)</t>
        </is>
      </c>
    </row>
    <row r="3">
      <c r="A3" s="3" t="inlineStr">
        <is>
          <t>Statutory Accounting Practices [Line Items]</t>
        </is>
      </c>
    </row>
    <row r="4">
      <c r="A4" s="4" t="inlineStr">
        <is>
          <t>Number of insurance companies | company</t>
        </is>
      </c>
      <c r="B4" s="6" t="n">
        <v>3</v>
      </c>
    </row>
    <row r="5">
      <c r="A5" s="4" t="inlineStr">
        <is>
          <t>Fair value of investment in affiliate included in statutory surplus</t>
        </is>
      </c>
      <c r="B5" s="5" t="n">
        <v>238000</v>
      </c>
      <c r="C5" s="5" t="n">
        <v>190900</v>
      </c>
      <c r="D5" s="5" t="n">
        <v>132800</v>
      </c>
    </row>
    <row r="6">
      <c r="A6" s="4" t="inlineStr">
        <is>
          <t>Cost basis of investment in affiliate included in statutory surplus</t>
        </is>
      </c>
      <c r="B6" s="6" t="n">
        <v>64600</v>
      </c>
    </row>
    <row r="7">
      <c r="A7" s="4" t="inlineStr">
        <is>
          <t>Equity</t>
        </is>
      </c>
      <c r="B7" s="6" t="n">
        <v>1135978</v>
      </c>
      <c r="C7" s="6" t="n">
        <v>995388</v>
      </c>
      <c r="D7" s="6" t="n">
        <v>806842</v>
      </c>
      <c r="E7" s="5" t="n">
        <v>853598</v>
      </c>
    </row>
    <row r="8">
      <c r="A8" s="4" t="inlineStr">
        <is>
          <t>Remaining unrestricted equity, liquid assets</t>
        </is>
      </c>
      <c r="B8" s="6" t="n">
        <v>64600</v>
      </c>
    </row>
    <row r="9">
      <c r="A9" s="4" t="inlineStr">
        <is>
          <t>RLI Ins.</t>
        </is>
      </c>
    </row>
    <row r="10">
      <c r="A10" s="3" t="inlineStr">
        <is>
          <t>Statutory Accounting Practices [Line Items]</t>
        </is>
      </c>
    </row>
    <row r="11">
      <c r="A11" s="4" t="inlineStr">
        <is>
          <t>Authorized control level RBC</t>
        </is>
      </c>
      <c r="B11" s="6" t="n">
        <v>203900</v>
      </c>
      <c r="C11" s="6" t="n">
        <v>191000</v>
      </c>
      <c r="D11" s="6" t="n">
        <v>170900</v>
      </c>
    </row>
    <row r="12">
      <c r="A12" s="4" t="inlineStr">
        <is>
          <t>Consolidated surplus, statutory basis</t>
        </is>
      </c>
      <c r="B12" s="5" t="n">
        <v>1100000</v>
      </c>
      <c r="C12" s="6" t="n">
        <v>1000000</v>
      </c>
      <c r="D12" s="6" t="n">
        <v>829800</v>
      </c>
    </row>
    <row r="13">
      <c r="A13" s="4" t="inlineStr">
        <is>
          <t>Dividend restriction as percentage of policyholder surplus</t>
        </is>
      </c>
      <c r="B13" s="4" t="inlineStr">
        <is>
          <t>10.00%</t>
        </is>
      </c>
    </row>
    <row r="14">
      <c r="A14" s="4" t="inlineStr">
        <is>
          <t>Payments of Ordinary Dividends</t>
        </is>
      </c>
      <c r="B14" s="5" t="n">
        <v>110000</v>
      </c>
      <c r="C14" s="6" t="n">
        <v>59000</v>
      </c>
      <c r="D14" s="6" t="n">
        <v>13000</v>
      </c>
    </row>
    <row r="15">
      <c r="A15" s="4" t="inlineStr">
        <is>
          <t>Extraordinary dividend paid after seeking and receiving approval from the Illinois regulatory authorities</t>
        </is>
      </c>
      <c r="C15" s="5" t="n">
        <v>0</v>
      </c>
      <c r="D15" s="5" t="n">
        <v>110000</v>
      </c>
    </row>
    <row r="16">
      <c r="A16" s="4" t="inlineStr">
        <is>
          <t>Non restricted net assets</t>
        </is>
      </c>
      <c r="B16" s="5" t="n">
        <v>25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 Schedule of Selected Information for Insurance Subsidiaries (Details) - Insurance Subsidiaries - USD ($) $ in Thousands</t>
        </is>
      </c>
      <c r="B1" s="2" t="inlineStr">
        <is>
          <t>12 Months Ended</t>
        </is>
      </c>
    </row>
    <row r="2">
      <c r="B2" s="2" t="inlineStr">
        <is>
          <t>Dec. 31, 2020</t>
        </is>
      </c>
      <c r="C2" s="2" t="inlineStr">
        <is>
          <t>Dec. 31, 2019</t>
        </is>
      </c>
      <c r="D2" s="2" t="inlineStr">
        <is>
          <t>Dec. 31, 2018</t>
        </is>
      </c>
    </row>
    <row r="3">
      <c r="A3" s="3" t="inlineStr">
        <is>
          <t>Selected information for insurance subsidiaries</t>
        </is>
      </c>
    </row>
    <row r="4">
      <c r="A4" s="4" t="inlineStr">
        <is>
          <t>Consolidated net income, statutory basis</t>
        </is>
      </c>
      <c r="B4" s="5" t="n">
        <v>120329</v>
      </c>
      <c r="C4" s="5" t="n">
        <v>129625</v>
      </c>
      <c r="D4" s="5" t="n">
        <v>135791</v>
      </c>
    </row>
    <row r="5">
      <c r="A5" s="4" t="inlineStr">
        <is>
          <t>Consolidated surplus, statutory basis</t>
        </is>
      </c>
      <c r="B5" s="5" t="n">
        <v>1121592</v>
      </c>
      <c r="C5" s="5" t="n">
        <v>1029671</v>
      </c>
      <c r="D5" s="5" t="n">
        <v>8297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in Millions</t>
        </is>
      </c>
      <c r="B1" s="2" t="inlineStr">
        <is>
          <t>Dec. 31, 2020USD ($)</t>
        </is>
      </c>
    </row>
    <row r="2">
      <c r="A2" s="3" t="inlineStr">
        <is>
          <t>Other Assets</t>
        </is>
      </c>
    </row>
    <row r="3">
      <c r="A3" s="4" t="inlineStr">
        <is>
          <t>Fair value investments entities that calculate net asset value per share unfunded commitments</t>
        </is>
      </c>
      <c r="B3" s="8" t="n">
        <v>2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18USD ($)</t>
        </is>
      </c>
    </row>
    <row r="3">
      <c r="A3" s="3" t="inlineStr">
        <is>
          <t>Leases [Abstract]</t>
        </is>
      </c>
    </row>
    <row r="4">
      <c r="A4" s="4" t="inlineStr">
        <is>
          <t>Expense associated with operating leases</t>
        </is>
      </c>
      <c r="B4" s="8" t="n">
        <v>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Components of Lease Expense and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504</v>
      </c>
      <c r="C4" s="5" t="n">
        <v>5772</v>
      </c>
    </row>
    <row r="5">
      <c r="A5" s="4" t="inlineStr">
        <is>
          <t>Variable lease cost</t>
        </is>
      </c>
      <c r="B5" s="6" t="n">
        <v>1346</v>
      </c>
      <c r="C5" s="6" t="n">
        <v>1850</v>
      </c>
    </row>
    <row r="6">
      <c r="A6" s="4" t="inlineStr">
        <is>
          <t>Sublease income</t>
        </is>
      </c>
      <c r="B6" s="6" t="n">
        <v>-262</v>
      </c>
    </row>
    <row r="7">
      <c r="A7" s="4" t="inlineStr">
        <is>
          <t>Total lease cost</t>
        </is>
      </c>
      <c r="B7" s="6" t="n">
        <v>6588</v>
      </c>
      <c r="C7" s="6" t="n">
        <v>7622</v>
      </c>
    </row>
    <row r="8">
      <c r="A8" s="3" t="inlineStr">
        <is>
          <t>Cash paid for amounts included in measurement of lease liabilities</t>
        </is>
      </c>
    </row>
    <row r="9">
      <c r="A9" s="4" t="inlineStr">
        <is>
          <t>Operating cash flows from operating leases</t>
        </is>
      </c>
      <c r="B9" s="6" t="n">
        <v>5963</v>
      </c>
      <c r="C9" s="6" t="n">
        <v>5711</v>
      </c>
    </row>
    <row r="10">
      <c r="A10" s="4" t="inlineStr">
        <is>
          <t>ROU assets obtained in exchange for new operating lease liabilities</t>
        </is>
      </c>
      <c r="B10" s="6" t="n">
        <v>81</v>
      </c>
      <c r="C10" s="6" t="n">
        <v>1388</v>
      </c>
    </row>
    <row r="11">
      <c r="A11" s="4" t="inlineStr">
        <is>
          <t>Reduction to ROU assets resulting from reduction to lease liabilities</t>
        </is>
      </c>
      <c r="B11" s="6" t="n">
        <v>18</v>
      </c>
      <c r="C11" s="6" t="n">
        <v>1279</v>
      </c>
    </row>
    <row r="12">
      <c r="A12" s="4" t="inlineStr">
        <is>
          <t>Other non-cash reductions to ROU assets</t>
        </is>
      </c>
      <c r="B12" s="6" t="n">
        <v>1192</v>
      </c>
    </row>
    <row r="13">
      <c r="A13" s="4" t="inlineStr">
        <is>
          <t>Operating lease ROU assets</t>
        </is>
      </c>
      <c r="B13" s="5" t="n">
        <v>16200</v>
      </c>
      <c r="C13" s="5" t="n">
        <v>22335</v>
      </c>
    </row>
    <row r="14">
      <c r="A14" s="4" t="inlineStr">
        <is>
          <t>Operating Lease Right Of Use Asset Statement Of Financial Position Extensible List</t>
        </is>
      </c>
      <c r="B14" s="4" t="inlineStr">
        <is>
          <t>us-gaap:OtherAssets</t>
        </is>
      </c>
      <c r="C14" s="4" t="inlineStr">
        <is>
          <t>us-gaap:OtherAssets</t>
        </is>
      </c>
    </row>
    <row r="15">
      <c r="A15" s="4" t="inlineStr">
        <is>
          <t>Operating lease liabilities</t>
        </is>
      </c>
      <c r="B15" s="5" t="n">
        <v>19072</v>
      </c>
      <c r="C15" s="5" t="n">
        <v>24475</v>
      </c>
    </row>
    <row r="16">
      <c r="A16" s="4" t="inlineStr">
        <is>
          <t>Operating Lease Liability Statement Of Financial Position Extensible List</t>
        </is>
      </c>
      <c r="B16" s="4" t="inlineStr">
        <is>
          <t>us-gaap:OtherLiabilities</t>
        </is>
      </c>
      <c r="C16" s="4" t="inlineStr">
        <is>
          <t>us-gaap:OtherLiabilities</t>
        </is>
      </c>
    </row>
    <row r="17">
      <c r="A17" s="4" t="inlineStr">
        <is>
          <t>Weighted-average remaining lease term - operating leases</t>
        </is>
      </c>
      <c r="B17" s="4" t="inlineStr">
        <is>
          <t>3 years 10 months 13 days</t>
        </is>
      </c>
      <c r="C17" s="4" t="inlineStr">
        <is>
          <t>4 years 8 months 8 days</t>
        </is>
      </c>
    </row>
    <row r="18">
      <c r="A18" s="4" t="inlineStr">
        <is>
          <t>Weighted-average discount rate - operating leases</t>
        </is>
      </c>
      <c r="B18" s="4" t="inlineStr">
        <is>
          <t>2.32%</t>
        </is>
      </c>
      <c r="C18" s="4" t="inlineStr">
        <is>
          <t>2.33%</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0</t>
        </is>
      </c>
      <c r="C1" s="2" t="inlineStr">
        <is>
          <t>Dec. 31, 2019</t>
        </is>
      </c>
    </row>
    <row r="2">
      <c r="A2" s="3" t="inlineStr">
        <is>
          <t>Future minimum lease payments under non-cancellable leases</t>
        </is>
      </c>
    </row>
    <row r="3">
      <c r="A3" s="4" t="inlineStr">
        <is>
          <t>2021</t>
        </is>
      </c>
      <c r="B3" s="5" t="n">
        <v>5992</v>
      </c>
    </row>
    <row r="4">
      <c r="A4" s="4" t="inlineStr">
        <is>
          <t>2022</t>
        </is>
      </c>
      <c r="B4" s="6" t="n">
        <v>5915</v>
      </c>
    </row>
    <row r="5">
      <c r="A5" s="4" t="inlineStr">
        <is>
          <t>2023</t>
        </is>
      </c>
      <c r="B5" s="6" t="n">
        <v>4424</v>
      </c>
    </row>
    <row r="6">
      <c r="A6" s="4" t="inlineStr">
        <is>
          <t>2024</t>
        </is>
      </c>
      <c r="B6" s="6" t="n">
        <v>2334</v>
      </c>
    </row>
    <row r="7">
      <c r="A7" s="4" t="inlineStr">
        <is>
          <t>2025</t>
        </is>
      </c>
      <c r="B7" s="6" t="n">
        <v>802</v>
      </c>
    </row>
    <row r="8">
      <c r="A8" s="4" t="inlineStr">
        <is>
          <t>Thereafter</t>
        </is>
      </c>
      <c r="B8" s="6" t="n">
        <v>563</v>
      </c>
    </row>
    <row r="9">
      <c r="A9" s="4" t="inlineStr">
        <is>
          <t>Total future minimum lease payments</t>
        </is>
      </c>
      <c r="B9" s="6" t="n">
        <v>20030</v>
      </c>
    </row>
    <row r="10">
      <c r="A10" s="4" t="inlineStr">
        <is>
          <t>Less imputed interest</t>
        </is>
      </c>
      <c r="B10" s="6" t="n">
        <v>-958</v>
      </c>
    </row>
    <row r="11">
      <c r="A11" s="4" t="inlineStr">
        <is>
          <t>Total operating lease liability</t>
        </is>
      </c>
      <c r="B11" s="5" t="n">
        <v>19072</v>
      </c>
      <c r="C11" s="5" t="n">
        <v>244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2.
INVESTMENTS Our investments are primarily composed of fixed income debt securities and common stock equity securities. All of our debt securities are classified as available-for-sale, which are carried at fair value. Our equity portfolio consists of common stocks and exchange traded funds (ETF), which are carried at fair value. A summary of net investment income is as follows:
(in thousands)
2020
2019
2018
Interest on fixed income securities
$
59,755
$
60,364
$
54,491
Dividends on equity securities
9,728
9,950
9,814
Interest on cash, short-term investments and other invested assets
3,379
3,674
2,309
Gross investment income
$
72,862
$
73,988
$
66,614
Less investment expenses
(4,969
)
(5,118
)
(4,529
)
Net investment income
$
67,893
$
68,870
$
62,085
Pretax net realized gains (losses) and net changes in unrealized gains (losses) on investments for the years ended December 31 are summarized below.
(in thousands)
2020
2019
2018
Net realized gains (losses):
Fixed income:
Available-for-sale
$
3,872
$
3,184
$
(2,018
)
Equity securities
15,796
14,445
69,868
Other
(1,783
)
(109
)
(4,226
)
Total net realized gains (losses)
$
17,885
$
17,520
$
63,624
Other-than-temporary-impairment losses on investments
$
—
$
—
$
(217
)
Net changes in unrealized gains (losses) on investments:
Equity securities
$
32,317
$
78,389
$
(98,380
)
Other invested assets
(216
)
(299
)
(355
)
Total unrealized gains (losses) on equity securities recognized in net earnings
$
32,101
$
78,090
$
(98,735
)
Fixed income:
Available-for-sale
$
67,350
$
83,758
$
(41,778
)
Investment in unconsolidated investees
3,444
1,109
(1,257
)
Other
369
—
—
Total unrealized gains (losses) recognized in other comprehensive earnings
$
71,163
$
84,867
$
(43,035
)
Net realized gains (losses) and changes in unrealized gains (losses) on investments
$
121,149
$
180,477
$
(78,363
) The change in unrealized gain (loss) position was due to declining interest rates, increasing the fair value of fixed income securities, as well as strong equity market returns. The following is a summary of the disposition of fixed income securities and equities for the years ended December 31, with separate presentations for sales and calls/maturities:
SALES
Gross Realized
Net Realized
(in thousands)
Proceeds
Gains
Losses
Gain (Loss)
2020
Available-for-sale
$
84,697
$
5,454
$
(1,777
)
$
3,677
Equities
79,368
25,338
(9,542
)
15,796
2019
Available-for-sale
$
196,799
$
4,368
$
(2,167
)
$
2,201
Equities
62,172
16,938
(2,493
)
14,445
2018
Available-for-sale
$
394,318
$
3,131
$
(5,349
)
$
(2,218
)
Equities
147,838
71,065
(1,197
)
69,868
CALLS/MATURITIES
Gross Realized
Net Realized
(in thousands)
Proceeds
Gains
Losses
Gain (Loss)
2020
Available-for-sale
$
283,107
$
821
$
(27
)
$
794
2019
Available-for-sale
$
201,698
$
1,004
$
(21
)
$
983
2018
Available-for-sale
$
187,380
$
311
$
(111
)
$
200
FAIR VALUE MEASUREMENTS Assets measured at fair value on a recurring basis as of December 31, 2020 and 2019, are summarized below:
2020
Quoted in Active
Significant Other
Significant
Markets for
Observable
Unobservable
Identical Assets
Inputs
Inputs
(in thousands)
(Level 1)
(Level 2)
(Level 3)
Total
Fixed income securities - available-for-sale
U.S. government
$
—
$
183,357
$
—
$
183,357
U.S. agency
—
32,872
—
32,872
Non-U.S. government &amp; agency
—
10,965
—
10,965
Agency MBS
—
402,071
—
402,071
ABS/CMBS/MBS*
—
218,373
—
218,373
Corporate
—
798,794
17,798
816,592
Municipal
—
532,396
—
532,396
Total fixed income securities - available-for-sale
$
—
$
2,178,828
$
17,798
$
2,196,626
Equity securities
523,923
83
—
524,006
Other invested assets
6,068
—
—
6,068
Total
$
529,991
$
2,178,911
$
17,798
$
2,726,700
*
Non-agency asset-backed, commercial mortgage-backed and mortgage-backed securities
2019
Quoted in Active
Significant Other
Significant
Markets for
Observable
Unobservable
Identical Assets
Inputs
Inputs
(in thousands)
(Level 1)
(Level 2)
(Level 3)
Total
Fixed income securities - available-for-sale
U.S. government
$
—
$
193,661
$
—
$
193,661
U.S. agency
—
38,855
—
38,855
Non-U.S. government &amp; agency
—
7,628
—
7,628
Agency MBS
—
420,165
—
420,165
ABS/CMBS/MBS*
—
224,870
—
224,870
Corporate
—
690,297
1,770
692,067
Municipal
—
405,840
—
405,840
Total fixed income securities - available-for-sale
$
—
$
1,981,316
$
1,770
$
1,983,086
Equity securities
460,630
—
—
460,630
Other invested assets
—
—
—
—
Total
$
460,630
$
1,981,316
$
1,770
$
2,443,716
*
Non-agency asset-backed, commercial mortgage-backed and mortgage-backed securities The following table summarizes changes in the balance of Regulation D private placement fixed income securities whose fair value was measured using significant unobservable inputs (Level 3).
(in thousands)
Level 3 Securities
Balance as of January 1, 2020
$
1,770
Net realized and unrealized gains (losses)
Included in net earnings as a part of:
Net investment income
(20
)
Net realized gains
(90
)
Included in other comprehensive earnings
566
Total net realized and unrealized gains (losses)
$
456
Purchases
15,572
Balance as of December 31, 2020
$
17,798
Change in unrealized gains (losses) during the period for Level 3 assets held at period-end - included in net realized gains
$
(90
)
Change in unrealized gains (losses) during the period for Level 3 assets held at period-end - included in other comprehensive earnings
$
566
The amortized cost and estimated fair value of fixed income securities at December 31, 2020, by contractual maturity, are shown as follows:
(in thousands)
Amortized Cost
Fair Value
Due in one year or less
$
92,561
$
93,689
Due after one year through five years
489,451
519,920
Due after five years through 10 years
525,083
575,940
Due after 10 years
357,134
386,633
ABS/CMBS/MBS*
597,238
620,444
Total available-for-sale
$
2,061,467
$
2,196,626
*
Asset-backed, commercial mortgage-backed and mortgage-backed securities Expected maturities may differ from contractual maturities due to call provisions on some existing securities. The amortized cost and fair value of available-for-sale securities at December 31, 2020 and 2019 are presented in the tables below. Amortized cost does not include the $14.9 million and $13.5 million of accrued interest receivable as of December 31, 2020 and 2019, respectively.
2020
Allowance
Gross
Gross
Amortized
for Credit
Unrealized
Unrealized
(in thousands)
Cost
Losses
Gains
Losses
Fair Value
U.S. government
$
170,110
$
—
$
13,504
$
(257
)
$
183,357
U.S. agency
28,902
—
3,970
—
32,872
Non-U.S. government &amp; agency
10,298
—
667
—
10,965
Agency MBS
384,015
—
18,789
(733
)
402,071
ABS/CMBS/MBS*
213,223
(17
)
5,580
(413
)
218,373
Corporate
753,404
(380
)
64,501
(933
)
816,592
Municipal
501,515
—
31,099
(218
)
532,396
Total fixed income
$
2,061,467
$
(397
)
$
138,110
$
(2,554
)
$
2,196,626
2019
Allowance
Gross
Gross
Amortized
for Credit
Unrealized
Unrealized
(in thousands)
Cost
Losses
Gains
Losses
Fair Value
U.S. government
$
186,699
$
—
$
6,994
$
(32
)
$
193,661
U.S. agency
36,535
—
2,362
(42
)
38,855
Non-U.S. government &amp; agency
7,333
—
295
—
7,628
Agency MBS
411,808
—
8,920
(563
)
420,165
ABS/CMBS/MBS*
222,832
—
2,514
(476
)
224,870
Corporate
659,640
—
33,245
(818
)
692,067
Municipal
390,431
—
16,131
(722
)
405,840
Total fixed income
$
1,915,278
$
—
$
70,461
$
(2,653
)
$
1,983,086
*
Non-agency asset-backed, commercial mortgage-backed and mortgage-backed securities Asset-Backed, Commercial Mortgage-Backed and Mortgage-Backed Securities Ninety-four percent of our collateralized securities carry the highest credit rating by one or more major rating agencies and continue to pay according to contractual terms. For all fixed income securities at an unrealized loss at December 31, 2020, we believe it is probable that we will receive all contractual payments in the form of principal and interest. In addition, we are not required to, nor do we intend to, sell these investments prior to recovering the entire amortized cost basis of each security, which may be at maturity. Municipal Bonds As of December 31, 2020, approximately 43 percent of the municipal fixed income securities in the investment portfolio were general obligations of state and local governments and the remaining 57 percent were revenue based. Eighty-six percent of our municipal fixed income securities were rated AA or better while 99 percent were rated A or better. Allowance for Credit Losses and Unrealized Losses on Fixed Income Securities We adopted ASU 2016-13, Financial Instruments – Credit Losses, on January 1, 2020, which required the recognition of a reversible allowance for credit losses on available-for-sale fixed income securities. See note 1. C. for more information on the adoption of the ASU. Available-for-sale securities in the fixed income portfolio are subjected to several criteria to determine if those securities should be included in the allowance for expected credit loss evaluation, including:
•
Changes in technology that may impair the earnings potential of the investment,
•
The discontinuance of a segment of business that may affect future earnings potential,
•
Reduction of or non-payment of interest and/or principal,
•
Specific concerns related to the issuer’s industry or geographic area of operation,
•
Significant or recurring operating losses, poor cash flows and/or deteriorating liquidity ratios and
•
Downgrades in credit quality by a major rating agency.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fair value is below amortized cost. As of December 31, 2020, the discounted cash flow analysis resulted in an allowance for credit losses on 21 securities. The following table presents changes in the allowance for expected credit losses on available-for-sale securities:
(in thousands)
2020
Beginning balance
$
—
Adoption impact of ASU 2016-13
28
Increase to allowance from securities for which credit losses were not previously recorded
369
Ending balance
$
397
Net realized gains included $0.6 million of losses on fixed income securities for which we no longer had the intent to hold until recovery and the cost basis was written down to fair value. All fixed income securities continue to pay the expected coupon payments. We believe we will recover the amortized cost basis of available-for-sale securities that remain in an unrealized loss position. Prior to the adoption of ASU 2016-13, we conducted reviews of fixed income securities with unrealized losses to evaluate whether an impairment was other-than-temporary. Any credit-related impairment on fixed income securities we did not plan to sell and we were not more likely than not to be required to sell were recognized in net earnings, with the non-credit related impairment recognized in comprehensive earnings. We did not recognize any other-than-temporary impairment losses in earnings on the fixed income portfolio in 2019. As of December 31, 2020, in addition to the securities included in the allowance for credit losses, the fixed income portfolio contained 142 securities with an unrealized loss position for which an allowance for credit losses had not been recorded. The $2.6 million in associated unrealized losses represents 0.1 percent of the fixed income portfolio’s cost basis and 0.1 nrealized losses at the end of 2020 were flat compared to the previous year. The following table illustrates the total value of fixed income securities that were in an unrealized loss position as of December 31, 2020, after factoring in the allowance for credit losses, and December 31, 2019.
December 31, 2020
December 31, 2019
12 Mos.
12 Mos.
(in thousands)
&lt; 12 Mos.
&amp; Greater
Total
&lt; 12 Mos.
&amp; Greater
Total
U.S. government
Fair value
$
5,680
$
—
$
5,680
$
2,505
$
8,463
$
10,968
Amortized cost
5,937
—
5,937
2,506
8,494
11,000
Unrealized loss
$
(257
)
$
—
$
(257
)
$
(1
)
$
(31
)
$
(32
)
U.S. agency
Fair value
$
—
$
—
$
—
$
6,794
$
—
$
6,794
Amortized cost
—
—
—
6,836
—
6,836
Unrealized loss
$
—
$
—
$
—
$
(42
)
$
—
$
(42
)
Agency MBS
Fair value
$
43,999
$
—
$
43,999
$
21,548
$
41,718
$
63,266
Amortized cost
44,732
—
44,732
21,664
42,165
63,829
Unrealized loss
$
(733
)
$
—
$
(733
)
$
(116
)
$
(447
)
$
(563
)
ABS/CMBS/MBS*
Fair value
$
32,771
$
16,161
$
48,932
$
74,968
$
18,036
$
93,004
Amortized cost
33,094
16,251
49,345
75,332
18,148
93,480
Unrealized loss
$
(323
)
$
(90
)
$
(413
)
$
(364
)
$
(112
)
$
(476
)
Corporate
Fair value
$
52,655
$
6,235
$
58,890
$
16,478
$
9,348
$
25,826
Amortized cost
53,440
6,383
59,823
16,950
9,694
26,644
Unrealized loss
$
(785
)
$
(148
)
$
(933
)
$
(472
)
$
(346
)
$
(818
)
Municipal
Fair value
$
25,676
$
—
$
25,676
$
47,018
$
—
$
47,018
Amortized cost
25,894
—
25,894
47,740
—
47,740
Unrealized loss
$
(218
)
$
—
$
(218
)
$
(722
)
$
—
$
(722
)
Total fixed income
Fair value
$
160,781
$
22,396
$
183,177
$
169,311
$
77,565
$
246,876
Amortized cost
163,097
22,634
185,731
171,028
78,501
249,529
Unrealized loss
$
(2,316
)
$
(238
)
$
(2,554
)
$
(1,717
)
$
(936
)
$
(2,653
)
*
Non-agency asset-backed, commercial mortgage-backed and mortgage-backed securities Unrealized Gains and Losses on Equity Securities Net unrealized gains recognized during 2020 on equity securities still held as of December 31, 2020 were $47.9 million. Net unrealized gains recognized during 2019 on equity securities still held as of December 31, 2019 were $92.8 million. Net unrealized losses recognized during 2018 on equity securities still held as of December 31, 2018 were $28.7 million. Other Invested Assets We had $54.2 million of other invested assets at December 31, 2020, compared to $70.4 million at the end of 2019. Other invested assets include investments in low income housing tax credit (LIHTC) partnerships, membership stock in the Federal Home Loan Bank of Chicago (FHLBC), investments in private funds and investments in restricted stock.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Restricted stock is carried at quoted market prices, as the restrictions expire within one year. Our LIHTC interests had a balance of $20.3 million at December 31, 2020, compared to $23.3 million at December 31, 2019, and recognized a total tax benefit of $3.5 million during 2020, compared to $2.5 million during 2019 and $2.2 million during 2018. Our unfunded commitment for our LIHTC investments totaled $3.8 million at December 31, 2020 and will be paid out in installments through 2035. Our investments in private funds totaled $32.1 million at December 31, 2020, compared to $46.0 million at December 31, 2019, and we had $8.3 million of associated unfunded commitments at December 31, 2020. Our interest in these investments is generally restricted from being transferred or otherwise redeemed without prior consent by the respective entities. During 2020, one of the private funds transitioned into a publicly traded common stock. Short-term restrictions on the stock, limiting our ability to sell without prior approval, were established and remain in place until the first quarter of 2021 . Our remaining investment in restricted stock was $ million as of December 31, 2020. For our remaining investments in private funds, the timed dissolution of the partnerships would trigger redemption. Restricted Assets As of December 31, 2020, $12.3 million of investments were pledged as collateral with the FHLBC to ensure timely access to the secured lending facility that ownership of the FHLBC stock provides. As of and during the year ended December 31, 2020, there were no outstanding borrowings with the FHLBC. As of December 31, 2020, fixed income securities with a carrying value of $77.7 million were on deposit with regulatory authorities as required by law.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Operating Segment Information - Additional Information (Details)</t>
        </is>
      </c>
      <c r="B1" s="2" t="inlineStr">
        <is>
          <t>Dec. 31, 2020</t>
        </is>
      </c>
    </row>
    <row r="2">
      <c r="A2" s="4" t="inlineStr">
        <is>
          <t>Maui Jim Inc.</t>
        </is>
      </c>
    </row>
    <row r="3">
      <c r="A3" s="3" t="inlineStr">
        <is>
          <t>Segment Reporting Information [Line Items]</t>
        </is>
      </c>
    </row>
    <row r="4">
      <c r="A4" s="4" t="inlineStr">
        <is>
          <t>Ownership percentage</t>
        </is>
      </c>
      <c r="B4" s="4" t="inlineStr">
        <is>
          <t>40.00%</t>
        </is>
      </c>
    </row>
    <row r="5">
      <c r="A5" s="4" t="inlineStr">
        <is>
          <t>Prime Holdings Insurance Services, Inc. (Prime)</t>
        </is>
      </c>
    </row>
    <row r="6">
      <c r="A6" s="3" t="inlineStr">
        <is>
          <t>Segment Reporting Information [Line Items]</t>
        </is>
      </c>
    </row>
    <row r="7">
      <c r="A7" s="4" t="inlineStr">
        <is>
          <t>Ownership percentage</t>
        </is>
      </c>
      <c r="B7" s="4" t="inlineStr">
        <is>
          <t>2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Segment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t>
        </is>
      </c>
      <c r="B4" s="5" t="n">
        <v>865747</v>
      </c>
      <c r="C4" s="5" t="n">
        <v>839111</v>
      </c>
      <c r="D4" s="5" t="n">
        <v>791366</v>
      </c>
    </row>
    <row r="5">
      <c r="A5" s="4" t="inlineStr">
        <is>
          <t>Net investment income</t>
        </is>
      </c>
      <c r="B5" s="6" t="n">
        <v>67893</v>
      </c>
      <c r="C5" s="6" t="n">
        <v>68870</v>
      </c>
      <c r="D5" s="6" t="n">
        <v>62085</v>
      </c>
    </row>
    <row r="6">
      <c r="A6" s="4" t="inlineStr">
        <is>
          <t>Net realized gains</t>
        </is>
      </c>
      <c r="B6" s="6" t="n">
        <v>17885</v>
      </c>
      <c r="C6" s="6" t="n">
        <v>17520</v>
      </c>
      <c r="D6" s="6" t="n">
        <v>63407</v>
      </c>
    </row>
    <row r="7">
      <c r="A7" s="4" t="inlineStr">
        <is>
          <t>Net unrealized gains (losses) on equity securities</t>
        </is>
      </c>
      <c r="B7" s="6" t="n">
        <v>32101</v>
      </c>
      <c r="C7" s="6" t="n">
        <v>78090</v>
      </c>
      <c r="D7" s="6" t="n">
        <v>-98735</v>
      </c>
    </row>
    <row r="8">
      <c r="A8" s="4" t="inlineStr">
        <is>
          <t>Consolidated revenue</t>
        </is>
      </c>
      <c r="B8" s="6" t="n">
        <v>983626</v>
      </c>
      <c r="C8" s="6" t="n">
        <v>1003591</v>
      </c>
      <c r="D8" s="6" t="n">
        <v>818123</v>
      </c>
    </row>
    <row r="9">
      <c r="A9" s="3" t="inlineStr">
        <is>
          <t>INSURANCE EXPENSES</t>
        </is>
      </c>
    </row>
    <row r="10">
      <c r="A10" s="4" t="inlineStr">
        <is>
          <t>Loss and settlement expenses</t>
        </is>
      </c>
      <c r="B10" s="6" t="n">
        <v>442884</v>
      </c>
      <c r="C10" s="6" t="n">
        <v>413416</v>
      </c>
      <c r="D10" s="6" t="n">
        <v>428193</v>
      </c>
    </row>
    <row r="11">
      <c r="A11" s="4" t="inlineStr">
        <is>
          <t>Policy acquisition costs</t>
        </is>
      </c>
      <c r="B11" s="6" t="n">
        <v>286438</v>
      </c>
      <c r="C11" s="6" t="n">
        <v>288697</v>
      </c>
      <c r="D11" s="6" t="n">
        <v>267738</v>
      </c>
    </row>
    <row r="12">
      <c r="A12" s="4" t="inlineStr">
        <is>
          <t>Other insurance expenses</t>
        </is>
      </c>
      <c r="B12" s="6" t="n">
        <v>66828</v>
      </c>
      <c r="C12" s="6" t="n">
        <v>69430</v>
      </c>
      <c r="D12" s="6" t="n">
        <v>53803</v>
      </c>
    </row>
    <row r="13">
      <c r="A13" s="4" t="inlineStr">
        <is>
          <t>Insurance expenses</t>
        </is>
      </c>
      <c r="B13" s="6" t="n">
        <v>796150</v>
      </c>
      <c r="C13" s="6" t="n">
        <v>771543</v>
      </c>
      <c r="D13" s="6" t="n">
        <v>749734</v>
      </c>
    </row>
    <row r="14">
      <c r="A14" s="3" t="inlineStr">
        <is>
          <t>NET EARNINGS</t>
        </is>
      </c>
    </row>
    <row r="15">
      <c r="A15" s="4" t="inlineStr">
        <is>
          <t>Net underwriting income</t>
        </is>
      </c>
      <c r="B15" s="6" t="n">
        <v>69597</v>
      </c>
      <c r="C15" s="6" t="n">
        <v>67568</v>
      </c>
      <c r="D15" s="6" t="n">
        <v>41632</v>
      </c>
    </row>
    <row r="16">
      <c r="A16" s="4" t="inlineStr">
        <is>
          <t>Net investment income</t>
        </is>
      </c>
      <c r="B16" s="6" t="n">
        <v>67893</v>
      </c>
      <c r="C16" s="6" t="n">
        <v>68870</v>
      </c>
      <c r="D16" s="6" t="n">
        <v>62085</v>
      </c>
    </row>
    <row r="17">
      <c r="A17" s="4" t="inlineStr">
        <is>
          <t>Net realized gains</t>
        </is>
      </c>
      <c r="B17" s="6" t="n">
        <v>17885</v>
      </c>
      <c r="C17" s="6" t="n">
        <v>17520</v>
      </c>
      <c r="D17" s="6" t="n">
        <v>63407</v>
      </c>
    </row>
    <row r="18">
      <c r="A18" s="4" t="inlineStr">
        <is>
          <t>Net unrealized gains (losses) on equity securities</t>
        </is>
      </c>
      <c r="B18" s="6" t="n">
        <v>32101</v>
      </c>
      <c r="C18" s="6" t="n">
        <v>78090</v>
      </c>
      <c r="D18" s="6" t="n">
        <v>-98735</v>
      </c>
    </row>
    <row r="19">
      <c r="A19" s="4" t="inlineStr">
        <is>
          <t>Interest on debt</t>
        </is>
      </c>
      <c r="B19" s="6" t="n">
        <v>-7603</v>
      </c>
      <c r="C19" s="6" t="n">
        <v>-7588</v>
      </c>
      <c r="D19" s="6" t="n">
        <v>-7437</v>
      </c>
    </row>
    <row r="20">
      <c r="A20" s="4" t="inlineStr">
        <is>
          <t>General corporate expense</t>
        </is>
      </c>
      <c r="B20" s="6" t="n">
        <v>-10265</v>
      </c>
      <c r="C20" s="6" t="n">
        <v>-12686</v>
      </c>
      <c r="D20" s="6" t="n">
        <v>-9427</v>
      </c>
    </row>
    <row r="21">
      <c r="A21" s="4" t="inlineStr">
        <is>
          <t>Equity in earnings of unconsolidated investees</t>
        </is>
      </c>
      <c r="B21" s="6" t="n">
        <v>20233</v>
      </c>
      <c r="C21" s="6" t="n">
        <v>20960</v>
      </c>
      <c r="D21" s="6" t="n">
        <v>16056</v>
      </c>
    </row>
    <row r="22">
      <c r="A22" s="4" t="inlineStr">
        <is>
          <t>Earnings before income taxes</t>
        </is>
      </c>
      <c r="B22" s="6" t="n">
        <v>189841</v>
      </c>
      <c r="C22" s="6" t="n">
        <v>232734</v>
      </c>
      <c r="D22" s="6" t="n">
        <v>67581</v>
      </c>
    </row>
    <row r="23">
      <c r="A23" s="4" t="inlineStr">
        <is>
          <t>Income tax expense</t>
        </is>
      </c>
      <c r="B23" s="6" t="n">
        <v>32750</v>
      </c>
      <c r="C23" s="6" t="n">
        <v>41092</v>
      </c>
      <c r="D23" s="6" t="n">
        <v>3402</v>
      </c>
    </row>
    <row r="24">
      <c r="A24" s="4" t="inlineStr">
        <is>
          <t>Net earnings</t>
        </is>
      </c>
      <c r="B24" s="6" t="n">
        <v>157091</v>
      </c>
      <c r="C24" s="6" t="n">
        <v>191642</v>
      </c>
      <c r="D24" s="6" t="n">
        <v>64179</v>
      </c>
    </row>
    <row r="25">
      <c r="A25" s="4" t="inlineStr">
        <is>
          <t>Casualty Segment</t>
        </is>
      </c>
    </row>
    <row r="26">
      <c r="A26" s="3" t="inlineStr">
        <is>
          <t>REVENUES</t>
        </is>
      </c>
    </row>
    <row r="27">
      <c r="A27" s="4" t="inlineStr">
        <is>
          <t>Net premiums earned</t>
        </is>
      </c>
      <c r="B27" s="6" t="n">
        <v>569521</v>
      </c>
      <c r="C27" s="6" t="n">
        <v>558458</v>
      </c>
      <c r="D27" s="6" t="n">
        <v>523472</v>
      </c>
    </row>
    <row r="28">
      <c r="A28" s="3" t="inlineStr">
        <is>
          <t>INSURANCE EXPENSES</t>
        </is>
      </c>
    </row>
    <row r="29">
      <c r="A29" s="4" t="inlineStr">
        <is>
          <t>Loss and settlement expenses</t>
        </is>
      </c>
      <c r="B29" s="6" t="n">
        <v>322099</v>
      </c>
      <c r="C29" s="6" t="n">
        <v>330156</v>
      </c>
      <c r="D29" s="6" t="n">
        <v>329763</v>
      </c>
    </row>
    <row r="30">
      <c r="A30" s="4" t="inlineStr">
        <is>
          <t>Policy acquisition costs</t>
        </is>
      </c>
      <c r="B30" s="6" t="n">
        <v>162058</v>
      </c>
      <c r="C30" s="6" t="n">
        <v>166499</v>
      </c>
      <c r="D30" s="6" t="n">
        <v>151007</v>
      </c>
    </row>
    <row r="31">
      <c r="A31" s="4" t="inlineStr">
        <is>
          <t>Other insurance expenses</t>
        </is>
      </c>
      <c r="B31" s="6" t="n">
        <v>40937</v>
      </c>
      <c r="C31" s="6" t="n">
        <v>41202</v>
      </c>
      <c r="D31" s="6" t="n">
        <v>31562</v>
      </c>
    </row>
    <row r="32">
      <c r="A32" s="3" t="inlineStr">
        <is>
          <t>NET EARNINGS</t>
        </is>
      </c>
    </row>
    <row r="33">
      <c r="A33" s="4" t="inlineStr">
        <is>
          <t>Net underwriting income</t>
        </is>
      </c>
      <c r="B33" s="6" t="n">
        <v>44427</v>
      </c>
      <c r="C33" s="6" t="n">
        <v>20601</v>
      </c>
      <c r="D33" s="6" t="n">
        <v>11140</v>
      </c>
    </row>
    <row r="34">
      <c r="A34" s="4" t="inlineStr">
        <is>
          <t>Property segment</t>
        </is>
      </c>
    </row>
    <row r="35">
      <c r="A35" s="3" t="inlineStr">
        <is>
          <t>REVENUES</t>
        </is>
      </c>
    </row>
    <row r="36">
      <c r="A36" s="4" t="inlineStr">
        <is>
          <t>Net premiums earned</t>
        </is>
      </c>
      <c r="B36" s="6" t="n">
        <v>183720</v>
      </c>
      <c r="C36" s="6" t="n">
        <v>164022</v>
      </c>
      <c r="D36" s="6" t="n">
        <v>149261</v>
      </c>
    </row>
    <row r="37">
      <c r="A37" s="3" t="inlineStr">
        <is>
          <t>INSURANCE EXPENSES</t>
        </is>
      </c>
    </row>
    <row r="38">
      <c r="A38" s="4" t="inlineStr">
        <is>
          <t>Loss and settlement expenses</t>
        </is>
      </c>
      <c r="B38" s="6" t="n">
        <v>111356</v>
      </c>
      <c r="C38" s="6" t="n">
        <v>73614</v>
      </c>
      <c r="D38" s="6" t="n">
        <v>83822</v>
      </c>
    </row>
    <row r="39">
      <c r="A39" s="4" t="inlineStr">
        <is>
          <t>Policy acquisition costs</t>
        </is>
      </c>
      <c r="B39" s="6" t="n">
        <v>59926</v>
      </c>
      <c r="C39" s="6" t="n">
        <v>55986</v>
      </c>
      <c r="D39" s="6" t="n">
        <v>51830</v>
      </c>
    </row>
    <row r="40">
      <c r="A40" s="4" t="inlineStr">
        <is>
          <t>Other insurance expenses</t>
        </is>
      </c>
      <c r="B40" s="6" t="n">
        <v>15620</v>
      </c>
      <c r="C40" s="6" t="n">
        <v>16279</v>
      </c>
      <c r="D40" s="6" t="n">
        <v>12725</v>
      </c>
    </row>
    <row r="41">
      <c r="A41" s="3" t="inlineStr">
        <is>
          <t>NET EARNINGS</t>
        </is>
      </c>
    </row>
    <row r="42">
      <c r="A42" s="4" t="inlineStr">
        <is>
          <t>Net underwriting income</t>
        </is>
      </c>
      <c r="B42" s="6" t="n">
        <v>-3182</v>
      </c>
      <c r="C42" s="6" t="n">
        <v>18143</v>
      </c>
      <c r="D42" s="6" t="n">
        <v>884</v>
      </c>
    </row>
    <row r="43">
      <c r="A43" s="4" t="inlineStr">
        <is>
          <t>Surety Segment</t>
        </is>
      </c>
    </row>
    <row r="44">
      <c r="A44" s="3" t="inlineStr">
        <is>
          <t>REVENUES</t>
        </is>
      </c>
    </row>
    <row r="45">
      <c r="A45" s="4" t="inlineStr">
        <is>
          <t>Net premiums earned</t>
        </is>
      </c>
      <c r="B45" s="6" t="n">
        <v>112506</v>
      </c>
      <c r="C45" s="6" t="n">
        <v>116631</v>
      </c>
      <c r="D45" s="6" t="n">
        <v>118633</v>
      </c>
    </row>
    <row r="46">
      <c r="A46" s="3" t="inlineStr">
        <is>
          <t>INSURANCE EXPENSES</t>
        </is>
      </c>
    </row>
    <row r="47">
      <c r="A47" s="4" t="inlineStr">
        <is>
          <t>Loss and settlement expenses</t>
        </is>
      </c>
      <c r="B47" s="6" t="n">
        <v>9429</v>
      </c>
      <c r="C47" s="6" t="n">
        <v>9646</v>
      </c>
      <c r="D47" s="6" t="n">
        <v>14608</v>
      </c>
    </row>
    <row r="48">
      <c r="A48" s="4" t="inlineStr">
        <is>
          <t>Policy acquisition costs</t>
        </is>
      </c>
      <c r="B48" s="6" t="n">
        <v>64454</v>
      </c>
      <c r="C48" s="6" t="n">
        <v>66212</v>
      </c>
      <c r="D48" s="6" t="n">
        <v>64901</v>
      </c>
    </row>
    <row r="49">
      <c r="A49" s="4" t="inlineStr">
        <is>
          <t>Other insurance expenses</t>
        </is>
      </c>
      <c r="B49" s="6" t="n">
        <v>10271</v>
      </c>
      <c r="C49" s="6" t="n">
        <v>11949</v>
      </c>
      <c r="D49" s="6" t="n">
        <v>9516</v>
      </c>
    </row>
    <row r="50">
      <c r="A50" s="3" t="inlineStr">
        <is>
          <t>NET EARNINGS</t>
        </is>
      </c>
    </row>
    <row r="51">
      <c r="A51" s="4" t="inlineStr">
        <is>
          <t>Net underwriting income</t>
        </is>
      </c>
      <c r="B51" s="5" t="n">
        <v>28352</v>
      </c>
      <c r="C51" s="5" t="n">
        <v>28824</v>
      </c>
      <c r="D51" s="5" t="n">
        <v>296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 by Major Product Typ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premiums earned</t>
        </is>
      </c>
      <c r="B4" s="5" t="n">
        <v>865747</v>
      </c>
      <c r="C4" s="5" t="n">
        <v>839111</v>
      </c>
      <c r="D4" s="5" t="n">
        <v>791366</v>
      </c>
    </row>
    <row r="5">
      <c r="A5" s="4" t="inlineStr">
        <is>
          <t>Casualty Segment</t>
        </is>
      </c>
    </row>
    <row r="6">
      <c r="A6" s="3" t="inlineStr">
        <is>
          <t>Segment Reporting Information [Line Items]</t>
        </is>
      </c>
    </row>
    <row r="7">
      <c r="A7" s="4" t="inlineStr">
        <is>
          <t>Net premiums earned</t>
        </is>
      </c>
      <c r="B7" s="6" t="n">
        <v>569521</v>
      </c>
      <c r="C7" s="6" t="n">
        <v>558458</v>
      </c>
      <c r="D7" s="6" t="n">
        <v>523472</v>
      </c>
    </row>
    <row r="8">
      <c r="A8" s="4" t="inlineStr">
        <is>
          <t>Casualty Segment | Commercial excess and personal umbrella</t>
        </is>
      </c>
    </row>
    <row r="9">
      <c r="A9" s="3" t="inlineStr">
        <is>
          <t>Segment Reporting Information [Line Items]</t>
        </is>
      </c>
    </row>
    <row r="10">
      <c r="A10" s="4" t="inlineStr">
        <is>
          <t>Net premiums earned</t>
        </is>
      </c>
      <c r="B10" s="6" t="n">
        <v>178214</v>
      </c>
      <c r="C10" s="6" t="n">
        <v>140483</v>
      </c>
      <c r="D10" s="6" t="n">
        <v>124350</v>
      </c>
    </row>
    <row r="11">
      <c r="A11" s="4" t="inlineStr">
        <is>
          <t>Casualty Segment | General Liability</t>
        </is>
      </c>
    </row>
    <row r="12">
      <c r="A12" s="3" t="inlineStr">
        <is>
          <t>Segment Reporting Information [Line Items]</t>
        </is>
      </c>
    </row>
    <row r="13">
      <c r="A13" s="4" t="inlineStr">
        <is>
          <t>Net premiums earned</t>
        </is>
      </c>
      <c r="B13" s="6" t="n">
        <v>91653</v>
      </c>
      <c r="C13" s="6" t="n">
        <v>98880</v>
      </c>
      <c r="D13" s="6" t="n">
        <v>93928</v>
      </c>
    </row>
    <row r="14">
      <c r="A14" s="4" t="inlineStr">
        <is>
          <t>Casualty Segment | Commercial transportation</t>
        </is>
      </c>
    </row>
    <row r="15">
      <c r="A15" s="3" t="inlineStr">
        <is>
          <t>Segment Reporting Information [Line Items]</t>
        </is>
      </c>
    </row>
    <row r="16">
      <c r="A16" s="4" t="inlineStr">
        <is>
          <t>Net premiums earned</t>
        </is>
      </c>
      <c r="B16" s="6" t="n">
        <v>64624</v>
      </c>
      <c r="C16" s="6" t="n">
        <v>83213</v>
      </c>
      <c r="D16" s="6" t="n">
        <v>81053</v>
      </c>
    </row>
    <row r="17">
      <c r="A17" s="4" t="inlineStr">
        <is>
          <t>Casualty Segment | Professional services</t>
        </is>
      </c>
    </row>
    <row r="18">
      <c r="A18" s="3" t="inlineStr">
        <is>
          <t>Segment Reporting Information [Line Items]</t>
        </is>
      </c>
    </row>
    <row r="19">
      <c r="A19" s="4" t="inlineStr">
        <is>
          <t>Net premiums earned</t>
        </is>
      </c>
      <c r="B19" s="6" t="n">
        <v>85196</v>
      </c>
      <c r="C19" s="6" t="n">
        <v>81329</v>
      </c>
      <c r="D19" s="6" t="n">
        <v>79951</v>
      </c>
    </row>
    <row r="20">
      <c r="A20" s="4" t="inlineStr">
        <is>
          <t>Casualty Segment | Small commercial</t>
        </is>
      </c>
    </row>
    <row r="21">
      <c r="A21" s="3" t="inlineStr">
        <is>
          <t>Segment Reporting Information [Line Items]</t>
        </is>
      </c>
    </row>
    <row r="22">
      <c r="A22" s="4" t="inlineStr">
        <is>
          <t>Net premiums earned</t>
        </is>
      </c>
      <c r="B22" s="6" t="n">
        <v>63357</v>
      </c>
      <c r="C22" s="6" t="n">
        <v>55701</v>
      </c>
      <c r="D22" s="6" t="n">
        <v>51519</v>
      </c>
    </row>
    <row r="23">
      <c r="A23" s="4" t="inlineStr">
        <is>
          <t>Casualty Segment | Executive Products</t>
        </is>
      </c>
    </row>
    <row r="24">
      <c r="A24" s="3" t="inlineStr">
        <is>
          <t>Segment Reporting Information [Line Items]</t>
        </is>
      </c>
    </row>
    <row r="25">
      <c r="A25" s="4" t="inlineStr">
        <is>
          <t>Net premiums earned</t>
        </is>
      </c>
      <c r="B25" s="6" t="n">
        <v>26509</v>
      </c>
      <c r="C25" s="6" t="n">
        <v>27088</v>
      </c>
      <c r="D25" s="6" t="n">
        <v>21326</v>
      </c>
    </row>
    <row r="26">
      <c r="A26" s="4" t="inlineStr">
        <is>
          <t>Casualty Segment | Other casualty</t>
        </is>
      </c>
    </row>
    <row r="27">
      <c r="A27" s="3" t="inlineStr">
        <is>
          <t>Segment Reporting Information [Line Items]</t>
        </is>
      </c>
    </row>
    <row r="28">
      <c r="A28" s="4" t="inlineStr">
        <is>
          <t>Net premiums earned</t>
        </is>
      </c>
      <c r="B28" s="6" t="n">
        <v>59968</v>
      </c>
      <c r="C28" s="6" t="n">
        <v>71764</v>
      </c>
      <c r="D28" s="6" t="n">
        <v>71345</v>
      </c>
    </row>
    <row r="29">
      <c r="A29" s="4" t="inlineStr">
        <is>
          <t>Property segment</t>
        </is>
      </c>
    </row>
    <row r="30">
      <c r="A30" s="3" t="inlineStr">
        <is>
          <t>Segment Reporting Information [Line Items]</t>
        </is>
      </c>
    </row>
    <row r="31">
      <c r="A31" s="4" t="inlineStr">
        <is>
          <t>Net premiums earned</t>
        </is>
      </c>
      <c r="B31" s="6" t="n">
        <v>183720</v>
      </c>
      <c r="C31" s="6" t="n">
        <v>164022</v>
      </c>
      <c r="D31" s="6" t="n">
        <v>149261</v>
      </c>
    </row>
    <row r="32">
      <c r="A32" s="4" t="inlineStr">
        <is>
          <t>Property segment | Marine</t>
        </is>
      </c>
    </row>
    <row r="33">
      <c r="A33" s="3" t="inlineStr">
        <is>
          <t>Segment Reporting Information [Line Items]</t>
        </is>
      </c>
    </row>
    <row r="34">
      <c r="A34" s="4" t="inlineStr">
        <is>
          <t>Net premiums earned</t>
        </is>
      </c>
      <c r="B34" s="6" t="n">
        <v>81852</v>
      </c>
      <c r="C34" s="6" t="n">
        <v>74887</v>
      </c>
      <c r="D34" s="6" t="n">
        <v>59795</v>
      </c>
    </row>
    <row r="35">
      <c r="A35" s="4" t="inlineStr">
        <is>
          <t>Property segment | Commercial property</t>
        </is>
      </c>
    </row>
    <row r="36">
      <c r="A36" s="3" t="inlineStr">
        <is>
          <t>Segment Reporting Information [Line Items]</t>
        </is>
      </c>
    </row>
    <row r="37">
      <c r="A37" s="4" t="inlineStr">
        <is>
          <t>Net premiums earned</t>
        </is>
      </c>
      <c r="B37" s="6" t="n">
        <v>79406</v>
      </c>
      <c r="C37" s="6" t="n">
        <v>68310</v>
      </c>
      <c r="D37" s="6" t="n">
        <v>71501</v>
      </c>
    </row>
    <row r="38">
      <c r="A38" s="4" t="inlineStr">
        <is>
          <t>Property segment | Specialty Personal</t>
        </is>
      </c>
    </row>
    <row r="39">
      <c r="A39" s="3" t="inlineStr">
        <is>
          <t>Segment Reporting Information [Line Items]</t>
        </is>
      </c>
    </row>
    <row r="40">
      <c r="A40" s="4" t="inlineStr">
        <is>
          <t>Net premiums earned</t>
        </is>
      </c>
      <c r="B40" s="6" t="n">
        <v>19596</v>
      </c>
      <c r="C40" s="6" t="n">
        <v>19316</v>
      </c>
      <c r="D40" s="6" t="n">
        <v>16901</v>
      </c>
    </row>
    <row r="41">
      <c r="A41" s="4" t="inlineStr">
        <is>
          <t>Property segment | Other property</t>
        </is>
      </c>
    </row>
    <row r="42">
      <c r="A42" s="3" t="inlineStr">
        <is>
          <t>Segment Reporting Information [Line Items]</t>
        </is>
      </c>
    </row>
    <row r="43">
      <c r="A43" s="4" t="inlineStr">
        <is>
          <t>Net premiums earned</t>
        </is>
      </c>
      <c r="B43" s="6" t="n">
        <v>2866</v>
      </c>
      <c r="C43" s="6" t="n">
        <v>1509</v>
      </c>
      <c r="D43" s="6" t="n">
        <v>1064</v>
      </c>
    </row>
    <row r="44">
      <c r="A44" s="4" t="inlineStr">
        <is>
          <t>Surety Segment</t>
        </is>
      </c>
    </row>
    <row r="45">
      <c r="A45" s="3" t="inlineStr">
        <is>
          <t>Segment Reporting Information [Line Items]</t>
        </is>
      </c>
    </row>
    <row r="46">
      <c r="A46" s="4" t="inlineStr">
        <is>
          <t>Net premiums earned</t>
        </is>
      </c>
      <c r="B46" s="6" t="n">
        <v>112506</v>
      </c>
      <c r="C46" s="6" t="n">
        <v>116631</v>
      </c>
      <c r="D46" s="6" t="n">
        <v>118633</v>
      </c>
    </row>
    <row r="47">
      <c r="A47" s="4" t="inlineStr">
        <is>
          <t>Surety Segment | Miscellaneous</t>
        </is>
      </c>
    </row>
    <row r="48">
      <c r="A48" s="3" t="inlineStr">
        <is>
          <t>Segment Reporting Information [Line Items]</t>
        </is>
      </c>
    </row>
    <row r="49">
      <c r="A49" s="4" t="inlineStr">
        <is>
          <t>Net premiums earned</t>
        </is>
      </c>
      <c r="B49" s="6" t="n">
        <v>42292</v>
      </c>
      <c r="C49" s="6" t="n">
        <v>44721</v>
      </c>
      <c r="D49" s="6" t="n">
        <v>46968</v>
      </c>
    </row>
    <row r="50">
      <c r="A50" s="4" t="inlineStr">
        <is>
          <t>Surety Segment | Commercial</t>
        </is>
      </c>
    </row>
    <row r="51">
      <c r="A51" s="3" t="inlineStr">
        <is>
          <t>Segment Reporting Information [Line Items]</t>
        </is>
      </c>
    </row>
    <row r="52">
      <c r="A52" s="4" t="inlineStr">
        <is>
          <t>Net premiums earned</t>
        </is>
      </c>
      <c r="B52" s="6" t="n">
        <v>42872</v>
      </c>
      <c r="C52" s="6" t="n">
        <v>43553</v>
      </c>
      <c r="D52" s="6" t="n">
        <v>43469</v>
      </c>
    </row>
    <row r="53">
      <c r="A53" s="4" t="inlineStr">
        <is>
          <t>Surety Segment | Contract</t>
        </is>
      </c>
    </row>
    <row r="54">
      <c r="A54" s="3" t="inlineStr">
        <is>
          <t>Segment Reporting Information [Line Items]</t>
        </is>
      </c>
    </row>
    <row r="55">
      <c r="A55" s="4" t="inlineStr">
        <is>
          <t>Net premiums earned</t>
        </is>
      </c>
      <c r="B55" s="5" t="n">
        <v>27342</v>
      </c>
      <c r="C55" s="5" t="n">
        <v>28357</v>
      </c>
      <c r="D55" s="5" t="n">
        <v>281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Schedule I-Summary Of Investments-Other than Investments in Related Parties (Details) $ in Thousands</t>
        </is>
      </c>
      <c r="B1" s="2" t="inlineStr">
        <is>
          <t>Dec. 31, 2020USD ($)</t>
        </is>
      </c>
    </row>
    <row r="2">
      <c r="A2" s="3" t="inlineStr">
        <is>
          <t>SCHEDULE I - SUMMARY OF INVESTMENTS-OTHER THAN INVESTMENTS IN RELATED PARTIES</t>
        </is>
      </c>
    </row>
    <row r="3">
      <c r="A3" s="4" t="inlineStr">
        <is>
          <t>Cost</t>
        </is>
      </c>
      <c r="B3" s="5" t="n">
        <v>2468815</v>
      </c>
    </row>
    <row r="4">
      <c r="A4" s="4" t="inlineStr">
        <is>
          <t>Fair Value</t>
        </is>
      </c>
      <c r="B4" s="6" t="n">
        <v>2837081</v>
      </c>
    </row>
    <row r="5">
      <c r="A5" s="4" t="inlineStr">
        <is>
          <t>Amount at which shown in the balance sheet</t>
        </is>
      </c>
      <c r="B5" s="6" t="n">
        <v>2837081</v>
      </c>
    </row>
    <row r="6">
      <c r="A6" s="4" t="inlineStr">
        <is>
          <t>Available for sale securities</t>
        </is>
      </c>
    </row>
    <row r="7">
      <c r="A7" s="3" t="inlineStr">
        <is>
          <t>SCHEDULE I - SUMMARY OF INVESTMENTS-OTHER THAN INVESTMENTS IN RELATED PARTIES</t>
        </is>
      </c>
    </row>
    <row r="8">
      <c r="A8" s="4" t="inlineStr">
        <is>
          <t>Cost</t>
        </is>
      </c>
      <c r="B8" s="6" t="n">
        <v>2061467</v>
      </c>
    </row>
    <row r="9">
      <c r="A9" s="4" t="inlineStr">
        <is>
          <t>Fair Value</t>
        </is>
      </c>
      <c r="B9" s="6" t="n">
        <v>2196626</v>
      </c>
    </row>
    <row r="10">
      <c r="A10" s="4" t="inlineStr">
        <is>
          <t>Amount at which shown in the balance sheet</t>
        </is>
      </c>
      <c r="B10" s="6" t="n">
        <v>2196626</v>
      </c>
    </row>
    <row r="11">
      <c r="A11" s="4" t="inlineStr">
        <is>
          <t>Debt Securities</t>
        </is>
      </c>
    </row>
    <row r="12">
      <c r="A12" s="3" t="inlineStr">
        <is>
          <t>SCHEDULE I - SUMMARY OF INVESTMENTS-OTHER THAN INVESTMENTS IN RELATED PARTIES</t>
        </is>
      </c>
    </row>
    <row r="13">
      <c r="A13" s="4" t="inlineStr">
        <is>
          <t>Cost</t>
        </is>
      </c>
      <c r="B13" s="6" t="n">
        <v>2061467</v>
      </c>
    </row>
    <row r="14">
      <c r="A14" s="4" t="inlineStr">
        <is>
          <t>Fair Value</t>
        </is>
      </c>
      <c r="B14" s="6" t="n">
        <v>2196626</v>
      </c>
    </row>
    <row r="15">
      <c r="A15" s="4" t="inlineStr">
        <is>
          <t>Amount at which shown in the balance sheet</t>
        </is>
      </c>
      <c r="B15" s="6" t="n">
        <v>2196626</v>
      </c>
    </row>
    <row r="16">
      <c r="A16" s="4" t="inlineStr">
        <is>
          <t>U.S. government | Available for sale securities</t>
        </is>
      </c>
    </row>
    <row r="17">
      <c r="A17" s="3" t="inlineStr">
        <is>
          <t>SCHEDULE I - SUMMARY OF INVESTMENTS-OTHER THAN INVESTMENTS IN RELATED PARTIES</t>
        </is>
      </c>
    </row>
    <row r="18">
      <c r="A18" s="4" t="inlineStr">
        <is>
          <t>Cost</t>
        </is>
      </c>
      <c r="B18" s="6" t="n">
        <v>170110</v>
      </c>
    </row>
    <row r="19">
      <c r="A19" s="4" t="inlineStr">
        <is>
          <t>Fair Value</t>
        </is>
      </c>
      <c r="B19" s="6" t="n">
        <v>183357</v>
      </c>
    </row>
    <row r="20">
      <c r="A20" s="4" t="inlineStr">
        <is>
          <t>Amount at which shown in the balance sheet</t>
        </is>
      </c>
      <c r="B20" s="6" t="n">
        <v>183357</v>
      </c>
    </row>
    <row r="21">
      <c r="A21" s="4" t="inlineStr">
        <is>
          <t>U.S. Agency | Available for sale securities</t>
        </is>
      </c>
    </row>
    <row r="22">
      <c r="A22" s="3" t="inlineStr">
        <is>
          <t>SCHEDULE I - SUMMARY OF INVESTMENTS-OTHER THAN INVESTMENTS IN RELATED PARTIES</t>
        </is>
      </c>
    </row>
    <row r="23">
      <c r="A23" s="4" t="inlineStr">
        <is>
          <t>Cost</t>
        </is>
      </c>
      <c r="B23" s="6" t="n">
        <v>28902</v>
      </c>
    </row>
    <row r="24">
      <c r="A24" s="4" t="inlineStr">
        <is>
          <t>Fair Value</t>
        </is>
      </c>
      <c r="B24" s="6" t="n">
        <v>32872</v>
      </c>
    </row>
    <row r="25">
      <c r="A25" s="4" t="inlineStr">
        <is>
          <t>Amount at which shown in the balance sheet</t>
        </is>
      </c>
      <c r="B25" s="6" t="n">
        <v>32872</v>
      </c>
    </row>
    <row r="26">
      <c r="A26" s="4" t="inlineStr">
        <is>
          <t>Non-U.S. govt. &amp; agency | Available for sale securities</t>
        </is>
      </c>
    </row>
    <row r="27">
      <c r="A27" s="3" t="inlineStr">
        <is>
          <t>SCHEDULE I - SUMMARY OF INVESTMENTS-OTHER THAN INVESTMENTS IN RELATED PARTIES</t>
        </is>
      </c>
    </row>
    <row r="28">
      <c r="A28" s="4" t="inlineStr">
        <is>
          <t>Cost</t>
        </is>
      </c>
      <c r="B28" s="6" t="n">
        <v>10298</v>
      </c>
    </row>
    <row r="29">
      <c r="A29" s="4" t="inlineStr">
        <is>
          <t>Fair Value</t>
        </is>
      </c>
      <c r="B29" s="6" t="n">
        <v>10965</v>
      </c>
    </row>
    <row r="30">
      <c r="A30" s="4" t="inlineStr">
        <is>
          <t>Amount at which shown in the balance sheet</t>
        </is>
      </c>
      <c r="B30" s="6" t="n">
        <v>10965</v>
      </c>
    </row>
    <row r="31">
      <c r="A31" s="4" t="inlineStr">
        <is>
          <t>Agency MBS | Available for sale securities</t>
        </is>
      </c>
    </row>
    <row r="32">
      <c r="A32" s="3" t="inlineStr">
        <is>
          <t>SCHEDULE I - SUMMARY OF INVESTMENTS-OTHER THAN INVESTMENTS IN RELATED PARTIES</t>
        </is>
      </c>
    </row>
    <row r="33">
      <c r="A33" s="4" t="inlineStr">
        <is>
          <t>Cost</t>
        </is>
      </c>
      <c r="B33" s="6" t="n">
        <v>384015</v>
      </c>
    </row>
    <row r="34">
      <c r="A34" s="4" t="inlineStr">
        <is>
          <t>Fair Value</t>
        </is>
      </c>
      <c r="B34" s="6" t="n">
        <v>402071</v>
      </c>
    </row>
    <row r="35">
      <c r="A35" s="4" t="inlineStr">
        <is>
          <t>Amount at which shown in the balance sheet</t>
        </is>
      </c>
      <c r="B35" s="6" t="n">
        <v>402071</v>
      </c>
    </row>
    <row r="36">
      <c r="A36" s="4" t="inlineStr">
        <is>
          <t>ABS/CMBS/MBS | Available for sale securities</t>
        </is>
      </c>
    </row>
    <row r="37">
      <c r="A37" s="3" t="inlineStr">
        <is>
          <t>SCHEDULE I - SUMMARY OF INVESTMENTS-OTHER THAN INVESTMENTS IN RELATED PARTIES</t>
        </is>
      </c>
    </row>
    <row r="38">
      <c r="A38" s="4" t="inlineStr">
        <is>
          <t>Cost</t>
        </is>
      </c>
      <c r="B38" s="6" t="n">
        <v>213223</v>
      </c>
    </row>
    <row r="39">
      <c r="A39" s="4" t="inlineStr">
        <is>
          <t>Fair Value</t>
        </is>
      </c>
      <c r="B39" s="6" t="n">
        <v>218373</v>
      </c>
    </row>
    <row r="40">
      <c r="A40" s="4" t="inlineStr">
        <is>
          <t>Amount at which shown in the balance sheet</t>
        </is>
      </c>
      <c r="B40" s="6" t="n">
        <v>218373</v>
      </c>
    </row>
    <row r="41">
      <c r="A41" s="4" t="inlineStr">
        <is>
          <t>Corporate Debt | Available for sale securities</t>
        </is>
      </c>
    </row>
    <row r="42">
      <c r="A42" s="3" t="inlineStr">
        <is>
          <t>SCHEDULE I - SUMMARY OF INVESTMENTS-OTHER THAN INVESTMENTS IN RELATED PARTIES</t>
        </is>
      </c>
    </row>
    <row r="43">
      <c r="A43" s="4" t="inlineStr">
        <is>
          <t>Cost</t>
        </is>
      </c>
      <c r="B43" s="6" t="n">
        <v>753404</v>
      </c>
    </row>
    <row r="44">
      <c r="A44" s="4" t="inlineStr">
        <is>
          <t>Fair Value</t>
        </is>
      </c>
      <c r="B44" s="6" t="n">
        <v>816592</v>
      </c>
    </row>
    <row r="45">
      <c r="A45" s="4" t="inlineStr">
        <is>
          <t>Amount at which shown in the balance sheet</t>
        </is>
      </c>
      <c r="B45" s="6" t="n">
        <v>816592</v>
      </c>
    </row>
    <row r="46">
      <c r="A46" s="4" t="inlineStr">
        <is>
          <t>Municipal | Available for sale securities</t>
        </is>
      </c>
    </row>
    <row r="47">
      <c r="A47" s="3" t="inlineStr">
        <is>
          <t>SCHEDULE I - SUMMARY OF INVESTMENTS-OTHER THAN INVESTMENTS IN RELATED PARTIES</t>
        </is>
      </c>
    </row>
    <row r="48">
      <c r="A48" s="4" t="inlineStr">
        <is>
          <t>Cost</t>
        </is>
      </c>
      <c r="B48" s="6" t="n">
        <v>501515</v>
      </c>
    </row>
    <row r="49">
      <c r="A49" s="4" t="inlineStr">
        <is>
          <t>Fair Value</t>
        </is>
      </c>
      <c r="B49" s="6" t="n">
        <v>532396</v>
      </c>
    </row>
    <row r="50">
      <c r="A50" s="4" t="inlineStr">
        <is>
          <t>Amount at which shown in the balance sheet</t>
        </is>
      </c>
      <c r="B50" s="6" t="n">
        <v>532396</v>
      </c>
    </row>
    <row r="51">
      <c r="A51" s="4" t="inlineStr">
        <is>
          <t>Equity Securities</t>
        </is>
      </c>
    </row>
    <row r="52">
      <c r="A52" s="3" t="inlineStr">
        <is>
          <t>SCHEDULE I - SUMMARY OF INVESTMENTS-OTHER THAN INVESTMENTS IN RELATED PARTIES</t>
        </is>
      </c>
    </row>
    <row r="53">
      <c r="A53" s="4" t="inlineStr">
        <is>
          <t>Cost</t>
        </is>
      </c>
      <c r="B53" s="6" t="n">
        <v>293190</v>
      </c>
    </row>
    <row r="54">
      <c r="A54" s="4" t="inlineStr">
        <is>
          <t>Fair Value</t>
        </is>
      </c>
      <c r="B54" s="6" t="n">
        <v>524006</v>
      </c>
    </row>
    <row r="55">
      <c r="A55" s="4" t="inlineStr">
        <is>
          <t>Amount at which shown in the balance sheet</t>
        </is>
      </c>
      <c r="B55" s="6" t="n">
        <v>524006</v>
      </c>
    </row>
    <row r="56">
      <c r="A56" s="4" t="inlineStr">
        <is>
          <t>Ind Misc &amp; All Other</t>
        </is>
      </c>
    </row>
    <row r="57">
      <c r="A57" s="3" t="inlineStr">
        <is>
          <t>SCHEDULE I - SUMMARY OF INVESTMENTS-OTHER THAN INVESTMENTS IN RELATED PARTIES</t>
        </is>
      </c>
    </row>
    <row r="58">
      <c r="A58" s="4" t="inlineStr">
        <is>
          <t>Cost</t>
        </is>
      </c>
      <c r="B58" s="6" t="n">
        <v>156941</v>
      </c>
    </row>
    <row r="59">
      <c r="A59" s="4" t="inlineStr">
        <is>
          <t>Fair Value</t>
        </is>
      </c>
      <c r="B59" s="6" t="n">
        <v>257154</v>
      </c>
    </row>
    <row r="60">
      <c r="A60" s="4" t="inlineStr">
        <is>
          <t>Amount at which shown in the balance sheet</t>
        </is>
      </c>
      <c r="B60" s="6" t="n">
        <v>257154</v>
      </c>
    </row>
    <row r="61">
      <c r="A61" s="4" t="inlineStr">
        <is>
          <t>ETFs (Ind/misc)</t>
        </is>
      </c>
    </row>
    <row r="62">
      <c r="A62" s="3" t="inlineStr">
        <is>
          <t>SCHEDULE I - SUMMARY OF INVESTMENTS-OTHER THAN INVESTMENTS IN RELATED PARTIES</t>
        </is>
      </c>
    </row>
    <row r="63">
      <c r="A63" s="4" t="inlineStr">
        <is>
          <t>Cost</t>
        </is>
      </c>
      <c r="B63" s="6" t="n">
        <v>136249</v>
      </c>
    </row>
    <row r="64">
      <c r="A64" s="4" t="inlineStr">
        <is>
          <t>Fair Value</t>
        </is>
      </c>
      <c r="B64" s="6" t="n">
        <v>266852</v>
      </c>
    </row>
    <row r="65">
      <c r="A65" s="4" t="inlineStr">
        <is>
          <t>Amount at which shown in the balance sheet</t>
        </is>
      </c>
      <c r="B65" s="6" t="n">
        <v>266852</v>
      </c>
    </row>
    <row r="66">
      <c r="A66" s="4" t="inlineStr">
        <is>
          <t>Cash and Short-term Investments</t>
        </is>
      </c>
    </row>
    <row r="67">
      <c r="A67" s="3" t="inlineStr">
        <is>
          <t>SCHEDULE I - SUMMARY OF INVESTMENTS-OTHER THAN INVESTMENTS IN RELATED PARTIES</t>
        </is>
      </c>
    </row>
    <row r="68">
      <c r="A68" s="4" t="inlineStr">
        <is>
          <t>Cost</t>
        </is>
      </c>
      <c r="B68" s="6" t="n">
        <v>62217</v>
      </c>
    </row>
    <row r="69">
      <c r="A69" s="4" t="inlineStr">
        <is>
          <t>Fair Value</t>
        </is>
      </c>
      <c r="B69" s="6" t="n">
        <v>62217</v>
      </c>
    </row>
    <row r="70">
      <c r="A70" s="4" t="inlineStr">
        <is>
          <t>Amount at which shown in the balance sheet</t>
        </is>
      </c>
      <c r="B70" s="6" t="n">
        <v>62217</v>
      </c>
    </row>
    <row r="71">
      <c r="A71" s="4" t="inlineStr">
        <is>
          <t>Other Invested Assets</t>
        </is>
      </c>
    </row>
    <row r="72">
      <c r="A72" s="3" t="inlineStr">
        <is>
          <t>SCHEDULE I - SUMMARY OF INVESTMENTS-OTHER THAN INVESTMENTS IN RELATED PARTIES</t>
        </is>
      </c>
    </row>
    <row r="73">
      <c r="A73" s="4" t="inlineStr">
        <is>
          <t>Cost</t>
        </is>
      </c>
      <c r="B73" s="6" t="n">
        <v>51941</v>
      </c>
    </row>
    <row r="74">
      <c r="A74" s="4" t="inlineStr">
        <is>
          <t>Fair Value</t>
        </is>
      </c>
      <c r="B74" s="6" t="n">
        <v>54232</v>
      </c>
    </row>
    <row r="75">
      <c r="A75" s="4" t="inlineStr">
        <is>
          <t>Amount at which shown in the balance sheet</t>
        </is>
      </c>
      <c r="B75" s="5" t="n">
        <v>542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62217</v>
      </c>
      <c r="C3" s="5" t="n">
        <v>46203</v>
      </c>
    </row>
    <row r="4">
      <c r="A4" s="4" t="inlineStr">
        <is>
          <t>Investment in unconsolidated investees</t>
        </is>
      </c>
      <c r="B4" s="6" t="n">
        <v>128382</v>
      </c>
      <c r="C4" s="6" t="n">
        <v>103836</v>
      </c>
    </row>
    <row r="5">
      <c r="A5" s="3" t="inlineStr">
        <is>
          <t>Fixed income:</t>
        </is>
      </c>
    </row>
    <row r="6">
      <c r="A6" s="4" t="inlineStr">
        <is>
          <t>Available-for-sale, at fair value (amortized cost of $60,657 and allowance for credit losses of $0 in 2020) (amortized cost of $42,747 and allowance for credit losses of $0 in 2019)</t>
        </is>
      </c>
      <c r="B6" s="6" t="n">
        <v>2196626</v>
      </c>
      <c r="C6" s="6" t="n">
        <v>1983086</v>
      </c>
    </row>
    <row r="7">
      <c r="A7" s="4" t="inlineStr">
        <is>
          <t>Property and equipment, at cost, net of accumulated depreciation of $1,629 in 2020 and $1,562 in 2019</t>
        </is>
      </c>
      <c r="B7" s="6" t="n">
        <v>51406</v>
      </c>
      <c r="C7" s="6" t="n">
        <v>53121</v>
      </c>
    </row>
    <row r="8">
      <c r="A8" s="4" t="inlineStr">
        <is>
          <t>TOTAL ASSETS</t>
        </is>
      </c>
      <c r="B8" s="6" t="n">
        <v>3938485</v>
      </c>
      <c r="C8" s="6" t="n">
        <v>3545721</v>
      </c>
    </row>
    <row r="9">
      <c r="A9" s="3" t="inlineStr">
        <is>
          <t>LIABILITIES</t>
        </is>
      </c>
    </row>
    <row r="10">
      <c r="A10" s="4" t="inlineStr">
        <is>
          <t>Bonds payable, long-term debt</t>
        </is>
      </c>
      <c r="B10" s="6" t="n">
        <v>149489</v>
      </c>
      <c r="C10" s="6" t="n">
        <v>149302</v>
      </c>
    </row>
    <row r="11">
      <c r="A11" s="4" t="inlineStr">
        <is>
          <t>TOTAL LIABILITIES</t>
        </is>
      </c>
      <c r="B11" s="6" t="n">
        <v>2802507</v>
      </c>
      <c r="C11" s="6" t="n">
        <v>2550333</v>
      </c>
    </row>
    <row r="12">
      <c r="A12" s="3" t="inlineStr">
        <is>
          <t>SHAREHOLDERS' EQUITY</t>
        </is>
      </c>
    </row>
    <row r="13">
      <c r="A13" s="4" t="inlineStr">
        <is>
          <t>Common stock ($0.01 par value) (Shares authorized - 200,000,000 in 2020 and 100,000,000 in 2019) (68,072,794 shares issued and 45,142,580 shares outstanding in 2020) (67,799,229 shares issued and 44,869,015 shares outstanding in 2019)</t>
        </is>
      </c>
      <c r="B13" s="6" t="n">
        <v>681</v>
      </c>
      <c r="C13" s="6" t="n">
        <v>678</v>
      </c>
    </row>
    <row r="14">
      <c r="A14" s="4" t="inlineStr">
        <is>
          <t>Paid-in capital</t>
        </is>
      </c>
      <c r="B14" s="6" t="n">
        <v>335365</v>
      </c>
      <c r="C14" s="6" t="n">
        <v>321190</v>
      </c>
    </row>
    <row r="15">
      <c r="A15" s="4" t="inlineStr">
        <is>
          <t>Accumulated other comprehensive earnings</t>
        </is>
      </c>
      <c r="B15" s="6" t="n">
        <v>108714</v>
      </c>
      <c r="C15" s="6" t="n">
        <v>52473</v>
      </c>
    </row>
    <row r="16">
      <c r="A16" s="4" t="inlineStr">
        <is>
          <t>Retained earnings</t>
        </is>
      </c>
      <c r="B16" s="6" t="n">
        <v>1084217</v>
      </c>
      <c r="C16" s="6" t="n">
        <v>1014046</v>
      </c>
    </row>
    <row r="17">
      <c r="A17" s="4" t="inlineStr">
        <is>
          <t>Deferred compensation</t>
        </is>
      </c>
      <c r="B17" s="6" t="n">
        <v>8292</v>
      </c>
      <c r="C17" s="6" t="n">
        <v>7980</v>
      </c>
    </row>
    <row r="18">
      <c r="A18" s="4" t="inlineStr">
        <is>
          <t>Treasury stock, at cost (22,930,214 shares in 2020 and 2019)</t>
        </is>
      </c>
      <c r="B18" s="6" t="n">
        <v>-401291</v>
      </c>
      <c r="C18" s="6" t="n">
        <v>-400979</v>
      </c>
    </row>
    <row r="19">
      <c r="A19" s="4" t="inlineStr">
        <is>
          <t>TOTAL SHAREHOLDERS' EQUITY</t>
        </is>
      </c>
      <c r="B19" s="6" t="n">
        <v>1135978</v>
      </c>
      <c r="C19" s="6" t="n">
        <v>995388</v>
      </c>
      <c r="D19" s="5" t="n">
        <v>806842</v>
      </c>
      <c r="E19" s="5" t="n">
        <v>853598</v>
      </c>
    </row>
    <row r="20">
      <c r="A20" s="4" t="inlineStr">
        <is>
          <t>TOTAL LIABILITIES AND SHAREHOLDERS' EQUITY</t>
        </is>
      </c>
      <c r="B20" s="6" t="n">
        <v>3938485</v>
      </c>
      <c r="C20" s="6" t="n">
        <v>3545721</v>
      </c>
    </row>
    <row r="21">
      <c r="A21" s="4" t="inlineStr">
        <is>
          <t>Parent Company</t>
        </is>
      </c>
    </row>
    <row r="22">
      <c r="A22" s="3" t="inlineStr">
        <is>
          <t>ASSETS</t>
        </is>
      </c>
    </row>
    <row r="23">
      <c r="A23" s="4" t="inlineStr">
        <is>
          <t>Cash</t>
        </is>
      </c>
      <c r="B23" s="6" t="n">
        <v>381</v>
      </c>
      <c r="C23" s="6" t="n">
        <v>350</v>
      </c>
    </row>
    <row r="24">
      <c r="A24" s="4" t="inlineStr">
        <is>
          <t>Investments in subsidiaries</t>
        </is>
      </c>
      <c r="B24" s="6" t="n">
        <v>1148342</v>
      </c>
      <c r="C24" s="6" t="n">
        <v>1034679</v>
      </c>
    </row>
    <row r="25">
      <c r="A25" s="4" t="inlineStr">
        <is>
          <t>Investment in unconsolidated investees</t>
        </is>
      </c>
      <c r="B25" s="6" t="n">
        <v>90893</v>
      </c>
      <c r="C25" s="6" t="n">
        <v>79597</v>
      </c>
    </row>
    <row r="26">
      <c r="A26" s="3" t="inlineStr">
        <is>
          <t>Fixed income:</t>
        </is>
      </c>
    </row>
    <row r="27">
      <c r="A27" s="4" t="inlineStr">
        <is>
          <t>Available-for-sale, at fair value (amortized cost of $60,657 and allowance for credit losses of $0 in 2020) (amortized cost of $42,747 and allowance for credit losses of $0 in 2019)</t>
        </is>
      </c>
      <c r="B27" s="6" t="n">
        <v>64211</v>
      </c>
      <c r="C27" s="6" t="n">
        <v>45538</v>
      </c>
    </row>
    <row r="28">
      <c r="A28" s="4" t="inlineStr">
        <is>
          <t>Property and equipment, at cost, net of accumulated depreciation of $1,629 in 2020 and $1,562 in 2019</t>
        </is>
      </c>
      <c r="B28" s="6" t="n">
        <v>1779</v>
      </c>
      <c r="C28" s="6" t="n">
        <v>1846</v>
      </c>
    </row>
    <row r="29">
      <c r="A29" s="4" t="inlineStr">
        <is>
          <t>Income taxes receivable - current</t>
        </is>
      </c>
      <c r="B29" s="6" t="n">
        <v>1500</v>
      </c>
      <c r="C29" s="6" t="n">
        <v>842</v>
      </c>
    </row>
    <row r="30">
      <c r="A30" s="4" t="inlineStr">
        <is>
          <t>Other assets</t>
        </is>
      </c>
      <c r="B30" s="6" t="n">
        <v>895</v>
      </c>
      <c r="C30" s="6" t="n">
        <v>400</v>
      </c>
    </row>
    <row r="31">
      <c r="A31" s="4" t="inlineStr">
        <is>
          <t>TOTAL ASSETS</t>
        </is>
      </c>
      <c r="B31" s="6" t="n">
        <v>1308001</v>
      </c>
      <c r="C31" s="6" t="n">
        <v>1163252</v>
      </c>
    </row>
    <row r="32">
      <c r="A32" s="3" t="inlineStr">
        <is>
          <t>LIABILITIES</t>
        </is>
      </c>
    </row>
    <row r="33">
      <c r="A33" s="4" t="inlineStr">
        <is>
          <t>Accounts payable, affiliates</t>
        </is>
      </c>
      <c r="B33" s="6" t="n">
        <v>2556</v>
      </c>
      <c r="C33" s="6" t="n">
        <v>1310</v>
      </c>
    </row>
    <row r="34">
      <c r="A34" s="4" t="inlineStr">
        <is>
          <t>Income taxes - deferred</t>
        </is>
      </c>
      <c r="B34" s="6" t="n">
        <v>16988</v>
      </c>
      <c r="C34" s="6" t="n">
        <v>14578</v>
      </c>
    </row>
    <row r="35">
      <c r="A35" s="4" t="inlineStr">
        <is>
          <t>Bonds payable, long-term debt</t>
        </is>
      </c>
      <c r="B35" s="6" t="n">
        <v>149489</v>
      </c>
      <c r="C35" s="6" t="n">
        <v>149302</v>
      </c>
    </row>
    <row r="36">
      <c r="A36" s="4" t="inlineStr">
        <is>
          <t>Interest payable, long-term debt</t>
        </is>
      </c>
      <c r="B36" s="6" t="n">
        <v>2153</v>
      </c>
      <c r="C36" s="6" t="n">
        <v>2153</v>
      </c>
    </row>
    <row r="37">
      <c r="A37" s="4" t="inlineStr">
        <is>
          <t>Other liabilities</t>
        </is>
      </c>
      <c r="B37" s="6" t="n">
        <v>837</v>
      </c>
      <c r="C37" s="6" t="n">
        <v>521</v>
      </c>
    </row>
    <row r="38">
      <c r="A38" s="4" t="inlineStr">
        <is>
          <t>TOTAL LIABILITIES</t>
        </is>
      </c>
      <c r="B38" s="6" t="n">
        <v>172023</v>
      </c>
      <c r="C38" s="6" t="n">
        <v>167864</v>
      </c>
    </row>
    <row r="39">
      <c r="A39" s="3" t="inlineStr">
        <is>
          <t>SHAREHOLDERS' EQUITY</t>
        </is>
      </c>
    </row>
    <row r="40">
      <c r="A40" s="4" t="inlineStr">
        <is>
          <t>Common stock ($0.01 par value) (Shares authorized - 200,000,000 in 2020 and 100,000,000 in 2019) (68,072,794 shares issued and 45,142,580 shares outstanding in 2020) (67,799,229 shares issued and 44,869,015 shares outstanding in 2019)</t>
        </is>
      </c>
      <c r="B40" s="6" t="n">
        <v>681</v>
      </c>
      <c r="C40" s="6" t="n">
        <v>678</v>
      </c>
    </row>
    <row r="41">
      <c r="A41" s="4" t="inlineStr">
        <is>
          <t>Paid-in capital</t>
        </is>
      </c>
      <c r="B41" s="6" t="n">
        <v>335365</v>
      </c>
      <c r="C41" s="6" t="n">
        <v>321190</v>
      </c>
    </row>
    <row r="42">
      <c r="A42" s="4" t="inlineStr">
        <is>
          <t>Accumulated other comprehensive earnings</t>
        </is>
      </c>
      <c r="B42" s="6" t="n">
        <v>108714</v>
      </c>
      <c r="C42" s="6" t="n">
        <v>52473</v>
      </c>
    </row>
    <row r="43">
      <c r="A43" s="4" t="inlineStr">
        <is>
          <t>Retained earnings</t>
        </is>
      </c>
      <c r="B43" s="6" t="n">
        <v>1084217</v>
      </c>
      <c r="C43" s="6" t="n">
        <v>1014046</v>
      </c>
    </row>
    <row r="44">
      <c r="A44" s="4" t="inlineStr">
        <is>
          <t>Deferred compensation</t>
        </is>
      </c>
      <c r="B44" s="6" t="n">
        <v>8292</v>
      </c>
      <c r="C44" s="6" t="n">
        <v>7980</v>
      </c>
    </row>
    <row r="45">
      <c r="A45" s="4" t="inlineStr">
        <is>
          <t>Treasury stock, at cost (22,930,214 shares in 2020 and 2019)</t>
        </is>
      </c>
      <c r="B45" s="6" t="n">
        <v>-401291</v>
      </c>
      <c r="C45" s="6" t="n">
        <v>-400979</v>
      </c>
    </row>
    <row r="46">
      <c r="A46" s="4" t="inlineStr">
        <is>
          <t>TOTAL SHAREHOLDERS' EQUITY</t>
        </is>
      </c>
      <c r="B46" s="6" t="n">
        <v>1135978</v>
      </c>
      <c r="C46" s="6" t="n">
        <v>995388</v>
      </c>
    </row>
    <row r="47">
      <c r="A47" s="4" t="inlineStr">
        <is>
          <t>TOTAL LIABILITIES AND SHAREHOLDERS' EQUITY</t>
        </is>
      </c>
      <c r="B47" s="5" t="n">
        <v>1308001</v>
      </c>
      <c r="C47" s="5" t="n">
        <v>11632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 Balance Sheets (Parenthetical) (Details) - USD ($) $ / shares in Units, $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Available-for-sale, amortized cost</t>
        </is>
      </c>
      <c r="B3" s="5" t="n">
        <v>2061467</v>
      </c>
      <c r="C3" s="5" t="n">
        <v>1915278</v>
      </c>
    </row>
    <row r="4">
      <c r="A4" s="4" t="inlineStr">
        <is>
          <t>Available-for-sale, allowance for credit losses</t>
        </is>
      </c>
      <c r="B4" s="6" t="n">
        <v>397</v>
      </c>
      <c r="C4" s="6" t="n">
        <v>0</v>
      </c>
    </row>
    <row r="5">
      <c r="A5" s="4" t="inlineStr">
        <is>
          <t>Property and equipment, accumulated depreciation</t>
        </is>
      </c>
      <c r="B5" s="5" t="n">
        <v>68682</v>
      </c>
      <c r="C5" s="5" t="n">
        <v>62703</v>
      </c>
    </row>
    <row r="6">
      <c r="A6" s="4" t="inlineStr">
        <is>
          <t>Common stock, par value (in dollars per share)</t>
        </is>
      </c>
      <c r="B6" s="7" t="n">
        <v>0.01</v>
      </c>
      <c r="C6" s="7" t="n">
        <v>0.01</v>
      </c>
      <c r="D6" s="7" t="n">
        <v>0.01</v>
      </c>
      <c r="E6" s="5" t="n">
        <v>1</v>
      </c>
    </row>
    <row r="7">
      <c r="A7" s="4" t="inlineStr">
        <is>
          <t>Common stock, shares authorized (in shares)</t>
        </is>
      </c>
      <c r="B7" s="6" t="n">
        <v>200000000</v>
      </c>
      <c r="C7" s="6" t="n">
        <v>100000000</v>
      </c>
    </row>
    <row r="8">
      <c r="A8" s="4" t="inlineStr">
        <is>
          <t>Common stock, shares issued (in shares)</t>
        </is>
      </c>
      <c r="B8" s="6" t="n">
        <v>68072794</v>
      </c>
      <c r="C8" s="6" t="n">
        <v>67799229</v>
      </c>
    </row>
    <row r="9">
      <c r="A9" s="4" t="inlineStr">
        <is>
          <t>Common stock, shares outstanding (in shares)</t>
        </is>
      </c>
      <c r="B9" s="6" t="n">
        <v>45142580</v>
      </c>
      <c r="C9" s="6" t="n">
        <v>44869015</v>
      </c>
    </row>
    <row r="10">
      <c r="A10" s="4" t="inlineStr">
        <is>
          <t>Treasury stock, shares (in shares)</t>
        </is>
      </c>
      <c r="B10" s="6" t="n">
        <v>22930214</v>
      </c>
      <c r="C10" s="6" t="n">
        <v>22930214</v>
      </c>
    </row>
    <row r="11">
      <c r="A11" s="4" t="inlineStr">
        <is>
          <t>Parent Company</t>
        </is>
      </c>
    </row>
    <row r="12">
      <c r="A12" s="3" t="inlineStr">
        <is>
          <t>Condensed Balance Sheet Statements Captions [Line Items]</t>
        </is>
      </c>
    </row>
    <row r="13">
      <c r="A13" s="4" t="inlineStr">
        <is>
          <t>Available-for-sale, amortized cost</t>
        </is>
      </c>
      <c r="B13" s="5" t="n">
        <v>60657</v>
      </c>
      <c r="C13" s="5" t="n">
        <v>42747</v>
      </c>
    </row>
    <row r="14">
      <c r="A14" s="4" t="inlineStr">
        <is>
          <t>Available-for-sale, allowance for credit losses</t>
        </is>
      </c>
      <c r="B14" s="6" t="n">
        <v>0</v>
      </c>
      <c r="C14" s="6" t="n">
        <v>0</v>
      </c>
    </row>
    <row r="15">
      <c r="A15" s="4" t="inlineStr">
        <is>
          <t>Property and equipment, accumulated depreciation</t>
        </is>
      </c>
      <c r="B15" s="5" t="n">
        <v>1629</v>
      </c>
      <c r="C15" s="5" t="n">
        <v>1562</v>
      </c>
    </row>
    <row r="16">
      <c r="A16" s="4" t="inlineStr">
        <is>
          <t>Common stock, par value (in dollars per share)</t>
        </is>
      </c>
      <c r="B16" s="7" t="n">
        <v>0.01</v>
      </c>
      <c r="C16" s="7" t="n">
        <v>0.01</v>
      </c>
    </row>
    <row r="17">
      <c r="A17" s="4" t="inlineStr">
        <is>
          <t>Common stock, shares authorized (in shares)</t>
        </is>
      </c>
      <c r="B17" s="6" t="n">
        <v>200000000</v>
      </c>
      <c r="C17" s="6" t="n">
        <v>100000000</v>
      </c>
    </row>
    <row r="18">
      <c r="A18" s="4" t="inlineStr">
        <is>
          <t>Common stock, shares issued (in shares)</t>
        </is>
      </c>
      <c r="B18" s="6" t="n">
        <v>68072794</v>
      </c>
      <c r="C18" s="6" t="n">
        <v>67799229</v>
      </c>
    </row>
    <row r="19">
      <c r="A19" s="4" t="inlineStr">
        <is>
          <t>Common stock, shares outstanding (in shares)</t>
        </is>
      </c>
      <c r="B19" s="6" t="n">
        <v>45142580</v>
      </c>
      <c r="C19" s="6" t="n">
        <v>44869015</v>
      </c>
    </row>
    <row r="20">
      <c r="A20" s="4" t="inlineStr">
        <is>
          <t>Treasury stock, shares (in shares)</t>
        </is>
      </c>
      <c r="B20" s="6" t="n">
        <v>22930214</v>
      </c>
      <c r="C20" s="6" t="n">
        <v>229302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Earnings and Comprehensive Earnings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investment income</t>
        </is>
      </c>
      <c r="B4" s="5" t="n">
        <v>67893</v>
      </c>
      <c r="C4" s="5" t="n">
        <v>68870</v>
      </c>
      <c r="D4" s="5" t="n">
        <v>62085</v>
      </c>
    </row>
    <row r="5">
      <c r="A5" s="4" t="inlineStr">
        <is>
          <t>Net realized gains</t>
        </is>
      </c>
      <c r="B5" s="6" t="n">
        <v>17885</v>
      </c>
      <c r="C5" s="6" t="n">
        <v>17520</v>
      </c>
      <c r="D5" s="6" t="n">
        <v>63624</v>
      </c>
    </row>
    <row r="6">
      <c r="A6" s="4" t="inlineStr">
        <is>
          <t>Equity in earnings of unconsolidated investees</t>
        </is>
      </c>
      <c r="B6" s="6" t="n">
        <v>20233</v>
      </c>
      <c r="C6" s="6" t="n">
        <v>20960</v>
      </c>
      <c r="D6" s="6" t="n">
        <v>16056</v>
      </c>
    </row>
    <row r="7">
      <c r="A7" s="4" t="inlineStr">
        <is>
          <t>Interest on debt</t>
        </is>
      </c>
      <c r="B7" s="6" t="n">
        <v>-7603</v>
      </c>
      <c r="C7" s="6" t="n">
        <v>-7588</v>
      </c>
      <c r="D7" s="6" t="n">
        <v>-7437</v>
      </c>
    </row>
    <row r="8">
      <c r="A8" s="4" t="inlineStr">
        <is>
          <t>Earnings before income taxes</t>
        </is>
      </c>
      <c r="B8" s="6" t="n">
        <v>189841</v>
      </c>
      <c r="C8" s="6" t="n">
        <v>232734</v>
      </c>
      <c r="D8" s="6" t="n">
        <v>67581</v>
      </c>
    </row>
    <row r="9">
      <c r="A9" s="4" t="inlineStr">
        <is>
          <t>Income tax expense</t>
        </is>
      </c>
      <c r="B9" s="6" t="n">
        <v>32750</v>
      </c>
      <c r="C9" s="6" t="n">
        <v>41092</v>
      </c>
      <c r="D9" s="6" t="n">
        <v>3402</v>
      </c>
    </row>
    <row r="10">
      <c r="A10" s="4" t="inlineStr">
        <is>
          <t>Net earnings</t>
        </is>
      </c>
      <c r="B10" s="6" t="n">
        <v>157091</v>
      </c>
      <c r="C10" s="6" t="n">
        <v>191642</v>
      </c>
      <c r="D10" s="6" t="n">
        <v>64179</v>
      </c>
    </row>
    <row r="11">
      <c r="A11" s="3" t="inlineStr">
        <is>
          <t>Unrealized gains (losses) on securities:</t>
        </is>
      </c>
    </row>
    <row r="12">
      <c r="A12" s="4" t="inlineStr">
        <is>
          <t>Net current period other comprehensive earnings (loss)</t>
        </is>
      </c>
      <c r="B12" s="6" t="n">
        <v>56219</v>
      </c>
      <c r="C12" s="6" t="n">
        <v>67045</v>
      </c>
      <c r="D12" s="6" t="n">
        <v>-33997</v>
      </c>
    </row>
    <row r="13">
      <c r="A13" s="4" t="inlineStr">
        <is>
          <t>Comprehensive earnings</t>
        </is>
      </c>
      <c r="B13" s="6" t="n">
        <v>213310</v>
      </c>
      <c r="C13" s="6" t="n">
        <v>258687</v>
      </c>
      <c r="D13" s="6" t="n">
        <v>30182</v>
      </c>
    </row>
    <row r="14">
      <c r="A14" s="4" t="inlineStr">
        <is>
          <t>Parent Company</t>
        </is>
      </c>
    </row>
    <row r="15">
      <c r="A15" s="3" t="inlineStr">
        <is>
          <t>Condensed Statement Of Income Captions [Line Items]</t>
        </is>
      </c>
    </row>
    <row r="16">
      <c r="A16" s="4" t="inlineStr">
        <is>
          <t>Net investment income</t>
        </is>
      </c>
      <c r="B16" s="6" t="n">
        <v>1412</v>
      </c>
      <c r="C16" s="6" t="n">
        <v>1656</v>
      </c>
      <c r="D16" s="6" t="n">
        <v>648</v>
      </c>
    </row>
    <row r="17">
      <c r="A17" s="4" t="inlineStr">
        <is>
          <t>Net realized gains</t>
        </is>
      </c>
      <c r="B17" s="6" t="n">
        <v>501</v>
      </c>
      <c r="C17" s="6" t="n">
        <v>463</v>
      </c>
      <c r="D17" s="6" t="n">
        <v>-142</v>
      </c>
    </row>
    <row r="18">
      <c r="A18" s="4" t="inlineStr">
        <is>
          <t>Equity in earnings of unconsolidated investees</t>
        </is>
      </c>
      <c r="B18" s="6" t="n">
        <v>10368</v>
      </c>
      <c r="C18" s="6" t="n">
        <v>13592</v>
      </c>
      <c r="D18" s="6" t="n">
        <v>12471</v>
      </c>
    </row>
    <row r="19">
      <c r="A19" s="4" t="inlineStr">
        <is>
          <t>Selling, general and administrative expenses</t>
        </is>
      </c>
      <c r="B19" s="6" t="n">
        <v>-10265</v>
      </c>
      <c r="C19" s="6" t="n">
        <v>-12686</v>
      </c>
      <c r="D19" s="6" t="n">
        <v>-9427</v>
      </c>
    </row>
    <row r="20">
      <c r="A20" s="4" t="inlineStr">
        <is>
          <t>Interest on debt</t>
        </is>
      </c>
      <c r="B20" s="6" t="n">
        <v>-7603</v>
      </c>
      <c r="C20" s="6" t="n">
        <v>-7588</v>
      </c>
      <c r="D20" s="6" t="n">
        <v>-7437</v>
      </c>
    </row>
    <row r="21">
      <c r="A21" s="4" t="inlineStr">
        <is>
          <t>Earnings before income taxes</t>
        </is>
      </c>
      <c r="B21" s="6" t="n">
        <v>-5587</v>
      </c>
      <c r="C21" s="6" t="n">
        <v>-4563</v>
      </c>
      <c r="D21" s="6" t="n">
        <v>-3887</v>
      </c>
    </row>
    <row r="22">
      <c r="A22" s="4" t="inlineStr">
        <is>
          <t>Income tax expense</t>
        </is>
      </c>
      <c r="B22" s="6" t="n">
        <v>-2885</v>
      </c>
      <c r="C22" s="6" t="n">
        <v>-4989</v>
      </c>
      <c r="D22" s="6" t="n">
        <v>-2359</v>
      </c>
    </row>
    <row r="23">
      <c r="A23" s="4" t="inlineStr">
        <is>
          <t>Net earnings (loss) before equity in net earnings of subsidiaries</t>
        </is>
      </c>
      <c r="B23" s="6" t="n">
        <v>-2702</v>
      </c>
      <c r="C23" s="6" t="n">
        <v>426</v>
      </c>
      <c r="D23" s="6" t="n">
        <v>-1528</v>
      </c>
    </row>
    <row r="24">
      <c r="A24" s="4" t="inlineStr">
        <is>
          <t>Equity in net earnings of subsidiaries</t>
        </is>
      </c>
      <c r="B24" s="6" t="n">
        <v>159793</v>
      </c>
      <c r="C24" s="6" t="n">
        <v>191216</v>
      </c>
      <c r="D24" s="6" t="n">
        <v>65707</v>
      </c>
    </row>
    <row r="25">
      <c r="A25" s="4" t="inlineStr">
        <is>
          <t>Net earnings</t>
        </is>
      </c>
      <c r="B25" s="6" t="n">
        <v>157091</v>
      </c>
      <c r="C25" s="6" t="n">
        <v>191642</v>
      </c>
      <c r="D25" s="6" t="n">
        <v>64179</v>
      </c>
    </row>
    <row r="26">
      <c r="A26" s="3" t="inlineStr">
        <is>
          <t>Unrealized gains (losses) on securities:</t>
        </is>
      </c>
    </row>
    <row r="27">
      <c r="A27" s="4" t="inlineStr">
        <is>
          <t>Unrealized holding gains arising during the period</t>
        </is>
      </c>
      <c r="B27" s="6" t="n">
        <v>994</v>
      </c>
      <c r="C27" s="6" t="n">
        <v>1727</v>
      </c>
      <c r="D27" s="6" t="n">
        <v>710</v>
      </c>
    </row>
    <row r="28">
      <c r="A28" s="4" t="inlineStr">
        <is>
          <t>Less: reclassification adjustment for (gains) losses included in net earnings</t>
        </is>
      </c>
      <c r="B28" s="6" t="n">
        <v>-390</v>
      </c>
      <c r="C28" s="6" t="n">
        <v>-365</v>
      </c>
      <c r="D28" s="6" t="n">
        <v>112</v>
      </c>
    </row>
    <row r="29">
      <c r="A29" s="4" t="inlineStr">
        <is>
          <t>Other comprehensive earnings - parent only</t>
        </is>
      </c>
      <c r="B29" s="6" t="n">
        <v>604</v>
      </c>
      <c r="C29" s="6" t="n">
        <v>1362</v>
      </c>
      <c r="D29" s="6" t="n">
        <v>822</v>
      </c>
    </row>
    <row r="30">
      <c r="A30" s="4" t="inlineStr">
        <is>
          <t>Equity in other comprehensive earnings (loss) of subsidiaries/investees</t>
        </is>
      </c>
      <c r="B30" s="6" t="n">
        <v>55615</v>
      </c>
      <c r="C30" s="6" t="n">
        <v>65683</v>
      </c>
      <c r="D30" s="6" t="n">
        <v>-34819</v>
      </c>
    </row>
    <row r="31">
      <c r="A31" s="4" t="inlineStr">
        <is>
          <t>Net current period other comprehensive earnings (loss)</t>
        </is>
      </c>
      <c r="B31" s="6" t="n">
        <v>56219</v>
      </c>
      <c r="C31" s="6" t="n">
        <v>67045</v>
      </c>
      <c r="D31" s="6" t="n">
        <v>-33997</v>
      </c>
    </row>
    <row r="32">
      <c r="A32" s="4" t="inlineStr">
        <is>
          <t>Comprehensive earnings</t>
        </is>
      </c>
      <c r="B32" s="5" t="n">
        <v>213310</v>
      </c>
      <c r="C32" s="5" t="n">
        <v>258687</v>
      </c>
      <c r="D32" s="5" t="n">
        <v>301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57091</v>
      </c>
      <c r="C4" s="5" t="n">
        <v>191642</v>
      </c>
      <c r="D4" s="5" t="n">
        <v>64179</v>
      </c>
    </row>
    <row r="5">
      <c r="A5" s="3" t="inlineStr">
        <is>
          <t>Adjustments to reconcile net losses to net cash provided by (used in) operating activities:</t>
        </is>
      </c>
    </row>
    <row r="6">
      <c r="A6" s="4" t="inlineStr">
        <is>
          <t>Net realized (gains) losses</t>
        </is>
      </c>
      <c r="B6" s="6" t="n">
        <v>-17885</v>
      </c>
      <c r="C6" s="6" t="n">
        <v>-17520</v>
      </c>
      <c r="D6" s="6" t="n">
        <v>-63624</v>
      </c>
    </row>
    <row r="7">
      <c r="A7" s="4" t="inlineStr">
        <is>
          <t>Depreciation</t>
        </is>
      </c>
      <c r="B7" s="6" t="n">
        <v>7432</v>
      </c>
      <c r="C7" s="6" t="n">
        <v>8164</v>
      </c>
      <c r="D7" s="6" t="n">
        <v>7042</v>
      </c>
    </row>
    <row r="8">
      <c r="A8" s="4" t="inlineStr">
        <is>
          <t>Other items, net</t>
        </is>
      </c>
      <c r="B8" s="6" t="n">
        <v>10460</v>
      </c>
      <c r="C8" s="6" t="n">
        <v>25341</v>
      </c>
      <c r="D8" s="6" t="n">
        <v>6171</v>
      </c>
    </row>
    <row r="9">
      <c r="A9" s="3" t="inlineStr">
        <is>
          <t>Changes in investment in unconsolidated investees:</t>
        </is>
      </c>
    </row>
    <row r="10">
      <c r="A10" s="4" t="inlineStr">
        <is>
          <t>Undistributed earnings</t>
        </is>
      </c>
      <c r="B10" s="6" t="n">
        <v>-20233</v>
      </c>
      <c r="C10" s="6" t="n">
        <v>-20960</v>
      </c>
      <c r="D10" s="6" t="n">
        <v>-16056</v>
      </c>
    </row>
    <row r="11">
      <c r="A11" s="4" t="inlineStr">
        <is>
          <t>Dividends received</t>
        </is>
      </c>
      <c r="B11" s="6" t="n">
        <v>4675</v>
      </c>
      <c r="C11" s="6" t="n">
        <v>13200</v>
      </c>
      <c r="D11" s="6" t="n">
        <v>9900</v>
      </c>
    </row>
    <row r="12">
      <c r="A12" s="4" t="inlineStr">
        <is>
          <t>Net cash provided by operating activities</t>
        </is>
      </c>
      <c r="B12" s="6" t="n">
        <v>263259</v>
      </c>
      <c r="C12" s="6" t="n">
        <v>276917</v>
      </c>
      <c r="D12" s="6" t="n">
        <v>217102</v>
      </c>
    </row>
    <row r="13">
      <c r="A13" s="3" t="inlineStr">
        <is>
          <t>Purchase of:</t>
        </is>
      </c>
    </row>
    <row r="14">
      <c r="A14" s="4" t="inlineStr">
        <is>
          <t>Fixed income securities, available-for-sale</t>
        </is>
      </c>
      <c r="B14" s="6" t="n">
        <v>-518362</v>
      </c>
      <c r="C14" s="6" t="n">
        <v>-539726</v>
      </c>
      <c r="D14" s="6" t="n">
        <v>-725675</v>
      </c>
    </row>
    <row r="15">
      <c r="A15" s="4" t="inlineStr">
        <is>
          <t>Other</t>
        </is>
      </c>
      <c r="B15" s="6" t="n">
        <v>-12851</v>
      </c>
      <c r="C15" s="6" t="n">
        <v>-22751</v>
      </c>
      <c r="D15" s="6" t="n">
        <v>-18754</v>
      </c>
    </row>
    <row r="16">
      <c r="A16" s="3" t="inlineStr">
        <is>
          <t>Sale of:</t>
        </is>
      </c>
    </row>
    <row r="17">
      <c r="A17" s="4" t="inlineStr">
        <is>
          <t>Fixed income securities, available-for-sale</t>
        </is>
      </c>
      <c r="B17" s="6" t="n">
        <v>84587</v>
      </c>
      <c r="C17" s="6" t="n">
        <v>196558</v>
      </c>
      <c r="D17" s="6" t="n">
        <v>395019</v>
      </c>
    </row>
    <row r="18">
      <c r="A18" s="3" t="inlineStr">
        <is>
          <t>Call or maturity of:</t>
        </is>
      </c>
    </row>
    <row r="19">
      <c r="A19" s="4" t="inlineStr">
        <is>
          <t>Fixed income, available-for-sale</t>
        </is>
      </c>
      <c r="B19" s="6" t="n">
        <v>283107</v>
      </c>
      <c r="C19" s="6" t="n">
        <v>201383</v>
      </c>
      <c r="D19" s="6" t="n">
        <v>187380</v>
      </c>
    </row>
    <row r="20">
      <c r="A20" s="4" t="inlineStr">
        <is>
          <t>Net proceeds from sale (purchase) of short-term investments</t>
        </is>
      </c>
      <c r="C20" s="6" t="n">
        <v>11550</v>
      </c>
      <c r="D20" s="6" t="n">
        <v>-1570</v>
      </c>
    </row>
    <row r="21">
      <c r="A21" s="4" t="inlineStr">
        <is>
          <t>Net cash used in investing activities</t>
        </is>
      </c>
      <c r="B21" s="6" t="n">
        <v>-167987</v>
      </c>
      <c r="C21" s="6" t="n">
        <v>-184753</v>
      </c>
      <c r="D21" s="6" t="n">
        <v>-134209</v>
      </c>
    </row>
    <row r="22">
      <c r="A22" s="3" t="inlineStr">
        <is>
          <t>Cash flows from financing activities:</t>
        </is>
      </c>
    </row>
    <row r="23">
      <c r="A23" s="4" t="inlineStr">
        <is>
          <t>Proceeds from stock option exercises</t>
        </is>
      </c>
      <c r="B23" s="6" t="n">
        <v>8648</v>
      </c>
      <c r="C23" s="6" t="n">
        <v>9490</v>
      </c>
      <c r="D23" s="6" t="n">
        <v>6076</v>
      </c>
    </row>
    <row r="24">
      <c r="A24" s="4" t="inlineStr">
        <is>
          <t>Net cash used in financing activities</t>
        </is>
      </c>
      <c r="B24" s="6" t="n">
        <v>-79258</v>
      </c>
      <c r="C24" s="6" t="n">
        <v>-76101</v>
      </c>
      <c r="D24" s="6" t="n">
        <v>-77024</v>
      </c>
    </row>
    <row r="25">
      <c r="A25" s="4" t="inlineStr">
        <is>
          <t>Net increase in cash</t>
        </is>
      </c>
      <c r="B25" s="6" t="n">
        <v>16014</v>
      </c>
      <c r="C25" s="6" t="n">
        <v>16063</v>
      </c>
      <c r="D25" s="6" t="n">
        <v>5869</v>
      </c>
    </row>
    <row r="26">
      <c r="A26" s="4" t="inlineStr">
        <is>
          <t>Cash at beginning of year</t>
        </is>
      </c>
      <c r="B26" s="6" t="n">
        <v>46203</v>
      </c>
      <c r="C26" s="6" t="n">
        <v>30140</v>
      </c>
      <c r="D26" s="6" t="n">
        <v>24271</v>
      </c>
    </row>
    <row r="27">
      <c r="A27" s="4" t="inlineStr">
        <is>
          <t>Cash at end of year</t>
        </is>
      </c>
      <c r="B27" s="6" t="n">
        <v>62217</v>
      </c>
      <c r="C27" s="6" t="n">
        <v>46203</v>
      </c>
      <c r="D27" s="6" t="n">
        <v>30140</v>
      </c>
    </row>
    <row r="28">
      <c r="A28" s="4" t="inlineStr">
        <is>
          <t>Parent Company</t>
        </is>
      </c>
    </row>
    <row r="29">
      <c r="A29" s="3" t="inlineStr">
        <is>
          <t>Cash flows from operating activities:</t>
        </is>
      </c>
    </row>
    <row r="30">
      <c r="A30" s="4" t="inlineStr">
        <is>
          <t>Net earnings</t>
        </is>
      </c>
      <c r="B30" s="6" t="n">
        <v>-2702</v>
      </c>
      <c r="C30" s="6" t="n">
        <v>426</v>
      </c>
      <c r="D30" s="6" t="n">
        <v>-1528</v>
      </c>
    </row>
    <row r="31">
      <c r="A31" s="3" t="inlineStr">
        <is>
          <t>Adjustments to reconcile net losses to net cash provided by (used in) operating activities:</t>
        </is>
      </c>
    </row>
    <row r="32">
      <c r="A32" s="4" t="inlineStr">
        <is>
          <t>Net realized (gains) losses</t>
        </is>
      </c>
      <c r="B32" s="6" t="n">
        <v>-501</v>
      </c>
      <c r="C32" s="6" t="n">
        <v>-463</v>
      </c>
      <c r="D32" s="6" t="n">
        <v>142</v>
      </c>
    </row>
    <row r="33">
      <c r="A33" s="4" t="inlineStr">
        <is>
          <t>Depreciation</t>
        </is>
      </c>
      <c r="B33" s="6" t="n">
        <v>67</v>
      </c>
      <c r="C33" s="6" t="n">
        <v>68</v>
      </c>
      <c r="D33" s="6" t="n">
        <v>68</v>
      </c>
    </row>
    <row r="34">
      <c r="A34" s="4" t="inlineStr">
        <is>
          <t>Other items, net</t>
        </is>
      </c>
      <c r="B34" s="6" t="n">
        <v>2270</v>
      </c>
      <c r="C34" s="6" t="n">
        <v>2487</v>
      </c>
      <c r="D34" s="6" t="n">
        <v>-471</v>
      </c>
    </row>
    <row r="35">
      <c r="A35" s="3" t="inlineStr">
        <is>
          <t>Change in:</t>
        </is>
      </c>
    </row>
    <row r="36">
      <c r="A36" s="4" t="inlineStr">
        <is>
          <t>Affiliate balances receivable/payable</t>
        </is>
      </c>
      <c r="B36" s="6" t="n">
        <v>1246</v>
      </c>
      <c r="C36" s="6" t="n">
        <v>1180</v>
      </c>
      <c r="D36" s="6" t="n">
        <v>1187</v>
      </c>
    </row>
    <row r="37">
      <c r="A37" s="4" t="inlineStr">
        <is>
          <t>Federal income taxes</t>
        </is>
      </c>
      <c r="B37" s="6" t="n">
        <v>1399</v>
      </c>
      <c r="C37" s="6" t="n">
        <v>-1673</v>
      </c>
      <c r="D37" s="6" t="n">
        <v>3430</v>
      </c>
    </row>
    <row r="38">
      <c r="A38" s="3" t="inlineStr">
        <is>
          <t>Changes in investment in unconsolidated investees:</t>
        </is>
      </c>
    </row>
    <row r="39">
      <c r="A39" s="4" t="inlineStr">
        <is>
          <t>Undistributed earnings</t>
        </is>
      </c>
      <c r="B39" s="6" t="n">
        <v>-10368</v>
      </c>
      <c r="C39" s="6" t="n">
        <v>-13592</v>
      </c>
      <c r="D39" s="6" t="n">
        <v>-12471</v>
      </c>
    </row>
    <row r="40">
      <c r="A40" s="4" t="inlineStr">
        <is>
          <t>Dividends received</t>
        </is>
      </c>
      <c r="C40" s="6" t="n">
        <v>13200</v>
      </c>
      <c r="D40" s="6" t="n">
        <v>9900</v>
      </c>
    </row>
    <row r="41">
      <c r="A41" s="4" t="inlineStr">
        <is>
          <t>Net cash provided by operating activities</t>
        </is>
      </c>
      <c r="B41" s="6" t="n">
        <v>-8589</v>
      </c>
      <c r="C41" s="6" t="n">
        <v>1633</v>
      </c>
      <c r="D41" s="6" t="n">
        <v>257</v>
      </c>
    </row>
    <row r="42">
      <c r="A42" s="3" t="inlineStr">
        <is>
          <t>Purchase of:</t>
        </is>
      </c>
    </row>
    <row r="43">
      <c r="A43" s="4" t="inlineStr">
        <is>
          <t>Fixed income securities, available-for-sale</t>
        </is>
      </c>
      <c r="B43" s="6" t="n">
        <v>-24950</v>
      </c>
      <c r="C43" s="6" t="n">
        <v>-2507</v>
      </c>
      <c r="D43" s="6" t="n">
        <v>-73812</v>
      </c>
    </row>
    <row r="44">
      <c r="A44" s="4" t="inlineStr">
        <is>
          <t>Other</t>
        </is>
      </c>
      <c r="B44" s="6" t="n">
        <v>-346</v>
      </c>
    </row>
    <row r="45">
      <c r="A45" s="3" t="inlineStr">
        <is>
          <t>Sale of:</t>
        </is>
      </c>
    </row>
    <row r="46">
      <c r="A46" s="4" t="inlineStr">
        <is>
          <t>Fixed income securities, available-for-sale</t>
        </is>
      </c>
      <c r="B46" s="6" t="n">
        <v>3767</v>
      </c>
      <c r="C46" s="6" t="n">
        <v>14273</v>
      </c>
      <c r="D46" s="6" t="n">
        <v>12056</v>
      </c>
    </row>
    <row r="47">
      <c r="A47" s="3" t="inlineStr">
        <is>
          <t>Call or maturity of:</t>
        </is>
      </c>
    </row>
    <row r="48">
      <c r="A48" s="4" t="inlineStr">
        <is>
          <t>Fixed income, available-for-sale</t>
        </is>
      </c>
      <c r="B48" s="6" t="n">
        <v>3492</v>
      </c>
      <c r="C48" s="6" t="n">
        <v>29501</v>
      </c>
      <c r="D48" s="6" t="n">
        <v>75662</v>
      </c>
    </row>
    <row r="49">
      <c r="A49" s="4" t="inlineStr">
        <is>
          <t>Net proceeds from sale (purchase) of short-term investments</t>
        </is>
      </c>
      <c r="D49" s="6" t="n">
        <v>70</v>
      </c>
    </row>
    <row r="50">
      <c r="A50" s="4" t="inlineStr">
        <is>
          <t>Cash dividends received-subsidiaries</t>
        </is>
      </c>
      <c r="B50" s="6" t="n">
        <v>110000</v>
      </c>
      <c r="C50" s="6" t="n">
        <v>34003</v>
      </c>
      <c r="D50" s="6" t="n">
        <v>73363</v>
      </c>
    </row>
    <row r="51">
      <c r="A51" s="4" t="inlineStr">
        <is>
          <t>Net cash used in investing activities</t>
        </is>
      </c>
      <c r="B51" s="6" t="n">
        <v>91963</v>
      </c>
      <c r="C51" s="6" t="n">
        <v>75270</v>
      </c>
      <c r="D51" s="6" t="n">
        <v>87339</v>
      </c>
    </row>
    <row r="52">
      <c r="A52" s="3" t="inlineStr">
        <is>
          <t>Cash flows from financing activities:</t>
        </is>
      </c>
    </row>
    <row r="53">
      <c r="A53" s="4" t="inlineStr">
        <is>
          <t>Proceeds from stock option exercises</t>
        </is>
      </c>
      <c r="B53" s="6" t="n">
        <v>8648</v>
      </c>
      <c r="C53" s="6" t="n">
        <v>9490</v>
      </c>
      <c r="D53" s="6" t="n">
        <v>6076</v>
      </c>
    </row>
    <row r="54">
      <c r="A54" s="4" t="inlineStr">
        <is>
          <t>Cash dividends paid</t>
        </is>
      </c>
      <c r="B54" s="6" t="n">
        <v>-95793</v>
      </c>
      <c r="C54" s="6" t="n">
        <v>-93315</v>
      </c>
      <c r="D54" s="6" t="n">
        <v>-90662</v>
      </c>
    </row>
    <row r="55">
      <c r="A55" s="4" t="inlineStr">
        <is>
          <t>Other</t>
        </is>
      </c>
      <c r="B55" s="6" t="n">
        <v>3802</v>
      </c>
      <c r="C55" s="6" t="n">
        <v>4058</v>
      </c>
    </row>
    <row r="56">
      <c r="A56" s="4" t="inlineStr">
        <is>
          <t>Net cash used in financing activities</t>
        </is>
      </c>
      <c r="B56" s="6" t="n">
        <v>-83343</v>
      </c>
      <c r="C56" s="6" t="n">
        <v>-79767</v>
      </c>
      <c r="D56" s="6" t="n">
        <v>-84586</v>
      </c>
    </row>
    <row r="57">
      <c r="A57" s="4" t="inlineStr">
        <is>
          <t>Net increase in cash</t>
        </is>
      </c>
      <c r="B57" s="6" t="n">
        <v>31</v>
      </c>
      <c r="C57" s="6" t="n">
        <v>-2864</v>
      </c>
      <c r="D57" s="6" t="n">
        <v>3010</v>
      </c>
    </row>
    <row r="58">
      <c r="A58" s="4" t="inlineStr">
        <is>
          <t>Cash at beginning of year</t>
        </is>
      </c>
      <c r="B58" s="6" t="n">
        <v>350</v>
      </c>
      <c r="C58" s="6" t="n">
        <v>3214</v>
      </c>
      <c r="D58" s="6" t="n">
        <v>204</v>
      </c>
    </row>
    <row r="59">
      <c r="A59" s="4" t="inlineStr">
        <is>
          <t>Cash at end of year</t>
        </is>
      </c>
      <c r="B59" s="5" t="n">
        <v>381</v>
      </c>
      <c r="C59" s="5" t="n">
        <v>350</v>
      </c>
      <c r="D59" s="5" t="n">
        <v>32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arent Company) - Additional Information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Interest paid</t>
        </is>
      </c>
      <c r="B4" s="8" t="n">
        <v>7.3</v>
      </c>
      <c r="C4" s="8" t="n">
        <v>7.3</v>
      </c>
      <c r="D4" s="8" t="n">
        <v>7.3</v>
      </c>
    </row>
    <row r="5">
      <c r="A5" s="4" t="inlineStr">
        <is>
          <t>Parent Company</t>
        </is>
      </c>
    </row>
    <row r="6">
      <c r="A6" s="3" t="inlineStr">
        <is>
          <t>Condensed Cash Flow Statements Captions [Line Items]</t>
        </is>
      </c>
    </row>
    <row r="7">
      <c r="A7" s="4" t="inlineStr">
        <is>
          <t>Interest paid</t>
        </is>
      </c>
      <c r="B7" s="8" t="n">
        <v>7.3</v>
      </c>
      <c r="C7" s="8" t="n">
        <v>7.3</v>
      </c>
      <c r="D7" s="8" t="n">
        <v>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upplementary insurance information</t>
        </is>
      </c>
    </row>
    <row r="4">
      <c r="A4" s="4" t="inlineStr">
        <is>
          <t>Deferred policy acquisition costs</t>
        </is>
      </c>
      <c r="B4" s="5" t="n">
        <v>88425</v>
      </c>
      <c r="C4" s="5" t="n">
        <v>85044</v>
      </c>
      <c r="D4" s="5" t="n">
        <v>84934</v>
      </c>
    </row>
    <row r="5">
      <c r="A5" s="4" t="inlineStr">
        <is>
          <t>Unpaid losses and settlement expenses, gross</t>
        </is>
      </c>
      <c r="B5" s="6" t="n">
        <v>1750049</v>
      </c>
      <c r="C5" s="6" t="n">
        <v>1574352</v>
      </c>
      <c r="D5" s="6" t="n">
        <v>1461348</v>
      </c>
    </row>
    <row r="6">
      <c r="A6" s="4" t="inlineStr">
        <is>
          <t>Unearned premiums, gross</t>
        </is>
      </c>
      <c r="B6" s="6" t="n">
        <v>586386</v>
      </c>
      <c r="C6" s="6" t="n">
        <v>540213</v>
      </c>
      <c r="D6" s="6" t="n">
        <v>496505</v>
      </c>
    </row>
    <row r="7">
      <c r="A7" s="4" t="inlineStr">
        <is>
          <t>Net premiums earned</t>
        </is>
      </c>
      <c r="B7" s="6" t="n">
        <v>865747</v>
      </c>
      <c r="C7" s="6" t="n">
        <v>839111</v>
      </c>
      <c r="D7" s="6" t="n">
        <v>791366</v>
      </c>
    </row>
    <row r="8">
      <c r="A8" s="3" t="inlineStr">
        <is>
          <t>Incurred losses and settlement expenses</t>
        </is>
      </c>
    </row>
    <row r="9">
      <c r="A9" s="4" t="inlineStr">
        <is>
          <t>Current accident year</t>
        </is>
      </c>
      <c r="B9" s="6" t="n">
        <v>543937</v>
      </c>
      <c r="C9" s="6" t="n">
        <v>488700</v>
      </c>
      <c r="D9" s="6" t="n">
        <v>478143</v>
      </c>
    </row>
    <row r="10">
      <c r="A10" s="4" t="inlineStr">
        <is>
          <t>Prior accident years</t>
        </is>
      </c>
      <c r="B10" s="6" t="n">
        <v>-101053</v>
      </c>
      <c r="C10" s="6" t="n">
        <v>-75284</v>
      </c>
      <c r="D10" s="6" t="n">
        <v>-49950</v>
      </c>
    </row>
    <row r="11">
      <c r="A11" s="4" t="inlineStr">
        <is>
          <t>Policy acquisition costs</t>
        </is>
      </c>
      <c r="B11" s="6" t="n">
        <v>286438</v>
      </c>
      <c r="C11" s="6" t="n">
        <v>288697</v>
      </c>
      <c r="D11" s="6" t="n">
        <v>267738</v>
      </c>
    </row>
    <row r="12">
      <c r="A12" s="4" t="inlineStr">
        <is>
          <t>Other operating expenses</t>
        </is>
      </c>
      <c r="B12" s="6" t="n">
        <v>66828</v>
      </c>
      <c r="C12" s="6" t="n">
        <v>69430</v>
      </c>
      <c r="D12" s="6" t="n">
        <v>53803</v>
      </c>
    </row>
    <row r="13">
      <c r="A13" s="4" t="inlineStr">
        <is>
          <t>Net premiums written</t>
        </is>
      </c>
      <c r="B13" s="6" t="n">
        <v>892088</v>
      </c>
      <c r="C13" s="6" t="n">
        <v>860337</v>
      </c>
      <c r="D13" s="6" t="n">
        <v>823175</v>
      </c>
    </row>
    <row r="14">
      <c r="A14" s="4" t="inlineStr">
        <is>
          <t>Casualty Segment</t>
        </is>
      </c>
    </row>
    <row r="15">
      <c r="A15" s="3" t="inlineStr">
        <is>
          <t>Supplementary insurance information</t>
        </is>
      </c>
    </row>
    <row r="16">
      <c r="A16" s="4" t="inlineStr">
        <is>
          <t>Deferred policy acquisition costs</t>
        </is>
      </c>
      <c r="B16" s="6" t="n">
        <v>48255</v>
      </c>
      <c r="C16" s="6" t="n">
        <v>47805</v>
      </c>
      <c r="D16" s="6" t="n">
        <v>50040</v>
      </c>
    </row>
    <row r="17">
      <c r="A17" s="4" t="inlineStr">
        <is>
          <t>Unpaid losses and settlement expenses, gross</t>
        </is>
      </c>
      <c r="B17" s="6" t="n">
        <v>1567544</v>
      </c>
      <c r="C17" s="6" t="n">
        <v>1435619</v>
      </c>
      <c r="D17" s="6" t="n">
        <v>1283204</v>
      </c>
    </row>
    <row r="18">
      <c r="A18" s="4" t="inlineStr">
        <is>
          <t>Unearned premiums, gross</t>
        </is>
      </c>
      <c r="B18" s="6" t="n">
        <v>385736</v>
      </c>
      <c r="C18" s="6" t="n">
        <v>354118</v>
      </c>
      <c r="D18" s="6" t="n">
        <v>330836</v>
      </c>
    </row>
    <row r="19">
      <c r="A19" s="4" t="inlineStr">
        <is>
          <t>Net premiums earned</t>
        </is>
      </c>
      <c r="B19" s="6" t="n">
        <v>569521</v>
      </c>
      <c r="C19" s="6" t="n">
        <v>558458</v>
      </c>
      <c r="D19" s="6" t="n">
        <v>523472</v>
      </c>
    </row>
    <row r="20">
      <c r="A20" s="3" t="inlineStr">
        <is>
          <t>Incurred losses and settlement expenses</t>
        </is>
      </c>
    </row>
    <row r="21">
      <c r="A21" s="4" t="inlineStr">
        <is>
          <t>Current accident year</t>
        </is>
      </c>
      <c r="B21" s="6" t="n">
        <v>397174</v>
      </c>
      <c r="C21" s="6" t="n">
        <v>392653</v>
      </c>
      <c r="D21" s="6" t="n">
        <v>363015</v>
      </c>
    </row>
    <row r="22">
      <c r="A22" s="4" t="inlineStr">
        <is>
          <t>Prior accident years</t>
        </is>
      </c>
      <c r="B22" s="6" t="n">
        <v>-75075</v>
      </c>
      <c r="C22" s="6" t="n">
        <v>-62497</v>
      </c>
      <c r="D22" s="6" t="n">
        <v>-33252</v>
      </c>
    </row>
    <row r="23">
      <c r="A23" s="4" t="inlineStr">
        <is>
          <t>Policy acquisition costs</t>
        </is>
      </c>
      <c r="B23" s="6" t="n">
        <v>162058</v>
      </c>
      <c r="C23" s="6" t="n">
        <v>166499</v>
      </c>
      <c r="D23" s="6" t="n">
        <v>151007</v>
      </c>
    </row>
    <row r="24">
      <c r="A24" s="4" t="inlineStr">
        <is>
          <t>Other operating expenses</t>
        </is>
      </c>
      <c r="B24" s="6" t="n">
        <v>40937</v>
      </c>
      <c r="C24" s="6" t="n">
        <v>41202</v>
      </c>
      <c r="D24" s="6" t="n">
        <v>31562</v>
      </c>
    </row>
    <row r="25">
      <c r="A25" s="4" t="inlineStr">
        <is>
          <t>Net premiums written</t>
        </is>
      </c>
      <c r="B25" s="6" t="n">
        <v>583244</v>
      </c>
      <c r="C25" s="6" t="n">
        <v>564979</v>
      </c>
      <c r="D25" s="6" t="n">
        <v>547177</v>
      </c>
    </row>
    <row r="26">
      <c r="A26" s="4" t="inlineStr">
        <is>
          <t>Property segment</t>
        </is>
      </c>
    </row>
    <row r="27">
      <c r="A27" s="3" t="inlineStr">
        <is>
          <t>Supplementary insurance information</t>
        </is>
      </c>
    </row>
    <row r="28">
      <c r="A28" s="4" t="inlineStr">
        <is>
          <t>Deferred policy acquisition costs</t>
        </is>
      </c>
      <c r="B28" s="6" t="n">
        <v>19655</v>
      </c>
      <c r="C28" s="6" t="n">
        <v>17057</v>
      </c>
      <c r="D28" s="6" t="n">
        <v>14090</v>
      </c>
    </row>
    <row r="29">
      <c r="A29" s="4" t="inlineStr">
        <is>
          <t>Unpaid losses and settlement expenses, gross</t>
        </is>
      </c>
      <c r="B29" s="6" t="n">
        <v>150008</v>
      </c>
      <c r="C29" s="6" t="n">
        <v>100000</v>
      </c>
      <c r="D29" s="6" t="n">
        <v>134822</v>
      </c>
    </row>
    <row r="30">
      <c r="A30" s="4" t="inlineStr">
        <is>
          <t>Unearned premiums, gross</t>
        </is>
      </c>
      <c r="B30" s="6" t="n">
        <v>131274</v>
      </c>
      <c r="C30" s="6" t="n">
        <v>116624</v>
      </c>
      <c r="D30" s="6" t="n">
        <v>93032</v>
      </c>
    </row>
    <row r="31">
      <c r="A31" s="4" t="inlineStr">
        <is>
          <t>Net premiums earned</t>
        </is>
      </c>
      <c r="B31" s="6" t="n">
        <v>183720</v>
      </c>
      <c r="C31" s="6" t="n">
        <v>164022</v>
      </c>
      <c r="D31" s="6" t="n">
        <v>149261</v>
      </c>
    </row>
    <row r="32">
      <c r="A32" s="3" t="inlineStr">
        <is>
          <t>Incurred losses and settlement expenses</t>
        </is>
      </c>
    </row>
    <row r="33">
      <c r="A33" s="4" t="inlineStr">
        <is>
          <t>Current accident year</t>
        </is>
      </c>
      <c r="B33" s="6" t="n">
        <v>124375</v>
      </c>
      <c r="C33" s="6" t="n">
        <v>78075</v>
      </c>
      <c r="D33" s="6" t="n">
        <v>94635</v>
      </c>
    </row>
    <row r="34">
      <c r="A34" s="4" t="inlineStr">
        <is>
          <t>Prior accident years</t>
        </is>
      </c>
      <c r="B34" s="6" t="n">
        <v>-13019</v>
      </c>
      <c r="C34" s="6" t="n">
        <v>-4461</v>
      </c>
      <c r="D34" s="6" t="n">
        <v>-10813</v>
      </c>
    </row>
    <row r="35">
      <c r="A35" s="4" t="inlineStr">
        <is>
          <t>Policy acquisition costs</t>
        </is>
      </c>
      <c r="B35" s="6" t="n">
        <v>59926</v>
      </c>
      <c r="C35" s="6" t="n">
        <v>55986</v>
      </c>
      <c r="D35" s="6" t="n">
        <v>51830</v>
      </c>
    </row>
    <row r="36">
      <c r="A36" s="4" t="inlineStr">
        <is>
          <t>Other operating expenses</t>
        </is>
      </c>
      <c r="B36" s="6" t="n">
        <v>15620</v>
      </c>
      <c r="C36" s="6" t="n">
        <v>16279</v>
      </c>
      <c r="D36" s="6" t="n">
        <v>12725</v>
      </c>
    </row>
    <row r="37">
      <c r="A37" s="4" t="inlineStr">
        <is>
          <t>Net premiums written</t>
        </is>
      </c>
      <c r="B37" s="6" t="n">
        <v>196603</v>
      </c>
      <c r="C37" s="6" t="n">
        <v>181974</v>
      </c>
      <c r="D37" s="6" t="n">
        <v>155601</v>
      </c>
    </row>
    <row r="38">
      <c r="A38" s="4" t="inlineStr">
        <is>
          <t>Surety Segment</t>
        </is>
      </c>
    </row>
    <row r="39">
      <c r="A39" s="3" t="inlineStr">
        <is>
          <t>Supplementary insurance information</t>
        </is>
      </c>
    </row>
    <row r="40">
      <c r="A40" s="4" t="inlineStr">
        <is>
          <t>Deferred policy acquisition costs</t>
        </is>
      </c>
      <c r="B40" s="6" t="n">
        <v>20515</v>
      </c>
      <c r="C40" s="6" t="n">
        <v>20182</v>
      </c>
      <c r="D40" s="6" t="n">
        <v>20804</v>
      </c>
    </row>
    <row r="41">
      <c r="A41" s="4" t="inlineStr">
        <is>
          <t>Unpaid losses and settlement expenses, gross</t>
        </is>
      </c>
      <c r="B41" s="6" t="n">
        <v>32497</v>
      </c>
      <c r="C41" s="6" t="n">
        <v>38733</v>
      </c>
      <c r="D41" s="6" t="n">
        <v>43322</v>
      </c>
    </row>
    <row r="42">
      <c r="A42" s="4" t="inlineStr">
        <is>
          <t>Unearned premiums, gross</t>
        </is>
      </c>
      <c r="B42" s="6" t="n">
        <v>69376</v>
      </c>
      <c r="C42" s="6" t="n">
        <v>69471</v>
      </c>
      <c r="D42" s="6" t="n">
        <v>72637</v>
      </c>
    </row>
    <row r="43">
      <c r="A43" s="4" t="inlineStr">
        <is>
          <t>Net premiums earned</t>
        </is>
      </c>
      <c r="B43" s="6" t="n">
        <v>112506</v>
      </c>
      <c r="C43" s="6" t="n">
        <v>116631</v>
      </c>
      <c r="D43" s="6" t="n">
        <v>118633</v>
      </c>
    </row>
    <row r="44">
      <c r="A44" s="3" t="inlineStr">
        <is>
          <t>Incurred losses and settlement expenses</t>
        </is>
      </c>
    </row>
    <row r="45">
      <c r="A45" s="4" t="inlineStr">
        <is>
          <t>Current accident year</t>
        </is>
      </c>
      <c r="B45" s="6" t="n">
        <v>22388</v>
      </c>
      <c r="C45" s="6" t="n">
        <v>17972</v>
      </c>
      <c r="D45" s="6" t="n">
        <v>20493</v>
      </c>
    </row>
    <row r="46">
      <c r="A46" s="4" t="inlineStr">
        <is>
          <t>Prior accident years</t>
        </is>
      </c>
      <c r="B46" s="6" t="n">
        <v>-12959</v>
      </c>
      <c r="C46" s="6" t="n">
        <v>-8326</v>
      </c>
      <c r="D46" s="6" t="n">
        <v>-5885</v>
      </c>
    </row>
    <row r="47">
      <c r="A47" s="4" t="inlineStr">
        <is>
          <t>Policy acquisition costs</t>
        </is>
      </c>
      <c r="B47" s="6" t="n">
        <v>64454</v>
      </c>
      <c r="C47" s="6" t="n">
        <v>66212</v>
      </c>
      <c r="D47" s="6" t="n">
        <v>64901</v>
      </c>
    </row>
    <row r="48">
      <c r="A48" s="4" t="inlineStr">
        <is>
          <t>Other operating expenses</t>
        </is>
      </c>
      <c r="B48" s="6" t="n">
        <v>10271</v>
      </c>
      <c r="C48" s="6" t="n">
        <v>11949</v>
      </c>
      <c r="D48" s="6" t="n">
        <v>9516</v>
      </c>
    </row>
    <row r="49">
      <c r="A49" s="4" t="inlineStr">
        <is>
          <t>Net premiums written</t>
        </is>
      </c>
      <c r="B49" s="5" t="n">
        <v>112241</v>
      </c>
      <c r="C49" s="5" t="n">
        <v>113384</v>
      </c>
      <c r="D49" s="5" t="n">
        <v>120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2:21:25Z</dcterms:created>
  <dcterms:modified xmlns:dcterms="http://purl.org/dc/terms/" xmlns:xsi="http://www.w3.org/2001/XMLSchema-instance" xsi:type="dcterms:W3CDTF">2021-02-19T12:21:25Z</dcterms:modified>
</cp:coreProperties>
</file>